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Holly Energy Partners" sheetId="13" state="visible" r:id="rId13"/>
    <sheet xmlns:r="http://schemas.openxmlformats.org/officeDocument/2006/relationships" name="Revenu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Inventories" sheetId="18" state="visible" r:id="rId18"/>
    <sheet xmlns:r="http://schemas.openxmlformats.org/officeDocument/2006/relationships" name="Properties, Plants and Equipmen" sheetId="19" state="visible" r:id="rId19"/>
    <sheet xmlns:r="http://schemas.openxmlformats.org/officeDocument/2006/relationships" name="Goodwill, Long-lived Asset and " sheetId="20" state="visible" r:id="rId20"/>
    <sheet xmlns:r="http://schemas.openxmlformats.org/officeDocument/2006/relationships" name="Environmental" sheetId="21" state="visible" r:id="rId21"/>
    <sheet xmlns:r="http://schemas.openxmlformats.org/officeDocument/2006/relationships" name="Debt" sheetId="22" state="visible" r:id="rId22"/>
    <sheet xmlns:r="http://schemas.openxmlformats.org/officeDocument/2006/relationships" name="Derivative Instruments and Hedg"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Other Comprehensive Income (Los" sheetId="26" state="visible" r:id="rId26"/>
    <sheet xmlns:r="http://schemas.openxmlformats.org/officeDocument/2006/relationships" name="Pension and Post-retirement Pla" sheetId="27" state="visible" r:id="rId27"/>
    <sheet xmlns:r="http://schemas.openxmlformats.org/officeDocument/2006/relationships" name="Contingencies And Contractual C" sheetId="28" state="visible" r:id="rId28"/>
    <sheet xmlns:r="http://schemas.openxmlformats.org/officeDocument/2006/relationships" name="Segment Information"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Acquisitions (Tables)" sheetId="32" state="visible" r:id="rId32"/>
    <sheet xmlns:r="http://schemas.openxmlformats.org/officeDocument/2006/relationships" name="Leases (Tables)" sheetId="33" state="visible" r:id="rId33"/>
    <sheet xmlns:r="http://schemas.openxmlformats.org/officeDocument/2006/relationships" name="Revenues (Tables)"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Inventories (Tables)" sheetId="38" state="visible" r:id="rId38"/>
    <sheet xmlns:r="http://schemas.openxmlformats.org/officeDocument/2006/relationships" name="Properties, Plants and Equipm_2" sheetId="39" state="visible" r:id="rId39"/>
    <sheet xmlns:r="http://schemas.openxmlformats.org/officeDocument/2006/relationships" name="Goodwill, Long-lived Asset an_2" sheetId="40" state="visible" r:id="rId40"/>
    <sheet xmlns:r="http://schemas.openxmlformats.org/officeDocument/2006/relationships" name="Debt (Tables)" sheetId="41" state="visible" r:id="rId41"/>
    <sheet xmlns:r="http://schemas.openxmlformats.org/officeDocument/2006/relationships" name="Derivative Instruments and He_2" sheetId="42" state="visible" r:id="rId42"/>
    <sheet xmlns:r="http://schemas.openxmlformats.org/officeDocument/2006/relationships" name="Income Taxes (Tables)" sheetId="43" state="visible" r:id="rId43"/>
    <sheet xmlns:r="http://schemas.openxmlformats.org/officeDocument/2006/relationships" name="Other Comprehensive Income (L_2" sheetId="44" state="visible" r:id="rId44"/>
    <sheet xmlns:r="http://schemas.openxmlformats.org/officeDocument/2006/relationships" name="Pension and Post-retirement P_2" sheetId="45" state="visible" r:id="rId45"/>
    <sheet xmlns:r="http://schemas.openxmlformats.org/officeDocument/2006/relationships" name="Contingencies And Contractual_2" sheetId="46" state="visible" r:id="rId46"/>
    <sheet xmlns:r="http://schemas.openxmlformats.org/officeDocument/2006/relationships" name="Segment Information (Tables)"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Acquisitions - Narrative (Detai" sheetId="50" state="visible" r:id="rId50"/>
    <sheet xmlns:r="http://schemas.openxmlformats.org/officeDocument/2006/relationships" name="Acquisitions - Schedule of Reco" sheetId="51" state="visible" r:id="rId51"/>
    <sheet xmlns:r="http://schemas.openxmlformats.org/officeDocument/2006/relationships" name="Acquisitions - Schedule of Prel" sheetId="52" state="visible" r:id="rId52"/>
    <sheet xmlns:r="http://schemas.openxmlformats.org/officeDocument/2006/relationships" name="Acquisitions - Schedule of Pro " sheetId="53" state="visible" r:id="rId53"/>
    <sheet xmlns:r="http://schemas.openxmlformats.org/officeDocument/2006/relationships" name="Leases - Narrative (Details)" sheetId="54" state="visible" r:id="rId54"/>
    <sheet xmlns:r="http://schemas.openxmlformats.org/officeDocument/2006/relationships" name="Leases - Supplemental Balance S" sheetId="55" state="visible" r:id="rId55"/>
    <sheet xmlns:r="http://schemas.openxmlformats.org/officeDocument/2006/relationships" name="Leases - Components of Lease Ex" sheetId="56" state="visible" r:id="rId56"/>
    <sheet xmlns:r="http://schemas.openxmlformats.org/officeDocument/2006/relationships" name="Leases - Supplemental Cash Flow" sheetId="57" state="visible" r:id="rId57"/>
    <sheet xmlns:r="http://schemas.openxmlformats.org/officeDocument/2006/relationships" name="Leases - Schedule of Operating " sheetId="58" state="visible" r:id="rId58"/>
    <sheet xmlns:r="http://schemas.openxmlformats.org/officeDocument/2006/relationships" name="Leases - Schedule of Lease Inco" sheetId="59" state="visible" r:id="rId59"/>
    <sheet xmlns:r="http://schemas.openxmlformats.org/officeDocument/2006/relationships" name="Leases - Schedule of Minimum Un" sheetId="60" state="visible" r:id="rId60"/>
    <sheet xmlns:r="http://schemas.openxmlformats.org/officeDocument/2006/relationships" name="Leases - Schedule of Net Invest" sheetId="61" state="visible" r:id="rId61"/>
    <sheet xmlns:r="http://schemas.openxmlformats.org/officeDocument/2006/relationships" name="Holly Energy Partners (Details)" sheetId="62" state="visible" r:id="rId62"/>
    <sheet xmlns:r="http://schemas.openxmlformats.org/officeDocument/2006/relationships" name="Revenues - Schedule of Disaggre" sheetId="63" state="visible" r:id="rId63"/>
    <sheet xmlns:r="http://schemas.openxmlformats.org/officeDocument/2006/relationships" name="Revenues - Schedule of Contract" sheetId="64" state="visible" r:id="rId64"/>
    <sheet xmlns:r="http://schemas.openxmlformats.org/officeDocument/2006/relationships" name="Revenues - Schedule of Performa" sheetId="65" state="visible" r:id="rId65"/>
    <sheet xmlns:r="http://schemas.openxmlformats.org/officeDocument/2006/relationships" name="Fair Value Measurements (Detail" sheetId="66" state="visible" r:id="rId66"/>
    <sheet xmlns:r="http://schemas.openxmlformats.org/officeDocument/2006/relationships" name="Earnings Per Share - Schedule O" sheetId="67" state="visible" r:id="rId67"/>
    <sheet xmlns:r="http://schemas.openxmlformats.org/officeDocument/2006/relationships" name="Stock-Based Compensation - Narr" sheetId="68" state="visible" r:id="rId68"/>
    <sheet xmlns:r="http://schemas.openxmlformats.org/officeDocument/2006/relationships" name="Stock-Based Compensation - Sche" sheetId="69" state="visible" r:id="rId69"/>
    <sheet xmlns:r="http://schemas.openxmlformats.org/officeDocument/2006/relationships" name="Stock-Based Compensation - Summ" sheetId="70" state="visible" r:id="rId70"/>
    <sheet xmlns:r="http://schemas.openxmlformats.org/officeDocument/2006/relationships" name="Inventories - Schedule of Inven" sheetId="71" state="visible" r:id="rId71"/>
    <sheet xmlns:r="http://schemas.openxmlformats.org/officeDocument/2006/relationships" name="Inventories - Narrative (Detail" sheetId="72" state="visible" r:id="rId72"/>
    <sheet xmlns:r="http://schemas.openxmlformats.org/officeDocument/2006/relationships" name="Properties, Plants and Equipm_3" sheetId="73" state="visible" r:id="rId73"/>
    <sheet xmlns:r="http://schemas.openxmlformats.org/officeDocument/2006/relationships" name="Properties, Plants and Equipm_4" sheetId="74" state="visible" r:id="rId74"/>
    <sheet xmlns:r="http://schemas.openxmlformats.org/officeDocument/2006/relationships" name="Goodwill, Long-lived Asset an_3" sheetId="75" state="visible" r:id="rId75"/>
    <sheet xmlns:r="http://schemas.openxmlformats.org/officeDocument/2006/relationships" name="Goodwill, Long-lived Asset an_4" sheetId="76" state="visible" r:id="rId76"/>
    <sheet xmlns:r="http://schemas.openxmlformats.org/officeDocument/2006/relationships" name="Goodwill, Long-lived Asset an_5" sheetId="77" state="visible" r:id="rId77"/>
    <sheet xmlns:r="http://schemas.openxmlformats.org/officeDocument/2006/relationships" name="Goodwill, Long-lived Asset an_6" sheetId="78" state="visible" r:id="rId78"/>
    <sheet xmlns:r="http://schemas.openxmlformats.org/officeDocument/2006/relationships" name="Environmental (Details)" sheetId="79" state="visible" r:id="rId79"/>
    <sheet xmlns:r="http://schemas.openxmlformats.org/officeDocument/2006/relationships" name="Debt - Narrative (Details)" sheetId="80" state="visible" r:id="rId80"/>
    <sheet xmlns:r="http://schemas.openxmlformats.org/officeDocument/2006/relationships" name="Debt - Carrying Amounts Of Long" sheetId="81" state="visible" r:id="rId81"/>
    <sheet xmlns:r="http://schemas.openxmlformats.org/officeDocument/2006/relationships" name="Debt - Principal Maturities of "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Derivative Instruments and He_5" sheetId="85" state="visible" r:id="rId85"/>
    <sheet xmlns:r="http://schemas.openxmlformats.org/officeDocument/2006/relationships" name="Derivative Instruments and He_6" sheetId="86" state="visible" r:id="rId86"/>
    <sheet xmlns:r="http://schemas.openxmlformats.org/officeDocument/2006/relationships" name="Income Taxes - Provision For In"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Reconciliation_2" sheetId="91" state="visible" r:id="rId91"/>
    <sheet xmlns:r="http://schemas.openxmlformats.org/officeDocument/2006/relationships" name="Stockholders' Equity (Details)" sheetId="92" state="visible" r:id="rId92"/>
    <sheet xmlns:r="http://schemas.openxmlformats.org/officeDocument/2006/relationships" name="Other Comprehensive Income (L_3" sheetId="93" state="visible" r:id="rId93"/>
    <sheet xmlns:r="http://schemas.openxmlformats.org/officeDocument/2006/relationships" name="Other Comprehensive Income (L_4" sheetId="94" state="visible" r:id="rId94"/>
    <sheet xmlns:r="http://schemas.openxmlformats.org/officeDocument/2006/relationships" name="Other Comprehensive Income (L_5" sheetId="95" state="visible" r:id="rId95"/>
    <sheet xmlns:r="http://schemas.openxmlformats.org/officeDocument/2006/relationships" name="Pension and Post-retirement P_3" sheetId="96" state="visible" r:id="rId96"/>
    <sheet xmlns:r="http://schemas.openxmlformats.org/officeDocument/2006/relationships" name="Pension and Post-retirement P_4" sheetId="97" state="visible" r:id="rId97"/>
    <sheet xmlns:r="http://schemas.openxmlformats.org/officeDocument/2006/relationships" name="Pension and Post-retirement P_5" sheetId="98" state="visible" r:id="rId98"/>
    <sheet xmlns:r="http://schemas.openxmlformats.org/officeDocument/2006/relationships" name="Pension and Post-retirement P_6" sheetId="99" state="visible" r:id="rId99"/>
    <sheet xmlns:r="http://schemas.openxmlformats.org/officeDocument/2006/relationships" name="Pension and Post-retirement P_7" sheetId="100" state="visible" r:id="rId100"/>
    <sheet xmlns:r="http://schemas.openxmlformats.org/officeDocument/2006/relationships" name="Pension and Post-retirement P_8" sheetId="101" state="visible" r:id="rId101"/>
    <sheet xmlns:r="http://schemas.openxmlformats.org/officeDocument/2006/relationships" name="Pension and Post-retirement P_9" sheetId="102" state="visible" r:id="rId102"/>
    <sheet xmlns:r="http://schemas.openxmlformats.org/officeDocument/2006/relationships" name="Contingencies And Contractual_3" sheetId="103" state="visible" r:id="rId103"/>
    <sheet xmlns:r="http://schemas.openxmlformats.org/officeDocument/2006/relationships" name="Contingencies And Contractual_4" sheetId="104" state="visible" r:id="rId104"/>
    <sheet xmlns:r="http://schemas.openxmlformats.org/officeDocument/2006/relationships" name="Segment Information - Narrative" sheetId="105" state="visible" r:id="rId105"/>
    <sheet xmlns:r="http://schemas.openxmlformats.org/officeDocument/2006/relationships" name="Segment Information - Schedule " sheetId="106" state="visible" r:id="rId10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1325</t>
        </is>
      </c>
      <c r="C9" s="4" t="inlineStr">
        <is>
          <t xml:space="preserve"> </t>
        </is>
      </c>
      <c r="D9" s="4" t="inlineStr">
        <is>
          <t xml:space="preserve"> </t>
        </is>
      </c>
    </row>
    <row r="10">
      <c r="A10" s="4" t="inlineStr">
        <is>
          <t>Entity Registrant Name</t>
        </is>
      </c>
      <c r="B10" s="4" t="inlineStr">
        <is>
          <t>HF SINCLAIR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2092143</t>
        </is>
      </c>
      <c r="C12" s="4" t="inlineStr">
        <is>
          <t xml:space="preserve"> </t>
        </is>
      </c>
      <c r="D12" s="4" t="inlineStr">
        <is>
          <t xml:space="preserve"> </t>
        </is>
      </c>
    </row>
    <row r="13">
      <c r="A13" s="4" t="inlineStr">
        <is>
          <t>Entity Address, Address Line One</t>
        </is>
      </c>
      <c r="B13" s="4" t="inlineStr">
        <is>
          <t>2828 N. Harwood, Suite 13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871-3555</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IN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2</v>
      </c>
    </row>
    <row r="32">
      <c r="A32" s="4" t="inlineStr">
        <is>
          <t>Entity Common Stock, Shares Outstanding (in shares)</t>
        </is>
      </c>
      <c r="B32" s="4" t="inlineStr">
        <is>
          <t xml:space="preserve"> </t>
        </is>
      </c>
      <c r="C32" s="6" t="n">
        <v>196186461</v>
      </c>
      <c r="D32" s="4" t="inlineStr">
        <is>
          <t xml:space="preserve"> </t>
        </is>
      </c>
    </row>
    <row r="33">
      <c r="A33" s="4" t="inlineStr">
        <is>
          <t>Documents Incorporated by Reference</t>
        </is>
      </c>
      <c r="B33" s="4" t="inlineStr">
        <is>
          <t>Portions of the registrant's proxy statement for its 2023 annual meeting of stockholders, which proxy statement will be filed with the Securities and Exchange Commission within 120 days after December 31, 2022, are incorporated by reference in Part III.</t>
        </is>
      </c>
      <c r="C33" s="4" t="inlineStr">
        <is>
          <t xml:space="preserve"> </t>
        </is>
      </c>
      <c r="D33" s="4" t="inlineStr">
        <is>
          <t xml:space="preserve"> </t>
        </is>
      </c>
    </row>
    <row r="34">
      <c r="A34" s="4" t="inlineStr">
        <is>
          <t>Entity Central Index Key</t>
        </is>
      </c>
      <c r="B34" s="4" t="inlineStr">
        <is>
          <t>000191565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On March 14, 2022 (the “Closing Date”), HollyFrontier Corporation (“HollyFrontier”) and Holly Energy Partners, L.P. (“HEP”) announced the establishment of HF Sinclair Corporation, a Delaware corporation (“HF Sinclair”), as the new parent holding company of HollyFrontier and HEP and their subsidiaries, and the completion of their respective acquisitions of Sinclair Oil Corporation (now known as Sinclair Oil LLC, “Sinclair Oil”) and Sinclair Transportation Company LLC (“STC”) from The Sinclair Companies (now known as REH Company and referred to herein as “REH Company”). On the Closing Date, pursuant to that certain Business Combination Agreement, dated as of August 2, 2021 (as amended on March 14, 2022, the “Business Combination Agreement”), by and among HollyFrontier, HF Sinclair, Hippo Merger Sub, Inc., a wholly owned subsidiary of HF Sinclair (“Parent Merger Sub”), REH Company, and Hippo Holding LLC (now known as Sinclair Holding LLC), a wholly owned subsidiary of REH Company (the “Target Company”), HF Sinclair completed its previously announced acquisition of the Target Company by effecting (a) a holding company merger in accordance with Section 251(g) of the Delaware General Corporation Law whereby HollyFrontier merged with and into Parent Merger Sub, with HollyFrontier surviving such merger as a direct wholly owned subsidiary of HF Sinclair (the “HFC Merger”) and (b) immediately following the HFC Merger, a contribution whereby REH Company contributed all of the equity interests of the Target Company to HF Sinclair in exchange for 60,230,036 shares of HF Sinclair common stock, resulting in the Target Company becoming a direct wholly owned subsidiary of HF Sinclair (the “HFC Transactions”). At the effective time of the HFC Merger, HollyFrontier became a wholly owned subsidiary of HF Sinclair, and all of HollyFrontier’s outstanding shares were automatically converted into equivalent corresponding shares of HF Sinclair. Pursuant to the HFC Merger, HF Sinclair became the successor issuer to HollyFrontier pursuant to Rule 12g-3(a) under the Securities and Exchange Act of 1934, as amended (the “Exchange Act”), and replaced HollyFrontier as the public company trading on the New York Stock Exchange (“NYSE”) under the symbol “DINO.” See Note 2 and Note 4 for additional information. References herein to HF Sinclair “we,” “our,” “ours,” and “us” with respect to time periods prior to March 14, 2022 refer to HollyFrontier and its consolidated subsidiaries and do not include the Target Company, STC or their respective consolidated subsidiaries (collectively, the “Acquired Sinclair Businesses”). References herein to HF Sinclair “we,” “our,” “ours,” and “us” with respect to time periods from and after March 14, 2022 include the operations of the Acquired Sinclair Businesses. Unless otherwise specified, the financial statements included herein include financial information for HF Sinclair, which for the time period from March 14, 2022 to December 31, 2022 includes the combined business operations of HollyFrontier and the Acquired Sinclair Businesses. In these financial statements, the words “we,” “our,” “ours” and “us” refer only to HF Sinclair and its consolidated subsidiaries or to HF Sinclair or an individual subsidiary and not to any other person, with certain exceptions. Generally, the words “we,” “our,” “ours” and “us” include HEP and its subsidiaries as consolidated subsidiaries of HF Sinclair, unless when used in disclosures of transactions or obligations between HEP and HF Sinclair or its other subsidiaries. These financial statements contain certain disclosures of agreements that are specific to HEP and its consolidated subsidiaries and do not necessarily represent obligations of HF Sinclair. When used in descriptions of agreements and transactions, “HEP” refers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and market our refined products principally in the Southwest United States, the Rocky Mountains extending into the Pacific Northwest and in other neighboring Plains states. We supply high-quality fuels to more than 1,500 branded stations and license the use of the Sinclair brand at more than 300 additional locations throughout the country. In addition, our subsidiaries produce and market base oils and other specialized lubricants in the United States, Canada and the Netherlands, and export products to more than 80 countries. Through our subsidiaries, we produce renewable diesel at two of our facilities in Wyoming and our facility in New Mexico. At December 31, 2022, we owned a 4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s geographic regions of the United States. On May 4, 2021, HollyFrontier Puget Sound Refining LLC (now known as HF Sinclair Puget Sound Refining LLC), a wholly owned subsidiary of HollyFrontier, entered into a sale and purchase agreement with Equilon Enterprises LLC d/b/a Shell Oil Products US (“Shell”) to acquire Shell’s Puget Sound refinery and related assets, including the on-site cogeneration facility and related logistics assets (the “Puget Sound Refinery”). The acquisition closed on November 1, 2021. See Note 2 for additional information. On April 27, 2021, our wholly owned subsidiary, 7037619 Canada Inc., entered into a contract for sale of real property in Mississauga, Ontario for base consideration of $98.8 million, or CAD 125 million. The transaction closed on September 15, 2021, and we recorded a gain on sale of assets totaling $86.0 million for the year ended December 31, 2021, which was recognized in “Gain on sale of assets and other” on our consolidated statements of operations. During the first quarter of 2021, we initiated a restructuring within our Lubricants and Specialty Products segment. As a result of this restructuring, we recorded $7.8 million in employee severance costs for the year ended December 31, 2021, which were recognized primarily as selling, general and administrative expenses in our Lubricants and Specialty Products segment. In the third quarter of 2020, we permanently ceased petroleum refining operations at our Cheyenne, Wyoming refinery (the “Cheyenne Refinery”) and subsequently began converting certain assets at our Cheyenne Refinery to renewable diesel production. In connection with the cessation of petroleum refining operations at our Cheyenne Refinery, we recognized $1.7 million and $25.8 million in decommissioning expense for the years ended December 31, 2022 and 2021, respectively. We also recognized $1.0 million in employee severance costs for the year ended December 31, 2021. These charges were all recognized in operating expenses in our Corporate and Other segment. During the second quarter of 2020, we recorded long-lived asset impairment charges f $232.2 million related to our Cheyenne Refinery asset group. Also, we recognized $24.7 million in decommissioning expense and $3.8 million in employee severance costs for the year ended December 31, 2020. Additionally, we recorded a reserve of $9.0 million against our repair and maintenance supplies inventory. These decommissioning, inventory reserve and severance costs were recognized in operating expenses, of which $24.8 million was recorded in our Refining segment and $12.7 million was recorded in our Corporate and Other segment. During the second quarter of 2020, we also initiated and completed a corporate restructuring. As a result of this restructuring, we recorded $3.7 million in employee severance costs, which were recognized primarily as operating expenses in our Refining segment and selling, general and administrative expenses in our Corporate and Other segment. 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as HEP's primary beneficiary, we consolidate HEP. In 2019, HEP Cushing LLC (“HEP Cushing”), a wholly-owned subsidiary of HEP, and Plains Marketing, L.P., a wholly-owned subsidiary of Plains All American Pipeline, L.P. (“Plains”), formed a 50/50 joint venture, Cushing Connect Pipeline &amp; Terminal LLC. Cushing Connect Pipeline &amp; Terminal LLC and its two subsidiaries, Cushing Connect Pipeline and Cushing Connect Terminal, are each VIE’s because they do not have sufficient equity at risk to finance their activities without additional financial support. HEP is the primary beneficiary of two of these entities as HEP constructed and operates the Cushing Connect Pipeline, and HEP has more ability to direct the activities that most significantly impact the financial performance of Cushing Connect Pipeline &amp; Terminal LLC and Cushing Connect Pipeline. Therefore, HEP consolidates these two entities. HEP is not the primary beneficiary of Cushing Connect Terminal, which HEP accounts for using the equity method of accounting. Use of Estimates : The preparation of financial statements in accordance with GAAP requires management to make estimates and assumptions that affect the amounts reported in the financial statements and accompanying notes. Actual results could differ from those estimates. 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 Balance Sheet Offsetting :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 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7.7 million at December 31, 2022 and $3.7 million at December 31, 2021. Accounts receivable attributable to crude oil resales generally represent the sale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 Inventories: Inventories related to our refining operations are stated at the lower of cost, using the last-in, first-out (“LIFO”) method for crude oil and unfinished and finished refined products, or market. Inventories related to our renewable business are stated at the lower of cost, using the LIFO method for feedstock and unfinished and finished renewable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t cos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 Derivative Instruments: All derivative instruments are recognized as either assets or liabilities on our consolidated balance sheets and are measured at fair value. Changes in the derivative instrument's fair value are recognized in earnings unless specific hedge accounting criteria are met. Cash flows from all our derivative activity are reported in the operating section on our consolidated statement of cash flows. See Note 14 for additional information. 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 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61.8 million and $52.5 million at December 31, 2022 and 2021, respectively, which are included in “Other long-term liabilities” on our consolidated balance sheets. Accretion expense was insignificant for the years ended December 31, 2022, 2021 and 2020. Asset retirement obligations assumed in the Sinclair Transactions, as defined in Note 2, were $6.2 million. 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nd Specialty Products segment. For purposes of long-lived asset impairment evaluation, we group our long-lived assets as follows: (i) our refinery asset groups, which include certain HEP logistics assets, (ii) our renewables products asset groups (iii) our Lubricants and Specialty Products asset groups, (iv) our Marketing assets and (v) our HEP asset groups, which comprises HEP assets not included in our refinery asset groups. These asset groups represent the lowest level for which independent cash flows can be identified. Our long-lived assets are evaluated for impairment by identifying whether indicators of impairment exist and, if so, assessing whether such long-lived assets are recoverable from estimated future undiscounted cash flows. The actual amount of impairment loss measured, if any, is equal to the amount by which the asset group’s carrying value exceeds its fair value. See Note 11 for additional information regarding our goodwill and long-lived assets including impairment charges recorded during the year ended December 31, 2020. Equity Method Investments: We account for investments in which we have a noncontrolling interest, yet have significant influence over the entity, using the equity method of accounting, whereby we record our pro-rata share of earnings of these companies and contributions to and distributions from the joint ventures as adjustments to our investment balance. The following table summarizes HEP's recorded investment compared to its share of underlying equity for each of its investee. The differences are being amortized as adjustments to HEP's pro-rata share of earnings in the joint ventures. Balance at December 31, 2022 Underlying Equity Recorded Investment Balance Difference (In thousands) Equity Method Investments Osage Pipe Line Company, LLC $ 2,901 $ 29,773 $ (26,872) Cheyenne Pipeline, LLC 27,655 40,019 (12,364) Cushing Connect Terminal Holdings LLC 49,915 34,746 15,169 Pioneer Investments Corp. 23,835 133,182 (109,347) Saddle Butte Pipeline III, LLC 67,349 32,884 34,465 Total $ 171,655 $ 270,604 $ (98,949) Revenue Recognition: Revenues on refined product, branded fuel sales,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 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Contingencies: We are subject to proceedings, lawsuits and other claims related to environmental, labor, product and other matters. We are required to assess the likelihood of any adverse judgments or outcomes to these matters as well as potential ranges of probable losses. We accrue for contingencies when it is probable that a loss has occurred and when the amount of that loss is reasonably estimable.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such intercompany financing amounts to functional currencies are recorded as gains or losses as a component of other income (expense) on our consolidated statements of operations. Such adjustments are not recorded to the Lubricants and Specialty Products segment operations, but to Corporate and Other. See Note 20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inventory repurchase obligations that are subsequently reversed when the inventories are repurchased. For the years ended December 31, 2022, 2021 and 2020, we received proceeds of $42.1 million, $43.5 million and $44.9 million and subsequently repaid $42.8 million, $45.4 million and $46.4 million, respectively, under these sell / buy transactions. Accounting Pronouncements - Not Yet Adopted In October 2021, Accounting Standards Update 2021-08, “Accounting for Contract Assets and Contract Liabilities from Contracts with Customers,” was issued requiring that an acquiring entity recognize and measure contract assets and contract liabilities acquired in a business combination in accordance with Accounting Standards Codification (“ASC”) 606, “Revenue from Contracts with Customers.” This standard is effective for fiscal years beginning after December 15, 2022, and early adoption is permitted. We do not anticipate that the adoption of this standard will have an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Plans - Defined Benefit plan, Allocation of Investment Funds (Details) - Pension obligations - USD ($) $ in Thousands</t>
        </is>
      </c>
      <c r="B1" s="2" t="inlineStr">
        <is>
          <t>Dec. 31, 2022</t>
        </is>
      </c>
      <c r="C1" s="2" t="inlineStr">
        <is>
          <t>Dec. 31, 2021</t>
        </is>
      </c>
      <c r="D1" s="2" t="inlineStr">
        <is>
          <t>Dec. 31, 2020</t>
        </is>
      </c>
    </row>
    <row r="2">
      <c r="A2" s="3" t="inlineStr">
        <is>
          <t>Defined Benefit Plan, Plan Assets, Allocation [Line Items]</t>
        </is>
      </c>
      <c r="B2" s="4" t="inlineStr">
        <is>
          <t xml:space="preserve"> </t>
        </is>
      </c>
      <c r="C2" s="4" t="inlineStr">
        <is>
          <t xml:space="preserve"> </t>
        </is>
      </c>
      <c r="D2" s="4" t="inlineStr">
        <is>
          <t xml:space="preserve"> </t>
        </is>
      </c>
    </row>
    <row r="3">
      <c r="A3" s="4" t="inlineStr">
        <is>
          <t>Fair values of pension plan assets</t>
        </is>
      </c>
      <c r="B3" s="7" t="n">
        <v>87466</v>
      </c>
      <c r="C3" s="7" t="n">
        <v>119325</v>
      </c>
      <c r="D3" s="7" t="n">
        <v>123950</v>
      </c>
    </row>
    <row r="4">
      <c r="A4" s="4" t="inlineStr">
        <is>
          <t>Fair Value, Recurring</t>
        </is>
      </c>
      <c r="B4" s="4" t="inlineStr">
        <is>
          <t xml:space="preserve"> </t>
        </is>
      </c>
      <c r="C4" s="4" t="inlineStr">
        <is>
          <t xml:space="preserve"> </t>
        </is>
      </c>
      <c r="D4" s="4" t="inlineStr">
        <is>
          <t xml:space="preserve"> </t>
        </is>
      </c>
    </row>
    <row r="5">
      <c r="A5" s="3" t="inlineStr">
        <is>
          <t>Defined Benefit Plan, Plan Assets, Allocation [Line Items]</t>
        </is>
      </c>
      <c r="B5" s="4" t="inlineStr">
        <is>
          <t xml:space="preserve"> </t>
        </is>
      </c>
      <c r="C5" s="4" t="inlineStr">
        <is>
          <t xml:space="preserve"> </t>
        </is>
      </c>
      <c r="D5" s="4" t="inlineStr">
        <is>
          <t xml:space="preserve"> </t>
        </is>
      </c>
    </row>
    <row r="6">
      <c r="A6" s="4" t="inlineStr">
        <is>
          <t>Fair values of pension plan assets</t>
        </is>
      </c>
      <c r="B6" s="6" t="n">
        <v>66752</v>
      </c>
      <c r="C6" s="6" t="n">
        <v>85359</v>
      </c>
      <c r="D6" s="4" t="inlineStr">
        <is>
          <t xml:space="preserve"> </t>
        </is>
      </c>
    </row>
    <row r="7">
      <c r="A7" s="4" t="inlineStr">
        <is>
          <t>Fair Value, Recurring | Equity securities</t>
        </is>
      </c>
      <c r="B7" s="4" t="inlineStr">
        <is>
          <t xml:space="preserve"> </t>
        </is>
      </c>
      <c r="C7" s="4" t="inlineStr">
        <is>
          <t xml:space="preserve"> </t>
        </is>
      </c>
      <c r="D7" s="4" t="inlineStr">
        <is>
          <t xml:space="preserve"> </t>
        </is>
      </c>
    </row>
    <row r="8">
      <c r="A8" s="3" t="inlineStr">
        <is>
          <t>Defined Benefit Plan, Plan Assets, Allocation [Line Items]</t>
        </is>
      </c>
      <c r="B8" s="4" t="inlineStr">
        <is>
          <t xml:space="preserve"> </t>
        </is>
      </c>
      <c r="C8" s="4" t="inlineStr">
        <is>
          <t xml:space="preserve"> </t>
        </is>
      </c>
      <c r="D8" s="4" t="inlineStr">
        <is>
          <t xml:space="preserve"> </t>
        </is>
      </c>
    </row>
    <row r="9">
      <c r="A9" s="4" t="inlineStr">
        <is>
          <t>Fair values of pension plan assets</t>
        </is>
      </c>
      <c r="B9" s="6" t="n">
        <v>0</v>
      </c>
      <c r="C9" s="6" t="n">
        <v>6802</v>
      </c>
      <c r="D9" s="4" t="inlineStr">
        <is>
          <t xml:space="preserve"> </t>
        </is>
      </c>
    </row>
    <row r="10">
      <c r="A10" s="4" t="inlineStr">
        <is>
          <t>Fair Value, Recurring | Fixed income</t>
        </is>
      </c>
      <c r="B10" s="4" t="inlineStr">
        <is>
          <t xml:space="preserve"> </t>
        </is>
      </c>
      <c r="C10" s="4" t="inlineStr">
        <is>
          <t xml:space="preserve"> </t>
        </is>
      </c>
      <c r="D10" s="4" t="inlineStr">
        <is>
          <t xml:space="preserve"> </t>
        </is>
      </c>
    </row>
    <row r="11">
      <c r="A11" s="3" t="inlineStr">
        <is>
          <t>Defined Benefit Plan, Plan Assets, Allocation [Line Items]</t>
        </is>
      </c>
      <c r="B11" s="4" t="inlineStr">
        <is>
          <t xml:space="preserve"> </t>
        </is>
      </c>
      <c r="C11" s="4" t="inlineStr">
        <is>
          <t xml:space="preserve"> </t>
        </is>
      </c>
      <c r="D11" s="4" t="inlineStr">
        <is>
          <t xml:space="preserve"> </t>
        </is>
      </c>
    </row>
    <row r="12">
      <c r="A12" s="4" t="inlineStr">
        <is>
          <t>Fair values of pension plan assets</t>
        </is>
      </c>
      <c r="B12" s="6" t="n">
        <v>66752</v>
      </c>
      <c r="C12" s="6" t="n">
        <v>78557</v>
      </c>
      <c r="D12" s="4" t="inlineStr">
        <is>
          <t xml:space="preserve"> </t>
        </is>
      </c>
    </row>
    <row r="13">
      <c r="A13" s="4" t="inlineStr">
        <is>
          <t>Fair Value, Recurring | Level 1</t>
        </is>
      </c>
      <c r="B13" s="4" t="inlineStr">
        <is>
          <t xml:space="preserve"> </t>
        </is>
      </c>
      <c r="C13" s="4" t="inlineStr">
        <is>
          <t xml:space="preserve"> </t>
        </is>
      </c>
      <c r="D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row>
    <row r="15">
      <c r="A15" s="4" t="inlineStr">
        <is>
          <t>Fair values of pension plan assets</t>
        </is>
      </c>
      <c r="B15" s="6" t="n">
        <v>457</v>
      </c>
      <c r="C15" s="6" t="n">
        <v>536</v>
      </c>
      <c r="D15" s="4" t="inlineStr">
        <is>
          <t xml:space="preserve"> </t>
        </is>
      </c>
    </row>
    <row r="16">
      <c r="A16" s="4" t="inlineStr">
        <is>
          <t>Fair Value, Recurring | Level 1 | Equity securities</t>
        </is>
      </c>
      <c r="B16" s="4" t="inlineStr">
        <is>
          <t xml:space="preserve"> </t>
        </is>
      </c>
      <c r="C16" s="4" t="inlineStr">
        <is>
          <t xml:space="preserve"> </t>
        </is>
      </c>
      <c r="D16" s="4" t="inlineStr">
        <is>
          <t xml:space="preserve"> </t>
        </is>
      </c>
    </row>
    <row r="17">
      <c r="A17" s="3" t="inlineStr">
        <is>
          <t>Defined Benefit Plan, Plan Assets, Allocation [Line Items]</t>
        </is>
      </c>
      <c r="B17" s="4" t="inlineStr">
        <is>
          <t xml:space="preserve"> </t>
        </is>
      </c>
      <c r="C17" s="4" t="inlineStr">
        <is>
          <t xml:space="preserve"> </t>
        </is>
      </c>
      <c r="D17" s="4" t="inlineStr">
        <is>
          <t xml:space="preserve"> </t>
        </is>
      </c>
    </row>
    <row r="18">
      <c r="A18" s="4" t="inlineStr">
        <is>
          <t>Fair values of pension plan assets</t>
        </is>
      </c>
      <c r="B18" s="6" t="n">
        <v>0</v>
      </c>
      <c r="C18" s="6" t="n">
        <v>0</v>
      </c>
      <c r="D18" s="4" t="inlineStr">
        <is>
          <t xml:space="preserve"> </t>
        </is>
      </c>
    </row>
    <row r="19">
      <c r="A19" s="4" t="inlineStr">
        <is>
          <t>Fair Value, Recurring | Level 1 | Fixed income</t>
        </is>
      </c>
      <c r="B19" s="4" t="inlineStr">
        <is>
          <t xml:space="preserve"> </t>
        </is>
      </c>
      <c r="C19" s="4" t="inlineStr">
        <is>
          <t xml:space="preserve"> </t>
        </is>
      </c>
      <c r="D19" s="4" t="inlineStr">
        <is>
          <t xml:space="preserve"> </t>
        </is>
      </c>
    </row>
    <row r="20">
      <c r="A20" s="3" t="inlineStr">
        <is>
          <t>Defined Benefit Plan, Plan Assets, Allocation [Line Items]</t>
        </is>
      </c>
      <c r="B20" s="4" t="inlineStr">
        <is>
          <t xml:space="preserve"> </t>
        </is>
      </c>
      <c r="C20" s="4" t="inlineStr">
        <is>
          <t xml:space="preserve"> </t>
        </is>
      </c>
      <c r="D20" s="4" t="inlineStr">
        <is>
          <t xml:space="preserve"> </t>
        </is>
      </c>
    </row>
    <row r="21">
      <c r="A21" s="4" t="inlineStr">
        <is>
          <t>Fair values of pension plan assets</t>
        </is>
      </c>
      <c r="B21" s="6" t="n">
        <v>457</v>
      </c>
      <c r="C21" s="6" t="n">
        <v>536</v>
      </c>
      <c r="D21" s="4" t="inlineStr">
        <is>
          <t xml:space="preserve"> </t>
        </is>
      </c>
    </row>
    <row r="22">
      <c r="A22" s="4" t="inlineStr">
        <is>
          <t>Fair Value, Recurring | Level 2</t>
        </is>
      </c>
      <c r="B22" s="4" t="inlineStr">
        <is>
          <t xml:space="preserve"> </t>
        </is>
      </c>
      <c r="C22" s="4" t="inlineStr">
        <is>
          <t xml:space="preserve"> </t>
        </is>
      </c>
      <c r="D22" s="4" t="inlineStr">
        <is>
          <t xml:space="preserve"> </t>
        </is>
      </c>
    </row>
    <row r="23">
      <c r="A23" s="3" t="inlineStr">
        <is>
          <t>Defined Benefit Plan, Plan Assets, Allocation [Line Items]</t>
        </is>
      </c>
      <c r="B23" s="4" t="inlineStr">
        <is>
          <t xml:space="preserve"> </t>
        </is>
      </c>
      <c r="C23" s="4" t="inlineStr">
        <is>
          <t xml:space="preserve"> </t>
        </is>
      </c>
      <c r="D23" s="4" t="inlineStr">
        <is>
          <t xml:space="preserve"> </t>
        </is>
      </c>
    </row>
    <row r="24">
      <c r="A24" s="4" t="inlineStr">
        <is>
          <t>Fair values of pension plan assets</t>
        </is>
      </c>
      <c r="B24" s="6" t="n">
        <v>66295</v>
      </c>
      <c r="C24" s="6" t="n">
        <v>84823</v>
      </c>
      <c r="D24" s="4" t="inlineStr">
        <is>
          <t xml:space="preserve"> </t>
        </is>
      </c>
    </row>
    <row r="25">
      <c r="A25" s="4" t="inlineStr">
        <is>
          <t>Fair Value, Recurring | Level 2 | Equity securities</t>
        </is>
      </c>
      <c r="B25" s="4" t="inlineStr">
        <is>
          <t xml:space="preserve"> </t>
        </is>
      </c>
      <c r="C25" s="4" t="inlineStr">
        <is>
          <t xml:space="preserve"> </t>
        </is>
      </c>
      <c r="D25" s="4" t="inlineStr">
        <is>
          <t xml:space="preserve"> </t>
        </is>
      </c>
    </row>
    <row r="26">
      <c r="A26" s="3" t="inlineStr">
        <is>
          <t>Defined Benefit Plan, Plan Assets, Allocation [Line Items]</t>
        </is>
      </c>
      <c r="B26" s="4" t="inlineStr">
        <is>
          <t xml:space="preserve"> </t>
        </is>
      </c>
      <c r="C26" s="4" t="inlineStr">
        <is>
          <t xml:space="preserve"> </t>
        </is>
      </c>
      <c r="D26" s="4" t="inlineStr">
        <is>
          <t xml:space="preserve"> </t>
        </is>
      </c>
    </row>
    <row r="27">
      <c r="A27" s="4" t="inlineStr">
        <is>
          <t>Fair values of pension plan assets</t>
        </is>
      </c>
      <c r="B27" s="6" t="n">
        <v>0</v>
      </c>
      <c r="C27" s="6" t="n">
        <v>6802</v>
      </c>
      <c r="D27" s="4" t="inlineStr">
        <is>
          <t xml:space="preserve"> </t>
        </is>
      </c>
    </row>
    <row r="28">
      <c r="A28" s="4" t="inlineStr">
        <is>
          <t>Fair Value, Recurring | Level 2 | Fixed income</t>
        </is>
      </c>
      <c r="B28" s="4" t="inlineStr">
        <is>
          <t xml:space="preserve"> </t>
        </is>
      </c>
      <c r="C28" s="4" t="inlineStr">
        <is>
          <t xml:space="preserve"> </t>
        </is>
      </c>
      <c r="D28" s="4" t="inlineStr">
        <is>
          <t xml:space="preserve"> </t>
        </is>
      </c>
    </row>
    <row r="29">
      <c r="A29" s="3" t="inlineStr">
        <is>
          <t>Defined Benefit Plan, Plan Assets, Allocation [Line Items]</t>
        </is>
      </c>
      <c r="B29" s="4" t="inlineStr">
        <is>
          <t xml:space="preserve"> </t>
        </is>
      </c>
      <c r="C29" s="4" t="inlineStr">
        <is>
          <t xml:space="preserve"> </t>
        </is>
      </c>
      <c r="D29" s="4" t="inlineStr">
        <is>
          <t xml:space="preserve"> </t>
        </is>
      </c>
    </row>
    <row r="30">
      <c r="A30" s="4" t="inlineStr">
        <is>
          <t>Fair values of pension plan assets</t>
        </is>
      </c>
      <c r="B30" s="6" t="n">
        <v>66295</v>
      </c>
      <c r="C30" s="6" t="n">
        <v>78021</v>
      </c>
      <c r="D30" s="4" t="inlineStr">
        <is>
          <t xml:space="preserve"> </t>
        </is>
      </c>
    </row>
    <row r="31">
      <c r="A31" s="4" t="inlineStr">
        <is>
          <t>Fair Value, Recurring | Level 3</t>
        </is>
      </c>
      <c r="B31" s="4" t="inlineStr">
        <is>
          <t xml:space="preserve"> </t>
        </is>
      </c>
      <c r="C31" s="4" t="inlineStr">
        <is>
          <t xml:space="preserve"> </t>
        </is>
      </c>
      <c r="D31" s="4" t="inlineStr">
        <is>
          <t xml:space="preserve"> </t>
        </is>
      </c>
    </row>
    <row r="32">
      <c r="A32" s="3" t="inlineStr">
        <is>
          <t>Defined Benefit Plan, Plan Assets, Allocation [Line Items]</t>
        </is>
      </c>
      <c r="B32" s="4" t="inlineStr">
        <is>
          <t xml:space="preserve"> </t>
        </is>
      </c>
      <c r="C32" s="4" t="inlineStr">
        <is>
          <t xml:space="preserve"> </t>
        </is>
      </c>
      <c r="D32" s="4" t="inlineStr">
        <is>
          <t xml:space="preserve"> </t>
        </is>
      </c>
    </row>
    <row r="33">
      <c r="A33" s="4" t="inlineStr">
        <is>
          <t>Fair values of pension plan assets</t>
        </is>
      </c>
      <c r="B33" s="6" t="n">
        <v>0</v>
      </c>
      <c r="C33" s="6" t="n">
        <v>0</v>
      </c>
      <c r="D33" s="4" t="inlineStr">
        <is>
          <t xml:space="preserve"> </t>
        </is>
      </c>
    </row>
    <row r="34">
      <c r="A34" s="4" t="inlineStr">
        <is>
          <t>Fair Value, Recurring | Level 3 | Equity securities</t>
        </is>
      </c>
      <c r="B34" s="4" t="inlineStr">
        <is>
          <t xml:space="preserve"> </t>
        </is>
      </c>
      <c r="C34" s="4" t="inlineStr">
        <is>
          <t xml:space="preserve"> </t>
        </is>
      </c>
      <c r="D34" s="4" t="inlineStr">
        <is>
          <t xml:space="preserve"> </t>
        </is>
      </c>
    </row>
    <row r="35">
      <c r="A35" s="3" t="inlineStr">
        <is>
          <t>Defined Benefit Plan, Plan Assets, Allocation [Line Items]</t>
        </is>
      </c>
      <c r="B35" s="4" t="inlineStr">
        <is>
          <t xml:space="preserve"> </t>
        </is>
      </c>
      <c r="C35" s="4" t="inlineStr">
        <is>
          <t xml:space="preserve"> </t>
        </is>
      </c>
      <c r="D35" s="4" t="inlineStr">
        <is>
          <t xml:space="preserve"> </t>
        </is>
      </c>
    </row>
    <row r="36">
      <c r="A36" s="4" t="inlineStr">
        <is>
          <t>Fair values of pension plan assets</t>
        </is>
      </c>
      <c r="B36" s="6" t="n">
        <v>0</v>
      </c>
      <c r="C36" s="6" t="n">
        <v>0</v>
      </c>
      <c r="D36" s="4" t="inlineStr">
        <is>
          <t xml:space="preserve"> </t>
        </is>
      </c>
    </row>
    <row r="37">
      <c r="A37" s="4" t="inlineStr">
        <is>
          <t>Fair Value, Recurring | Level 3 | Fixed income</t>
        </is>
      </c>
      <c r="B37" s="4" t="inlineStr">
        <is>
          <t xml:space="preserve"> </t>
        </is>
      </c>
      <c r="C37" s="4" t="inlineStr">
        <is>
          <t xml:space="preserve"> </t>
        </is>
      </c>
      <c r="D37" s="4" t="inlineStr">
        <is>
          <t xml:space="preserve"> </t>
        </is>
      </c>
    </row>
    <row r="38">
      <c r="A38" s="3" t="inlineStr">
        <is>
          <t>Defined Benefit Plan, Plan Assets, Allocation [Line Items]</t>
        </is>
      </c>
      <c r="B38" s="4" t="inlineStr">
        <is>
          <t xml:space="preserve"> </t>
        </is>
      </c>
      <c r="C38" s="4" t="inlineStr">
        <is>
          <t xml:space="preserve"> </t>
        </is>
      </c>
      <c r="D38" s="4" t="inlineStr">
        <is>
          <t xml:space="preserve"> </t>
        </is>
      </c>
    </row>
    <row r="39">
      <c r="A39" s="4" t="inlineStr">
        <is>
          <t>Fair values of pension plan assets</t>
        </is>
      </c>
      <c r="B39" s="7" t="n">
        <v>0</v>
      </c>
      <c r="C39" s="7" t="n">
        <v>0</v>
      </c>
      <c r="D3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Weighted Average Assumptions Used to Determine End of Period Benefit Obligations (Details) - Post-retirement healthcare obligat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iscount rate</t>
        </is>
      </c>
      <c r="B4" s="11" t="n">
        <v>0.042</v>
      </c>
      <c r="C4" s="11" t="n">
        <v>0.014</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1" t="n">
        <v>0.0495</v>
      </c>
      <c r="C7" s="11" t="n">
        <v>0.0229</v>
      </c>
    </row>
    <row r="8">
      <c r="A8" s="4" t="inlineStr">
        <is>
          <t>Current health care trend rate</t>
        </is>
      </c>
      <c r="B8" s="10" t="n">
        <v>0.06</v>
      </c>
      <c r="C8" s="10" t="n">
        <v>0.06</v>
      </c>
    </row>
    <row r="9">
      <c r="A9" s="4" t="inlineStr">
        <is>
          <t>Ultimate health care trend rate</t>
        </is>
      </c>
      <c r="B9" s="10" t="n">
        <v>0.04</v>
      </c>
      <c r="C9" s="10" t="n">
        <v>0.04</v>
      </c>
    </row>
    <row r="10">
      <c r="A10" s="4" t="inlineStr">
        <is>
          <t>Year rate reaches ultimate trend rate</t>
        </is>
      </c>
      <c r="B10" s="4" t="inlineStr">
        <is>
          <t>2027</t>
        </is>
      </c>
      <c r="C10" s="4" t="inlineStr">
        <is>
          <t>2023</t>
        </is>
      </c>
    </row>
    <row r="11">
      <c r="A11" s="4" t="inlineStr">
        <is>
          <t>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1" t="n">
        <v>0.051</v>
      </c>
      <c r="C13" s="11" t="n">
        <v>0.031</v>
      </c>
    </row>
    <row r="14">
      <c r="A14" s="4" t="inlineStr">
        <is>
          <t>Current health care trend rate</t>
        </is>
      </c>
      <c r="B14" s="10" t="n">
        <v>0.07000000000000001</v>
      </c>
      <c r="C14" s="11" t="n">
        <v>0.0725</v>
      </c>
    </row>
    <row r="15">
      <c r="A15" s="4" t="inlineStr">
        <is>
          <t>Ultimate health care trend rate</t>
        </is>
      </c>
      <c r="B15" s="10" t="n">
        <v>0.04</v>
      </c>
      <c r="C15" s="11" t="n">
        <v>0.045</v>
      </c>
    </row>
    <row r="16">
      <c r="A16" s="4" t="inlineStr">
        <is>
          <t>Year rate reaches ultimate trend rate</t>
        </is>
      </c>
      <c r="B16" s="4" t="inlineStr">
        <is>
          <t>2041</t>
        </is>
      </c>
      <c r="C16" s="4" t="inlineStr">
        <is>
          <t>2041</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et Periodic Credit (Details) - Post-retirement healthcare obligation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2081</v>
      </c>
      <c r="C4" s="7" t="n">
        <v>2324</v>
      </c>
      <c r="D4" s="7" t="n">
        <v>1616</v>
      </c>
    </row>
    <row r="5">
      <c r="A5" s="4" t="inlineStr">
        <is>
          <t>Interest cost</t>
        </is>
      </c>
      <c r="B5" s="6" t="n">
        <v>990</v>
      </c>
      <c r="C5" s="6" t="n">
        <v>782</v>
      </c>
      <c r="D5" s="6" t="n">
        <v>870</v>
      </c>
    </row>
    <row r="6">
      <c r="A6" s="4" t="inlineStr">
        <is>
          <t>Amortization of prior service credit</t>
        </is>
      </c>
      <c r="B6" s="6" t="n">
        <v>-3472</v>
      </c>
      <c r="C6" s="6" t="n">
        <v>-3481</v>
      </c>
      <c r="D6" s="6" t="n">
        <v>-3481</v>
      </c>
    </row>
    <row r="7">
      <c r="A7" s="4" t="inlineStr">
        <is>
          <t>Amortization of (gain) loss</t>
        </is>
      </c>
      <c r="B7" s="6" t="n">
        <v>32</v>
      </c>
      <c r="C7" s="6" t="n">
        <v>153</v>
      </c>
      <c r="D7" s="6" t="n">
        <v>-83</v>
      </c>
    </row>
    <row r="8">
      <c r="A8" s="4" t="inlineStr">
        <is>
          <t>Net periodic post-retirement credit</t>
        </is>
      </c>
      <c r="B8" s="7" t="n">
        <v>-369</v>
      </c>
      <c r="C8" s="7" t="n">
        <v>-222</v>
      </c>
      <c r="D8" s="7" t="n">
        <v>-10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51" customWidth="1" min="4" max="4"/>
    <col width="14" customWidth="1" min="5" max="5"/>
    <col width="51" customWidth="1" min="6" max="6"/>
  </cols>
  <sheetData>
    <row r="1">
      <c r="A1" s="1" t="inlineStr">
        <is>
          <t>Contingencies And Contractual Commitments - Narrative (Details) - USD ($) $ in Thousands</t>
        </is>
      </c>
      <c r="D1" s="2" t="inlineStr">
        <is>
          <t>12 Months Ended</t>
        </is>
      </c>
    </row>
    <row r="2">
      <c r="B2" s="2" t="inlineStr">
        <is>
          <t>Mar. 14, 2022</t>
        </is>
      </c>
      <c r="C2" s="2" t="inlineStr">
        <is>
          <t>Feb. 10, 2021</t>
        </is>
      </c>
      <c r="D2" s="2" t="inlineStr">
        <is>
          <t>Dec. 31, 2022</t>
        </is>
      </c>
      <c r="E2" s="2" t="inlineStr">
        <is>
          <t>Dec. 31, 2021</t>
        </is>
      </c>
      <c r="F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usiness interruption insurance settlement</t>
        </is>
      </c>
      <c r="B4" s="4" t="inlineStr">
        <is>
          <t xml:space="preserve"> </t>
        </is>
      </c>
      <c r="C4" s="4" t="inlineStr">
        <is>
          <t xml:space="preserve"> </t>
        </is>
      </c>
      <c r="D4" s="7" t="n">
        <v>15202</v>
      </c>
      <c r="E4" s="7" t="n">
        <v>0</v>
      </c>
      <c r="F4" s="7" t="n">
        <v>81000</v>
      </c>
    </row>
    <row r="5">
      <c r="A5" s="4" t="inlineStr">
        <is>
          <t>Gain on Business Interruption Insurance Recovery, Statement of Income or Comprehensive Income [Extensible Enumeration]</t>
        </is>
      </c>
      <c r="B5" s="4" t="inlineStr">
        <is>
          <t xml:space="preserve"> </t>
        </is>
      </c>
      <c r="C5" s="4" t="inlineStr">
        <is>
          <t xml:space="preserve"> </t>
        </is>
      </c>
      <c r="D5" s="4" t="inlineStr">
        <is>
          <t>Gain on business interruption insurance settlement</t>
        </is>
      </c>
      <c r="E5" s="4" t="inlineStr">
        <is>
          <t xml:space="preserve"> </t>
        </is>
      </c>
      <c r="F5" s="4" t="inlineStr">
        <is>
          <t>Gain on business interruption insurance settlement</t>
        </is>
      </c>
    </row>
    <row r="6">
      <c r="A6" s="4" t="inlineStr">
        <is>
          <t>Proceeds from legal settlement</t>
        </is>
      </c>
      <c r="B6" s="4" t="inlineStr">
        <is>
          <t xml:space="preserve"> </t>
        </is>
      </c>
      <c r="C6" s="7" t="n">
        <v>51500</v>
      </c>
      <c r="D6" s="4" t="inlineStr">
        <is>
          <t xml:space="preserve"> </t>
        </is>
      </c>
      <c r="E6" s="4" t="inlineStr">
        <is>
          <t xml:space="preserve"> </t>
        </is>
      </c>
      <c r="F6" s="4" t="inlineStr">
        <is>
          <t xml:space="preserve"> </t>
        </is>
      </c>
    </row>
    <row r="7">
      <c r="A7" s="4" t="inlineStr">
        <is>
          <t>Transportation and storage costs</t>
        </is>
      </c>
      <c r="B7" s="4" t="inlineStr">
        <is>
          <t xml:space="preserve"> </t>
        </is>
      </c>
      <c r="C7" s="4" t="inlineStr">
        <is>
          <t xml:space="preserve"> </t>
        </is>
      </c>
      <c r="D7" s="7" t="n">
        <v>180200</v>
      </c>
      <c r="E7" s="7" t="n">
        <v>160500</v>
      </c>
      <c r="F7" s="7" t="n">
        <v>139000</v>
      </c>
    </row>
    <row r="8">
      <c r="A8" s="4" t="inlineStr">
        <is>
          <t>Sinclair Merg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held in escrow (in shares)</t>
        </is>
      </c>
      <c r="B10" s="6" t="n">
        <v>2570000</v>
      </c>
      <c r="C10" s="4" t="inlineStr">
        <is>
          <t xml:space="preserve"> </t>
        </is>
      </c>
      <c r="D10" s="4" t="inlineStr">
        <is>
          <t xml:space="preserve"> </t>
        </is>
      </c>
      <c r="E10" s="4" t="inlineStr">
        <is>
          <t xml:space="preserve"> </t>
        </is>
      </c>
      <c r="F10" s="4" t="inlineStr">
        <is>
          <t xml:space="preserve"> </t>
        </is>
      </c>
    </row>
    <row r="11">
      <c r="A11" s="4" t="inlineStr">
        <is>
          <t>Sinclair Merger | HE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held in escrow (in shares)</t>
        </is>
      </c>
      <c r="B13" s="6" t="n">
        <v>52900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ntractual Commitments - Schedule of Minimum Future Fees Under Agreement (Details) $ in Thousands</t>
        </is>
      </c>
      <c r="B1" s="2" t="inlineStr">
        <is>
          <t>Dec. 31, 2022 USD ($)</t>
        </is>
      </c>
    </row>
    <row r="2">
      <c r="A2" s="3" t="inlineStr">
        <is>
          <t>Commitments and Contingencies Disclosure [Abstract]</t>
        </is>
      </c>
      <c r="B2" s="4" t="inlineStr">
        <is>
          <t xml:space="preserve"> </t>
        </is>
      </c>
    </row>
    <row r="3">
      <c r="A3" s="4" t="inlineStr">
        <is>
          <t>2023</t>
        </is>
      </c>
      <c r="B3" s="7" t="n">
        <v>214628</v>
      </c>
    </row>
    <row r="4">
      <c r="A4" s="4" t="inlineStr">
        <is>
          <t>2024</t>
        </is>
      </c>
      <c r="B4" s="6" t="n">
        <v>215500</v>
      </c>
    </row>
    <row r="5">
      <c r="A5" s="4" t="inlineStr">
        <is>
          <t>2025</t>
        </is>
      </c>
      <c r="B5" s="6" t="n">
        <v>214560</v>
      </c>
    </row>
    <row r="6">
      <c r="A6" s="4" t="inlineStr">
        <is>
          <t>2026</t>
        </is>
      </c>
      <c r="B6" s="6" t="n">
        <v>177694</v>
      </c>
    </row>
    <row r="7">
      <c r="A7" s="4" t="inlineStr">
        <is>
          <t>2027</t>
        </is>
      </c>
      <c r="B7" s="6" t="n">
        <v>175438</v>
      </c>
    </row>
    <row r="8">
      <c r="A8" s="4" t="inlineStr">
        <is>
          <t>Thereafter</t>
        </is>
      </c>
      <c r="B8" s="6" t="n">
        <v>1161836</v>
      </c>
    </row>
    <row r="9">
      <c r="A9" s="4" t="inlineStr">
        <is>
          <t>Total</t>
        </is>
      </c>
      <c r="B9" s="7" t="n">
        <v>215965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38" customWidth="1" min="2" max="2"/>
    <col width="46" customWidth="1" min="3" max="3"/>
  </cols>
  <sheetData>
    <row r="1">
      <c r="A1" s="1" t="inlineStr">
        <is>
          <t>Segment Information - Narrative (Details)</t>
        </is>
      </c>
      <c r="C1" s="2" t="inlineStr">
        <is>
          <t>12 Months Ended</t>
        </is>
      </c>
    </row>
    <row r="2">
      <c r="B2" s="2" t="inlineStr">
        <is>
          <t>Mar. 14, 2022 location brandedStation</t>
        </is>
      </c>
      <c r="C2" s="2" t="inlineStr">
        <is>
          <t>Dec. 31, 2022 brandedStation segment location</t>
        </is>
      </c>
    </row>
    <row r="3">
      <c r="A3" s="3" t="inlineStr">
        <is>
          <t>Segment Reporting Information [Line Items]</t>
        </is>
      </c>
      <c r="B3" s="4" t="inlineStr">
        <is>
          <t xml:space="preserve"> </t>
        </is>
      </c>
      <c r="C3" s="4" t="inlineStr">
        <is>
          <t xml:space="preserve"> </t>
        </is>
      </c>
    </row>
    <row r="4">
      <c r="A4" s="4" t="inlineStr">
        <is>
          <t>Number of reportable segments | segment</t>
        </is>
      </c>
      <c r="B4" s="4" t="inlineStr">
        <is>
          <t xml:space="preserve"> </t>
        </is>
      </c>
      <c r="C4" s="6" t="n">
        <v>5</v>
      </c>
    </row>
    <row r="5">
      <c r="A5" s="4" t="inlineStr">
        <is>
          <t>Number of branded stations</t>
        </is>
      </c>
      <c r="B5" s="4" t="inlineStr">
        <is>
          <t xml:space="preserve"> </t>
        </is>
      </c>
      <c r="C5" s="6" t="n">
        <v>1500</v>
      </c>
    </row>
    <row r="6">
      <c r="A6" s="4" t="inlineStr">
        <is>
          <t>Number of locations licensed to use brand | location</t>
        </is>
      </c>
      <c r="B6" s="4" t="inlineStr">
        <is>
          <t xml:space="preserve"> </t>
        </is>
      </c>
      <c r="C6" s="6" t="n">
        <v>300</v>
      </c>
    </row>
    <row r="7">
      <c r="A7" s="4" t="inlineStr">
        <is>
          <t>Marketin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umber of branded stations</t>
        </is>
      </c>
      <c r="B9" s="4" t="inlineStr">
        <is>
          <t xml:space="preserve"> </t>
        </is>
      </c>
      <c r="C9" s="6" t="n">
        <v>131</v>
      </c>
    </row>
    <row r="10">
      <c r="A10" s="4" t="inlineStr">
        <is>
          <t>Sinclair Merg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umber of branded stations</t>
        </is>
      </c>
      <c r="B12" s="6" t="n">
        <v>1300</v>
      </c>
      <c r="C12" s="4" t="inlineStr">
        <is>
          <t xml:space="preserve"> </t>
        </is>
      </c>
    </row>
    <row r="13">
      <c r="A13" s="4" t="inlineStr">
        <is>
          <t>Number of locations licensed to use brand | location</t>
        </is>
      </c>
      <c r="B13" s="6" t="n">
        <v>300</v>
      </c>
      <c r="C13" s="4" t="inlineStr">
        <is>
          <t xml:space="preserve"> </t>
        </is>
      </c>
    </row>
    <row r="14">
      <c r="A14" s="4" t="inlineStr">
        <is>
          <t>Sinclair Merger | Market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umber of branded stations</t>
        </is>
      </c>
      <c r="B16" s="6" t="n">
        <v>1300</v>
      </c>
      <c r="C16" s="4" t="inlineStr">
        <is>
          <t xml:space="preserve"> </t>
        </is>
      </c>
    </row>
    <row r="17">
      <c r="A17" s="4" t="inlineStr">
        <is>
          <t>Number of locations licensed to use brand | location</t>
        </is>
      </c>
      <c r="B17" s="6" t="n">
        <v>300</v>
      </c>
      <c r="C17" s="4" t="inlineStr">
        <is>
          <t xml:space="preserve"> </t>
        </is>
      </c>
    </row>
    <row r="18">
      <c r="A18" s="4" t="inlineStr">
        <is>
          <t>HEP | Osage Pipelin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Equity method investment, ownership percentage</t>
        </is>
      </c>
      <c r="B20" s="4" t="inlineStr">
        <is>
          <t xml:space="preserve"> </t>
        </is>
      </c>
      <c r="C20" s="10" t="n">
        <v>0.5</v>
      </c>
    </row>
    <row r="21">
      <c r="A21" s="4" t="inlineStr">
        <is>
          <t>HEP | Cheyenne Pipelin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Equity method investment, ownership percentage</t>
        </is>
      </c>
      <c r="B23" s="4" t="inlineStr">
        <is>
          <t xml:space="preserve"> </t>
        </is>
      </c>
      <c r="C23" s="10" t="n">
        <v>0.5</v>
      </c>
    </row>
    <row r="24">
      <c r="A24" s="4" t="inlineStr">
        <is>
          <t>HEP | Cushing Connec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Equity method investment, ownership percentage</t>
        </is>
      </c>
      <c r="B26" s="4" t="inlineStr">
        <is>
          <t xml:space="preserve"> </t>
        </is>
      </c>
      <c r="C26" s="10" t="n">
        <v>0.5</v>
      </c>
    </row>
    <row r="27">
      <c r="A27" s="4" t="inlineStr">
        <is>
          <t>HEP | Saddle Butte Pipeline III, LLC</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Equity method investment, ownership percentage</t>
        </is>
      </c>
      <c r="B29" s="11" t="n">
        <v>0.2506</v>
      </c>
      <c r="C29" s="11" t="n">
        <v>0.2506</v>
      </c>
    </row>
    <row r="30">
      <c r="A30" s="4" t="inlineStr">
        <is>
          <t>HEP | Pioneer Pipelin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Equity method investment, ownership percentage</t>
        </is>
      </c>
      <c r="B32" s="12" t="n">
        <v>0.49995</v>
      </c>
      <c r="C32" s="12" t="n">
        <v>0.4999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Segment Information - Schedule Of Segment Reporting Information (Details) - USD ($)</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and other revenues</t>
        </is>
      </c>
      <c r="B4" s="4" t="inlineStr">
        <is>
          <t xml:space="preserve"> </t>
        </is>
      </c>
      <c r="C4" s="7" t="n">
        <v>38204839000</v>
      </c>
      <c r="D4" s="7" t="n">
        <v>18389142000</v>
      </c>
      <c r="E4" s="7" t="n">
        <v>11183643000</v>
      </c>
    </row>
    <row r="5">
      <c r="A5" s="4" t="inlineStr">
        <is>
          <t>Cost of products sold (exclusive of lower of cost or market inventory valuation adjustment)</t>
        </is>
      </c>
      <c r="B5" s="4" t="inlineStr">
        <is>
          <t xml:space="preserve"> </t>
        </is>
      </c>
      <c r="C5" s="6" t="n">
        <v>30680013000</v>
      </c>
      <c r="D5" s="6" t="n">
        <v>15567052000</v>
      </c>
      <c r="E5" s="6" t="n">
        <v>9158805000</v>
      </c>
    </row>
    <row r="6">
      <c r="A6" s="4" t="inlineStr">
        <is>
          <t>Lower of cost or market inventory valuation adjustment</t>
        </is>
      </c>
      <c r="B6" s="4" t="inlineStr">
        <is>
          <t xml:space="preserve"> </t>
        </is>
      </c>
      <c r="C6" s="6" t="n">
        <v>52412000</v>
      </c>
      <c r="D6" s="6" t="n">
        <v>-310123000</v>
      </c>
      <c r="E6" s="6" t="n">
        <v>78499000</v>
      </c>
    </row>
    <row r="7">
      <c r="A7" s="4" t="inlineStr">
        <is>
          <t>Operating expenses</t>
        </is>
      </c>
      <c r="B7" s="4" t="inlineStr">
        <is>
          <t xml:space="preserve"> </t>
        </is>
      </c>
      <c r="C7" s="6" t="n">
        <v>2334893000</v>
      </c>
      <c r="D7" s="6" t="n">
        <v>1517478000</v>
      </c>
      <c r="E7" s="6" t="n">
        <v>1300277000</v>
      </c>
    </row>
    <row r="8">
      <c r="A8" s="4" t="inlineStr">
        <is>
          <t>Selling, general and administrative expenses</t>
        </is>
      </c>
      <c r="B8" s="4" t="inlineStr">
        <is>
          <t xml:space="preserve"> </t>
        </is>
      </c>
      <c r="C8" s="6" t="n">
        <v>426485000</v>
      </c>
      <c r="D8" s="6" t="n">
        <v>362010000</v>
      </c>
      <c r="E8" s="6" t="n">
        <v>313600000</v>
      </c>
    </row>
    <row r="9">
      <c r="A9" s="4" t="inlineStr">
        <is>
          <t>Depreciation and amortization</t>
        </is>
      </c>
      <c r="B9" s="4" t="inlineStr">
        <is>
          <t xml:space="preserve"> </t>
        </is>
      </c>
      <c r="C9" s="6" t="n">
        <v>656787000</v>
      </c>
      <c r="D9" s="6" t="n">
        <v>503539000</v>
      </c>
      <c r="E9" s="6" t="n">
        <v>520912000</v>
      </c>
    </row>
    <row r="10">
      <c r="A10" s="4" t="inlineStr">
        <is>
          <t>Goodwill impairment charges</t>
        </is>
      </c>
      <c r="B10" s="4" t="inlineStr">
        <is>
          <t xml:space="preserve"> </t>
        </is>
      </c>
      <c r="C10" s="6" t="n">
        <v>0</v>
      </c>
      <c r="D10" s="6" t="n">
        <v>0</v>
      </c>
      <c r="E10" s="6" t="n">
        <v>545293000</v>
      </c>
    </row>
    <row r="11">
      <c r="A11" s="4" t="inlineStr">
        <is>
          <t>Income (loss) from operations</t>
        </is>
      </c>
      <c r="B11" s="4" t="inlineStr">
        <is>
          <t xml:space="preserve"> </t>
        </is>
      </c>
      <c r="C11" s="6" t="n">
        <v>4054249000</v>
      </c>
      <c r="D11" s="6" t="n">
        <v>749186000</v>
      </c>
      <c r="E11" s="6" t="n">
        <v>-733743000</v>
      </c>
    </row>
    <row r="12">
      <c r="A12" s="4" t="inlineStr">
        <is>
          <t>Earnings of equity method investments</t>
        </is>
      </c>
      <c r="B12" s="4" t="inlineStr">
        <is>
          <t xml:space="preserve"> </t>
        </is>
      </c>
      <c r="C12" s="6" t="n">
        <v>-260000</v>
      </c>
      <c r="D12" s="6" t="n">
        <v>12432000</v>
      </c>
      <c r="E12" s="6" t="n">
        <v>6647000</v>
      </c>
    </row>
    <row r="13">
      <c r="A13" s="4" t="inlineStr">
        <is>
          <t>Capital expenditures</t>
        </is>
      </c>
      <c r="B13" s="4" t="inlineStr">
        <is>
          <t xml:space="preserve"> </t>
        </is>
      </c>
      <c r="C13" s="6" t="n">
        <v>524007000</v>
      </c>
      <c r="D13" s="6" t="n">
        <v>813409000</v>
      </c>
      <c r="E13" s="6" t="n">
        <v>330160000</v>
      </c>
    </row>
    <row r="14">
      <c r="A14" s="4" t="inlineStr">
        <is>
          <t>Corporate, Other and 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 and other revenues</t>
        </is>
      </c>
      <c r="B16" s="4" t="inlineStr">
        <is>
          <t xml:space="preserve"> </t>
        </is>
      </c>
      <c r="C16" s="6" t="n">
        <v>-4841571000</v>
      </c>
      <c r="D16" s="6" t="n">
        <v>-1024523000</v>
      </c>
      <c r="E16" s="6" t="n">
        <v>-656604000</v>
      </c>
    </row>
    <row r="17">
      <c r="A17" s="4" t="inlineStr">
        <is>
          <t>Intersegment Eli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 and other revenues</t>
        </is>
      </c>
      <c r="B19" s="4" t="inlineStr">
        <is>
          <t xml:space="preserve"> </t>
        </is>
      </c>
      <c r="C19" s="6" t="n">
        <v>-4841571000</v>
      </c>
      <c r="D19" s="6" t="n">
        <v>-1024525000</v>
      </c>
      <c r="E19" s="6" t="n">
        <v>-662805000</v>
      </c>
    </row>
    <row r="20">
      <c r="A20" s="4" t="inlineStr">
        <is>
          <t>Corporate, Non-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 and other revenues</t>
        </is>
      </c>
      <c r="B22" s="4" t="inlineStr">
        <is>
          <t xml:space="preserve"> </t>
        </is>
      </c>
      <c r="C22" s="6" t="n">
        <v>0</v>
      </c>
      <c r="D22" s="6" t="n">
        <v>2000</v>
      </c>
      <c r="E22" s="6" t="n">
        <v>6201000</v>
      </c>
    </row>
    <row r="23">
      <c r="A23" s="4" t="inlineStr">
        <is>
          <t>Cost of products sold (exclusive of lower of cost or market inventory valuation adjustment)</t>
        </is>
      </c>
      <c r="B23" s="4" t="inlineStr">
        <is>
          <t xml:space="preserve"> </t>
        </is>
      </c>
      <c r="C23" s="6" t="n">
        <v>-4743130000</v>
      </c>
      <c r="D23" s="6" t="n">
        <v>-921812000</v>
      </c>
      <c r="E23" s="6" t="n">
        <v>-552162000</v>
      </c>
    </row>
    <row r="24">
      <c r="A24" s="4" t="inlineStr">
        <is>
          <t>Lower of cost or market inventory valuation adjustment</t>
        </is>
      </c>
      <c r="B24" s="4" t="inlineStr">
        <is>
          <t xml:space="preserve"> </t>
        </is>
      </c>
      <c r="C24" s="6" t="n">
        <v>0</v>
      </c>
      <c r="D24" s="6" t="n">
        <v>-509000</v>
      </c>
      <c r="E24" s="6" t="n">
        <v>-3715000</v>
      </c>
    </row>
    <row r="25">
      <c r="A25" s="4" t="inlineStr">
        <is>
          <t>Operating expenses</t>
        </is>
      </c>
      <c r="B25" s="4" t="inlineStr">
        <is>
          <t xml:space="preserve"> </t>
        </is>
      </c>
      <c r="C25" s="6" t="n">
        <v>-81157000</v>
      </c>
      <c r="D25" s="6" t="n">
        <v>-51279000</v>
      </c>
      <c r="E25" s="6" t="n">
        <v>-55389000</v>
      </c>
    </row>
    <row r="26">
      <c r="A26" s="4" t="inlineStr">
        <is>
          <t>Selling, general and administrative expenses</t>
        </is>
      </c>
      <c r="B26" s="4" t="inlineStr">
        <is>
          <t xml:space="preserve"> </t>
        </is>
      </c>
      <c r="C26" s="6" t="n">
        <v>87892000</v>
      </c>
      <c r="D26" s="6" t="n">
        <v>51655000</v>
      </c>
      <c r="E26" s="6" t="n">
        <v>18497000</v>
      </c>
    </row>
    <row r="27">
      <c r="A27" s="4" t="inlineStr">
        <is>
          <t>Depreciation and amortization</t>
        </is>
      </c>
      <c r="B27" s="4" t="inlineStr">
        <is>
          <t xml:space="preserve"> </t>
        </is>
      </c>
      <c r="C27" s="6" t="n">
        <v>1152000</v>
      </c>
      <c r="D27" s="6" t="n">
        <v>737000</v>
      </c>
      <c r="E27" s="6" t="n">
        <v>20194000</v>
      </c>
    </row>
    <row r="28">
      <c r="A28" s="4" t="inlineStr">
        <is>
          <t>Goodwill impairment charges</t>
        </is>
      </c>
      <c r="B28" s="4" t="inlineStr">
        <is>
          <t xml:space="preserve"> </t>
        </is>
      </c>
      <c r="C28" s="4" t="inlineStr">
        <is>
          <t xml:space="preserve"> </t>
        </is>
      </c>
      <c r="D28" s="4" t="inlineStr">
        <is>
          <t xml:space="preserve"> </t>
        </is>
      </c>
      <c r="E28" s="6" t="n">
        <v>0</v>
      </c>
    </row>
    <row r="29">
      <c r="A29" s="4" t="inlineStr">
        <is>
          <t>Income (loss) from operations</t>
        </is>
      </c>
      <c r="B29" s="4" t="inlineStr">
        <is>
          <t xml:space="preserve"> </t>
        </is>
      </c>
      <c r="C29" s="6" t="n">
        <v>-106328000</v>
      </c>
      <c r="D29" s="6" t="n">
        <v>-103315000</v>
      </c>
      <c r="E29" s="6" t="n">
        <v>-84029000</v>
      </c>
    </row>
    <row r="30">
      <c r="A30" s="4" t="inlineStr">
        <is>
          <t>Earnings of equity method investments</t>
        </is>
      </c>
      <c r="B30" s="4" t="inlineStr">
        <is>
          <t xml:space="preserve"> </t>
        </is>
      </c>
      <c r="C30" s="6" t="n">
        <v>0</v>
      </c>
      <c r="D30" s="6" t="n">
        <v>0</v>
      </c>
      <c r="E30" s="6" t="n">
        <v>0</v>
      </c>
    </row>
    <row r="31">
      <c r="A31" s="4" t="inlineStr">
        <is>
          <t>Capital expenditures</t>
        </is>
      </c>
      <c r="B31" s="4" t="inlineStr">
        <is>
          <t xml:space="preserve"> </t>
        </is>
      </c>
      <c r="C31" s="6" t="n">
        <v>53327000</v>
      </c>
      <c r="D31" s="6" t="n">
        <v>22928000</v>
      </c>
      <c r="E31" s="6" t="n">
        <v>20531000</v>
      </c>
    </row>
    <row r="32">
      <c r="A32" s="4" t="inlineStr">
        <is>
          <t>Refining</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 and other revenues</t>
        </is>
      </c>
      <c r="B34" s="4" t="inlineStr">
        <is>
          <t xml:space="preserve"> </t>
        </is>
      </c>
      <c r="C34" s="6" t="n">
        <v>30379696000</v>
      </c>
      <c r="D34" s="6" t="n">
        <v>15734870000</v>
      </c>
      <c r="E34" s="6" t="n">
        <v>9286658000</v>
      </c>
    </row>
    <row r="35">
      <c r="A35" s="4" t="inlineStr">
        <is>
          <t>Refining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 and other revenues</t>
        </is>
      </c>
      <c r="B37" s="4" t="inlineStr">
        <is>
          <t xml:space="preserve"> </t>
        </is>
      </c>
      <c r="C37" s="6" t="n">
        <v>34412909000</v>
      </c>
      <c r="D37" s="6" t="n">
        <v>16358558000</v>
      </c>
      <c r="E37" s="6" t="n">
        <v>9539189000</v>
      </c>
    </row>
    <row r="38">
      <c r="A38" s="4" t="inlineStr">
        <is>
          <t>Cost of products sold (exclusive of lower of cost or market inventory valuation adjustment)</t>
        </is>
      </c>
      <c r="B38" s="4" t="inlineStr">
        <is>
          <t xml:space="preserve"> </t>
        </is>
      </c>
      <c r="C38" s="6" t="n">
        <v>28270195000</v>
      </c>
      <c r="D38" s="6" t="n">
        <v>14673062000</v>
      </c>
      <c r="E38" s="6" t="n">
        <v>8439680000</v>
      </c>
    </row>
    <row r="39">
      <c r="A39" s="4" t="inlineStr">
        <is>
          <t>Lower of cost or market inventory valuation adjustment</t>
        </is>
      </c>
      <c r="B39" s="4" t="inlineStr">
        <is>
          <t xml:space="preserve"> </t>
        </is>
      </c>
      <c r="C39" s="6" t="n">
        <v>0</v>
      </c>
      <c r="D39" s="6" t="n">
        <v>-318353000</v>
      </c>
      <c r="E39" s="6" t="n">
        <v>82214000</v>
      </c>
    </row>
    <row r="40">
      <c r="A40" s="4" t="inlineStr">
        <is>
          <t>Operating expenses</t>
        </is>
      </c>
      <c r="B40" s="4" t="inlineStr">
        <is>
          <t xml:space="preserve"> </t>
        </is>
      </c>
      <c r="C40" s="6" t="n">
        <v>1815931000</v>
      </c>
      <c r="D40" s="6" t="n">
        <v>1090424000</v>
      </c>
      <c r="E40" s="6" t="n">
        <v>988045000</v>
      </c>
    </row>
    <row r="41">
      <c r="A41" s="4" t="inlineStr">
        <is>
          <t>Selling, general and administrative expenses</t>
        </is>
      </c>
      <c r="B41" s="4" t="inlineStr">
        <is>
          <t xml:space="preserve"> </t>
        </is>
      </c>
      <c r="C41" s="6" t="n">
        <v>146660000</v>
      </c>
      <c r="D41" s="6" t="n">
        <v>127563000</v>
      </c>
      <c r="E41" s="6" t="n">
        <v>127298000</v>
      </c>
    </row>
    <row r="42">
      <c r="A42" s="4" t="inlineStr">
        <is>
          <t>Depreciation and amortization</t>
        </is>
      </c>
      <c r="B42" s="4" t="inlineStr">
        <is>
          <t xml:space="preserve"> </t>
        </is>
      </c>
      <c r="C42" s="6" t="n">
        <v>405065000</v>
      </c>
      <c r="D42" s="6" t="n">
        <v>334365000</v>
      </c>
      <c r="E42" s="6" t="n">
        <v>324617000</v>
      </c>
    </row>
    <row r="43">
      <c r="A43" s="4" t="inlineStr">
        <is>
          <t>Goodwill impairment charges</t>
        </is>
      </c>
      <c r="B43" s="4" t="inlineStr">
        <is>
          <t xml:space="preserve"> </t>
        </is>
      </c>
      <c r="C43" s="4" t="inlineStr">
        <is>
          <t xml:space="preserve"> </t>
        </is>
      </c>
      <c r="D43" s="4" t="inlineStr">
        <is>
          <t xml:space="preserve"> </t>
        </is>
      </c>
      <c r="E43" s="6" t="n">
        <v>241760000</v>
      </c>
    </row>
    <row r="44">
      <c r="A44" s="4" t="inlineStr">
        <is>
          <t>Income (loss) from operations</t>
        </is>
      </c>
      <c r="B44" s="4" t="inlineStr">
        <is>
          <t xml:space="preserve"> </t>
        </is>
      </c>
      <c r="C44" s="6" t="n">
        <v>3775058000</v>
      </c>
      <c r="D44" s="6" t="n">
        <v>451497000</v>
      </c>
      <c r="E44" s="6" t="n">
        <v>-664425000</v>
      </c>
    </row>
    <row r="45">
      <c r="A45" s="4" t="inlineStr">
        <is>
          <t>Earnings of equity method investments</t>
        </is>
      </c>
      <c r="B45" s="4" t="inlineStr">
        <is>
          <t xml:space="preserve"> </t>
        </is>
      </c>
      <c r="C45" s="6" t="n">
        <v>0</v>
      </c>
      <c r="D45" s="6" t="n">
        <v>0</v>
      </c>
      <c r="E45" s="6" t="n">
        <v>0</v>
      </c>
    </row>
    <row r="46">
      <c r="A46" s="4" t="inlineStr">
        <is>
          <t>Capital expenditures</t>
        </is>
      </c>
      <c r="B46" s="4" t="inlineStr">
        <is>
          <t xml:space="preserve"> </t>
        </is>
      </c>
      <c r="C46" s="6" t="n">
        <v>162280000</v>
      </c>
      <c r="D46" s="6" t="n">
        <v>160431000</v>
      </c>
      <c r="E46" s="6" t="n">
        <v>152726000</v>
      </c>
    </row>
    <row r="47">
      <c r="A47" s="4" t="inlineStr">
        <is>
          <t>Refining | Intersegment Elimina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Sales and other revenues</t>
        </is>
      </c>
      <c r="B49" s="4" t="inlineStr">
        <is>
          <t xml:space="preserve"> </t>
        </is>
      </c>
      <c r="C49" s="6" t="n">
        <v>4033213000</v>
      </c>
      <c r="D49" s="6" t="n">
        <v>623688000</v>
      </c>
      <c r="E49" s="6" t="n">
        <v>252531000</v>
      </c>
    </row>
    <row r="50">
      <c r="A50" s="4" t="inlineStr">
        <is>
          <t>Renewabl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ales and other revenues</t>
        </is>
      </c>
      <c r="B52" s="4" t="inlineStr">
        <is>
          <t xml:space="preserve"> </t>
        </is>
      </c>
      <c r="C52" s="6" t="n">
        <v>654893000</v>
      </c>
      <c r="D52" s="6" t="n">
        <v>0</v>
      </c>
      <c r="E52" s="6" t="n">
        <v>0</v>
      </c>
    </row>
    <row r="53">
      <c r="A53" s="4" t="inlineStr">
        <is>
          <t>Renewables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Sales and other revenues</t>
        </is>
      </c>
      <c r="B55" s="4" t="inlineStr">
        <is>
          <t xml:space="preserve"> </t>
        </is>
      </c>
      <c r="C55" s="6" t="n">
        <v>1015499000</v>
      </c>
      <c r="D55" s="6" t="n">
        <v>0</v>
      </c>
      <c r="E55" s="6" t="n">
        <v>0</v>
      </c>
    </row>
    <row r="56">
      <c r="A56" s="4" t="inlineStr">
        <is>
          <t>Cost of products sold (exclusive of lower of cost or market inventory valuation adjustment)</t>
        </is>
      </c>
      <c r="B56" s="4" t="inlineStr">
        <is>
          <t xml:space="preserve"> </t>
        </is>
      </c>
      <c r="C56" s="6" t="n">
        <v>974167000</v>
      </c>
      <c r="D56" s="6" t="n">
        <v>0</v>
      </c>
      <c r="E56" s="6" t="n">
        <v>0</v>
      </c>
    </row>
    <row r="57">
      <c r="A57" s="4" t="inlineStr">
        <is>
          <t>Lower of cost or market inventory valuation adjustment</t>
        </is>
      </c>
      <c r="B57" s="4" t="inlineStr">
        <is>
          <t xml:space="preserve"> </t>
        </is>
      </c>
      <c r="C57" s="6" t="n">
        <v>52412000</v>
      </c>
      <c r="D57" s="6" t="n">
        <v>8739000</v>
      </c>
      <c r="E57" s="6" t="n">
        <v>0</v>
      </c>
    </row>
    <row r="58">
      <c r="A58" s="4" t="inlineStr">
        <is>
          <t>Operating expenses</t>
        </is>
      </c>
      <c r="B58" s="4" t="inlineStr">
        <is>
          <t xml:space="preserve"> </t>
        </is>
      </c>
      <c r="C58" s="6" t="n">
        <v>111974000</v>
      </c>
      <c r="D58" s="6" t="n">
        <v>55353000</v>
      </c>
      <c r="E58" s="6" t="n">
        <v>3861000</v>
      </c>
    </row>
    <row r="59">
      <c r="A59" s="4" t="inlineStr">
        <is>
          <t>Selling, general and administrative expenses</t>
        </is>
      </c>
      <c r="B59" s="4" t="inlineStr">
        <is>
          <t xml:space="preserve"> </t>
        </is>
      </c>
      <c r="C59" s="6" t="n">
        <v>3769000</v>
      </c>
      <c r="D59" s="6" t="n">
        <v>0</v>
      </c>
      <c r="E59" s="6" t="n">
        <v>0</v>
      </c>
    </row>
    <row r="60">
      <c r="A60" s="4" t="inlineStr">
        <is>
          <t>Depreciation and amortization</t>
        </is>
      </c>
      <c r="B60" s="4" t="inlineStr">
        <is>
          <t xml:space="preserve"> </t>
        </is>
      </c>
      <c r="C60" s="6" t="n">
        <v>52621000</v>
      </c>
      <c r="D60" s="6" t="n">
        <v>1672000</v>
      </c>
      <c r="E60" s="6" t="n">
        <v>0</v>
      </c>
    </row>
    <row r="61">
      <c r="A61" s="4" t="inlineStr">
        <is>
          <t>Goodwill impairment charges</t>
        </is>
      </c>
      <c r="B61" s="4" t="inlineStr">
        <is>
          <t xml:space="preserve"> </t>
        </is>
      </c>
      <c r="C61" s="4" t="inlineStr">
        <is>
          <t xml:space="preserve"> </t>
        </is>
      </c>
      <c r="D61" s="4" t="inlineStr">
        <is>
          <t xml:space="preserve"> </t>
        </is>
      </c>
      <c r="E61" s="6" t="n">
        <v>0</v>
      </c>
    </row>
    <row r="62">
      <c r="A62" s="4" t="inlineStr">
        <is>
          <t>Income (loss) from operations</t>
        </is>
      </c>
      <c r="B62" s="4" t="inlineStr">
        <is>
          <t xml:space="preserve"> </t>
        </is>
      </c>
      <c r="C62" s="6" t="n">
        <v>-179444000</v>
      </c>
      <c r="D62" s="6" t="n">
        <v>-65764000</v>
      </c>
      <c r="E62" s="6" t="n">
        <v>-3861000</v>
      </c>
    </row>
    <row r="63">
      <c r="A63" s="4" t="inlineStr">
        <is>
          <t>Earnings of equity method investments</t>
        </is>
      </c>
      <c r="B63" s="4" t="inlineStr">
        <is>
          <t xml:space="preserve"> </t>
        </is>
      </c>
      <c r="C63" s="6" t="n">
        <v>0</v>
      </c>
      <c r="D63" s="6" t="n">
        <v>0</v>
      </c>
      <c r="E63" s="6" t="n">
        <v>0</v>
      </c>
    </row>
    <row r="64">
      <c r="A64" s="4" t="inlineStr">
        <is>
          <t>Capital expenditures</t>
        </is>
      </c>
      <c r="B64" s="4" t="inlineStr">
        <is>
          <t xml:space="preserve"> </t>
        </is>
      </c>
      <c r="C64" s="6" t="n">
        <v>225274000</v>
      </c>
      <c r="D64" s="6" t="n">
        <v>510836000</v>
      </c>
      <c r="E64" s="6" t="n">
        <v>65147000</v>
      </c>
    </row>
    <row r="65">
      <c r="A65" s="4" t="inlineStr">
        <is>
          <t>Renewables | Intersegment Elimina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Sales and other revenues</t>
        </is>
      </c>
      <c r="B67" s="4" t="inlineStr">
        <is>
          <t xml:space="preserve"> </t>
        </is>
      </c>
      <c r="C67" s="6" t="n">
        <v>360606000</v>
      </c>
      <c r="D67" s="6" t="n">
        <v>0</v>
      </c>
      <c r="E67" s="6" t="n">
        <v>0</v>
      </c>
    </row>
    <row r="68">
      <c r="A68" s="4" t="inlineStr">
        <is>
          <t>Marketing</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Sales and other revenues</t>
        </is>
      </c>
      <c r="B70" s="4" t="inlineStr">
        <is>
          <t xml:space="preserve"> </t>
        </is>
      </c>
      <c r="C70" s="6" t="n">
        <v>3911922000</v>
      </c>
      <c r="D70" s="4" t="inlineStr">
        <is>
          <t xml:space="preserve"> </t>
        </is>
      </c>
      <c r="E70" s="4" t="inlineStr">
        <is>
          <t xml:space="preserve"> </t>
        </is>
      </c>
    </row>
    <row r="71">
      <c r="A71" s="4" t="inlineStr">
        <is>
          <t>Marketing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Sales and other revenues</t>
        </is>
      </c>
      <c r="B73" s="4" t="inlineStr">
        <is>
          <t xml:space="preserve"> </t>
        </is>
      </c>
      <c r="C73" s="6" t="n">
        <v>3911922000</v>
      </c>
      <c r="D73" s="4" t="inlineStr">
        <is>
          <t xml:space="preserve"> </t>
        </is>
      </c>
      <c r="E73" s="4" t="inlineStr">
        <is>
          <t xml:space="preserve"> </t>
        </is>
      </c>
    </row>
    <row r="74">
      <c r="A74" s="4" t="inlineStr">
        <is>
          <t>Cost of products sold (exclusive of lower of cost or market inventory valuation adjustment)</t>
        </is>
      </c>
      <c r="B74" s="4" t="inlineStr">
        <is>
          <t xml:space="preserve"> </t>
        </is>
      </c>
      <c r="C74" s="6" t="n">
        <v>3845625000</v>
      </c>
      <c r="D74" s="4" t="inlineStr">
        <is>
          <t xml:space="preserve"> </t>
        </is>
      </c>
      <c r="E74" s="4" t="inlineStr">
        <is>
          <t xml:space="preserve"> </t>
        </is>
      </c>
    </row>
    <row r="75">
      <c r="A75" s="4" t="inlineStr">
        <is>
          <t>Lower of cost or market inventory valuation adjustment</t>
        </is>
      </c>
      <c r="B75" s="4" t="inlineStr">
        <is>
          <t xml:space="preserve"> </t>
        </is>
      </c>
      <c r="C75" s="6" t="n">
        <v>0</v>
      </c>
      <c r="D75" s="4" t="inlineStr">
        <is>
          <t xml:space="preserve"> </t>
        </is>
      </c>
      <c r="E75" s="4" t="inlineStr">
        <is>
          <t xml:space="preserve"> </t>
        </is>
      </c>
    </row>
    <row r="76">
      <c r="A76" s="4" t="inlineStr">
        <is>
          <t>Operating expenses</t>
        </is>
      </c>
      <c r="B76" s="4" t="inlineStr">
        <is>
          <t xml:space="preserve"> </t>
        </is>
      </c>
      <c r="C76" s="6" t="n">
        <v>0</v>
      </c>
      <c r="D76" s="4" t="inlineStr">
        <is>
          <t xml:space="preserve"> </t>
        </is>
      </c>
      <c r="E76" s="4" t="inlineStr">
        <is>
          <t xml:space="preserve"> </t>
        </is>
      </c>
    </row>
    <row r="77">
      <c r="A77" s="4" t="inlineStr">
        <is>
          <t>Selling, general and administrative expenses</t>
        </is>
      </c>
      <c r="B77" s="4" t="inlineStr">
        <is>
          <t xml:space="preserve"> </t>
        </is>
      </c>
      <c r="C77" s="6" t="n">
        <v>2954000</v>
      </c>
      <c r="D77" s="4" t="inlineStr">
        <is>
          <t xml:space="preserve"> </t>
        </is>
      </c>
      <c r="E77" s="4" t="inlineStr">
        <is>
          <t xml:space="preserve"> </t>
        </is>
      </c>
    </row>
    <row r="78">
      <c r="A78" s="4" t="inlineStr">
        <is>
          <t>Depreciation and amortization</t>
        </is>
      </c>
      <c r="B78" s="4" t="inlineStr">
        <is>
          <t xml:space="preserve"> </t>
        </is>
      </c>
      <c r="C78" s="6" t="n">
        <v>17819000</v>
      </c>
      <c r="D78" s="4" t="inlineStr">
        <is>
          <t xml:space="preserve"> </t>
        </is>
      </c>
      <c r="E78" s="4" t="inlineStr">
        <is>
          <t xml:space="preserve"> </t>
        </is>
      </c>
    </row>
    <row r="79">
      <c r="A79" s="4" t="inlineStr">
        <is>
          <t>Income (loss) from operations</t>
        </is>
      </c>
      <c r="B79" s="4" t="inlineStr">
        <is>
          <t xml:space="preserve"> </t>
        </is>
      </c>
      <c r="C79" s="6" t="n">
        <v>45524000</v>
      </c>
      <c r="D79" s="4" t="inlineStr">
        <is>
          <t xml:space="preserve"> </t>
        </is>
      </c>
      <c r="E79" s="4" t="inlineStr">
        <is>
          <t xml:space="preserve"> </t>
        </is>
      </c>
    </row>
    <row r="80">
      <c r="A80" s="4" t="inlineStr">
        <is>
          <t>Earnings of equity method investments</t>
        </is>
      </c>
      <c r="B80" s="4" t="inlineStr">
        <is>
          <t xml:space="preserve"> </t>
        </is>
      </c>
      <c r="C80" s="6" t="n">
        <v>0</v>
      </c>
      <c r="D80" s="4" t="inlineStr">
        <is>
          <t xml:space="preserve"> </t>
        </is>
      </c>
      <c r="E80" s="4" t="inlineStr">
        <is>
          <t xml:space="preserve"> </t>
        </is>
      </c>
    </row>
    <row r="81">
      <c r="A81" s="4" t="inlineStr">
        <is>
          <t>Capital expenditures</t>
        </is>
      </c>
      <c r="B81" s="4" t="inlineStr">
        <is>
          <t xml:space="preserve"> </t>
        </is>
      </c>
      <c r="C81" s="6" t="n">
        <v>9275000</v>
      </c>
      <c r="D81" s="4" t="inlineStr">
        <is>
          <t xml:space="preserve"> </t>
        </is>
      </c>
      <c r="E81" s="4" t="inlineStr">
        <is>
          <t xml:space="preserve"> </t>
        </is>
      </c>
    </row>
    <row r="82">
      <c r="A82" s="4" t="inlineStr">
        <is>
          <t>Marketing | Intersegment Eliminations</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Sales and other revenues</t>
        </is>
      </c>
      <c r="B84" s="4" t="inlineStr">
        <is>
          <t xml:space="preserve"> </t>
        </is>
      </c>
      <c r="C84" s="6" t="n">
        <v>0</v>
      </c>
      <c r="D84" s="4" t="inlineStr">
        <is>
          <t xml:space="preserve"> </t>
        </is>
      </c>
      <c r="E84" s="4" t="inlineStr">
        <is>
          <t xml:space="preserve"> </t>
        </is>
      </c>
    </row>
    <row r="85">
      <c r="A85" s="4" t="inlineStr">
        <is>
          <t>Lubricants and Specialty Produc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Sales and other revenues</t>
        </is>
      </c>
      <c r="B87" s="4" t="inlineStr">
        <is>
          <t xml:space="preserve"> </t>
        </is>
      </c>
      <c r="C87" s="6" t="n">
        <v>3149128000</v>
      </c>
      <c r="D87" s="6" t="n">
        <v>2550624000</v>
      </c>
      <c r="E87" s="6" t="n">
        <v>1792745000</v>
      </c>
    </row>
    <row r="88">
      <c r="A88" s="4" t="inlineStr">
        <is>
          <t>Goodwill impairment charges</t>
        </is>
      </c>
      <c r="B88" s="7" t="n">
        <v>81900000</v>
      </c>
      <c r="C88" s="4" t="inlineStr">
        <is>
          <t xml:space="preserve"> </t>
        </is>
      </c>
      <c r="D88" s="4" t="inlineStr">
        <is>
          <t xml:space="preserve"> </t>
        </is>
      </c>
      <c r="E88" s="4" t="inlineStr">
        <is>
          <t xml:space="preserve"> </t>
        </is>
      </c>
    </row>
    <row r="89">
      <c r="A89" s="4" t="inlineStr">
        <is>
          <t>Lubricants and Specialty Products | Operating Segment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Sales and other revenues</t>
        </is>
      </c>
      <c r="B91" s="4" t="inlineStr">
        <is>
          <t xml:space="preserve"> </t>
        </is>
      </c>
      <c r="C91" s="6" t="n">
        <v>3158600000</v>
      </c>
      <c r="D91" s="6" t="n">
        <v>2560612000</v>
      </c>
      <c r="E91" s="6" t="n">
        <v>1803210000</v>
      </c>
    </row>
    <row r="92">
      <c r="A92" s="4" t="inlineStr">
        <is>
          <t>Cost of products sold (exclusive of lower of cost or market inventory valuation adjustment)</t>
        </is>
      </c>
      <c r="B92" s="4" t="inlineStr">
        <is>
          <t xml:space="preserve"> </t>
        </is>
      </c>
      <c r="C92" s="6" t="n">
        <v>2333156000</v>
      </c>
      <c r="D92" s="6" t="n">
        <v>1815802000</v>
      </c>
      <c r="E92" s="6" t="n">
        <v>1271287000</v>
      </c>
    </row>
    <row r="93">
      <c r="A93" s="4" t="inlineStr">
        <is>
          <t>Lower of cost or market inventory valuation adjustment</t>
        </is>
      </c>
      <c r="B93" s="4" t="inlineStr">
        <is>
          <t xml:space="preserve"> </t>
        </is>
      </c>
      <c r="C93" s="6" t="n">
        <v>0</v>
      </c>
      <c r="D93" s="6" t="n">
        <v>0</v>
      </c>
      <c r="E93" s="6" t="n">
        <v>0</v>
      </c>
    </row>
    <row r="94">
      <c r="A94" s="4" t="inlineStr">
        <is>
          <t>Operating expenses</t>
        </is>
      </c>
      <c r="B94" s="4" t="inlineStr">
        <is>
          <t xml:space="preserve"> </t>
        </is>
      </c>
      <c r="C94" s="6" t="n">
        <v>277522000</v>
      </c>
      <c r="D94" s="6" t="n">
        <v>252456000</v>
      </c>
      <c r="E94" s="6" t="n">
        <v>216068000</v>
      </c>
    </row>
    <row r="95">
      <c r="A95" s="4" t="inlineStr">
        <is>
          <t>Selling, general and administrative expenses</t>
        </is>
      </c>
      <c r="B95" s="4" t="inlineStr">
        <is>
          <t xml:space="preserve"> </t>
        </is>
      </c>
      <c r="C95" s="6" t="n">
        <v>168207000</v>
      </c>
      <c r="D95" s="6" t="n">
        <v>170155000</v>
      </c>
      <c r="E95" s="6" t="n">
        <v>157816000</v>
      </c>
    </row>
    <row r="96">
      <c r="A96" s="4" t="inlineStr">
        <is>
          <t>Depreciation and amortization</t>
        </is>
      </c>
      <c r="B96" s="4" t="inlineStr">
        <is>
          <t xml:space="preserve"> </t>
        </is>
      </c>
      <c r="C96" s="6" t="n">
        <v>83447000</v>
      </c>
      <c r="D96" s="6" t="n">
        <v>79767000</v>
      </c>
      <c r="E96" s="6" t="n">
        <v>80656000</v>
      </c>
    </row>
    <row r="97">
      <c r="A97" s="4" t="inlineStr">
        <is>
          <t>Goodwill impairment charges</t>
        </is>
      </c>
      <c r="B97" s="4" t="inlineStr">
        <is>
          <t xml:space="preserve"> </t>
        </is>
      </c>
      <c r="C97" s="4" t="inlineStr">
        <is>
          <t xml:space="preserve"> </t>
        </is>
      </c>
      <c r="D97" s="4" t="inlineStr">
        <is>
          <t xml:space="preserve"> </t>
        </is>
      </c>
      <c r="E97" s="6" t="n">
        <v>286575000</v>
      </c>
    </row>
    <row r="98">
      <c r="A98" s="4" t="inlineStr">
        <is>
          <t>Income (loss) from operations</t>
        </is>
      </c>
      <c r="B98" s="4" t="inlineStr">
        <is>
          <t xml:space="preserve"> </t>
        </is>
      </c>
      <c r="C98" s="6" t="n">
        <v>296268000</v>
      </c>
      <c r="D98" s="6" t="n">
        <v>242432000</v>
      </c>
      <c r="E98" s="6" t="n">
        <v>-209192000</v>
      </c>
    </row>
    <row r="99">
      <c r="A99" s="4" t="inlineStr">
        <is>
          <t>Earnings of equity method investments</t>
        </is>
      </c>
      <c r="B99" s="4" t="inlineStr">
        <is>
          <t xml:space="preserve"> </t>
        </is>
      </c>
      <c r="C99" s="6" t="n">
        <v>0</v>
      </c>
      <c r="D99" s="6" t="n">
        <v>0</v>
      </c>
      <c r="E99" s="6" t="n">
        <v>0</v>
      </c>
    </row>
    <row r="100">
      <c r="A100" s="4" t="inlineStr">
        <is>
          <t>Capital expenditures</t>
        </is>
      </c>
      <c r="B100" s="4" t="inlineStr">
        <is>
          <t xml:space="preserve"> </t>
        </is>
      </c>
      <c r="C100" s="6" t="n">
        <v>34887000</v>
      </c>
      <c r="D100" s="6" t="n">
        <v>30878000</v>
      </c>
      <c r="E100" s="6" t="n">
        <v>32473000</v>
      </c>
    </row>
    <row r="101">
      <c r="A101" s="4" t="inlineStr">
        <is>
          <t>Lubricants and Specialty Products | Intersegment Elimination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Sales and other revenues</t>
        </is>
      </c>
      <c r="B103" s="4" t="inlineStr">
        <is>
          <t xml:space="preserve"> </t>
        </is>
      </c>
      <c r="C103" s="6" t="n">
        <v>9472000</v>
      </c>
      <c r="D103" s="6" t="n">
        <v>9988000</v>
      </c>
      <c r="E103" s="6" t="n">
        <v>10465000</v>
      </c>
    </row>
    <row r="104">
      <c r="A104" s="4" t="inlineStr">
        <is>
          <t>HEP</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Sales and other revenues</t>
        </is>
      </c>
      <c r="B106" s="4" t="inlineStr">
        <is>
          <t xml:space="preserve"> </t>
        </is>
      </c>
      <c r="C106" s="6" t="n">
        <v>109200000</v>
      </c>
      <c r="D106" s="6" t="n">
        <v>103646000</v>
      </c>
      <c r="E106" s="6" t="n">
        <v>98039000</v>
      </c>
    </row>
    <row r="107">
      <c r="A107" s="4" t="inlineStr">
        <is>
          <t>HEP | Operating Segment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Sales and other revenues</t>
        </is>
      </c>
      <c r="B109" s="4" t="inlineStr">
        <is>
          <t xml:space="preserve"> </t>
        </is>
      </c>
      <c r="C109" s="6" t="n">
        <v>547480000</v>
      </c>
      <c r="D109" s="6" t="n">
        <v>494495000</v>
      </c>
      <c r="E109" s="6" t="n">
        <v>497848000</v>
      </c>
    </row>
    <row r="110">
      <c r="A110" s="4" t="inlineStr">
        <is>
          <t>Cost of products sold (exclusive of lower of cost or market inventory valuation adjustment)</t>
        </is>
      </c>
      <c r="B110" s="4" t="inlineStr">
        <is>
          <t xml:space="preserve"> </t>
        </is>
      </c>
      <c r="C110" s="6" t="n">
        <v>0</v>
      </c>
      <c r="D110" s="6" t="n">
        <v>0</v>
      </c>
      <c r="E110" s="6" t="n">
        <v>0</v>
      </c>
    </row>
    <row r="111">
      <c r="A111" s="4" t="inlineStr">
        <is>
          <t>Lower of cost or market inventory valuation adjustment</t>
        </is>
      </c>
      <c r="B111" s="4" t="inlineStr">
        <is>
          <t xml:space="preserve"> </t>
        </is>
      </c>
      <c r="C111" s="6" t="n">
        <v>0</v>
      </c>
      <c r="D111" s="6" t="n">
        <v>0</v>
      </c>
      <c r="E111" s="6" t="n">
        <v>0</v>
      </c>
    </row>
    <row r="112">
      <c r="A112" s="4" t="inlineStr">
        <is>
          <t>Operating expenses</t>
        </is>
      </c>
      <c r="B112" s="4" t="inlineStr">
        <is>
          <t xml:space="preserve"> </t>
        </is>
      </c>
      <c r="C112" s="6" t="n">
        <v>210623000</v>
      </c>
      <c r="D112" s="6" t="n">
        <v>170524000</v>
      </c>
      <c r="E112" s="6" t="n">
        <v>147692000</v>
      </c>
    </row>
    <row r="113">
      <c r="A113" s="4" t="inlineStr">
        <is>
          <t>Selling, general and administrative expenses</t>
        </is>
      </c>
      <c r="B113" s="4" t="inlineStr">
        <is>
          <t xml:space="preserve"> </t>
        </is>
      </c>
      <c r="C113" s="6" t="n">
        <v>17003000</v>
      </c>
      <c r="D113" s="6" t="n">
        <v>12637000</v>
      </c>
      <c r="E113" s="6" t="n">
        <v>9989000</v>
      </c>
    </row>
    <row r="114">
      <c r="A114" s="4" t="inlineStr">
        <is>
          <t>Depreciation and amortization</t>
        </is>
      </c>
      <c r="B114" s="4" t="inlineStr">
        <is>
          <t xml:space="preserve"> </t>
        </is>
      </c>
      <c r="C114" s="6" t="n">
        <v>96683000</v>
      </c>
      <c r="D114" s="6" t="n">
        <v>86998000</v>
      </c>
      <c r="E114" s="6" t="n">
        <v>95445000</v>
      </c>
    </row>
    <row r="115">
      <c r="A115" s="4" t="inlineStr">
        <is>
          <t>Goodwill impairment charges</t>
        </is>
      </c>
      <c r="B115" s="4" t="inlineStr">
        <is>
          <t xml:space="preserve"> </t>
        </is>
      </c>
      <c r="C115" s="4" t="inlineStr">
        <is>
          <t xml:space="preserve"> </t>
        </is>
      </c>
      <c r="D115" s="4" t="inlineStr">
        <is>
          <t xml:space="preserve"> </t>
        </is>
      </c>
      <c r="E115" s="6" t="n">
        <v>16958000</v>
      </c>
    </row>
    <row r="116">
      <c r="A116" s="4" t="inlineStr">
        <is>
          <t>Income (loss) from operations</t>
        </is>
      </c>
      <c r="B116" s="4" t="inlineStr">
        <is>
          <t xml:space="preserve"> </t>
        </is>
      </c>
      <c r="C116" s="6" t="n">
        <v>223171000</v>
      </c>
      <c r="D116" s="6" t="n">
        <v>224336000</v>
      </c>
      <c r="E116" s="6" t="n">
        <v>227764000</v>
      </c>
    </row>
    <row r="117">
      <c r="A117" s="4" t="inlineStr">
        <is>
          <t>Earnings of equity method investments</t>
        </is>
      </c>
      <c r="B117" s="4" t="inlineStr">
        <is>
          <t xml:space="preserve"> </t>
        </is>
      </c>
      <c r="C117" s="6" t="n">
        <v>-260000</v>
      </c>
      <c r="D117" s="6" t="n">
        <v>12432000</v>
      </c>
      <c r="E117" s="6" t="n">
        <v>6647000</v>
      </c>
    </row>
    <row r="118">
      <c r="A118" s="4" t="inlineStr">
        <is>
          <t>Capital expenditures</t>
        </is>
      </c>
      <c r="B118" s="4" t="inlineStr">
        <is>
          <t xml:space="preserve"> </t>
        </is>
      </c>
      <c r="C118" s="6" t="n">
        <v>38964000</v>
      </c>
      <c r="D118" s="6" t="n">
        <v>88336000</v>
      </c>
      <c r="E118" s="6" t="n">
        <v>59283000</v>
      </c>
    </row>
    <row r="119">
      <c r="A119" s="4" t="inlineStr">
        <is>
          <t>HEP | Intersegment Elimination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Sales and other revenues</t>
        </is>
      </c>
      <c r="B121" s="4" t="inlineStr">
        <is>
          <t xml:space="preserve"> </t>
        </is>
      </c>
      <c r="C121" s="7" t="n">
        <v>438280000</v>
      </c>
      <c r="D121" s="7" t="n">
        <v>390849000</v>
      </c>
      <c r="E121" s="6" t="n">
        <v>399809000</v>
      </c>
    </row>
    <row r="122">
      <c r="A122" s="4" t="inlineStr">
        <is>
          <t>Corporate and Other | Cheyenne Pipeline, LLC</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Operating expenses</t>
        </is>
      </c>
      <c r="B124" s="4" t="inlineStr">
        <is>
          <t xml:space="preserve"> </t>
        </is>
      </c>
      <c r="C124" s="4" t="inlineStr">
        <is>
          <t xml:space="preserve"> </t>
        </is>
      </c>
      <c r="D124" s="4" t="inlineStr">
        <is>
          <t xml:space="preserve"> </t>
        </is>
      </c>
      <c r="E124" s="6" t="n">
        <v>11400000</v>
      </c>
    </row>
    <row r="125">
      <c r="A125" s="4" t="inlineStr">
        <is>
          <t>Decommissioning and other shutdown costs</t>
        </is>
      </c>
      <c r="B125" s="4" t="inlineStr">
        <is>
          <t xml:space="preserve"> </t>
        </is>
      </c>
      <c r="C125" s="4" t="inlineStr">
        <is>
          <t xml:space="preserve"> </t>
        </is>
      </c>
      <c r="D125" s="4" t="inlineStr">
        <is>
          <t xml:space="preserve"> </t>
        </is>
      </c>
      <c r="E125" s="7" t="n">
        <v>14000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n March 14, 2022, pursuant to the Business Combination Agreement, HF Sinclair completed its acquisition of the Target Company by effecting (a) the HFC Merger and (b) immediately following the HFC Merger, a contribution whereby REH Company contributed all of the equity interests of the Target Company to HF Sinclair in exchange for shares of HF Sinclair, resulting in the Target Company becoming a direct wholly owned subsidiary of HF Sinclair. In connection with the closing of the HFC Transactions, HF Sinclair issued 60,230,036 shares of HF Sinclair common stock, par value $0.01 per share, to REH Company, representing 27% of the pro forma equity of HF Sinclair with a value of approximately $2,149 million based on HollyFrontier’s fully diluted shares of common stock outstanding and closing stock price on March 11, 2022. Pursuant to the Business Combination Agreement, REH Company made a $77.5 million cash payment to HF Sinclair, inclusive of final working capital adjustments, which reduced the aggregate transaction value to approximately $2,072 million. Of the 60,230,036 shares of HF Sinclair common stock, 2,570,000 shares are currently held in escrow to secure REH Company’s renewable identification numbers (“RINs”) credit obligations under Section 6.22 of the Business Combination Agreement. Additionally, on the Closing Date, and immediately prior to the consummation of the HFC Transactions, HEP completed its acquisition of STC, REH Company’s integrated crude and refined products midstream business, and issued 21,000,000 common limited partner units and paid cash consideration of $329.0 million, inclusive of final working capital adjustments, to REH Company in exchange for all the outstanding equity interests of STC (the “HEP Transaction” and together with the HFC Transactions, the “Sinclair Transactions”). Of these 21,000,000 common limited partner units, 5,290,000 units are currently held in escrow to secure REH Company’s RINs credit obligations to HF Sinclair under Section 6.22 of the Business Combination Agreement. HF Sinclair, and not HEP, would be entitled to the HEP common units held in escrow in the event of REH Company’s breach of its RINs credit obligations under the Business Combination Agreement. HollyFrontier’s (now HF Sinclair's) senior management team continues to operate the combined company. Pursuant to that certain stockholders agreement (the “Stockholders Agreement”) by and among HF Sinclair, REH Company and the stockholders of REH Company (together with REH Company and each of their permitted transferees, the “REH Parties”), REH Company was granted the right to nominate, and has nominated, two directors to our Board of Directors at the Closing Date. The REH Company stockholders also agreed to certain customary lock up, voting and standstill restrictions, as well as customary registration rights, for the HF Sinclair common stock issued to the stockholders of REH Company. HF Sinclair is headquartered in Dallas, Texas, with combined business offices in Salt Lake City, Utah. Under the terms of the Business Combination Agreement, HF Sinclair acquired REH Company’s refining, branded marketing, renewables, and midstream businesses. The branded marketing business supplies high-quality fuels to more than 1,300 Sinclair branded stations and licenses the use of the Sinclair brand at more than 300 additional locations throughout the United States. The renewables business includes the operation of a renewable diesel unit located in Sinclair, Wyoming. The refining business includes two Rocky Mountains-based refineries located in Casper, Wyoming and Sinclair, Wyoming. Under the terms of the Contribution Agreement (as defined in Note 3), HEP acquired STC, REH Company’s integrated crude and refined products pipelines and terminal assets, including approximately 1,200 miles of integrated crude and refined product pipeline supporting the Sinclair refineries and third parties, eight product terminals and two crude terminals with approximately 4.5 million barrels of operated storage. In addition, HEP acquired STC’s interests in three pipeline joint ventures for crude gathering and product offtake including: Saddle Butte Pipeline III, LLC (25.06% non-operated interest); Pioneer Investments Corp. (49.995% non-operated interest); and UNEV Pipeline (the 25% non-operated interest not already owned by HEP, resulting in UNEV Pipeline, LLC (“UNEV”) becoming a wholly owned subsidiary of HEP). The addition of the Acquired Sinclair Businesses to the HollyFrontier business created a combined company with increased scale and ability to diversify and is expected to drive growth through the expanded refining and renewables business. In addition, the HFC Transactions added an integrated branded wholesale distribution network to our business. The Sinclair Transactions were accounted for as a business combination using the acquisition method of accounting, with the assets acquired and liabilities assumed at their respective acquisition date fair values at the effective date, with the excess consideration recorded as goodwill. The following tables present the purchase consideration and preliminary purchase price allocation of the assets acquired and liabilities assumed on March 14, 2022: Purchase Consideration (in thousands except for per share amounts) Shares of HF Sinclair common stock issued 60,230 Closing price per share of HFC common stock (1) $ 35.68 Purchase consideration paid in HF Sinclair common stock 2,149,008 Shares of HEP common units issued to Sinclair 21,000 Closing price per share of HEP common units (2) $ 16.62 Purchase consideration paid in HEP common units 349,020 Total equity consideration 2,498,028 Cash consideration paid by HEP 328,955 Cash consideration received by HFC (77,507) Total cash consideration 251,448 Total purchase consideration $ 2,749,476 (1) Based on the HollyFrontier closing stock price on March 11, 2022. (2) Based on the HEP closing unit price on March 11, 2022. (In thousands) Assets Acquired Accounts receivable $ 467,530 Inventories: Crude oil and refined products 906,461 Inventories: Materials, supplies and other 39,350 Properties, plants and equipment 1,242,549 Operating lease right-of-use assets 4,585 Other assets: Intangibles and other 495,621 Total assets acquired $ 3,156,096 Liabilities Assumed Accounts payable $ 564,385 Operating lease liabilities 1,030 Accrued liabilities 84,298 Noncurrent operating lease liabilities 3,554 Deferred income taxes 351,189 Other long-term liabilities 88,098 Total liabilities assumed $ 1,092,554 Net assets acquired $ 2,063,542 Goodwill $ 685,934 The preliminary purchase price allocation resulted in the recognition of $685.9 million in goodwill, of which $119.1 million was related to HEP. The goodwill recognized is primarily attributable to operating and administrative synergies and net deferred tax liabilities arising from the differences between the estimated fair values of assets and liabilities and the tax basis of these assets and liabilities. There are qualitative assumptions of long-term factors that this acquisition creates for our stockholders, including increased scale and diversification that is expected to drive growth through the expanded refining and renewables businesses and the addition of an integrated branded wholesale distribution network. This goodwill is not deductible for income tax purposes. The fair value measurements for properties, plants and equipment were based on significant inputs that are not observable in the market and, therefore, represent Level 3 measurements. The fair value of properties, plants and equipment was based on the combination of the cost and market approaches. Key assumptions in the cost approach include determining the replacement cost by evaluating recent published data and adjusting replacement cost for physical deterioration, functional, and economic obsolescence. We used the market approach to measure the value of certain assets through an analysis of recent sales or offerings of comparable properties. The fair value of crude oil and refined products inventory was based on market prices as of the acquisition date. Intangibles include the Sinclair trade name, fuel agreements and customer relationships totaling $221.4 million that are being amortized on a straight-line basis over a range of four The fair value of equity method investments totaled $234.3 million and was based on a combination of valuation methods including discounted cash flows and the guideline public company method. Accrued liabilities include $70.6 million of RINs credit obligations, including 2022 obligations through the Closing Date, which were valued based on market prices for RINs at the effective date, a Level 2 input. REH Company is financially responsible for satisfaction of RINs credit obligations for all periods prior to the closing. This receivable totaled $68.4 million and was valued based on market prices for RINs at the effective date. All other fair values discussed above were based on significant inputs that are not observable in the market and, therefore, represent Level 3 measurements. The fair values of all other current receivable and payables were equivalent to their carrying values due to their short-term nature. These fair value estimates are preliminary and, therefore, the final fair values of assets acquired and liabilities assumed and the resulting effect on our financial position may change once all needed information has become available and we finalize our valuations. Our consolidated financial and operating results reflect the Acquired Sinclair Businesses operations beginning March 14, 2022. Our results of operations included revenue and income from operations of $9,835.0 million and $865.1 million, respectively, for the period from March 14, 2022 through December 31, 2022 related to the Acquired Sinclair Businesses operations. During the year ended December 31, 2022, we incurred $52.9 million in incremental direct acquisition and integration costs that principally relate to legal, advisory and other professional fees and are presented as selling, general and administrative expenses in our statements of operations. The following unaudited pro forma combined condensed financial data for the years ended December 31, 2022 and 2021 was derived from our historical financial statements giving effect to the Sinclair Transactions as if they had occurred on January 1, 2021. The below information reflects pro forma adjustments based on available information and certain assumptions that we believe are reasonable, including the depreciation of the fair-valued properties, plants and equipment acquired in the Sinclair Transactions and the estimated tax impacts of the pro forma adjustments. Additionally, pro forma earnings include certain non-recurring charges, the substantial majority of which consist of transaction costs related to financial advisors, legal advisors and professional accounting services. The pro forma results of operations do not include any cost savings or other synergies that may result from the Sinclair Transactions. The pro forma combined condensed financial data has been included for comparative purposes only and is not necessarily indicative of the results that might have occurred had the Sinclair Transactions taken place on January 1, 2021 and is not intended to be a projection of future results. Years Ended December 31, 2022 2021 (In thousands) Sales and other revenues $ 39,210,338 $ 22,767,827 Net income attributable to HF Sinclair stockholders $ 2,853,686 $ 757,808 Puget Sound Refinery On May 4, 2021, HollyFrontier Puget Sound Refining LLC (now known as HF Sinclair Puget Sound Refining LLC), a wholly owned subsidiary of HollyFrontier, entered into a sale and purchase agreement with Shell to acquire the Puget Sound Refinery. The acquisition closed on November 1, 2021 for aggregate cash consideration of $624.3 million, which consists of a base cash purchase price of $350.0 million, hydrocarbon inventory of $277.9 million and other closing adjustments and accrued liabilities of $3.6 million (the “Puget Sound Acquisition”). This transaction was accounted for as a business combination, using the acquisition method, with the aggregate cash consideration allocated to the acquisition date fair value of assets and liabilities acquired. In connection with the Puget Sound Acquisition, we incurred $12.2 million of acquisition and integration costs during the year ended December 31, 2021, which are included in selling, general and administrative expenses on the consolidated statement of operations. Fair values of assets acquired and liabilities assumed were as follows: inventories $299.3 million, properties, plants and equipment $394.2 million, other assets $10.4 million, accrued and other current liabilities $12.5 million and other long-term liabilities $67.1 million. The fair value measurements for properties, plants and equipment were based on significant inputs that are not observable in the market and, therefore, represent Level 3 measurements. The fair value of properties, plants and equipment was based on the combination of the cost and market approaches. Key assumptions in the cost approach include determining the replacement cost by evaluating recent published data and adjusting replacement cost for economic and functional obsolescence. We used the market approach to measure the value of certain assets through an analysis of recent sales or offerings of comparable properties. The fair value of crude oil and refined products inventory was based on market prices as of the acquisition date. Our consolidated financial and operating results reflect the Puget Sound Refinery operations beginning November 1, 2021. Our results of operations include revenue and loss from operations of $603.1 million and $8.3 million, respectively, for the period from November 1, 2021 through December 31, 2021 related to these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We have operating and finance leases for land, buildings, pipelines, storage tanks, transportation and other equipment for our operations. Our leases have remaining terms of one to 57 years ,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2 2021 (In thousands) Operating leases: Operating lease right-of-use assets $ 351,068 $ 396,191 Operating lease liabilities 109,926 110,606 Noncurrent operating lease liabilities 254,215 308,747 Total operating lease liabilities $ 364,141 $ 419,353 Finance leases: Properties, plants and equipment, at cost $ 81,454 $ 75,885 Accumulated amortization (21,434) (8,945) Properties, plants and equipment, net $ 60,020 $ 66,940 Accrued liabilities $ 10,722 $ 10,510 Other long-term liabilities 50,361 56,556 Total finance lease liabilities $ 61,083 $ 67,066 Supplemental balance sheet information related to our leases was as follows: December 31, 2022 2021 Weighted average remaining lease term (in years) Operating leases 7.2 7.4 Finance leases 7.8 8.6 Weighted average discount rate Operating leases 4.2 % 3.8 % Finance leases 4.2 % 3.9 % The components of lease expense were as follows: Years Ended December 31, 2022 2021 2020 (In thousands) Operating lease expense $ 116,769 $ 117,292 $ 121,608 Finance lease expense: Amortization of right-of-use assets 13,003 4,295 4,400 Interest on lease liabilities 2,593 733 415 Variable lease cost 4,448 3,645 3,580 Total lease expense $ 136,813 $ 125,965 $ 130,003 Supplemental cash flow information related to leases was as follows: Years Ended December 31, 2022 2021 2020 (In thousands) Cash paid for amounts included in the measurement of lease liabilities: Operating cash flows from operating leases $ 126,048 $ 129,577 $ 126,313 Operating cash flows from finance leases $ 2,593 $ 733 $ 415 Financing cash flows from finance leases $ 11,713 $ 3,990 $ 2,995 Right-of-use assets obtained in exchange for lease obligations: Operating leases $ 61,403 $ 147,718 $ 18,823 Finance leases $ 6,149 $ 64,334 $ 4,085 As of December 31, 2022, minimum future lease payments of our operating and finance lease obligations were as follows: Operating Finance (In thousands) 2023 $ 120,995 $ 13,234 2024 94,207 9,647 2025 44,132 8,564 2026 29,122 7,682 2027 17,931 6,419 Thereafter 127,714 26,845 Future minimum lease payments 434,101 72,391 Less: imputed interest 69,960 11,308 Total lease obligations 364,141 61,083 Less: current obligations 109,926 10,722 Long-term lease obligations $ 254,215 $ 50,361 Lessor Our consolidated statements of operations reflect lease revenue recognized by HEP for contracts with third parties in which HEP is the lessor. Substantially all of the assets supporting contracts meeting the definition of a lease have long useful lives, and HEP believes these assets will continue to have value when the current agreements expire due to HEP's risk management strategy for protecting the residual fair value of the underlying assets by performing ongoing maintenance during the lease term. One of HEP’s throughput agreements with Delek US Holdings, Inc. (“Delek”) was partially renewed during the year ended December 31,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HEP recognized a gain on sales-type leases totaling $33.8 million during the year ended December 31, 2020. This sales-type lease transaction, including the related gain, was a non-cash transaction. Lease income recognized was as follows: Years Ended December 31, 2022 2021 2020 (In thousands) Operating lease revenues $ 14,346 $ 15,281 $ 22,636 Gain on sales-type leases $ — $ — $ 33,834 Sales-type lease interest income $ 2,515 $ 2,545 $ 1,928 Lease revenues relating to variable lease payments not included in measurement of the sales-type lease receivable $ 1,782 $ 2,162 $ 1,690 For HEP’s sales-type leases, HEP included customer obligations related to minimum volume requirements in guaranteed minimum lease payments. Portions of HEP’s minimum guaranteed pipeline tariffs for assets subject to sales-type lease accounting are recorded as interest income with the remaining amounts recorded as a reduction in net investment in leases. HEP recognized any billings for throughput volumes in excess of minimum volume requirements as variable lease payments, and these variable lease payments were recorded in lease revenues. Annual minimum undiscounted lease payments in which HEP is a lessor to third-party contracts as of December 31, 2022 were as follows: Operating Sales-type (In thousands) 2023 $ 11,017 $ 2,955 2024 11,017 2,955 2025 3,017 2,955 2026 — 2,955 2027 — 2,955 Thereafter — 21,425 Total lease payment receipts $ 25,051 36,200 Less: imputed interest (27,202) 8,998 Unguaranteed residual assets at end of leases 25,182 Net investment in leases $ 34,180 Net investment in sales-type leases recorded on our consolidated balance sheet was composed of the following: December 31, 2022 December 31, 2021 (In thousands) Lease receivables $ 23,797 $ 24,962 Unguaranteed residual assets 10,383 9,659 Net investment in leases $ 34,180 $ 34,621 </t>
        </is>
      </c>
    </row>
    <row r="5">
      <c r="A5" s="4" t="inlineStr">
        <is>
          <t>Leases</t>
        </is>
      </c>
      <c r="B5" s="4" t="inlineStr">
        <is>
          <t xml:space="preserve">Leases Lessee We have operating and finance leases for land, buildings, pipelines, storage tanks, transportation and other equipment for our operations. Our leases have remaining terms of one to 57 years ,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2 2021 (In thousands) Operating leases: Operating lease right-of-use assets $ 351,068 $ 396,191 Operating lease liabilities 109,926 110,606 Noncurrent operating lease liabilities 254,215 308,747 Total operating lease liabilities $ 364,141 $ 419,353 Finance leases: Properties, plants and equipment, at cost $ 81,454 $ 75,885 Accumulated amortization (21,434) (8,945) Properties, plants and equipment, net $ 60,020 $ 66,940 Accrued liabilities $ 10,722 $ 10,510 Other long-term liabilities 50,361 56,556 Total finance lease liabilities $ 61,083 $ 67,066 Supplemental balance sheet information related to our leases was as follows: December 31, 2022 2021 Weighted average remaining lease term (in years) Operating leases 7.2 7.4 Finance leases 7.8 8.6 Weighted average discount rate Operating leases 4.2 % 3.8 % Finance leases 4.2 % 3.9 % The components of lease expense were as follows: Years Ended December 31, 2022 2021 2020 (In thousands) Operating lease expense $ 116,769 $ 117,292 $ 121,608 Finance lease expense: Amortization of right-of-use assets 13,003 4,295 4,400 Interest on lease liabilities 2,593 733 415 Variable lease cost 4,448 3,645 3,580 Total lease expense $ 136,813 $ 125,965 $ 130,003 Supplemental cash flow information related to leases was as follows: Years Ended December 31, 2022 2021 2020 (In thousands) Cash paid for amounts included in the measurement of lease liabilities: Operating cash flows from operating leases $ 126,048 $ 129,577 $ 126,313 Operating cash flows from finance leases $ 2,593 $ 733 $ 415 Financing cash flows from finance leases $ 11,713 $ 3,990 $ 2,995 Right-of-use assets obtained in exchange for lease obligations: Operating leases $ 61,403 $ 147,718 $ 18,823 Finance leases $ 6,149 $ 64,334 $ 4,085 As of December 31, 2022, minimum future lease payments of our operating and finance lease obligations were as follows: Operating Finance (In thousands) 2023 $ 120,995 $ 13,234 2024 94,207 9,647 2025 44,132 8,564 2026 29,122 7,682 2027 17,931 6,419 Thereafter 127,714 26,845 Future minimum lease payments 434,101 72,391 Less: imputed interest 69,960 11,308 Total lease obligations 364,141 61,083 Less: current obligations 109,926 10,722 Long-term lease obligations $ 254,215 $ 50,361 Lessor Our consolidated statements of operations reflect lease revenue recognized by HEP for contracts with third parties in which HEP is the lessor. Substantially all of the assets supporting contracts meeting the definition of a lease have long useful lives, and HEP believes these assets will continue to have value when the current agreements expire due to HEP's risk management strategy for protecting the residual fair value of the underlying assets by performing ongoing maintenance during the lease term. One of HEP’s throughput agreements with Delek US Holdings, Inc. (“Delek”) was partially renewed during the year ended December 31,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HEP recognized a gain on sales-type leases totaling $33.8 million during the year ended December 31, 2020. This sales-type lease transaction, including the related gain, was a non-cash transaction. Lease income recognized was as follows: Years Ended December 31, 2022 2021 2020 (In thousands) Operating lease revenues $ 14,346 $ 15,281 $ 22,636 Gain on sales-type leases $ — $ — $ 33,834 Sales-type lease interest income $ 2,515 $ 2,545 $ 1,928 Lease revenues relating to variable lease payments not included in measurement of the sales-type lease receivable $ 1,782 $ 2,162 $ 1,690 For HEP’s sales-type leases, HEP included customer obligations related to minimum volume requirements in guaranteed minimum lease payments. Portions of HEP’s minimum guaranteed pipeline tariffs for assets subject to sales-type lease accounting are recorded as interest income with the remaining amounts recorded as a reduction in net investment in leases. HEP recognized any billings for throughput volumes in excess of minimum volume requirements as variable lease payments, and these variable lease payments were recorded in lease revenues. Annual minimum undiscounted lease payments in which HEP is a lessor to third-party contracts as of December 31, 2022 were as follows: Operating Sales-type (In thousands) 2023 $ 11,017 $ 2,955 2024 11,017 2,955 2025 3,017 2,955 2026 — 2,955 2027 — 2,955 Thereafter — 21,425 Total lease payment receipts $ 25,051 36,200 Less: imputed interest (27,202) 8,998 Unguaranteed residual assets at end of leases 25,182 Net investment in leases $ 34,180 Net investment in sales-type leases recorded on our consolidated balance sheet was composed of the following: December 31, 2022 December 31, 2021 (In thousands) Lease receivables $ 23,797 $ 24,962 Unguaranteed residual assets 10,383 9,659 Net investment in leases $ 34,180 $ 34,621 </t>
        </is>
      </c>
    </row>
    <row r="6">
      <c r="A6" s="4" t="inlineStr">
        <is>
          <t>Leases</t>
        </is>
      </c>
      <c r="B6" s="4" t="inlineStr">
        <is>
          <t xml:space="preserve">Leases Lessee We have operating and finance leases for land, buildings, pipelines, storage tanks, transportation and other equipment for our operations. Our leases have remaining terms of one to 57 years ,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2 2021 (In thousands) Operating leases: Operating lease right-of-use assets $ 351,068 $ 396,191 Operating lease liabilities 109,926 110,606 Noncurrent operating lease liabilities 254,215 308,747 Total operating lease liabilities $ 364,141 $ 419,353 Finance leases: Properties, plants and equipment, at cost $ 81,454 $ 75,885 Accumulated amortization (21,434) (8,945) Properties, plants and equipment, net $ 60,020 $ 66,940 Accrued liabilities $ 10,722 $ 10,510 Other long-term liabilities 50,361 56,556 Total finance lease liabilities $ 61,083 $ 67,066 Supplemental balance sheet information related to our leases was as follows: December 31, 2022 2021 Weighted average remaining lease term (in years) Operating leases 7.2 7.4 Finance leases 7.8 8.6 Weighted average discount rate Operating leases 4.2 % 3.8 % Finance leases 4.2 % 3.9 % The components of lease expense were as follows: Years Ended December 31, 2022 2021 2020 (In thousands) Operating lease expense $ 116,769 $ 117,292 $ 121,608 Finance lease expense: Amortization of right-of-use assets 13,003 4,295 4,400 Interest on lease liabilities 2,593 733 415 Variable lease cost 4,448 3,645 3,580 Total lease expense $ 136,813 $ 125,965 $ 130,003 Supplemental cash flow information related to leases was as follows: Years Ended December 31, 2022 2021 2020 (In thousands) Cash paid for amounts included in the measurement of lease liabilities: Operating cash flows from operating leases $ 126,048 $ 129,577 $ 126,313 Operating cash flows from finance leases $ 2,593 $ 733 $ 415 Financing cash flows from finance leases $ 11,713 $ 3,990 $ 2,995 Right-of-use assets obtained in exchange for lease obligations: Operating leases $ 61,403 $ 147,718 $ 18,823 Finance leases $ 6,149 $ 64,334 $ 4,085 As of December 31, 2022, minimum future lease payments of our operating and finance lease obligations were as follows: Operating Finance (In thousands) 2023 $ 120,995 $ 13,234 2024 94,207 9,647 2025 44,132 8,564 2026 29,122 7,682 2027 17,931 6,419 Thereafter 127,714 26,845 Future minimum lease payments 434,101 72,391 Less: imputed interest 69,960 11,308 Total lease obligations 364,141 61,083 Less: current obligations 109,926 10,722 Long-term lease obligations $ 254,215 $ 50,361 Lessor Our consolidated statements of operations reflect lease revenue recognized by HEP for contracts with third parties in which HEP is the lessor. Substantially all of the assets supporting contracts meeting the definition of a lease have long useful lives, and HEP believes these assets will continue to have value when the current agreements expire due to HEP's risk management strategy for protecting the residual fair value of the underlying assets by performing ongoing maintenance during the lease term. One of HEP’s throughput agreements with Delek US Holdings, Inc. (“Delek”) was partially renewed during the year ended December 31,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HEP recognized a gain on sales-type leases totaling $33.8 million during the year ended December 31, 2020. This sales-type lease transaction, including the related gain, was a non-cash transaction. Lease income recognized was as follows: Years Ended December 31, 2022 2021 2020 (In thousands) Operating lease revenues $ 14,346 $ 15,281 $ 22,636 Gain on sales-type leases $ — $ — $ 33,834 Sales-type lease interest income $ 2,515 $ 2,545 $ 1,928 Lease revenues relating to variable lease payments not included in measurement of the sales-type lease receivable $ 1,782 $ 2,162 $ 1,690 For HEP’s sales-type leases, HEP included customer obligations related to minimum volume requirements in guaranteed minimum lease payments. Portions of HEP’s minimum guaranteed pipeline tariffs for assets subject to sales-type lease accounting are recorded as interest income with the remaining amounts recorded as a reduction in net investment in leases. HEP recognized any billings for throughput volumes in excess of minimum volume requirements as variable lease payments, and these variable lease payments were recorded in lease revenues. Annual minimum undiscounted lease payments in which HEP is a lessor to third-party contracts as of December 31, 2022 were as follows: Operating Sales-type (In thousands) 2023 $ 11,017 $ 2,955 2024 11,017 2,955 2025 3,017 2,955 2026 — 2,955 2027 — 2,955 Thereafter — 21,425 Total lease payment receipts $ 25,051 36,200 Less: imputed interest (27,202) 8,998 Unguaranteed residual assets at end of leases 25,182 Net investment in leases $ 34,180 Net investment in sales-type leases recorded on our consolidated balance sheet was composed of the following: December 31, 2022 December 31, 2021 (In thousands) Lease receivables $ 23,797 $ 24,962 Unguaranteed residual assets 10,383 9,659 Net investment in leases $ 34,180 $ 34,621 </t>
        </is>
      </c>
    </row>
    <row r="7">
      <c r="A7" s="4" t="inlineStr">
        <is>
          <t>Leases</t>
        </is>
      </c>
      <c r="B7" s="4" t="inlineStr">
        <is>
          <t xml:space="preserve">Leases Lessee We have operating and finance leases for land, buildings, pipelines, storage tanks, transportation and other equipment for our operations. Our leases have remaining terms of one to 57 years ,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2 2021 (In thousands) Operating leases: Operating lease right-of-use assets $ 351,068 $ 396,191 Operating lease liabilities 109,926 110,606 Noncurrent operating lease liabilities 254,215 308,747 Total operating lease liabilities $ 364,141 $ 419,353 Finance leases: Properties, plants and equipment, at cost $ 81,454 $ 75,885 Accumulated amortization (21,434) (8,945) Properties, plants and equipment, net $ 60,020 $ 66,940 Accrued liabilities $ 10,722 $ 10,510 Other long-term liabilities 50,361 56,556 Total finance lease liabilities $ 61,083 $ 67,066 Supplemental balance sheet information related to our leases was as follows: December 31, 2022 2021 Weighted average remaining lease term (in years) Operating leases 7.2 7.4 Finance leases 7.8 8.6 Weighted average discount rate Operating leases 4.2 % 3.8 % Finance leases 4.2 % 3.9 % The components of lease expense were as follows: Years Ended December 31, 2022 2021 2020 (In thousands) Operating lease expense $ 116,769 $ 117,292 $ 121,608 Finance lease expense: Amortization of right-of-use assets 13,003 4,295 4,400 Interest on lease liabilities 2,593 733 415 Variable lease cost 4,448 3,645 3,580 Total lease expense $ 136,813 $ 125,965 $ 130,003 Supplemental cash flow information related to leases was as follows: Years Ended December 31, 2022 2021 2020 (In thousands) Cash paid for amounts included in the measurement of lease liabilities: Operating cash flows from operating leases $ 126,048 $ 129,577 $ 126,313 Operating cash flows from finance leases $ 2,593 $ 733 $ 415 Financing cash flows from finance leases $ 11,713 $ 3,990 $ 2,995 Right-of-use assets obtained in exchange for lease obligations: Operating leases $ 61,403 $ 147,718 $ 18,823 Finance leases $ 6,149 $ 64,334 $ 4,085 As of December 31, 2022, minimum future lease payments of our operating and finance lease obligations were as follows: Operating Finance (In thousands) 2023 $ 120,995 $ 13,234 2024 94,207 9,647 2025 44,132 8,564 2026 29,122 7,682 2027 17,931 6,419 Thereafter 127,714 26,845 Future minimum lease payments 434,101 72,391 Less: imputed interest 69,960 11,308 Total lease obligations 364,141 61,083 Less: current obligations 109,926 10,722 Long-term lease obligations $ 254,215 $ 50,361 Lessor Our consolidated statements of operations reflect lease revenue recognized by HEP for contracts with third parties in which HEP is the lessor. Substantially all of the assets supporting contracts meeting the definition of a lease have long useful lives, and HEP believes these assets will continue to have value when the current agreements expire due to HEP's risk management strategy for protecting the residual fair value of the underlying assets by performing ongoing maintenance during the lease term. One of HEP’s throughput agreements with Delek US Holdings, Inc. (“Delek”) was partially renewed during the year ended December 31,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HEP recognized a gain on sales-type leases totaling $33.8 million during the year ended December 31, 2020. This sales-type lease transaction, including the related gain, was a non-cash transaction. Lease income recognized was as follows: Years Ended December 31, 2022 2021 2020 (In thousands) Operating lease revenues $ 14,346 $ 15,281 $ 22,636 Gain on sales-type leases $ — $ — $ 33,834 Sales-type lease interest income $ 2,515 $ 2,545 $ 1,928 Lease revenues relating to variable lease payments not included in measurement of the sales-type lease receivable $ 1,782 $ 2,162 $ 1,690 For HEP’s sales-type leases, HEP included customer obligations related to minimum volume requirements in guaranteed minimum lease payments. Portions of HEP’s minimum guaranteed pipeline tariffs for assets subject to sales-type lease accounting are recorded as interest income with the remaining amounts recorded as a reduction in net investment in leases. HEP recognized any billings for throughput volumes in excess of minimum volume requirements as variable lease payments, and these variable lease payments were recorded in lease revenues. Annual minimum undiscounted lease payments in which HEP is a lessor to third-party contracts as of December 31, 2022 were as follows: Operating Sales-type (In thousands) 2023 $ 11,017 $ 2,955 2024 11,017 2,955 2025 3,017 2,955 2026 — 2,955 2027 — 2,955 Thereafter — 21,425 Total lease payment receipts $ 25,051 36,200 Less: imputed interest (27,202) 8,998 Unguaranteed residual assets at end of leases 25,182 Net investment in leases $ 34,180 Net investment in sales-type leases recorded on our consolidated balance sheet was composed of the following: December 31, 2022 December 31, 2021 (In thousands) Lease receivables $ 23,797 $ 24,962 Unguaranteed residual assets 10,383 9,659 Net investment in leases $ 34,180 $ 34,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Holly Energy Partners</t>
        </is>
      </c>
      <c r="B4" s="4" t="inlineStr">
        <is>
          <t>Holly Energy Partners HEP is a publicly held master limited partnership that owns and / or operates logistic and refinery assets consisting of petroleum product and crude oil pipelines, terminals, tankage, loading rack facilities and refinery processing units that principally support our refining and marketing operations, as well as other third-party refineries, in the Mid-Continent, Southwest and Rocky Mountains geographic regions of the United States. Additionally, as of December 31, 2022, HEP owned a 50% ownership interest in each of Osage Pipe Line Company, LLC, the owner of a pipeline running from Cushing, Oklahoma to El Dorado, Kansas (the “Osage Pipeline”); Cheyenne Pipeline, LLC, the owner of a pipeline running from Fort Laramie, Wyoming to Cheyenne, Wyoming (the “Cheyenne Pipeline”) and Cushing Connect Pipeline &amp; Terminal LLC (“Cushing Connect”), the owner of a crude oil storage terminal in Cushing, Oklahoma and a pipeline that runs from Cushing, Oklahoma to our Tulsa West and Tulsa East facilities (collectively, the “Tulsa Refineries”); a 25.06% ownership interest in Saddle Butte Pipeline III, LLC, the owner of a pipeline from the Powder River Basin to Casper, Wyoming (the “Saddle Butte Pipeline”); and a 49.995% ownership interest in Pioneer Investments Corp., the owner of a pipeline from Sinclair, Wyoming to the North Salt Lake City, Utah Terminal (the “Pioneer Pipeline”). At December 31, 2022, we owned a 4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generates revenues by charging tariffs for transporting petroleum products and crude oil through its pipelines, by charging fees for terminalling refined products and other hydrocarbons, and by storing and providing other services at its storage tanks and terminals. Under our long-term transportation agreements with HEP (discussed further below), we accounted for 80% of HEP’s total revenues for the year ended December 31, 2022.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13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Sinclair Transportation Company Acquisition On August 2, 2021, HEP, REH Company and STC, a wholly owned subsidiary of REH Company, entered into a contribution agreement (as amended on March 14, 2022, the “Contribution Agreement”), which closed on March 14, 2022. Pursuant to the Contribution Agreement, HEP acquired all of the outstanding equity interests of STC in exchange for 21,000,000 newly issued common limited partner units of HEP with a value of approximately $349.0 million based on HEP’s fully diluted common limited partner units outstanding and HEP’s closing unit price on March 11, 2022, and cash consideration equal to $329.0 million, inclusive of final working capital adjustments pursuant to the Contribution Agreement for an aggregate transaction value of $678.0 million. As a result of this common unit issuance and our resulting HEP ownership change, we adjusted additional capital and equity attributable to HEP’s noncontrolling interest holders to reallocate HEP’s equity among its unitholders. As part of HEP’s acquisition of STC, HEP acquired the 25.0% non-operated interest of UNEV not already owned by HEP and as such, UNEV, the owner of a pipeline running from Woods Cross, Utah to Las Vegas, Nevada and associated product terminals, became a wholly owned subsidiary of HEP. HEP’s existing senior management team continues to operate HEP. Pursuant to that certain unitholders agreement (the “Unitholders Agreement”) by and among HEP, Holly Logistic Services, L.L.C., Navajo Pipeline Co., L.P. and the REH Parties, REH Company was granted the right to nominate, and has nominated, one director to the HEP Board of Directors at the Closing Date. REH Company’s stockholders have also agreed to certain customary lock up restrictions and registration rights for the HEP common limited partner units to be issued to the stockholders of REH Company. HEP will continue to be named Holly Energy Partners, L.P. Contemporaneous with the closing of the Sinclair Transactions, HEP and HollyFrontier amended certain intercompany agreements, including the master throughput agreement, to include within the scope of such agreements certain of the assets acquired by HEP pursuant to the Contribution Agreement. Cushing Connect Joint Venture In October 2019, HEP Cushing and Plains formed a 50/50 joint venture, Cushing Connect, for (i) the development, construction, ownership and operation of a new 160,000 barrel per day common carrier crude oil pipeline (the “Cushing Connect Pipeline”) that connects the Cushing, Oklahoma crude oil hub to our Tulsa Refineries and (ii) the ownership and operation of 1.5 million barrels of crude oil storage in Cushing, Oklahoma (the “Cushing Connect Terminal”). The Cushing Connect Terminal was fully in service beginning in April 2020, and the Cushing Connect Pipeline was placed in service during the third quarter of 2021. Long-term commercial agreements have been entered into to support the Cushing Connect assets. Cushing Connect entered into a contract with an affiliate of HEP to manage the operation of the Cushing Connect Pipeline and with an affiliate of Plains to manage the operation of the Cushing Connect Terminal. The total investment in Cushing Connect was shared proportionately among the partners. However, HEP was solely responsible for any Cushing Connect Pipeline construction costs that exceeded the budget by more than 10%. HEP’s share of the cost of the Cushing Connect Terminal contributed by Plains and Cushing Connect Pipeline construction costs was approximately $74 million. Transportation Agreements HEP serves our refineries under long-term pipeline, terminal and tankage throughput agreements and refinery processing tolling agreements expiring from 2023 through 2037. Under these agreements, we pay HEP fees to transport, store and process throughput volumes of refined products, crude oil and feedstocks on HEP's pipelines, terminals, tankage, loading rack facilities and refinery processing units that result in minimum annual payments to HEP. Under these agreements, the agreed upon tariff rates are subject to annual tariff rate adjustments on July 1 at a rate based upon the percentage change in Producer Price Index or Federal Energy Regulatory Commission index. As of December 31, 2022, these agreements required minimum annualized payments to HEP of $452.6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Substantially all revenue-generating activities relate to sales of refined product, branded fuel sales, renewable diesel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were as follows: Years Ended December 31, 2022 2021 2020 (In thousands) Revenues by type Refined product revenues Transportation fuels (1) $ 25,895,867 $ 13,414,543 $ 7,825,625 Specialty lubricant products (2) 2,826,206 2,322,242 1,657,344 Asphalt, fuel oil and other products (3) 2,147,710 948,581 672,371 Total refined product revenues 30,869,783 16,685,366 10,155,340 Excess crude oil revenues (4) 2,342,288 1,547,696 884,248 Renewable diesel revenues (5) 654,893 — — Transportation and logistic services 109,200 103,646 98,039 Marketing revenues (6) 3,911,922 — — Other revenues (7) 316,753 52,434 46,016 Total sales and other revenues $ 38,204,839 $ 18,389,142 $ 11,183,643 Years Ended December 31, 2022 2021 2020 (In thousands) Refined product revenues by market United States Mid-Continent $ 13,924,566 $ 9,094,885 $ 5,096,268 Southwest 4,965,298 3,477,562 2,310,432 Rocky Mountains 9,533,476 2,118,619 1,311,416 Northeast 1,037,771 824,900 552,069 Canada 1,063,961 836,317 616,683 Europe, Asia and Latin America 344,711 333,083 268,472 Total refined product revenues $ 30,869,783 $ 16,685,366 $ 10,155,340 (1) Transportation fuels revenues are attributable to our Refining segment wholesale marketing of gasoline, diesel and jet fuel. For the year ended December 31, 2020, $1.6 million is reported in our Corporate and Other segment. (2) Specialty lubricant products consist of base oil, waxes, finished lubricants and other specialty fluids. (3) Asphalt, fuel oil and other products revenue include revenues attributable to our Refining and Lubricants and Specialty Products segments of $1,827.3 million and $314.8 million, respectively, for the year ended December 31, 2022. For the year ended December 31, 2021 such revenues attributable to our Refining and Lubricants and Specialty Products were $724.3 million and $224.3 million, respectively. For the year ended December 31, 2020 such revenue attributable to our Refining and Lubricants and Specialty Products segments were $533.5 million and $135.4 million, respectively. (4) Excess crude oil revenues represent sales of purchased crude oil inventory that at times exceeds the supply needs of our refineries. (5) Renewable diesel revenues are attributable to our Renewables segment. (6) Marketing revenues consist primarily of branded gasoline and diesel fuel. (7) Other revenues are principally attributable to our Refining segment. Our consolidated balance sheets reflect contract liabilities related to unearned revenues attributable to future service obligations under HEP’s third-party transportation agreements and production agreements from our Sonneborn operations. The following table presents changes to contract liabilities: Years Ended December 31, 2022 2021 2020 (In thousands) Balance at January 1 $ 9,278 $ 6,738 $ 4,652 Increase 32,040 32,301 28,746 Recognized as revenue (30,596) (29,761) (26,660) Balance at December 31 $ 10,722 $ 9,278 $ 6,738 As of December 31, 2022, we have long-term contracts with customers that specify minimum volumes of gasoline, diesel, lubricants and specialty products to be sold ratably at market prices through 2032.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which include branded sales volumes assumed upon our acquisition of the Acquired Sinclair Businesses: 2023 2024 2025 Thereafter Total (In thousands) Refined product sales volumes (barrels) 35,181 28,848 19,729 29,571 113,329 Additionally, HEP has long-term contracts with third-party customers that specify minimum volumes of product to be transported through its pipelines and terminals that result in fixed-minimum annual reven ues throu gh 2025. Annua l minimum revenues attributable to HEP’s third-party contracts as of December 31, 2022 are presented below: 2023 2024 2025 Total (In thousands) HEP contractual minimum revenues $ 11,017 $ 11,017 $ 3,017 $ 25,051 For the years ended December 31, 2022 and 2021, we had one customer, Shell, together with certain of its affiliates, that accounted for 10% or more of our total annual revenues at approximately 15% and 13%, respectively. We had no cu stomers which had accounted for over 10% of our annual revenues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Our financial instruments measured at fair value on a recurring basis consist of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receivable and credit obligations were as follows: Carrying Amount Fair Value by Input Level Financial Instrument Level 1 Level 2 Level 3 (In thousands) December 31, 2022 Assets: Commodity price swaps $ 342 $ — $ 342 $ — Commodity forward contracts 2,949 — 2,949 — RINS receivable (1) 81,232 — 81,232 — Foreign currency forward contracts 15,359 — 15,359 — Total assets $ 99,882 $ — $ 99,882 $ — Liabilities: NYMEX futures contracts $ 2,750 $ 2,750 $ — $ — Commodity collar contracts 6,275 — 6,275 — Commodity forward contracts 2,987 — 2,987 — RINs credit obligations (1) 81,232 — 81,232 — Total liabilities $ 93,244 $ 2,750 $ 90,494 $ — Carrying Amount Fair Value by Input Level Financial Instrument Level 1 Level 2 Level 3 (In thousands) December 31, 2021 Assets: Commodity forward contracts $ 286 $ — $ 286 $ — Foreign currency forward contracts 6,177 — 6,177 — Total assets $ 6,463 $ — $ 6,463 $ — Liabilities: NYMEX futures contracts $ 1,269 $ 1,269 $ — $ — Commodity forward contracts 566 — 566 — RINs credit obligations (2) 9,429 — 9,429 — Total liabilities $ 11,264 $ 1,269 $ 9,995 $ — (1) REH Company is financially responsible for satisfaction of RINs credit obligations for all periods prior to the closing of the Sinclair Transactions. See Note 2 for additional information on RINs credit obligations assumed in the Sinclair Transactions. (2) Represent obligations for RINs credits for which we did not have sufficient quantities at December 31, 2021 to satisfy our Environmental Protection Agency (“EPA”) regulatory blending requirements. Level 1 Financial Instruments Our NYMEX futures contracts are exchange traded and are measured and recorded at fair value using quoted market prices, a Level 1 input. Level 2 Financial Instruments Derivative instruments consisting of foreign currency forward contracts, commodity price swaps, commodity collar contract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and commodity collars. The fair value of the forward sales and purchase contracts are computed using quoted forward commodity prices. The fair value of foreign currency forward contracts are based on values provided by a third party, which were derived using market quotes for similar type instruments, a Level 2 input. RINs credit obligations are valued based on current market RINs prices. Nonrecurring Fair Value Measurements During the years ended December 31, 2022 and 2021, we recognized assets and liabilities based on fair value measurements for the Sinclair Transactions and the acquisition of Puget Sound Refinery (see Note 2). The fair value measurements were based on a combination of valuation methods including discounted cash flows, the guideline public company and guideline transaction methods and obsolescence adjusted replacement costs, all of which are Level 3 inputs. During the year ended December 31, 2020, we recognized goodwill and long-lived asset impairment charges based on fair value measurements utilized during our goodwill and long-lived asset impairment testing (see Note 11). The fair value measurements were based on a combination of valuation methods including discounted cash flows, the guideline public company and guideline transaction methods and obsolescence adjusted replacement costs, all of which are Level 3 inputs. During the year ended December 31, 2020, HEP recognized a gain on sales-type leases (see Note 3). The estimated fair value of the underlying leased assets at contract inception and the present value of the estimated unguaranteed residual asset at the end of the lease term were used in determining the net investment in leases and related recognized gain on sales-type leases. The asset valuation estimates included Level 3 inputs based on a replacement cost valuation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calculated as net income (loss) attributable to HF Sinclair stockholders, adjusted for participating securities’ share in earnings divided by the average number of shares of common stock outstanding. Diluted earnings per share includes the incremental shares resulting from certain share-based awards. The following is a reconciliation of the denominators of the basic and diluted per share computations for net income (loss) attributable to HF Sinclair stockholders: Years Ended December 31, 2022 2021 2020 (In thousands, except per share data) Net income (loss) attributable to HF Sinclair stockholders $ 2,922,668 $ 558,324 $ (601,448) Participating securities’ share in earnings (1) 29,465 7,465 1,811 Net income (loss) attributable to common shares $ 2,893,203 $ 550,859 $ (603,259) Average number of shares of common stock outstanding 202,566 162,569 161,983 Average number of shares of common stock outstanding assuming dilution 202,566 162,569 161,983 Basic earnings (loss) per share $ 14.28 $ 3.39 $ (3.72) Diluted earnings (loss) per share $ 14.28 $ 3.39 $ (3.72)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 connection with the Sinclair Transactions, we assumed all obligations of HollyFrontier under HollyFrontier’s existing stock-based compensation plans, which includes the HF Sinclair Corporation 2007 Long-Term Incentive Compensation Plan (previously known as the HollyFrontier Corporation Long-Term Incentive Compensation Plan, the “2007 Plan”) and the HF Sinclair Corporation Amended and Restated 2020 Long Term Incentive Plan (previously known as the HollyFrontier Corporation 2020 Long Term Incentive Plan, the “2020 Plan”). Awards are no longer granted, and as of December 1, 2022, none are outstanding, under the 2007 Plan. The 2007 Plan previously provided for, and the 2020 Plan currently provides for, the grant of unrestricted and restricted stock, restricted stock units, other stock based awards, stock options, performance awards, substitute awards, cash awards and stock appreciation rights. Subject to adjustment for certain events, an aggregate of 6,019,255 of these awards may be issued pursuant to awards granted under the 2020 Plan. We also have a stock compensation deferral plan which allows non-employee directors to defer settlement of vested stock granted under our share-based compensation plan. Our accounting policy for the recognition of compensation expense for awards with pro-rata vesting is to expense the costs ratably over the vesting periods. Share-based awards paid in cash upon vesting are accounted for as liability awards and recorded at fair value at the end of each reporting period with a mark-to-mark adjustment recognized in earnings. The stock-based compensation expense and associated tax benefit were as follows: Years Ended December 31, 2022 2021 2020 (In thousands) Compensation expense: Restricted stock units $ 27,264 $ 29,453 $ 23,539 Performance stock units 8,683 12,591 6,130 Total compensation expense $ 35,947 $ 42,044 $ 29,669 Tax benefit recognized on compensation expense $ 8,918 $ 10,545 $ 3,965 Additionally, HEP maintains an equity-based compensation plan for Holly Logistic Services, L.L.C.'s non-employee directors and certain executives and employees. Compensation cost attributable to HEP’s equity-based compensation plan was $1.9 million, $2.6 million and $2.2 million for the years ended December 31, 2022, 2021 and 2020, respectively. Restricted Stock Units Under our long-term incentive plan, we grant certain officers and other key employees restricted stock unit awards, which are payable in stock or cash and generally vest over a period of one A summary of restricted stock unit activity during the year ended December 31, 2022 is presented below: Restricted Stock Units Grants Weighted Average Grant Date Fair Value Outstanding at January 1, 2022 1,604,540 $ 29.11 Granted 463,074 $ 59.41 Vested (804,846) $ 32.91 Forfeited (206,893) $ 29.30 Outstanding at December 31, 2022 1,055,875 $ 39.46 For the years ended December 31, 2022, 2021 and 2020, restricted stock units vested having a grant date fair value of $26.5 million, $28.4 million and $28.2 million, respectively. For the years ended December 31, 2021 and 2020, we granted restricted stock units having a weighted average grant date fair value of $33.95 and $22.20, respectively. As of December 31, 2022, there was $27.7 million of total unrecognized compensation cost related to non-vested restricted stock unit grants. That cost is expected to be recognized over a weighted-average period of 1.4 years. For the years ended December 31, 2022, 2021 and 2020, we paid $5.8 million, $3.4 million and $1.3 million, respectively, in cash equal to the value of the stock award on the vest date to certain employees to settle 96,005, 105,459 and 55,222 restricted stock units, respectively. Performance Share Units Under our long-term incentive plan, we grant certain officers and other key employees performance share units, which are payable in stock or cash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F Sinclair compared to peer group companies. The number of shares ultimately issued or cash paid under these awards can range from zero to 200% of target award amounts. Holders of performance share units have the right to receive dividend equivalents and other distributions with respect to such performance share units based on the target level of payout. A summary of performance share unit activity and changes during the year ended December 31, 2022 is presented below: Performance Share Units Grants Weighted Average Grant Date Fair Value Outstanding at January 1, 2022 864,626 $ 33.49 Granted 206,979 $ 72.04 Vested (134,685) $ 46.08 Forfeited (165,723) $ 32.83 Outstanding at December 31, 2022 771,197 $ 41.78 For the year ended December 31, 2022, we issued 151,315 shares of common stock, representing a 150% payout on vested performance share units having a grant date fair value of $6.2 million. For the years ended December 31, 2021 and 2020, we issued common stock upon the vesting of the performance share units having a grant date fair value of $4.5 million and $6.2 million, respectively. As of December 31, 2022, there was $21.7 million of total unrecognized compensation cost related to non-vested performance share units. That cost is expected to be recognized over a weighted-average period of 1.8 years. For the year ended December 31, 2022, we paid $0.7 million in cash equal to the value of the stock award on the vest date to certain employees to settle 12,108 performance share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the following components: December 31, 2022 2021 (In thousands) Crude oil $ 818,737 $ 630,873 Other raw materials and unfinished products (1) 842,855 530,067 Finished products (2) 1,252,984 726,930 Lower of cost or market reserve (61,151) (8,739) Process chemicals (3) 53,900 43,025 Repairs and maintenance supplies and other (4) 307,203 199,972 Total inventory $ 3,214,528 $ 2,122,128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 The excess replacement cost over the LIFO value of our refinery inventories was $39.0 million and $111.1 million at December 31, 2022 and 2021, respectively. For the year ended December 31, 2021, we recorded a decrease to cost of products sold of $318.9 million due to the effect of the change in the lower of cost or market reserve recorded on our refinery inventories at that time. For the year ended December 31, 2020, we recognized a charge of $36.9 million to cost of products sold as we liquidated certain quantities of LIFO inventory at our Cheyenne Refinery that were carried at historical acquisition costs above market prices at the time of liquidation. Our renewables inventories that are valued at the lower of LIFO cost or market reflect a valuation reserve of $61.2 million and $8.7 million at December 31, 2022 and 2021, respectively. A new market reserve of $61.2 million as of December 31, 2022 was based on market conditions and prices at that time. The effect of the change in the lower of cost or market reserve was an increase of cost of products sold totaling $52.4 million and $8.7 million for the years ended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Plants and Equipment</t>
        </is>
      </c>
      <c r="B4" s="4" t="inlineStr">
        <is>
          <t>Properties, Plants and Equipment The components of properties, plants and equipment are as follows: December 31, 2022 2021 (In thousands) Land, buildings and improvements $ 741,874 $ 607,554 Refining facilities 6,346,422 4,839,926 Pipelines and terminals 2,267,052 1,956,008 Transportation vehicles 43,801 27,809 Other fixed assets 422,583 306,606 Construction in progress 324,920 710,304 10,146,652 8,448,207 Accumulated depreciation (3,457,747) (3,033,353) $ 6,688,905 $ 5,414,854 We capitalized interest attributable to construction projects of $6.2 million, $15.2 million and $4.1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Long-lived Asset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Long-lived Asset and Intangibles</t>
        </is>
      </c>
      <c r="B4" s="4" t="inlineStr">
        <is>
          <t xml:space="preserve">Goodwill, Long-lived Assets and Intangibles Goodwill and long-lived assets As of December 31, 2022, our goodwill balance was $3.0 billion. The carrying amount of our goodwill may fluctuate from period to period due to the effects of foreign currency translation adjustments on goodwill assigned to our Lubricants and Specialty Products segment. The following is a summary of our goodwill by segment: Refining Renewables Marketing Lubricants and Specialty Products HEP Total (In thousands) Balance at December 31, 2021 $ 1,733,472 $ — $ — $ 246,699 $ 312,873 $ 2,293,044 Additional goodwill acquired 243,963 159,020 163,839 — 119,112 685,934 Foreign currency translation adjustment — — — (663) — (663) Balance at December 31, 2022 $ 1,977,435 $ 159,020 $ 163,839 $ 246,036 $ 431,985 $ 2,978,315 Balance at December 31, 2022 Goodwill $ 2,286,753 $ 159,020 $ 163,839 $ 480,615 $ 431,985 $ 3,522,212 Accumulated impairment losses (309,318) — — (234,579) — (543,897) $ 1,977,435 $ 159,020 $ 163,839 $ 246,036 $ 431,985 $ 2,978,315 We performed our annual goodwill impairment testing quantitatively as of July 1, 2022 and determined there was no impairment of goodwill attributable to our reporting units. Additionally, there was no impairment of long-lived assets during the years ended December 31, 2022 and 2021. See below for discussion of our goodwill and long-lived assets impairment recognized in 2020. During the second quarter of 2020, we determined that indicators of potential goodwill and long-lived asset impairments were present and performed recoverability testing for long-lived assets and an interim test for goodwill impairment as of May 31, 2020. Impairment indicators included the recent economic slowdown caused by the COVID-19 pandemic, reductions in the prices of our finished goods and raw materials and the related decrease in our gross margins, as well as the recent decline in our market capitalization. Additionally, our second quarter 2020 announcement of the planned conversion of our Cheyenne Refinery to renewable diesel production was also considered a triggering event requiring assessment of potential impairments to the carrying value of our Cheyenne Refinery asset group. As a result of our long-lived asset recoverability testing, we determined that the carrying value of the long-lived assets of our Cheyenne Refinery and PCLI asset groups were not recoverable, and thus recorded long-lived asset impairment charges of $232.2 million and $204.7 million, respectively, in the second quarter of 2020. Our interim goodwill impairment testing indicated that there was no impairment of goodwill at our Refining and Lubricants and Specialty Products reporting units as of May 31, 2020. The estimated fair values of the Cheyenne Refinery and PCLI asset groups were determined using a combination of the income and cost approaches. The income approach was based on management’s best estimates of the expected future cash flows over the remaining useful life of the asset group. The cost approach utilized assumptions for the current replacement costs of similar assets adjusted for estimated depreciation and economic obsolescence. These fair value measurements involve significant unobservable inputs (Level 3 inputs). See Note 6 for further discussion of Level 3 inputs. During the fourth quarter of 2020, we incurred long-lived asset impairment charges of $26.5 million for construction-in-progress, consisting primarily of engineering work for potential upgrades to certain processing units at our Tulsa and El Dorado Refineries. During the fourth quarter of 2020, we concluded not to pursue these projects in light of recent economic and market conditions. Additionally, in the fourth quarter of 2020, our annual budgeting process identified downward forecast revisions specific to the Sonneborn reporting unit within our Lubricants and Specialty Products segment; largely from declines in gross margin as compared to historic levels and an increase in forecasted capital expenditures. As such, we concluded it was more likely than not that the carrying value of the Sonneborn reporting unit exceeded its fair value, and we performed an interim quantitative test for goodwill impairment as of December 1, 2020. As a result of our impairment testing, we recognized a goodwill impairment charge of $81.9 million during the fourth quarter of 2020 for the Sonneborn reporting unit. No other reporting units required an interim impairment test during the fourth quarter of 2020. The estimated fair values of our reporting units tested quantitatively were derived using a combination of income and market approaches. The income approach reflects expected future cash flows based on estimated forecasted production levels, selling prices, gross margins, operating costs and capital expenditures. Our market approaches include both the guideline public company and guideline transaction methods. Both methods utilize pricing multiples derived from historical market transactions of other like kind assets. These fair value measurements involve significant unobservable inputs (Level 3 inputs). See Note 6 for further discussion of Level 3 inputs. A reasonable expectation exists that further deterioration in our operating results or overall economic conditions could result in an impairment of goodwill and / or additional long-lived assets impairments at some point in the future. Future impairment charges could be material to our results of operations and financial condition. Intangibles The carrying amounts of our intangible assets presented in “Intangibles and other” on our consolidated balance sheets are as follows: December 31 Useful Life 2022 2021 (In thousands) Customer relationships 10 - 20 years $ 346,354 $ 237,856 Transportation agreements 30 years 59,933 59,933 Trademarks, patents and other 10 - 20 years 261,678 157,392 667,965 455,181 Accumulated amortization (204,239) (156,123) Total intangibles, net $ 463,726 $ 299,058 Amortization expense was $51.0 million, $35.6 million and $34.1 million for the years ended December 31, 2022, 2021 and 2020, respectively. Estimated future amortization expense related to the intangible assets at December 31, 2022 is as follows: (In thousands) 2023 $ 55,293 2024 $ 55,293 2025 $ 55,293 2026 $ 46,530 2027 $ 44,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2</t>
        </is>
      </c>
    </row>
    <row r="3">
      <c r="A3" s="3" t="inlineStr">
        <is>
          <t>Environmental Expense and Liabilities [Abstract]</t>
        </is>
      </c>
      <c r="B3" s="4" t="inlineStr">
        <is>
          <t xml:space="preserve"> </t>
        </is>
      </c>
    </row>
    <row r="4">
      <c r="A4" s="4" t="inlineStr">
        <is>
          <t>Environmental</t>
        </is>
      </c>
      <c r="B4" s="4" t="inlineStr">
        <is>
          <t>EnvironmentalWe expensed $13.4 million, $7.8 million and $7.1 million for the years ended December 31, 2022, 2021 and 2020, respectively, for environmental remedi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HF Sinclair Credit Agreement On April 27, 2022, after giving effect to the consummation of the exchange offers and the issuance of the HF Sinclair Senior Notes (as defined below), HF Sinclair entered into a $1.65 billion senior unsecured revolving credit facility m aturing in April 2026 (the “HF Sinclair Credit Agreement”). The HF Sinclair Credit Agreement may be used for revolving credit loans and letters of credit from time to time and is available to fund general corporate purposes. The HF Sinclair Credit Agreement replaced the $1.35 billion senior unsecured credit facility of HollyFrontier, which was terminated on April 27, 2022. At December 31, 2022, we were in compliance with all covenants, had no outstanding borrowings and had outstanding letters of credit totaling $2.3 million under the HF Sinclair Credit Agreement. Indebtedness under the HF Sinclair Credit Agreement bears interest, at our option based on the currency of such indebtedness at either (a) a base rate equal to the highest of the Federal Funds Effective Rate (as defined in the HF Sinclair Credit Agreement) plus half of 1%, Spread Adjusted Term SOFR (as defined in the HF Sinclair Credit Agreement) for a one-month interest period plus 1% and the prime rate (as publicly announced from time to time by the administrative agent), as applicable, plus an applicable margin (ranging from 0.25% - 1.125%), (b) the CDOR Rate (as defined in the HF Sinclair Credit Agreement) plus an applicable margin (ranging from 1.25% to 2.125%), (c) the Spread Adjusted Term SOFR (as defined in the HF Sinclair Credit Agreement) plus an applicable margin (ranging from 1.25% to 2.125%) or (d) the Daily Simple RFR (as defined in the HF Sinclair Credit Agreement) plus an applicable margin (ranging from 1.25% to 2.125%). In each case, the applicable margin is based on HF Sinclair's debt rating assigned by Standard &amp; Poor’s Financial Services LLC and Moody’s Investors Service, Inc. HEP Credit Agreement HEP has a $1.2 billion senior secured revolving credit facility maturity in July 2025 (the “HEP Credit Agreement”). In August 2022, the HEP Credit Agreement was amended to, among other things, provide an alternative reference rate for LIBOR. The HEP Credit Agreement is available to fund capital expenditures, investments, acquisitions, distribution payments, working capital and for general partnership purposes. It is also available to fund letters of credit up to a $50 million sub-limit and has an accordion feature that allows HEP to increase the commitments under the HEP Credit Agreement up to a maximum amount of $1.7 billion. At December 31, 2022, HEP was in compliance with all of its covenants, had outstanding borrowings of $668.0 million and no outstanding letters of credit under the HEP Credit Agreement. Prior to the Investment Grade Date (as defined in the HEP Credit Agreement), indebtedness under the HEP Credit Agreement bears interest, at HEP’s option, at either (a) the Alternate Base Rate (as defined in the HEP Credit Agreement) plus an applicable margin (ranging from 0.75% - 1.75%) or (b) Adjusted Term SOFR (as defined in the HEP Credit Agreement) plus an applicable margin (ranging from 1.75% - 2.75%). In each case, the applicable margin is based upon HEP’s Total Leverage Ratio (as defined in the HEP Credit Agreement). The weighted average interest rate in effect under the HEP Credit Agreement on HEP’s borrowings was 6.32% and 2.35% as of December 31, 2022 and 2021, respectively. HEP’s obligations under the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Bond Exchange and HF Sinclair Senior Notes On April 27, 2022, HF Sinclair completed its offers to exchange any and all outstanding HollyFrontier 2.625% senior notes maturing October 2023 (the “HollyFrontier 2.625% Senior Notes”), 5.875% senior notes maturing April 2026 (the “HollyFrontier 5.875% Senior Notes”) and 4.500% senior notes maturing October 2030 (the “HollyFrontier 4.500% Senior Notes”) (and, collectively, the “HollyFrontier Senior Notes”) for 2.625% senior notes maturing October 2023 (the “HF Sinclair 2.625% Senior Notes”), 5.875% senior notes maturing April 2026 (the “HF Sinclair 5.875% Senior Notes”) and 4.500% senior notes maturing October 2030 (the “HF Sinclair 4.500% Senior Notes”) (and, collectively, the “HF Sinclair Senior Notes”) to be issued by HF Sinclair and cash. Additionally, HF Sinclair solicited consents to adopt certain amendments to the indenture governing the HollyFrontier Senior Notes. In connection with the exchange offers and consent solicitations, HollyFrontier amended the indenture governing the HollyFrontier Senior Notes to eliminate (i) substantially all of the restrictive covenants, (ii) certain of the events which may lead to an “Event of Default”, (iii) the SEC reporting covenant and (iv) with respect to the HollyFrontier 2.625% Senior Notes and the HollyFrontier 4.500% Senior Notes only, the offer to repurchase such senior notes upon certain change of control triggering events. The HF Sinclair Senior Notes are unsecured and unsubordinated obligations of ours and rank equally with all our other existing and future unsecured and unsubordinated indebtedness. Each series of HF Sinclair Senior Notes has the same interest rate (including interest rate adjustment provisions, as applicable), interest payment dates, maturity date and redemption terms as the corresponding series of HollyFrontier Senior Notes. The HF Sinclair Senior Notes were issued in exchange for the HollyFrontier Senior Notes pursuant to a private exchange offer exempt from registration under the Securities Act of 1933, as amended (the “Securities Act”). On September 12, 2022, HF Sinclair filed a registration statement, which was declared effective on September 21, 2022, to exchange the HF Sinclair Senior Notes for an equal principal amount of the respective series of the HF Sinclair Senior Notes (the “Registered HF Sinclair Senior Notes”). The Registered HF Sinclair Senior Notes are substantially identical to the HF Sinclair Senior Notes in all material respects except the Registered HF Sinclair Senior Notes are registered under the Securities Act and will not be subject to restrictions on transfer or to any increase in annual interest rate for failure to comply with the Registration Rights Agreement, dated April 27, 2022, and will not have the registration rights applicable to the HF Sinclair Senior Notes. On October 21, 2022, HF Sinclair completed its offers to exchange HF Sinclair Senior Notes for Registered HF Sinclair Senior Notes. Further, we may from time to time seek to retire some or all of our outstanding debt or debt agreements through cash purchases, and/or exchanges, open market purchases, privately negotiated transactions, tender offers or otherwise. Such transactions, if any, may be material and will depend on prevailing market conditions, our liquidity requirements and other factors. During the fourth quarter of 2022, we made open market repurchases of HF Sinclair 2.625% Senior Notes and HollyFrontier 2.625% Senior Notes that resulted in the extinguishment of $42.2 million in principal of the HF Sinclair 2.625% Senior Notes and fifteen thousand dollars in principal of the HollyFrontier 2.625% Senior Notes. Total cash consideration paid to repurchase the principal amount outstanding, excluding accrued interest, totaled $41.4 million, and we recognized a $0.6 million gain on the extinguishment of debt during the year ended December 31, 2022. HF Sinclair Financing Arrangements Certain of our wholly owned subsidiaries entered into financing arrangements whereby such subsidiaries sold a portion of their precious metals catalyst to a financial institution and then leased back the precious metals catalyst in exchange for cash. The volume of the precious metals catalyst and the lease rate are fixed over the term of each lease, and the lease payments are recorded as interest expense. The current leases mature in one year or less. Upon maturity, we must either satisfy the obligation at fair market value or refinance to extend the maturity. These financing arrangements are recorded at a Level 2 fair value totaling $39.8 million and $37.4 million at December 31, 2022 and 2021, respectively, and are included in “Accrued liabilities” on our consolidated balance sheets. See Note 6 for additional information on Level 2 inputs. HEP Senior Notes In February 2020, HEP closed a private placement of $500.0 million in aggregate principal amount of 5.0% HEP senior unsecured notes maturing in February 2028 (the “HEP 5.0% Senior Notes”). Subsequently, in February 2020, HEP redeemed its existing $500.0 million aggregate principal amount of 6.0% senior notes maturing August 2024 at a redemption cost of $522.5 million. HEP recognized a $25.9 million early extinguishment loss consisting of a $22.5 million debt redemption premium and unamortized discount and financing costs of $3.4 million. On April 8, 2022, HEP closed a private placement of $400.0 million in aggregate principal amount of 6.375% senior notes maturing April 2027 (the “HEP 6.375% Senior Notes”) at par for net proceeds of approximately $393.0 million, after deducting the initial purchasers’ discounts and commissions and estimated offering expenses. The net proceeds from the offering of the HEP 6.375% Senior Notes were used to partially repay outstanding borrowings under the HEP Credit Agreement. The HEP 5.0% Senior Notes and the HEP 6.375% Senior Notes (collectively, the “HEP Senior Notes”) are unsecured and impose certain restrictive covenants, including limitations on HEP’s ability to incur additional indebtedness, make investments, sell assets, incur certain liens, pay distributions, enter into transactions with affiliates, and enter into mergers. HEP was in compliance with the restrictive covenants for the HEP Senior Notes as of December 31, 2022. At any time when the HEP Senior Notes are rated investment grade by either Moody’s Investor Service, Inc. or S&amp;P Global Ratings and no default or event of default exists, HEP will not be subject to many of the foregoing covenants. Additionally, HEP has certain redemption rights at varying premiums over face value under the HEP Senior Notes. Indebtedness under the HEP Senior Notes is guaranteed by HEP’s wholly-owned subsidiaries. HEP’s creditors have no recourse to our assets. Furthermore, our creditors have no recourse to the assets of HEP and its consolidated subsidiaries. The carrying amounts of outstanding debt are as follows: December 31, 2022 2021 (In thousands) HollyFrontier 2.625% Senior Notes $ 59,637 $ 350,000 5.875% Senior Notes 202,900 1,000,000 4.500% Senior Notes 74,966 400,000 337,503 1,750,000 HF Sinclair 2.625% Senior Notes $ 248,190 $ — 5.875% Senior Notes 797,100 — 4.500% Senior Notes 325,034 — 1,370,324 — Less current debt (1) (306,959) — Unamortized discount and debt issuance costs (1) (8,689) (10,312) Total HF Sinclair long-term debt 1,392,179 1,739,688 HEP Credit Agreement 668,000 840,000 HEP 5.000% Senior Notes 500,000 500,000 6.375% Senior Notes 400,000 — 900,000 500,000 Unamortized discount and debt issuance costs (11,666) (6,951) Total HEP long-term debt 1,556,334 1,333,049 Total long-term debt $ 2,948,513 $ 3,072,737 (1) The 2.625% HollyFrontier Senior Notes and HF Sinclair 2.625% Senior Notes, inclusive of unamortized discount and debt issuance costs of $0.9 million, are due October 2023 and are classified as Current debt as of December 31, 2022 on our consolidated balance sheets. The fair values of the senior notes are as follows: December 31, 2022 2021 (In thousands) HollyFrontier and HF Sinclair Senior Notes $ 1,655,726 $ 1,912,753 HEP Senior Notes $ 852,658 $ 502,705 These fair values are based on a Level 2 input. See Note 6 for additional information on Level 2 inputs. Principal maturities of outstanding debt as of December 31, 2022 are as follows: Years Ending December 31, (In thousands) 2023 $ 307,827 2024 — 2025 668,000 2026 1,000,000 2027 400,000 Thereafter 900,000 Total $ 3,275,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collar contract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contracts to mitigate the exposure associated with fluctuations on intercompany notes with our foreign subsidiaries that are not denominated in the U.S. dollar. Accounting Hedges We had swap contracts serving as cash flow hedges against price risk on forecasted purchases of natural gas that matured as of December 31, 2021. We also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losses) recorded directly to other comprehensive income (loss).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Years Ended December 31, Statement of Operations Location Years Ended December 31, 2022 2021 2020 2022 2021 2020 (In thousands) Commodity contracts $ 326 $ 31 $ (4,871) Sales and other revenues $ (5,288) $ (19,239) $ (5,168) Cost of products sold — — 4,281 Operating expenses — 1,660 (1,717) Total $ 326 $ 31 $ (4,871) $ (5,288) $ (17,579) $ (2,604) Economic Hedges We have commodity contracts including NYMEX futures contracts to lock in prices on forecasted purchases and sales of inventory, collar contracts and basis swap contracts to mitigate exposure to natural gas price volatility and forward purchase and sell contracts of refined products, as well as periodically have contracts to lock in basis spread differentials on forecasted purchases of crude oil and swap contracts to lock in the crack spread of WTI and gasoline, that serve as economic hedges (derivatives used for risk management, but not designated as accounting hedges). We also have forward currency contracts to fix the rate of foreign currency. In addition, our catalyst financing arrangements discussed in Note 13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earnings due to maturities and fair value adjustments of our economic hedges: Gain (Loss) Recognized in Earnings Derivatives Not Designated as Hedging Instruments Years Ended December 31, Statement of Operations Location 2022 2021 2020 (In thousands) Commodity contracts Cost of products sold $ (17,189) $ (22,909) $ 18,646 Operating expenses (13,780) — — Interest expense (4,420) 11,816 (4,250) Foreign currency contracts Gain (loss) on foreign currency transactions 27,826 (4,013) (7,300) Total $ (7,563) $ (15,106) $ 7,096 As of December 31, 2022, we have the following notional contract volumes related to outstanding derivative instruments (all maturing in 2023): Total Outstanding Notional Unit of Measure Derivatives not designated as hedging instruments: NYMEX futures (WTI) - short 845,000 Barrels Forward gasoline and diesel contracts - long 425,000 Barrels Foreign currency forward contracts 432,161,594 U. S. dollar Forward commodity contracts (platinum) 36,969 Troy ounces Natural gas price swaps (basis spread) - long 5,110,000 MMBTU Natural gas collar contracts 29,200,000 MMBTU The following table presents the fair value and balance sheet locations of our outstanding derivative instruments. These amounts are presented on a gross basis with offsetting balances that reconcile to a net asset or liability position o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2 Derivatives not designated as cash flow hedging instruments: NYMEX futures contracts $ — $ — $ — $ 2,750 $ — $ 2,750 Commodity price swap contracts 342 — 342 — — — Commodity collar contracts — — — 6,275 — 6,275 Commodity forward contracts 2,949 — 2,949 2,987 — 2,987 Foreign currency forward contracts 15,359 — 15,359 — — — $ 18,650 $ — $ 18,650 $ 12,012 $ — $ 12,012 Total net balance $ 18,650 $ 12,012 Balance sheet classification: Prepayment and other $ 18,650 Accrued liabilities $ 12,012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1 Derivatives designated as cash flow hedging instruments: Commodity forward contracts — — — 238 — 238 $ — $ — $ — $ 238 $ — $ 238 Derivatives not designated as cash flow hedging instruments: NYMEX futures contracts $ — $ — $ — $ 1,269 $ — $ 1,269 Commodity forward contracts 286 — 286 328 — 328 Foreign currency forward contracts 7,494 (1,317) 6,177 — — — $ 7,780 $ (1,317) $ 6,463 $ 1,597 $ — $ 1,597 Total net balance $ 6,463 $ 1,835 Balance sheet classification: Prepayments and other $ 6,463 Accrued liabilities $ 1,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Years Ended December 31, 2022 2021 2020 (In thousands) Current Federal $ 674,977 $ (33,206) $ (59,452) State 108,993 (1,802) (5,391) Foreign 57,734 30,336 9,423 Deferred Federal 38,535 94,353 (64,836) State 21,121 1,386 (52,872) Foreign (6,488) 32,831 (59,019) $ 894,872 $ 123,898 $ (232,147) The statutory federal income tax rate applied to pre-tax book income reconciles to income tax expense (benefit) as follows: Years Ended December 31, 2022 2021 2020 (In thousands) Tax computed at statutory rate $ 826,570 $ 165,302 $ (156,880) State income taxes, net of federal tax benefit 123,442 13,588 (41,566) Noncontrolling interest in net income (28,726) (25,931) (21,799) Effect of change in state rate (15,800) (13,342) — CARES Act benefits — (10,384) (19,837) Foreign rate differential 6,608 331 (14,294) Federal tax credits (23,853) (29,777) — US tax on non-US operations 12,920 18,547 — Effect of nondeductible goodwill impairment charge — — 16,573 Other (6,289) 5,564 5,656 $ 894,872 $ 123,898 $ (232,147) Deferred income taxes reflect the net tax effects of temporary differences between the carrying amounts of assets and liabilities for financial reporting purposes and the amounts used for income tax purposes. Our deferred income tax assets and liabilities as of December 31, 2022 and 2021 are as follows: December 31, 2022 Assets Liabilities Total (In thousands) Deferred income taxes Properties, plants, equipment and intangibles (due primarily to tax in excess of book depreciation) $ — $ (1,032,048) $ (1,032,048) Lease obligation 129,727 — 129,727 Accrued employee benefits 17,665 — 17,665 Accrued post-retirement benefits 9,951 — 9,951 Accrued environmental costs 37,868 — 37,868 Hedging instruments 3,260 — 3,260 Inventory differences — (230,112) (230,112) Deferred turnaround costs — (88,574) (88,574) Net operating loss and tax credit carryforwards 27,963 — 27,963 Investment in HEP — (134,160) (134,160) Valuation allowance — (3,691) (3,691) Other — (14) (14) Total $ 226,434 $ (1,488,599) $ (1,262,165) December 31, 2021 Assets Liabilities Total (In thousands) Deferred income taxes Properties, plants, equipment and intangibles (due primarily to tax in excess of book depreciation) $ — $ (741,970) $ (741,970) Lease obligation 131,567 — 131,567 Accrued employee benefits 17,322 — 17,322 Accrued post-retirement benefits 10,897 — 10,897 Accrued environmental costs 26,999 — 26,999 Hedging instruments — (652) (652) Inventory differences — (148,539) (148,539) Deferred turnaround costs — (100,585) (100,585) Net operating loss and tax credit carryforwards 63,967 — 63,967 Investment in HEP — (94,486) (94,486) Valuation allowance — (3,165) (3,165) Other 1,244 — 1,244 Total $ 251,996 $ (1,089,397) $ (837,401) We have tax benefits attributable to net operating losses of $16.9 million in Luxembourg that can be carried forward 16 years which will begin expiring in 2034 . We also have tax benefits attributable to net operating losses of $6.9 million in the Netherlands that can be carried forward indefinitely. We have reflected a valuation allowance of $3.7 million in 2022 and $3.2 million in 2021 with respect to net operating carryforwards that primarily relate to losses in Luxembourg and China. A reconciliation of the beginning and ending amount of unrecognized tax benefits is as follows: Years Ended December 31, 2022 2021 2020 (In thousands) Balance at January 1 $ 54,605 $ 54,899 $ 56,621 Additions for tax positions of prior years — — 6 Reductions for tax positions of prior years (53,023) (49) (1,500) Settlements — (125) — Lapse of statute of limitations (228) (120) (228) Balance at December 31 $ 1,354 $ 54,605 $ 54,899 At December 31, 2022, 2021 and 2020, there were $1.4 million, $54.6 million, and $54.9 million, respectively, of unrecognized tax benefits that, if recognized, would affect our effective tax rate. Unrecognized tax benefits are adjusted in the period in which new information about a tax position becomes available or the final outcome differs from the amount recorded. Approximately $0.7 million of the unrecognized tax benefits relates to claims filed with the IRS on the federal income tax treatment of refundable biodiesel/ethanol blending tax credits for prior years. We filed suit related to these claims in the Federal District Court of Dallas in March of 2022; the suit was stayed pending the outcome of controlling cases in the U.S. Court of Appeals for the Fifth Circuit, which were decided in favor of the IRS and were not appealed. As such precedence is controlling for us, we intend to file a motion to dismiss the suit in the Federal District Court of Dallas in early 2023 and have reduced our unrecognized tax benefits by the expected unrecoverable amount. We recognize interest and penalties relating to liabilities for unrecognized tax benefits as an element of tax expense. We have not recorded any penalties related to our uncertain tax positions as we believe that it is more likely than not that there will not be any assessment of penalties. We are subject to U.S. and Canadian federal income tax, Oklahoma, Kansas, New Mexico, Iowa, Arizona, Utah, Colorado and Nebraska income tax and to income tax of multiple other state jurisdictions. We have substantially concluded all state and local income tax matters for tax years through 2018. Other than the federal claim noted above and to the extent of the federal net operating loss carried back to 2015 from 2020, we have materially concluded all U.S. federal income tax matters for tax years through December 31, 2018. We are currently under audit with the Canada Revenue Agency for the 2018 tax year, and during the fourth quarter of 2022, an IRS audit was initiated for the federal income tax returns for the 2020 and 2021 tax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As a result of the HFC Transactions, discussed in Note 2, each share of HollyFrontier common stock issued and outstanding immediately prior to the closing of the HFC Transactions (other than treasury shares which were cancelled pursuant to the Business Combination Agreement) was automatically converted into one validly issued, fully paid and non-assessable share of HF Sinclair common stock, having the same designations, rights, powers and preferences and the qualifications, limitations and restrictions as a share of HollyFrontier common stock immediately prior to the closing of the HFC Transactions. In November 2019, our Board of Directors approved a $1.0 billion share repurchase program, which replaced all existing share repurchase programs as of that time, authorizing us to repurchase common stock in the open market or through privately negotiated transactions. In June 2022, our Board of Directors determined that privately negotiated repurchases from REH Company (formerly known as The Sinclair Companies) are also authorized under the share repurchase program, subject to REH Company’s interest in selling its shares and other limitations. As of December 31, 2022, we had repurchased $975.0 million under this share repurchase program, of which $500.0 million were repurchased pursuant to privately negotiated repurchases from REH Company. On September 21, 2022, our Board of Directors approved a new $1.0 billion share repurchase program, which, effective September 26, 2022, replaced all existing share repurchase programs, including $25.0 million remaining under the previously existing $1.0 billion share repurchase program. This new share repurchase program authorizes us to repurchase common stock in the open market or through privately negotiated transactions. Privately negotiated repurchases from REH Company are also authorized under the share repurchase program, subject to REH Company’s interest in selling its shares and other limitations. The timing and amount of share repurchases, including those from REH Company, will depend on market conditions and corporate, tax, regulatory and other relevant considerations. This program may be discontinued at any time by our Board of Directors. As of December 31, 2022, we repurchased $338.0 million under this new share repurchase program, of which $250.0 million was pursuant to a privately negotiated repurchase from REH Company. In addition, we are authorized by our Board of Directors to repurchase shares in an amount sufficient to offset shares issued under our compensation programs. During the year ended December 31, 2022, we made open market and privately negotiated purchases of 25,716,042 shares for $1,313.0 million under our share repurchase programs, of which 14,407,274 shares were repurchased for $750.0 million pursuant to privately negotiated repurchases from REH Company. As of December 31, 2022 we had remaining authorization to repurchase up to $662.0 million under the new share repurchase program, of which we repurchased 913,883 shares for $48.0 million year-to-date February 15, 2023. On December 14, 2022, we agreed to repurchase an aggregate of 1,000,000 shares of our outstanding common stock from a registered broker for an aggregate purchase price of $48.6 million (the “December Repurchase”). The purchase price was funded with cash on hand. The shares repurchased are held as treasury stock. The December Repurchase was made in connection with the sale by REH Company of approximately 5,000,000 shares of common stock, inclusive of the 1,000,000 shares we repurchased, in an unregistered block trade permitted under applicable securities laws (such sale, the “Sale”). In connection with the Sale, REH Company agreed to customary “lock-up” restrictions that will expire 60 days following the date of the Sale, subject to waiver by the broker and certain exceptions, including, but not limited to, privately negotiated sales or transfers of common stock to us from REH Company. The December Repurchase was made pursuant to separate authorization from our Board of Directors and not as part of our $1.0 billion share repurchase program authorized by our Board of Directors on September 21, 2022, and accordingly, did not reduce the remaining authorization thereunder. During the years ended December 31, 2022, 2021 and 2020, we withheld 278,025, 217,151, and 283,047 shares, respectively, of our common stock from certain employees in the amounts of $16.5 million, $7.1 million and $7.6 million, respectively. These withholdings were made under the terms of restricted stock unit and performance share unit agreements upon vesting, at which time, we concurrently made cash payments to fund payroll and income taxes on behalf of officers and employees who elected to have shares withheld from vested amounts to pay such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2</t>
        </is>
      </c>
    </row>
    <row r="3">
      <c r="A3" s="3" t="inlineStr">
        <is>
          <t>Other Comprehensive Income (Loss), before Tax [Abstract]</t>
        </is>
      </c>
      <c r="B3" s="4" t="inlineStr">
        <is>
          <t xml:space="preserve"> </t>
        </is>
      </c>
    </row>
    <row r="4">
      <c r="A4" s="4" t="inlineStr">
        <is>
          <t>Other Comprehensive Income (Loss)</t>
        </is>
      </c>
      <c r="B4" s="4" t="inlineStr">
        <is>
          <t xml:space="preserve">Other Comprehensive Income (Loss) The components and allocated tax effects of other comprehensive income (loss) are as follows: Before-Tax Tax Expense After-Tax (In thousands) Year Ended December 31, 2022 Net change in foreign currency translation adjustment $ (32,383) $ (6,817) $ (25,566) Net unrealized gain on hedging instruments 326 67 259 Net change in pension and other post-retirement benefit obligations 789 166 623 Other comprehensive loss attributable to HF Sinclair stockholders $ (31,268) $ (6,584) $ (24,684) Year Ended December 31, 2021 Net change in foreign currency translation adjustment $ (13,336) $ (2,793) $ (10,543) Net unrealized gain on hedging instruments 31 8 23 Net change in pension and other post-retirement benefit obligations (457) (186) (271) Other comprehensive loss attributable to HF Sinclair stockholders $ (13,762) $ (2,971) $ (10,791) Year Ended December 31, 2020 Net change in foreign currency translation adjustment $ 6,226 $ 1,357 $ 4,869 Net unrealized loss on hedging instruments (4,871) (1,228) (3,643) Net change in pension and other post-retirement benefit obligations (3,461) (923) (2,538) Other comprehensive loss attributable to HF Sinclair stockholders $ (2,106) $ (794) $ (1,312) The following table presents the statement of operations line item effects for reclassifications out of accumulated other comprehensive income (“AOCI”): AOCI Component Gain (Loss) Reclassified From AOCI Statement of Operations Line Item Years Ended December 31, 2022 2021 2020 (In thousands) Hedging instruments: Commodity price swaps $ (5,288) $ (19,239) $ (5,168) Sales and other revenues — — 4,281 Cost of products sold — 1,660 (1,717) Operating expenses (5,288) (17,579) (2,604) (1,282) (4,430) (664) Income tax benefit (4,006) (13,149) (1,940) Net of tax Other post-retirement benefit obligations: Pension obligations 208 407 422 Other, net 50 103 108 Income tax expense 158 304 314 Net of tax Post-retirement healthcare obligations 3,440 3,328 3,564 Other, net 834 839 909 Income tax expense 2,606 2,489 2,655 Net of tax Retirement restoration plan (39) (39) (22) Other, net (9) (10) (6) Income tax benefit (30) (29) (16) Net of tax Total reclassifications for the period $ (1,272) $ (10,385) $ 1,013 Accumulated other comprehensive income (loss) in the equity section of our consolidated balance sheets includes: Years Ended December 31, 2022 2021 (In thousands) Foreign currency translation adjustment $ (33,427) $ (7,861) Unrealized gain (loss) on pension obligations (2,661) 1,449 Unrealized gain on post-retirement benefit obligations 14,075 9,342 Unrealized loss on hedging instruments — (259) Accumulated other comprehensive income (loss) $ (22,013) $ 2,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Post-retirement Plans</t>
        </is>
      </c>
      <c r="B1" s="2" t="inlineStr">
        <is>
          <t>12 Months Ended</t>
        </is>
      </c>
    </row>
    <row r="2">
      <c r="B2" s="2" t="inlineStr">
        <is>
          <t>Dec. 31, 2022</t>
        </is>
      </c>
    </row>
    <row r="3">
      <c r="A3" s="3" t="inlineStr">
        <is>
          <t>Retirement Benefits [Abstract]</t>
        </is>
      </c>
      <c r="B3" s="4" t="inlineStr">
        <is>
          <t xml:space="preserve"> </t>
        </is>
      </c>
    </row>
    <row r="4">
      <c r="A4" s="4" t="inlineStr">
        <is>
          <t>Pension and Post-retirement Plans</t>
        </is>
      </c>
      <c r="B4" s="4" t="inlineStr">
        <is>
          <t>Pension and Post-retirement PlansCertain PCLI employees are participants in union and non-union pension plans, which are closed to new entrants. Effective June 30, 2022, we ceased to accrue additional benefits under these plans, at which time the plan was fully frozen. We expect that benefits will be settled by the end of 2024, at which point settlement accounting will occur. In addition, Sonneborn employees in the Netherlands have a defined benefit pension plan which was frozen and all plan participants became inactive in 2016. The plan assets are in the form of a third-party insurance contract that is valued based on the assets held by the insurer and insures a value which approximates the accrued benefits related to the plan’s accumulated benefit obligation. At that time, a new plan was established to provide future indexation benefits to participants who had accrued benefits under the expiring arrangements. The following table sets forth the changes in the benefit obligation and plan assets of our PCLI pension plans and Sonneborn Netherlands plans for the years ended December 31, 2022 and 2021. Years Ended December 31, 2022 2021 (In thousands) Change in plans' benefit obligations Pension plans benefit obligation - beginning of period $ 120,414 $ 126,620 Service cost 1,839 4,455 Interest cost 3,086 2,740 Actuarial gain (25,605) (7,363) Benefits paid (2,306) (4,211) Transfer from other plans 164 706 Foreign currency exchange rate changes (7,149) (2,533) Pension plans benefit obligation - end of year $ 90,443 $ 120,414 Change in pension plans assets Fair value of plans assets - beginning of period $ 119,325 $ 123,950 Return on plans assets (26,218) (2,228) Employer contributions 3,486 3,542 Benefits paid (2,306) (4,211) Transfer payments 164 706 Foreign currency exchange rate changes (6,985) (2,434) Fair value of plans assets - end of year $ 87,466 $ 119,325 Funded status Under-funded balance $ (2,977) $ (1,089) Amounts recognized in consolidated balance sheets Other long-term liabilities $ (2,977) $ (1,089) Amounts recognized in accumulated other comprehensive income (loss) Cumulative actuarial loss $ (3,872) $ (1) The accumulated benefit obligation was $90.4 million and $118.4 million at December 31, 2022 and 2021, respectively, which are also the measurement dates used for our pension plans. The following tables provide information regarding pension plans with a projected benefit obligation and accumulated benefit obligation in excess of the fair value of plan assets: December 31, 2022 2021 (In thousands) Projected benefit obligation $ 90,443 $ 35,963 Fair value of plan assets $ 87,466 $ 33,966 December 31, 2022 2021 (In thousands) Accumulated benefit obligation $ 90,443 $ 35,249 Fair value of plan assets $ 87,466 $ 33,966 The weighted average assumption used to determine the end of period benefit obligation for the PCLI plans for the year ended December 31, 2022 were discount rates of 3.70% to 4.44%. The weighted average assumptions used to determine the end of period benefit obligation for the PCLI plans for the year ended December 31, 2021 were a discount rate 3.00% and the rate of future compensation increases of 3.00%. For the years ended December 31, 2022 and 2021, the weighted average assumption used to determine end of period benefit obligations for Sonneborn were discount rates of 4.20% and 1.40%, respectively. Net periodic pension expense consisted of the following components: Years Ended December 31, 2022 2021 2020 (In thousands) Service cost - benefit earned during the period $ 1,839 $ 4,455 $ 3,929 Interest cost on projected benefit obligations 3,086 2,740 2,772 Expected return on plans assets (3,223) (3,031) (4,578) Amortization of gain (208) (407) (422) Curtailment — — (137) Contractual termination benefits — — 915 Net periodic pension expense $ 1,494 $ 3,757 $ 2,479 The components, other than service cost, of our net periodic pension expense are recorded in Other, net on our consolidated statements of operations. The following table presents the fair values of PCLI’s pension plans’ assets, by level within the fair value hierarchy, as of December 31, 2022 and 2021. December 31, 2022 December 31, 2021 Level 1 Level 2 Level 3 Total Level 1 Level 2 Level 3 Total (In thousands) Equity securities $ — $ — $ — $ — $ — $ 6,802 $ — $ 6,802 Fixed income 457 66,295 — 66,752 536 78,021 — 78,557 $ 457 $ 66,295 $ — $ 66,752 $ 536 $ 84,823 $ — $ 85,359 See Note 6 for additional information on Level 1 and 2 inputs. The expected long-term rate of return on plan assets is 3.50% for the PCLI pension plans and is based on a target investment of 100% in fixed income. We expect to contribute $1.5 million to the PCLI and Sonneborn pensions plans in 2023. Benefit payments, which reflect expected future service, are expected to be paid as follows: $3.6 million in 2023, $67.6 million in 2024, $0.8 million in 2025, $0.8 million in 2026, $0.9 million in 2027 and $5.4 million in 2028 to 2032. Benefit payments expected to be paid in 2024 include the estimate of the net present value of all expected benefit payments to be paid out once the PCLI union and non-union pension plans windup has been finalized. Post-retirement Healthcare Plans We have post-retirement healthcare and other benefits plans that are available to certain of our employees who satisfy certain age and service requirements. These plans are unfunded and provide differing levels of healthcare benefits dependent upon hire date and work location. Not all of our employees are covered by these plans at December 31, 2022. The following table sets forth the changes in the benefit obligation and plan assets of our post-retirement healthcare plans for the years ended December 31, 2022 and 2021: Years Ended December 31, 2022 2021 (In thousands) Change in plans' benefit obligation Post-retirement plans' benefit obligation - beginning of year $ 34,816 $ 33,478 Service cost 2,081 2,324 Interest cost 990 782 Benefits paid (582) (706) Actuarial gain (7,884) (1,133) Foreign currency exchange rate changes (743) 71 Post-retirement plans' benefit obligation - end of year $ 28,678 $ 34,816 Change in plan assets Fair value of plan assets - beginning of year $ — $ — Employer contributions 572 673 Participant contributions 10 33 Benefits paid (582) (706) Fair value of plan assets - end of year $ — $ — Funded status Under-funded balance $ (28,678) $ (34,816) Amounts recognized in consolidated balance sheets Accrued liabilities $ (1,706) $ (832) Other long-term liabilities (26,972) (33,984) $ (28,678) $ (34,816) Amounts recognized in accumulated other comprehensive income (loss) Cumulative actuarial gain (loss) $ 7,603 $ (271) Prior service credit 11,550 15,031 Total $ 19,153 $ 14,760 Benefit payments, which reflect expected future service, are expected to be paid as follows: $1.7 million in 2023; $2.3 million in 2024; $2.5 million in 2025; $2.5 million in 2026; $2.5 million in 2027; and $12.5 million in 2028 through 2032. The weighted average assumptions used to determine end of period benefit obligations: December 31, 2022 2021 Discount rate 4.95%-5.10% 2.29% - 3.10% Current health care trend rate 6.00%-7.00% 6.00% - 7.25% Ultimate health care trend rate 4.00%-4.00% 4.00% - 4.50% Year rate reaches ultimate trend rate 2027-2041 2023 - 2041 Net periodic post-retirement credit consisted of the following components: Years Ended December 31, 2022 2021 2020 (In thousands) Service cost – benefit earned during the year $ 2,081 $ 2,324 $ 1,616 Interest cost on projected benefit obligations 990 782 870 Amortization of prior service credit (3,472) (3,481) (3,481) Amortization of (gain) loss 32 153 (83) Net periodic post-retirement credit $ (369) $ (222) $ (1,078) The components, other than service cost, of our net periodic post-retirement credit are recorded in Other, net on our consolidated statements of operations. Prior service credits are amortized over the average remaining effective period to obtain full benefit eligibility for participants. Retirement Restoration Plan We have an unfunded retirement restoration plan that provides for additional payments from us so that total retirement plan benefits for certain executives will be maintained at the levels provided in the retirement plan before the application of Internal Revenue Code limitations. We expensed $0.1 million for each of the years ended December 31, 2022, 2021 and 2020 in connection with this plan. The accrued liability reflected on the consolidated balance sheets was $1.8 million and $2.3 million at December 31, 2022 and 2021, respectively. As of December 31, 2022, the projected benefit obligation under this plan was $1.8 million. Annual benefit payments of $0.2 million are expected to be paid through 2032, which reflect expected future service. Defined Contribution Plans We have defined contribution plans that cover substantially all qualified employees in the U.S, Canada and the Netherlands. Our contributions are based on an employee's eligible compensation and years of service. We also partially match our employees’ contributions. We expense d $73.7 million , $45.0 million and $43.3 million for the years ended December 31, 2022, 2021 and 2020, respectively, in connection with these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ntractual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ntractual Commitments</t>
        </is>
      </c>
      <c r="B4" s="4" t="inlineStr">
        <is>
          <t>Contingencies and Contractual Commitments We are a party to various litigation and legal proceedings which we believe, based on advice of counsel, will not either individually or in the aggregate have a materially adverse effect on our financial condition, results of operations or cash flows. During the year ended December 31, 2022, we recognized a gain of $15.2 million, which is reflected in our Corporate and Other segment, from the settlement of our business interruption claim We filed a business interruption claim with our insurance carriers related to a loss at our Woods Cross Refinery that occurred in the first quarter 2018. During the year ended December 31, 2020, we reached a final settlement agreement regarding the amounts owed to us pursuant to our business interruption coverage, and we recognized a gain of $81.0 million, which is reflected in our Corporate and Other segment. Pursuant to the Business Combination Agreement, all pre-closing RINs obligations of REH Company’s subsidiaries (which are now subsidiaries of HF Sinclair as a result of the HFC Transactions) remain with REH Company. REH Company is required to transfer to HF Sinclair the number of each applicable type of RIN required for REH Company to demonstrate compliance for any pre-closing obligations it retained by the deadlines set forth in the Business Combination Agreement. If REH Company does not deliver all the required RINs by the applicable deadline, then, within five days following the delivery of an invoice therefor, REH Company is required to pay to HF Sinclair the amount of all out-of-pocket costs and expenses incurred by HF Sinclair to comply with REH Company’s pre-closing obligations prior to such deadline, including the price of any RINs purchased by HF Sinclair. In relation to this, 2,570,000 shares of HF Sinclair common stock and 5,290,000 HEP common units, in each case, out of the purchase consideration paid to REH Company, are held in escrow to secure REH Company’s RINs credit obligations under the Business Combination Agreement. HF Sinclair, and not HEP, would be entitled to the HEP common units held in escrow in the event of REH Company’s breach of its RINs credit obligations under the Business Combination Agreement. During 2017, 2018 and 2019, the EPA granted the Cheyenne Refinery and the refinery in Woods Cross, Utah (the “Woods Cross Refinery”) each a one-year small refinery exemption from the Renewable Fuel Standard (“RFS”) program requirements for the 2016, 2017 and 2018, respectively, calendar years. As a result, the Cheyenne Refinery’s and Woods Cross Refinery’s gasoline and diesel production are not subject to the Renewable Volume Obligation for the respective years. Upon each exemption granted, we increased our inventory of RINs and reduced our cost of products sold. On April 7, 2022, the EPA issued a decision reversing the grant of small refinery exemptions for our Woods Cross and Cheyenne refineries for the 2018 compliance year. On June 3, 2022, the EPA issued a decision reversing the grant of small refinery exemptions for our Woods Cross and Cheyenne refineries for the 2016 compliance year and denying small refinery exemption petitions for our Woods Cross and Cheyenne refineries for the 2019 and 2020 compliance years. Various subsidiaries of HollyFrontier are currently pursuing legal challenges to the EPA’s decisions to reverse its grant of small refinery exemptions for the 2016 and 2018 compliance years. The first lawsuit, filed against the EPA on May 6, 2022 and currently pending before the U.S. Court of Appeals for the DC Circuit, seeks to have the EPA’s reversal of our 2018 small refinery exemption petitions overturned. The second lawsuit, filed against the EPA on August 5, 2022 and currently pending before the U.S. Court of Appeals for the DC Circuit, seeks to have the EPA’s reversal of our 2016 small refinery exemption petitions overturned and to have the EPA’s denial of our 2019 and 2020 small refinery exemption petitions reversed. In addition, for both the 2016 and 2018 compliance years, pursuant to the June 2022 and April 2022 decisions, respectively, the EPA established an alternative compliance demonstration for small refineries pursuant to which the EPA is not imposing any obligations for the small refineries whose exemptions were reversed. On June 24, 2022, Growth Energy filed two lawsuits in the U.S. Court of Appeals for the DC Circuit against the EPA challenging the alternative compliance demonstration for the 2016 and 2018 compliance years. On July 25, 2022, various subsidiaries of HollyFrontier intervened on behalf of the EPA to aid the defense of the EPA’s alternative compliance demonstration decision. It is too early to predict the outcome of these matters. We are unable to estimate the costs we may incur, if any, at this time. We have been party to multiple proceedings before the Federal Energy Regulatory Commission (“FERC”) challenging the rates charged by SFPP, L.P. (“SFPP”) on its East Line pipeline facilities from El Paso, Texas to Phoenix, Arizona. In March 2018, FERC ruled that SFPP, as a master limited partnership, was prohibited from including an allowance for investor income taxes in the cost of service underlying its East Line rates. We reached a negotiated settlement with SFPP that provides for a payment to us of $51.5 million. FERC approved the settlement on December 31, 2020 subject to a rehearing period that resulted in a settlement effective date of February 2, 2021. Under the terms of the settlement agreement, SFPP made the $51.5 million payment to us on February 10, 2021 we recorded as "Gain on tariff settlement" on our consolidated statements of operations for the year ended December 31, 2021. Contractual Commitments 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 n 2023 through 2025. We also have long-term agreements with third parties for the transportation and storage of crude oil, natural gas and feedstocks to our refineries and for terminal and storage services that expire in 2023 through 2040 . At December 31, 2022 , the minimum future transportation and storage fees under transportation agreements having terms in excess of one year are as follows: (In thousands) 2023 $ 214,628 2024 215,500 2025 214,560 2026 177,694 2027 175,438 Thereafter 1,161,836 Total $ 2,159,656 Transportation and storage costs incurred under these agreements totaled $180.2 million, $160.5 million and $139.0 million for the years ended December 31, 2022, 2021 and 2020, respectively. These amounts do not include contractual commitments under our long-term transportation agreements with HEP, as all transactions with HEP are eliminated in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Our operations are organized into five reportable segments: Refining, Renewables, Marketing, Lubricants and Specialty Products and HEP. Our operations that are not included in one of these five reportable segments are included in Corporate and Other. Intersegment transactions are eliminated on our consolidated financial statements and are included in Eliminations. Corporate and Other and Eliminations are aggregated and presented under the Corporate, Other and Eliminations column. As a result of the Sinclair Transactions that closed on March 14, 2022, the operations of the Acquired Sinclair Businesses are reported in the Refining, Renewables, Marketing and HEP segments. The Refining segment represents the operations of our El Dorado, Tulsa, Navajo and Woods Cross refineries and HF Sinclair Asphalt Company LLC (“Asphalt”). Also, effective with our acquisition that closed on November 1, 2021, the Refining segment includes our Puget Sound refinery, and effective with our acquisition that closed on March 14, 2022, includes our Parco and Casper refineries. Refining activities involve the purchase and refining of crude oil and wholesale marketing of refined products, such as gasoline, diesel fuel and jet fuel. These petroleum products are primarily marketed in the Mid-Continent, Southwest and Rocky Mountains extending into the Pacific Northwest geographic regions of the United States. Asphalt operates various asphalt terminals in Arizona, New Mexico and Oklahoma. The Renewables segment represents the operations of the Cheyenne renewable diesel unit (“RDU”), which was mechanically complete in the fourth quarter of 2021 and operational in the first quarter of 2022, the pre-treatment unit (“PTU”) at our Artesia, New Mexico facility, which was completed and operational in the first quarter of 2022 and the Artesia RDU, which was completed and operational in the second quarter of 2022. Also, effective with our acquisition that closed on March 14, 2022, the Renewables segment includes the Sinclair RDU. Effective with our acquisition that closed on March 14, 2022, the Marketing segment includes branded fuel sales to more than 1,300 Sinclair branded sites in the United States and licensing fees for the use of the Sinclair brand at more than 300 additional locations throughout the country. Additionally, the Marketing segment includes branded fuel sales to 131 non-Sinclair branded sites from legacy HollyFrontier agreements. The Lubricants and Specialty Products segment represents Petro-Canada Lubricants Inc.’s (“PCLI”)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nd the operations of Red Giant Oil Company LLC, one of the largest suppliers of locomotive engine oil in North America. Also, the Lubricants and Specialty Products segment includes Sonneborn, a producer of specialty hydrocarbon chemicals such as white oils, petrolatums and waxes with manufacturing facilities in the United States and Europe. The HEP segment includes all of the operations of HEP, which owns and operates logistics and refinery assets consisting of petroleum product and crude oil pipelines, terminals, tankage, loading rack facilities and refinery processing units in the Mid-Continent, Southwest and Rocky Mountains geographic regions of the United States. The HEP segment also includes 50% ownership interests in each of the Osage Pipeline, the Cheyenne Pipeline and Cushing Connect, a 25.06% ownership interest in the Saddle Butte Pipeline and a 49.995% ownership interest in the Pioneer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see Note 1). The following is a summary of the financial information of our reportable segments reconciled to the amounts reported in the consolidated financial statements. Refining Renewables Marketing Lubricants and Specialty Products HEP Corporate, Other and Eliminations Consolidated (In thousands) Year Ended December 31, 2022 Sales and other revenues: Revenues from external customers $ 30,379,696 $ 654,893 $ 3,911,922 $ 3,149,128 $ 109,200 $ — $ 38,204,839 Intersegment revenues 4,033,213 360,606 — 9,472 438,280 (4,841,571) — $ 34,412,909 $ 1,015,499 $ 3,911,922 $ 3,158,600 $ 547,480 $ (4,841,571) $ 38,204,839 Cost of products sold (exclusive of lower of cost or market inventory valuation adjustment) $ 28,270,195 $ 974,167 $ 3,845,625 $ 2,333,156 $ — $ (4,743,130) $ 30,680,013 Lower of cost or market inventory valuation adjustment $ — $ 52,412 $ — $ — $ — $ — $ 52,412 Operating expenses $ 1,815,931 $ 111,974 $ — $ 277,522 $ 210,623 $ (81,157) $ 2,334,893 Selling, general and administrative expenses $ 146,660 $ 3,769 $ 2,954 $ 168,207 $ 17,003 $ 87,892 $ 426,485 Depreciation and amortization $ 405,065 $ 52,621 $ 17,819 $ 83,447 $ 96,683 $ 1,152 $ 656,787 Income (loss) from operations $ 3,775,058 $ (179,444) $ 45,524 $ 296,268 $ 223,171 $ (106,328) $ 4,054,249 Earnings of equity method investments $ — $ — $ — $ — $ (260) $ — $ (260) Capital expenditures $ 162,280 $ 225,274 $ 9,275 $ 34,887 $ 38,964 $ 53,327 $ 524,007 Refining Renewables Lubricants and Specialty Products HEP Corporate, Other and Eliminations (2) Consolidated (In thousands) Year Ended December 31, 2021 Sales and other revenues: Revenues from external customers $ 15,734,870 $ — $ 2,550,624 $ 103,646 $ 2 $ 18,389,142 Intersegment revenues 623,688 — 9,988 390,849 (1,024,525) — $ 16,358,558 $ — $ 2,560,612 $ 494,495 $ (1,024,523) $ 18,389,142 Cost of products sold (exclusive of lower of cost or market inventory valuation adjustment) $ 14,673,062 $ — $ 1,815,802 $ — $ (921,812) $ 15,567,052 Lower of cost or market inventory valuation adjustment $ (318,353) $ 8,739 $ — $ — $ (509) $ (310,123) Operating expenses $ 1,090,424 $ 55,353 $ 252,456 $ 170,524 $ (51,279) $ 1,517,478 Selling, general and administrative expenses $ 127,563 $ — $ 170,155 $ 12,637 $ 51,655 $ 362,010 Depreciation and amortization $ 334,365 $ 1,672 $ 79,767 $ 86,998 $ 737 $ 503,539 Income (loss) from operations $ 451,497 $ (65,764) $ 242,432 $ 224,336 $ (103,315) $ 749,186 Earnings of equity method investments $ — $ — $ — $ 12,432 $ — $ 12,432 Capital expenditures $ 160,431 $ 510,836 $ 30,878 $ 88,336 $ 22,928 $ 813,409 Year Ended December 31, 2020 Sales and other revenues: Revenues from external customers $ 9,286,658 $ — $ 1,792,745 $ 98,039 $ 6,201 $ 11,183,643 Intersegment revenues 252,531 — 10,465 399,809 (662,805) — $ 9,539,189 $ — $ 1,803,210 $ 497,848 $ (656,604) $ 11,183,643 Cost of products sold (exclusive of lower of cost or market inventory valuation adjustment) $ 8,439,680 $ — $ 1,271,287 $ — $ (552,162) $ 9,158,805 Lower of cost or market inventory valuation adjustment $ 82,214 $ — $ — $ — $ (3,715) $ 78,499 Operating expenses $ 988,045 $ 3,861 $ 216,068 $ 147,692 $ (55,389) $ 1,300,277 Selling, general and administrative expenses $ 127,298 $ — $ 157,816 $ 9,989 $ 18,497 $ 313,600 Depreciation and amortization $ 324,617 $ — $ 80,656 $ 95,445 $ 20,194 $ 520,912 Goodwill and long-lived asset impairment (1) $ 241,760 $ — $ 286,575 $ 16,958 $ — $ 545,293 Income (loss) from operations $ (664,425) $ (3,861) $ (209,192) $ 227,764 $ (84,029) $ (733,743) Earnings of equity method investments $ — $ — $ — $ 6,647 $ — $ 6,647 Capital expenditures $ 152,726 $ 65,147 $ 32,473 $ 59,283 $ 20,531 $ 330,160 (1) The results of our HEP reportable segment for the year ended December 31, 2020 include a long-lived asset impairment charge attributed to HEP’s logistics assets at our Cheyenne Refinery. (2) For the year ended December 31, 2020, Corporate and Other includes $14.0 million of decommissioning and other shutdown costs related to our Cheyenne Refinery. In addition, for the year ended December 31, 2020, Corporate and Other includes $11.4 million in other operating costs related to our Cheyenne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HEP: $10,917 and $14,381, respectively)</t>
        </is>
      </c>
      <c r="B3" s="7" t="n">
        <v>1665066</v>
      </c>
      <c r="C3" s="7" t="n">
        <v>234444</v>
      </c>
    </row>
    <row r="4">
      <c r="A4" s="4" t="inlineStr">
        <is>
          <t>Accounts receivable: Product and transportation (HEP: $16,344 and $12,745, respectively)</t>
        </is>
      </c>
      <c r="B4" s="6" t="n">
        <v>1626199</v>
      </c>
      <c r="C4" s="6" t="n">
        <v>1130485</v>
      </c>
    </row>
    <row r="5">
      <c r="A5" s="4" t="inlineStr">
        <is>
          <t>Crude oil resales</t>
        </is>
      </c>
      <c r="B5" s="6" t="n">
        <v>76950</v>
      </c>
      <c r="C5" s="6" t="n">
        <v>111403</v>
      </c>
    </row>
    <row r="6">
      <c r="A6" s="4" t="inlineStr">
        <is>
          <t>Accounts receivable, total</t>
        </is>
      </c>
      <c r="B6" s="6" t="n">
        <v>1703149</v>
      </c>
      <c r="C6" s="6" t="n">
        <v>1241888</v>
      </c>
    </row>
    <row r="7">
      <c r="A7" s="4" t="inlineStr">
        <is>
          <t>Inventories: Crude oil and refined products</t>
        </is>
      </c>
      <c r="B7" s="6" t="n">
        <v>2853425</v>
      </c>
      <c r="C7" s="6" t="n">
        <v>1879131</v>
      </c>
    </row>
    <row r="8">
      <c r="A8" s="4" t="inlineStr">
        <is>
          <t>Materials, supplies and other (HEP: $1,246 and $1,070, respectively)</t>
        </is>
      </c>
      <c r="B8" s="6" t="n">
        <v>361103</v>
      </c>
      <c r="C8" s="6" t="n">
        <v>242997</v>
      </c>
    </row>
    <row r="9">
      <c r="A9" s="4" t="inlineStr">
        <is>
          <t>Total inventory</t>
        </is>
      </c>
      <c r="B9" s="6" t="n">
        <v>3214528</v>
      </c>
      <c r="C9" s="6" t="n">
        <v>2122128</v>
      </c>
    </row>
    <row r="10">
      <c r="A10" s="4" t="inlineStr">
        <is>
          <t>Income taxes receivable</t>
        </is>
      </c>
      <c r="B10" s="6" t="n">
        <v>53563</v>
      </c>
      <c r="C10" s="6" t="n">
        <v>97382</v>
      </c>
    </row>
    <row r="11">
      <c r="A11" s="4" t="inlineStr">
        <is>
          <t>Prepayments and other (HEP: $5,699 and $5,381, respectively)</t>
        </is>
      </c>
      <c r="B11" s="6" t="n">
        <v>112013</v>
      </c>
      <c r="C11" s="6" t="n">
        <v>66612</v>
      </c>
    </row>
    <row r="12">
      <c r="A12" s="4" t="inlineStr">
        <is>
          <t>Total current assets</t>
        </is>
      </c>
      <c r="B12" s="6" t="n">
        <v>6748319</v>
      </c>
      <c r="C12" s="6" t="n">
        <v>3762454</v>
      </c>
    </row>
    <row r="13">
      <c r="A13" s="4" t="inlineStr">
        <is>
          <t>Properties, plants and equipment, at cost (HEP: $2,173,248 and $2,037,527, respectively)</t>
        </is>
      </c>
      <c r="B13" s="6" t="n">
        <v>10146652</v>
      </c>
      <c r="C13" s="6" t="n">
        <v>8448207</v>
      </c>
    </row>
    <row r="14">
      <c r="A14" s="4" t="inlineStr">
        <is>
          <t>Less accumulated depreciation (HEP: $(761,210) and $(682,143)), respectively)</t>
        </is>
      </c>
      <c r="B14" s="6" t="n">
        <v>-3457747</v>
      </c>
      <c r="C14" s="6" t="n">
        <v>-3033353</v>
      </c>
    </row>
    <row r="15">
      <c r="A15" s="4" t="inlineStr">
        <is>
          <t>Property, plant and equipment, net</t>
        </is>
      </c>
      <c r="B15" s="6" t="n">
        <v>6688905</v>
      </c>
      <c r="C15" s="6" t="n">
        <v>5414854</v>
      </c>
    </row>
    <row r="16">
      <c r="A16" s="4" t="inlineStr">
        <is>
          <t>Operating lease right-of-use assets (HEP: $66,382 and $69,134, respectively)</t>
        </is>
      </c>
      <c r="B16" s="6" t="n">
        <v>351068</v>
      </c>
      <c r="C16" s="6" t="n">
        <v>396191</v>
      </c>
    </row>
    <row r="17">
      <c r="A17" s="4" t="inlineStr">
        <is>
          <t>Other assets: Turnaround costs</t>
        </is>
      </c>
      <c r="B17" s="6" t="n">
        <v>376158</v>
      </c>
      <c r="C17" s="6" t="n">
        <v>397385</v>
      </c>
    </row>
    <row r="18">
      <c r="A18" s="4" t="inlineStr">
        <is>
          <t>Goodwill (HEP: $431,985 and $312,873, respectively)</t>
        </is>
      </c>
      <c r="B18" s="6" t="n">
        <v>2978315</v>
      </c>
      <c r="C18" s="6" t="n">
        <v>2293044</v>
      </c>
    </row>
    <row r="19">
      <c r="A19" s="4" t="inlineStr">
        <is>
          <t>Intangibles and other (HEP: $360,768 and $214,436, respectively)</t>
        </is>
      </c>
      <c r="B19" s="6" t="n">
        <v>982718</v>
      </c>
      <c r="C19" s="6" t="n">
        <v>652685</v>
      </c>
    </row>
    <row r="20">
      <c r="A20" s="4" t="inlineStr">
        <is>
          <t>Other assets, total</t>
        </is>
      </c>
      <c r="B20" s="6" t="n">
        <v>4337191</v>
      </c>
      <c r="C20" s="6" t="n">
        <v>3343114</v>
      </c>
    </row>
    <row r="21">
      <c r="A21" s="4" t="inlineStr">
        <is>
          <t>Total assets</t>
        </is>
      </c>
      <c r="B21" s="6" t="n">
        <v>18125483</v>
      </c>
      <c r="C21" s="6" t="n">
        <v>12916613</v>
      </c>
    </row>
    <row r="22">
      <c r="A22" s="3" t="inlineStr">
        <is>
          <t>Current liabilities:</t>
        </is>
      </c>
      <c r="B22" s="4" t="inlineStr">
        <is>
          <t xml:space="preserve"> </t>
        </is>
      </c>
      <c r="C22" s="4" t="inlineStr">
        <is>
          <t xml:space="preserve"> </t>
        </is>
      </c>
    </row>
    <row r="23">
      <c r="A23" s="4" t="inlineStr">
        <is>
          <t>Accounts payable (HEP: $27,199 and $28,954, respectively)</t>
        </is>
      </c>
      <c r="B23" s="6" t="n">
        <v>2334107</v>
      </c>
      <c r="C23" s="6" t="n">
        <v>1613484</v>
      </c>
    </row>
    <row r="24">
      <c r="A24" s="4" t="inlineStr">
        <is>
          <t>Income taxes payable</t>
        </is>
      </c>
      <c r="B24" s="6" t="n">
        <v>7818</v>
      </c>
      <c r="C24" s="6" t="n">
        <v>25156</v>
      </c>
    </row>
    <row r="25">
      <c r="A25" s="4" t="inlineStr">
        <is>
          <t>Operating lease liabilities (HEP $4,204 and $3,710, respectively)</t>
        </is>
      </c>
      <c r="B25" s="6" t="n">
        <v>109926</v>
      </c>
      <c r="C25" s="6" t="n">
        <v>110606</v>
      </c>
    </row>
    <row r="26">
      <c r="A26" s="4" t="inlineStr">
        <is>
          <t>Current debt</t>
        </is>
      </c>
      <c r="B26" s="6" t="n">
        <v>306959</v>
      </c>
      <c r="C26" s="6" t="n">
        <v>0</v>
      </c>
    </row>
    <row r="27">
      <c r="A27" s="4" t="inlineStr">
        <is>
          <t>Accrued liabilities (HEP: $39,110 and $18,479, respectively)</t>
        </is>
      </c>
      <c r="B27" s="6" t="n">
        <v>486719</v>
      </c>
      <c r="C27" s="6" t="n">
        <v>316218</v>
      </c>
    </row>
    <row r="28">
      <c r="A28" s="4" t="inlineStr">
        <is>
          <t>Total current liabilities</t>
        </is>
      </c>
      <c r="B28" s="6" t="n">
        <v>3245529</v>
      </c>
      <c r="C28" s="6" t="n">
        <v>2065464</v>
      </c>
    </row>
    <row r="29">
      <c r="A29" s="4" t="inlineStr">
        <is>
          <t>Long-term debt (HEP: $1,556,334 and $1,333,049, respectively)</t>
        </is>
      </c>
      <c r="B29" s="6" t="n">
        <v>2948513</v>
      </c>
      <c r="C29" s="6" t="n">
        <v>3072737</v>
      </c>
    </row>
    <row r="30">
      <c r="A30" s="4" t="inlineStr">
        <is>
          <t>Noncurrent operating lease liabilities (HEP $62,550 and $65,799, respectively)</t>
        </is>
      </c>
      <c r="B30" s="6" t="n">
        <v>254215</v>
      </c>
      <c r="C30" s="6" t="n">
        <v>308747</v>
      </c>
    </row>
    <row r="31">
      <c r="A31" s="4" t="inlineStr">
        <is>
          <t>Deferred income taxes (HEP: $374 and $396, respectively)</t>
        </is>
      </c>
      <c r="B31" s="6" t="n">
        <v>1262165</v>
      </c>
      <c r="C31" s="6" t="n">
        <v>837401</v>
      </c>
    </row>
    <row r="32">
      <c r="A32" s="4" t="inlineStr">
        <is>
          <t>Other long-term liabilities (HEP: $55,373 and $43,033, respectively)</t>
        </is>
      </c>
      <c r="B32" s="6" t="n">
        <v>397489</v>
      </c>
      <c r="C32" s="6" t="n">
        <v>337799</v>
      </c>
    </row>
    <row r="33">
      <c r="A33" s="4" t="inlineStr">
        <is>
          <t>Commitments and contingencies (Note 19)</t>
        </is>
      </c>
      <c r="B33" s="4" t="inlineStr">
        <is>
          <t xml:space="preserve"> </t>
        </is>
      </c>
      <c r="C33" s="4" t="inlineStr">
        <is>
          <t xml:space="preserve"> </t>
        </is>
      </c>
    </row>
    <row r="34">
      <c r="A34" s="3" t="inlineStr">
        <is>
          <t>HF Sinclair stockholders’ equity:</t>
        </is>
      </c>
      <c r="B34" s="4" t="inlineStr">
        <is>
          <t xml:space="preserve"> </t>
        </is>
      </c>
      <c r="C34" s="4" t="inlineStr">
        <is>
          <t xml:space="preserve"> </t>
        </is>
      </c>
    </row>
    <row r="35">
      <c r="A35" s="4" t="inlineStr">
        <is>
          <t>Preferred stock, $1.00 par value – 5,000,000 shares authorized; none issued</t>
        </is>
      </c>
      <c r="B35" s="6" t="n">
        <v>0</v>
      </c>
      <c r="C35" s="6" t="n">
        <v>0</v>
      </c>
    </row>
    <row r="36">
      <c r="A36" s="4" t="inlineStr">
        <is>
          <t>Common stock $0.01 par value – 320,000,000 shares authorized; 223,231,546 and 256,046,051 shares issued as of December 31, 2022 and December 31, 2021, respectively</t>
        </is>
      </c>
      <c r="B36" s="6" t="n">
        <v>2232</v>
      </c>
      <c r="C36" s="6" t="n">
        <v>2560</v>
      </c>
    </row>
    <row r="37">
      <c r="A37" s="4" t="inlineStr">
        <is>
          <t>Additional capital</t>
        </is>
      </c>
      <c r="B37" s="6" t="n">
        <v>6468775</v>
      </c>
      <c r="C37" s="6" t="n">
        <v>4220075</v>
      </c>
    </row>
    <row r="38">
      <c r="A38" s="4" t="inlineStr">
        <is>
          <t>Retained earnings</t>
        </is>
      </c>
      <c r="B38" s="6" t="n">
        <v>4130252</v>
      </c>
      <c r="C38" s="6" t="n">
        <v>4413836</v>
      </c>
    </row>
    <row r="39">
      <c r="A39" s="4" t="inlineStr">
        <is>
          <t>Accumulated other comprehensive income (loss)</t>
        </is>
      </c>
      <c r="B39" s="6" t="n">
        <v>-22013</v>
      </c>
      <c r="C39" s="6" t="n">
        <v>2671</v>
      </c>
    </row>
    <row r="40">
      <c r="A40" s="4" t="inlineStr">
        <is>
          <t>Common stock held in treasury, at cost - 26,152,344 and 93,044,605 shares as of December 31, 2022 and December 31, 2021, respectively</t>
        </is>
      </c>
      <c r="B40" s="6" t="n">
        <v>-1335431</v>
      </c>
      <c r="C40" s="6" t="n">
        <v>-2951257</v>
      </c>
    </row>
    <row r="41">
      <c r="A41" s="4" t="inlineStr">
        <is>
          <t>Total HF Sinclair stockholders’ equity</t>
        </is>
      </c>
      <c r="B41" s="6" t="n">
        <v>9243815</v>
      </c>
      <c r="C41" s="6" t="n">
        <v>5687885</v>
      </c>
    </row>
    <row r="42">
      <c r="A42" s="4" t="inlineStr">
        <is>
          <t>Noncontrolling interest</t>
        </is>
      </c>
      <c r="B42" s="6" t="n">
        <v>773757</v>
      </c>
      <c r="C42" s="6" t="n">
        <v>606580</v>
      </c>
    </row>
    <row r="43">
      <c r="A43" s="4" t="inlineStr">
        <is>
          <t>Total equity</t>
        </is>
      </c>
      <c r="B43" s="6" t="n">
        <v>10017572</v>
      </c>
      <c r="C43" s="6" t="n">
        <v>6294465</v>
      </c>
    </row>
    <row r="44">
      <c r="A44" s="4" t="inlineStr">
        <is>
          <t>Total liabilities and equity</t>
        </is>
      </c>
      <c r="B44" s="7" t="n">
        <v>18125483</v>
      </c>
      <c r="C44" s="7" t="n">
        <v>12916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In these financial statements, the words “we,” “our,” “ours” and “us” refer only to HF Sinclair and its consolidated subsidiaries or to HF Sinclair or an individual subsidiary and not to any other person, with certain exceptions. Generally, the words “we,” “our,” “ours” and “us” include HEP and its subsidiaries as consolidated subsidiaries of HF Sinclair, unless when used in disclosures of transactions or obligations between HEP and HF Sinclair or its other subsidiaries. These financial statements contain certain disclosures of agreements that are specific to HEP and its consolidated subsidiaries and do not necessarily represent obligations of HF Sinclair. When used in descriptions of agreements and transactions, “HEP” refers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and market our refined products principally in the Southwest United States, the Rocky Mountains extending into the Pacific Northwest and in other neighboring Plains states. We supply high-quality fuels to more than 1,500 branded stations and license the use of the Sinclair brand at more than 300 additional locations throughout the country. In addition, our subsidiaries produce and market base oils and other specialized lubricants in the United States, Canada and the Netherlands, and export products to more than 80 countries. Through our subsidiaries, we produce renewable diesel at two of our facilities in Wyoming and our facility in New Mexico. At December 31, 2022, we owned a 4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s geographic regions of the United States. On May 4, 2021, HollyFrontier Puget Sound Refining LLC (now known as HF Sinclair Puget Sound Refining LLC), a wholly owned subsidiary of HollyFrontier, entered into a sale and purchase agreement with Equilon Enterprises LLC d/b/a Shell Oil Products US (“Shell”) to acquire Shell’s Puget Sound refinery and related assets, including the on-site cogeneration facility and related logistics assets (the “Puget Sound Refinery”). The acquisition closed on November 1, 2021. See Note 2 for additional information. On April 27, 2021, our wholly owned subsidiary, 7037619 Canada Inc., entered into a contract for sale of real property in Mississauga, Ontario for base consideration of $98.8 million, or CAD 125 million. The transaction closed on September 15, 2021, and we recorded a gain on sale of assets totaling $86.0 million for the year ended December 31, 2021, which was recognized in “Gain on sale of assets and other” on our consolidated statements of operations. During the first quarter of 2021, we initiated a restructuring within our Lubricants and Specialty Products segment. As a result of this restructuring, we recorded $7.8 million in employee severance costs for the year ended December 31, 2021, which were recognized primarily as selling, general and administrative expenses in our Lubricants and Specialty Products segment. In the third quarter of 2020, we permanently ceased petroleum refining operations at our Cheyenne, Wyoming refinery (the “Cheyenne Refinery”) and subsequently began converting certain assets at our Cheyenne Refinery to renewable diesel production. In connection with the cessation of petroleum refining operations at our Cheyenne Refinery, we recognized $1.7 million and $25.8 million in decommissioning expense for the years ended December 31, 2022 and 2021, respectively. We also recognized $1.0 million in employee severance costs for the year ended December 31, 2021. These charges were all recognized in operating expenses in our Corporate and Other segment. During the second quarter of 2020, we recorded long-lived asset impairment charges f $232.2 million related to our Cheyenne Refinery asset group. Also, we recognized $24.7 million in decommissioning expense and $3.8 million in employee severance costs for the year ended December 31, 2020. Additionally, we recorded a reserve of $9.0 million against our repair and maintenance supplies inventory. These decommissioning, inventory reserve and severance costs were recognized in operating expenses, of which $24.8 million was recorded in our Refining segment and $12.7 million was recorded in our Corporate and Other segment. During the second quarter of 2020, we also initiated and completed a corporate restructuring. As a result of this restructuring, we recorded $3.7 million in employee severance costs, which were recognized primarily as operating expenses in our Refining segment and selling, general and administrative expenses in our Corporate and Other segment.</t>
        </is>
      </c>
    </row>
    <row r="5">
      <c r="A5" s="4" t="inlineStr">
        <is>
          <t>Principles of Consolidation</t>
        </is>
      </c>
      <c r="B5" s="4" t="inlineStr">
        <is>
          <t>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t>
        </is>
      </c>
    </row>
    <row r="6">
      <c r="A6" s="4" t="inlineStr">
        <is>
          <t>Variable Interest Entity</t>
        </is>
      </c>
      <c r="B6" s="4" t="inlineStr">
        <is>
          <t>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as HEP's primary beneficiary, we consolidate HEP. In 2019, HEP Cushing LLC (“HEP Cushing”), a wholly-owned subsidiary of HEP, and Plains Marketing, L.P., a wholly-owned subsidiary of Plains All American Pipeline, L.P. (“Plains”), formed a 50/50 joint venture, Cushing Connect Pipeline &amp; Terminal LLC. Cushing Connect Pipeline &amp; Terminal LLC and its two subsidiaries, Cushing Connect Pipeline and Cushing Connect Terminal, are each VIE’s because they do not have sufficient equity at risk to finance their activities without additional financial support. HEP is the primary beneficiary of two of these entities as HEP constructed and operates the Cushing Connect Pipeline, and HEP has more ability to direct the activities that most significantly impact the financial performance of Cushing Connect Pipeline &amp; Terminal LLC and Cushing Connect Pipeline. Therefore, HEP consolidates these two entities. HEP is not the primary beneficiary of Cushing Connect Terminal, which HEP accounts for using the equity method of accounting.</t>
        </is>
      </c>
    </row>
    <row r="7">
      <c r="A7" s="4" t="inlineStr">
        <is>
          <t>Use of Estimates</t>
        </is>
      </c>
      <c r="B7" s="4" t="inlineStr">
        <is>
          <t>Use of Estimates : The preparation of financial statements in accordance with GAAP requires management to make estimates and assumptions that affect the amounts reported in the financial statements and accompanying notes. Actual results could differ from those estimates.</t>
        </is>
      </c>
    </row>
    <row r="8">
      <c r="A8" s="4" t="inlineStr">
        <is>
          <t>Cash Equivalents</t>
        </is>
      </c>
      <c r="B8" s="4" t="inlineStr">
        <is>
          <t>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t>
        </is>
      </c>
    </row>
    <row r="9">
      <c r="A9" s="4" t="inlineStr">
        <is>
          <t>Balance Sheet Offsetting</t>
        </is>
      </c>
      <c r="B9" s="4" t="inlineStr">
        <is>
          <t>Balance Sheet Offsetting :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t>
        </is>
      </c>
    </row>
    <row r="10">
      <c r="A10" s="4" t="inlineStr">
        <is>
          <t>Accounts Receivable</t>
        </is>
      </c>
      <c r="B10" s="4" t="inlineStr">
        <is>
          <t>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7.7 million at December 31, 2022 and $3.7 million at December 31, 2021. Accounts receivable attributable to crude oil resales generally represent the sale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t>
        </is>
      </c>
    </row>
    <row r="11">
      <c r="A11" s="4" t="inlineStr">
        <is>
          <t>Inventories</t>
        </is>
      </c>
      <c r="B11" s="4" t="inlineStr">
        <is>
          <t>Inventories: Inventories related to our refining operations are stated at the lower of cost, using the last-in, first-out (“LIFO”) method for crude oil and unfinished and finished refined products, or market. Inventories related to our renewable business are stated at the lower of cost, using the LIFO method for feedstock and unfinished and finished renewable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t>
        </is>
      </c>
    </row>
    <row r="12">
      <c r="A12" s="4" t="inlineStr">
        <is>
          <t>Leases</t>
        </is>
      </c>
      <c r="B12" s="4" t="inlineStr">
        <is>
          <t>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t cost” and “Accrued liabilities” and “Other long-term liabilities” on our consolidated balance sheet.</t>
        </is>
      </c>
    </row>
    <row r="13">
      <c r="A13" s="4" t="inlineStr">
        <is>
          <t>Derivative Instruments</t>
        </is>
      </c>
      <c r="B13" s="4" t="inlineStr">
        <is>
          <t>Derivative Instruments: All derivative instruments are recognized as either assets or liabilities on our consolidated balance sheets and are measured at fair value. Changes in the derivative instrument's fair value are recognized in earnings unless specific hedge accounting criteria are met. Cash flows from all our derivative activity are reported in the operating section on our consolidated statement of cash flows. See Note 14 for additional information.</t>
        </is>
      </c>
    </row>
    <row r="14">
      <c r="A14" s="4" t="inlineStr">
        <is>
          <t>Property, Plant and Equipment</t>
        </is>
      </c>
      <c r="B14" s="4" t="inlineStr">
        <is>
          <t>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t>
        </is>
      </c>
    </row>
    <row r="15">
      <c r="A15" s="4" t="inlineStr">
        <is>
          <t>Asset Retirement Obligations</t>
        </is>
      </c>
      <c r="B15" s="4" t="inlineStr">
        <is>
          <t>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t>
        </is>
      </c>
    </row>
    <row r="16">
      <c r="A16" s="4" t="inlineStr">
        <is>
          <t>Intangibles, Goodwill and Long-lived Assets</t>
        </is>
      </c>
      <c r="B16" s="4" t="inlineStr">
        <is>
          <t>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nd Specialty Products segment. For purposes of long-lived asset impairment evaluation, we group our long-lived assets as follows: (i) our refinery asset groups, which include certain HEP logistics assets, (ii) our renewables products asset groups (iii) our Lubricants and Specialty Products asset groups, (iv) our Marketing assets and (v) our HEP asset groups, which comprises HEP assets not included in our refinery asset groups. These asset groups represent the lowest level for which independent cash flows can be identified. Our long-lived assets are evaluated for impairment by identifying whether indicators of impairment exist and, if so, assessing whether such long-lived assets are recoverable from estimated future undiscounted cash flows. The actual amount of impairment loss measured, if any, is equal to the amount by which the asset group’s carrying value exceeds its fair value. See Note 11 for additional information regarding our goodwill and long-lived assets including impairment charges recorded during the year ended December 31, 2020.</t>
        </is>
      </c>
    </row>
    <row r="17">
      <c r="A17" s="4" t="inlineStr">
        <is>
          <t>Equity Method Investments</t>
        </is>
      </c>
      <c r="B17" s="4" t="inlineStr">
        <is>
          <t>Equity Method Investments: We account for investments in which we have a noncontrolling interest, yet have significant influence over the entity, using the equity method of accounting, whereby we record our pro-rata share of earnings of these companies and contributions to and distributions from the joint ventures as adjustments to our investment balance.</t>
        </is>
      </c>
    </row>
    <row r="18">
      <c r="A18" s="4" t="inlineStr">
        <is>
          <t>Revenue Recognition</t>
        </is>
      </c>
      <c r="B18" s="4" t="inlineStr">
        <is>
          <t>Revenue Recognition: Revenues on refined product, branded fuel sales,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is>
      </c>
    </row>
    <row r="19">
      <c r="A19" s="4" t="inlineStr">
        <is>
          <t>Cost Classifications</t>
        </is>
      </c>
      <c r="B19" s="4" t="inlineStr">
        <is>
          <t>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t>
        </is>
      </c>
    </row>
    <row r="20">
      <c r="A20" s="4" t="inlineStr">
        <is>
          <t>Deferred Maintenance Costs</t>
        </is>
      </c>
      <c r="B20" s="4" t="inlineStr">
        <is>
          <t>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t>
        </is>
      </c>
    </row>
    <row r="21">
      <c r="A21" s="4" t="inlineStr">
        <is>
          <t>Environmental Costs</t>
        </is>
      </c>
      <c r="B21" s="4" t="inlineStr">
        <is>
          <t>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t>
        </is>
      </c>
    </row>
    <row r="22">
      <c r="A22" s="4" t="inlineStr">
        <is>
          <t>Contingencies</t>
        </is>
      </c>
      <c r="B22" s="4" t="inlineStr">
        <is>
          <t>Contingencies: We are subject to proceedings, lawsuits and other claims related to environmental, labor, product and other matters. We are required to assess the likelihood of any adverse judgments or outcomes to these matters as well as potential ranges of probable losses. We accrue for contingencies when it is probable that a loss has occurred and when the amount of that loss is reasonably estimable.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is>
      </c>
    </row>
    <row r="23">
      <c r="A23" s="4" t="inlineStr">
        <is>
          <t>Foreign Currency Translation</t>
        </is>
      </c>
      <c r="B23" s="4" t="inlineStr">
        <is>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such intercompany financing amounts to functional currencies are recorded as gains or losses as a component of other income (expense) on our consolidated statements of operations. Such adjustments are not recorded to the Lubricants and Specialty Products segment operations, but to Corporate and Other. See Note 20 for additional information on our segments.</t>
        </is>
      </c>
    </row>
    <row r="24">
      <c r="A24" s="4" t="inlineStr">
        <is>
          <t>Income Taxes</t>
        </is>
      </c>
      <c r="B24" s="4" t="inlineStr">
        <is>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is>
      </c>
    </row>
    <row r="25">
      <c r="A25" s="4" t="inlineStr">
        <is>
          <t>Inventory Repurchase Obligations</t>
        </is>
      </c>
      <c r="B25" s="4" t="inlineStr">
        <is>
          <t xml:space="preserve">Inventory Repurchase Obligations: </t>
        </is>
      </c>
    </row>
    <row r="26">
      <c r="A26" s="4" t="inlineStr">
        <is>
          <t>Accounting Pronouncements - Not Yet Adopted</t>
        </is>
      </c>
      <c r="B26" s="4" t="inlineStr">
        <is>
          <t>Accounting Pronouncements - Not Yet Adopted In October 2021, Accounting Standards Update 2021-08, “Accounting for Contract Assets and Contract Liabilities from Contracts with Customers,” was issued requiring that an acquiring entity recognize and measure contract assets and contract liabilities acquired in a business combination in accordance with Accounting Standards Codification (“ASC”) 606, “Revenue from Contracts with Customers.” This standard is effective for fiscal years beginning after December 15, 2022, and early adoption is permitted. We do not anticipate that the adoption of this standard will have an impact on our consolidated financial statements.</t>
        </is>
      </c>
    </row>
    <row r="27">
      <c r="A27" s="4" t="inlineStr">
        <is>
          <t>Fair Value Measurement</t>
        </is>
      </c>
      <c r="B27" s="4" t="inlineStr">
        <is>
          <t>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quity Method Investments</t>
        </is>
      </c>
      <c r="B4" s="4" t="inlineStr">
        <is>
          <t>The following table summarizes HEP's recorded investment compared to its share of underlying equity for each of its investee. The differences are being amortized as adjustments to HEP's pro-rata share of earnings in the joint ventures. Balance at December 31, 2022 Underlying Equity Recorded Investment Balance Difference (In thousands) Equity Method Investments Osage Pipe Line Company, LLC $ 2,901 $ 29,773 $ (26,872) Cheyenne Pipeline, LLC 27,655 40,019 (12,364) Cushing Connect Terminal Holdings LLC 49,915 34,746 15,169 Pioneer Investments Corp. 23,835 133,182 (109,347) Saddle Butte Pipeline III, LLC 67,349 32,884 34,465 Total $ 171,655 $ 270,604 $ (98,9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Consideration and Allocation</t>
        </is>
      </c>
      <c r="B4" s="4" t="inlineStr">
        <is>
          <t>The following tables present the purchase consideration and preliminary purchase price allocation of the assets acquired and liabilities assumed on March 14, 2022: Purchase Consideration (in thousands except for per share amounts) Shares of HF Sinclair common stock issued 60,230 Closing price per share of HFC common stock (1) $ 35.68 Purchase consideration paid in HF Sinclair common stock 2,149,008 Shares of HEP common units issued to Sinclair 21,000 Closing price per share of HEP common units (2) $ 16.62 Purchase consideration paid in HEP common units 349,020 Total equity consideration 2,498,028 Cash consideration paid by HEP 328,955 Cash consideration received by HFC (77,507) Total cash consideration 251,448 Total purchase consideration $ 2,749,476 (1) Based on the HollyFrontier closing stock price on March 11, 2022. (2) Based on the HEP closing unit price on March 11, 2022.</t>
        </is>
      </c>
    </row>
    <row r="5">
      <c r="A5" s="4" t="inlineStr">
        <is>
          <t>Schedule of Recognized Identified Assets Acquired and Liabilities Assumed</t>
        </is>
      </c>
      <c r="B5" s="4" t="inlineStr">
        <is>
          <t xml:space="preserve">(In thousands) Assets Acquired Accounts receivable $ 467,530 Inventories: Crude oil and refined products 906,461 Inventories: Materials, supplies and other 39,350 Properties, plants and equipment 1,242,549 Operating lease right-of-use assets 4,585 Other assets: Intangibles and other 495,621 Total assets acquired $ 3,156,096 Liabilities Assumed Accounts payable $ 564,385 Operating lease liabilities 1,030 Accrued liabilities 84,298 Noncurrent operating lease liabilities 3,554 Deferred income taxes 351,189 Other long-term liabilities 88,098 Total liabilities assumed $ 1,092,554 Net assets acquired $ 2,063,542 Goodwill $ 685,934 </t>
        </is>
      </c>
    </row>
    <row r="6">
      <c r="A6" s="4" t="inlineStr">
        <is>
          <t>Schedule of Pro Forma Information</t>
        </is>
      </c>
      <c r="B6" s="4" t="inlineStr">
        <is>
          <t xml:space="preserve">The pro forma combined condensed financial data has been included for comparative purposes only and is not necessarily indicative of the results that might have occurred had the Sinclair Transactions taken place on January 1, 2021 and is not intended to be a projection of future results. Years Ended December 31, 2022 2021 (In thousands) Sales and other revenues $ 39,210,338 $ 22,767,827 Net income attributable to HF Sinclair stockholders $ 2,853,686 $ 757,8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 xml:space="preserve">The following table presents the amounts and balance sheet locations of our operating and financing leases recorded on our consolidated balance sheets. December 31, 2022 2021 (In thousands) Operating leases: Operating lease right-of-use assets $ 351,068 $ 396,191 Operating lease liabilities 109,926 110,606 Noncurrent operating lease liabilities 254,215 308,747 Total operating lease liabilities $ 364,141 $ 419,353 Finance leases: Properties, plants and equipment, at cost $ 81,454 $ 75,885 Accumulated amortization (21,434) (8,945) Properties, plants and equipment, net $ 60,020 $ 66,940 Accrued liabilities $ 10,722 $ 10,510 Other long-term liabilities 50,361 56,556 Total finance lease liabilities $ 61,083 $ 67,066 </t>
        </is>
      </c>
    </row>
    <row r="5">
      <c r="A5" s="4" t="inlineStr">
        <is>
          <t>Schedule of Components of Lease Expense and Supplemental Cash Flow Information</t>
        </is>
      </c>
      <c r="B5" s="4" t="inlineStr">
        <is>
          <t xml:space="preserve">Supplemental balance sheet information related to our leases was as follows: December 31, 2022 2021 Weighted average remaining lease term (in years) Operating leases 7.2 7.4 Finance leases 7.8 8.6 Weighted average discount rate Operating leases 4.2 % 3.8 % Finance leases 4.2 % 3.9 % The components of lease expense were as follows: Years Ended December 31, 2022 2021 2020 (In thousands) Operating lease expense $ 116,769 $ 117,292 $ 121,608 Finance lease expense: Amortization of right-of-use assets 13,003 4,295 4,400 Interest on lease liabilities 2,593 733 415 Variable lease cost 4,448 3,645 3,580 Total lease expense $ 136,813 $ 125,965 $ 130,003 Supplemental cash flow information related to leases was as follows: Years Ended December 31, 2022 2021 2020 (In thousands) Cash paid for amounts included in the measurement of lease liabilities: Operating cash flows from operating leases $ 126,048 $ 129,577 $ 126,313 Operating cash flows from finance leases $ 2,593 $ 733 $ 415 Financing cash flows from finance leases $ 11,713 $ 3,990 $ 2,995 Right-of-use assets obtained in exchange for lease obligations: Operating leases $ 61,403 $ 147,718 $ 18,823 Finance leases $ 6,149 $ 64,334 $ 4,085 </t>
        </is>
      </c>
    </row>
    <row r="6">
      <c r="A6" s="4" t="inlineStr">
        <is>
          <t>Schedule of Operating and Finance Lease Maturities</t>
        </is>
      </c>
      <c r="B6" s="4" t="inlineStr">
        <is>
          <t xml:space="preserve">As of December 31, 2022, minimum future lease payments of our operating and finance lease obligations were as follows: Operating Finance (In thousands) 2023 $ 120,995 $ 13,234 2024 94,207 9,647 2025 44,132 8,564 2026 29,122 7,682 2027 17,931 6,419 Thereafter 127,714 26,845 Future minimum lease payments 434,101 72,391 Less: imputed interest 69,960 11,308 Total lease obligations 364,141 61,083 Less: current obligations 109,926 10,722 Long-term lease obligations $ 254,215 $ 50,361 </t>
        </is>
      </c>
    </row>
    <row r="7">
      <c r="A7" s="4" t="inlineStr">
        <is>
          <t>Schedule of Lease Income</t>
        </is>
      </c>
      <c r="B7" s="4" t="inlineStr">
        <is>
          <t xml:space="preserve">Lease income recognized was as follows: Years Ended December 31, 2022 2021 2020 (In thousands) Operating lease revenues $ 14,346 $ 15,281 $ 22,636 Gain on sales-type leases $ — $ — $ 33,834 Sales-type lease interest income $ 2,515 $ 2,545 $ 1,928 Lease revenues relating to variable lease payments not included in measurement of the sales-type lease receivable $ 1,782 $ 2,162 $ 1,690 </t>
        </is>
      </c>
    </row>
    <row r="8">
      <c r="A8" s="4" t="inlineStr">
        <is>
          <t>Schedule of Minimum Undiscounted Lease Payments</t>
        </is>
      </c>
      <c r="B8" s="4" t="inlineStr">
        <is>
          <t xml:space="preserve">Annual minimum undiscounted lease payments in which HEP is a lessor to third-party contracts as of December 31, 2022 were as follows: Operating Sales-type (In thousands) 2023 $ 11,017 $ 2,955 2024 11,017 2,955 2025 3,017 2,955 2026 — 2,955 2027 — 2,955 Thereafter — 21,425 Total lease payment receipts $ 25,051 36,200 Less: imputed interest (27,202) 8,998 Unguaranteed residual assets at end of leases 25,182 Net investment in leases $ 34,180 </t>
        </is>
      </c>
    </row>
    <row r="9">
      <c r="A9" s="4" t="inlineStr">
        <is>
          <t>Schedule of Net Investments in Operating Leases</t>
        </is>
      </c>
      <c r="B9" s="4" t="inlineStr">
        <is>
          <t xml:space="preserve">Net investment in sales-type leases recorded on our consolidated balance sheet was composed of the following: December 31, 2022 December 31, 2021 (In thousands) Lease receivables $ 23,797 $ 24,962 Unguaranteed residual assets 10,383 9,659 Net investment in leases $ 34,180 $ 34,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s</t>
        </is>
      </c>
      <c r="B4" s="4" t="inlineStr">
        <is>
          <t>Disaggregated revenues were as follows: Years Ended December 31, 2022 2021 2020 (In thousands) Revenues by type Refined product revenues Transportation fuels (1) $ 25,895,867 $ 13,414,543 $ 7,825,625 Specialty lubricant products (2) 2,826,206 2,322,242 1,657,344 Asphalt, fuel oil and other products (3) 2,147,710 948,581 672,371 Total refined product revenues 30,869,783 16,685,366 10,155,340 Excess crude oil revenues (4) 2,342,288 1,547,696 884,248 Renewable diesel revenues (5) 654,893 — — Transportation and logistic services 109,200 103,646 98,039 Marketing revenues (6) 3,911,922 — — Other revenues (7) 316,753 52,434 46,016 Total sales and other revenues $ 38,204,839 $ 18,389,142 $ 11,183,643 Years Ended December 31, 2022 2021 2020 (In thousands) Refined product revenues by market United States Mid-Continent $ 13,924,566 $ 9,094,885 $ 5,096,268 Southwest 4,965,298 3,477,562 2,310,432 Rocky Mountains 9,533,476 2,118,619 1,311,416 Northeast 1,037,771 824,900 552,069 Canada 1,063,961 836,317 616,683 Europe, Asia and Latin America 344,711 333,083 268,472 Total refined product revenues $ 30,869,783 $ 16,685,366 $ 10,155,340 (1) Transportation fuels revenues are attributable to our Refining segment wholesale marketing of gasoline, diesel and jet fuel. For the year ended December 31, 2020, $1.6 million is reported in our Corporate and Other segment. (2) Specialty lubricant products consist of base oil, waxes, finished lubricants and other specialty fluids. (3) Asphalt, fuel oil and other products revenue include revenues attributable to our Refining and Lubricants and Specialty Products segments of $1,827.3 million and $314.8 million, respectively, for the year ended December 31, 2022. For the year ended December 31, 2021 such revenues attributable to our Refining and Lubricants and Specialty Products were $724.3 million and $224.3 million, respectively. For the year ended December 31, 2020 such revenue attributable to our Refining and Lubricants and Specialty Products segments were $533.5 million and $135.4 million, respectively. (4) Excess crude oil revenues represent sales of purchased crude oil inventory that at times exceeds the supply needs of our refineries. (5) Renewable diesel revenues are attributable to our Renewables segment. (6) Marketing revenues consist primarily of branded gasoline and diesel fuel. (7) Other revenues are principally attributable to our Refining segment.</t>
        </is>
      </c>
    </row>
    <row r="5">
      <c r="A5" s="4" t="inlineStr">
        <is>
          <t>Schedule of Changes to Contract Liabilities</t>
        </is>
      </c>
      <c r="B5" s="4" t="inlineStr">
        <is>
          <t xml:space="preserve">The following table presents changes to contract liabilities: Years Ended December 31, 2022 2021 2020 (In thousands) Balance at January 1 $ 9,278 $ 6,738 $ 4,652 Increase 32,040 32,301 28,746 Recognized as revenue (30,596) (29,761) (26,660) Balance at December 31 $ 10,722 $ 9,278 $ 6,738 </t>
        </is>
      </c>
    </row>
    <row r="6">
      <c r="A6" s="4" t="inlineStr">
        <is>
          <t>Schedule of Aggregate Minimum Volumes Expected to be Sold Under Long-term Sales Contracts</t>
        </is>
      </c>
      <c r="B6" s="4" t="inlineStr">
        <is>
          <t xml:space="preserve">Aggregate minimum volumes expected to be sold (future performance obligations) under our long-term product sales contracts with customers are as follows, which include branded sales volumes assumed upon our acquisition of the Acquired Sinclair Businesses: 2023 2024 2025 Thereafter Total (In thousands) Refined product sales volumes (barrels) 35,181 28,848 19,729 29,571 113,329 2023 2024 2025 Total (In thousands) HEP contractual minimum revenues $ 11,017 $ 11,017 $ 3,017 $ 25,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Of Asset and Liability Instruments</t>
        </is>
      </c>
      <c r="B4" s="4" t="inlineStr">
        <is>
          <t>The carrying amounts of derivative instruments and RINs receivable and credit obligations were as follows: Carrying Amount Fair Value by Input Level Financial Instrument Level 1 Level 2 Level 3 (In thousands) December 31, 2022 Assets: Commodity price swaps $ 342 $ — $ 342 $ — Commodity forward contracts 2,949 — 2,949 — RINS receivable (1) 81,232 — 81,232 — Foreign currency forward contracts 15,359 — 15,359 — Total assets $ 99,882 $ — $ 99,882 $ — Liabilities: NYMEX futures contracts $ 2,750 $ 2,750 $ — $ — Commodity collar contracts 6,275 — 6,275 — Commodity forward contracts 2,987 — 2,987 — RINs credit obligations (1) 81,232 — 81,232 — Total liabilities $ 93,244 $ 2,750 $ 90,494 $ — Carrying Amount Fair Value by Input Level Financial Instrument Level 1 Level 2 Level 3 (In thousands) December 31, 2021 Assets: Commodity forward contracts $ 286 $ — $ 286 $ — Foreign currency forward contracts 6,177 — 6,177 — Total assets $ 6,463 $ — $ 6,463 $ — Liabilities: NYMEX futures contracts $ 1,269 $ 1,269 $ — $ — Commodity forward contracts 566 — 566 — RINs credit obligations (2) 9,429 — 9,429 — Total liabilities $ 11,264 $ 1,269 $ 9,995 $ — (1) REH Company is financially responsible for satisfaction of RINs credit obligations for all periods prior to the closing of the Sinclair Transactions. See Note 2 for additional information on RINs credit obligations assumed in the Sinclair Transactions. (2) Represent obligations for RINs credits for which we did not have sufficient quantities at December 31, 2021 to satisfy our Environmental Protection Agency (“EPA”) regulatory blending requi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following is a reconciliation of the denominators of the basic and diluted per share computations for net income (loss) attributable to HF Sinclair stockholders: Years Ended December 31, 2022 2021 2020 (In thousands, except per share data) Net income (loss) attributable to HF Sinclair stockholders $ 2,922,668 $ 558,324 $ (601,448) Participating securities’ share in earnings (1) 29,465 7,465 1,811 Net income (loss) attributable to common shares $ 2,893,203 $ 550,859 $ (603,259) Average number of shares of common stock outstanding 202,566 162,569 161,983 Average number of shares of common stock outstanding assuming dilution 202,566 162,569 161,983 Basic earnings (loss) per share $ 14.28 $ 3.39 $ (3.72) Diluted earnings (loss) per share $ 14.28 $ 3.39 $ (3.72)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Activity</t>
        </is>
      </c>
      <c r="B4" s="4" t="inlineStr">
        <is>
          <t xml:space="preserve">The stock-based compensation expense and associated tax benefit were as follows: Years Ended December 31, 2022 2021 2020 (In thousands) Compensation expense: Restricted stock units $ 27,264 $ 29,453 $ 23,539 Performance stock units 8,683 12,591 6,130 Total compensation expense $ 35,947 $ 42,044 $ 29,669 Tax benefit recognized on compensation expense $ 8,918 $ 10,545 $ 3,965 </t>
        </is>
      </c>
    </row>
    <row r="5">
      <c r="A5" s="4" t="inlineStr">
        <is>
          <t>Schedule of Restricted Stock Activity</t>
        </is>
      </c>
      <c r="B5" s="4" t="inlineStr">
        <is>
          <t xml:space="preserve">A summary of restricted stock unit activity during the year ended December 31, 2022 is presented below: Restricted Stock Units Grants Weighted Average Grant Date Fair Value Outstanding at January 1, 2022 1,604,540 $ 29.11 Granted 463,074 $ 59.41 Vested (804,846) $ 32.91 Forfeited (206,893) $ 29.30 Outstanding at December 31, 2022 1,055,875 $ 39.46 </t>
        </is>
      </c>
    </row>
    <row r="6">
      <c r="A6" s="4" t="inlineStr">
        <is>
          <t>Schedule Of Performance Share Activity</t>
        </is>
      </c>
      <c r="B6" s="4" t="inlineStr">
        <is>
          <t xml:space="preserve">A summary of performance share unit activity and changes during the year ended December 31, 2022 is presented below: Performance Share Units Grants Weighted Average Grant Date Fair Value Outstanding at January 1, 2022 864,626 $ 33.49 Granted 206,979 $ 72.04 Vested (134,685) $ 46.08 Forfeited (165,723) $ 32.83 Outstanding at December 31, 2022 771,197 $ 41.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omponents</t>
        </is>
      </c>
      <c r="B4" s="4" t="inlineStr">
        <is>
          <t>Inventories consist of the following components: December 31, 2022 2021 (In thousands) Crude oil $ 818,737 $ 630,873 Other raw materials and unfinished products (1) 842,855 530,067 Finished products (2) 1,252,984 726,930 Lower of cost or market reserve (61,151) (8,739) Process chemicals (3) 53,900 43,025 Repairs and maintenance supplies and other (4) 307,203 199,972 Total inventory $ 3,214,528 $ 2,122,128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ies, Plant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Plants and Equipment</t>
        </is>
      </c>
      <c r="B4" s="4" t="inlineStr">
        <is>
          <t xml:space="preserve">The components of properties, plants and equipment are as follows: December 31, 2022 2021 (In thousands) Land, buildings and improvements $ 741,874 $ 607,554 Refining facilities 6,346,422 4,839,926 Pipelines and terminals 2,267,052 1,956,008 Transportation vehicles 43,801 27,809 Other fixed assets 422,583 306,606 Construction in progress 324,920 710,304 10,146,652 8,448,207 Accumulated depreciation (3,457,747) (3,033,353) $ 6,688,905 $ 5,414,8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ash and cash equivalents</t>
        </is>
      </c>
      <c r="B2" s="7" t="n">
        <v>1665066</v>
      </c>
      <c r="C2" s="7" t="n">
        <v>234444</v>
      </c>
    </row>
    <row r="3">
      <c r="A3" s="4" t="inlineStr">
        <is>
          <t>Accounts receivable: product and transportation</t>
        </is>
      </c>
      <c r="B3" s="6" t="n">
        <v>1626199</v>
      </c>
      <c r="C3" s="6" t="n">
        <v>1130485</v>
      </c>
    </row>
    <row r="4">
      <c r="A4" s="4" t="inlineStr">
        <is>
          <t>Inventories: materials, supplies and other</t>
        </is>
      </c>
      <c r="B4" s="6" t="n">
        <v>361103</v>
      </c>
      <c r="C4" s="6" t="n">
        <v>242997</v>
      </c>
    </row>
    <row r="5">
      <c r="A5" s="4" t="inlineStr">
        <is>
          <t>Prepayments and other</t>
        </is>
      </c>
      <c r="B5" s="6" t="n">
        <v>112013</v>
      </c>
      <c r="C5" s="6" t="n">
        <v>66612</v>
      </c>
    </row>
    <row r="6">
      <c r="A6" s="4" t="inlineStr">
        <is>
          <t>Properties, plants and equipment, at cost</t>
        </is>
      </c>
      <c r="B6" s="6" t="n">
        <v>10146652</v>
      </c>
      <c r="C6" s="6" t="n">
        <v>8448207</v>
      </c>
    </row>
    <row r="7">
      <c r="A7" s="4" t="inlineStr">
        <is>
          <t>Accumulated depreciation</t>
        </is>
      </c>
      <c r="B7" s="6" t="n">
        <v>-3457747</v>
      </c>
      <c r="C7" s="6" t="n">
        <v>-3033353</v>
      </c>
    </row>
    <row r="8">
      <c r="A8" s="4" t="inlineStr">
        <is>
          <t>Operating lease right-of-use assets</t>
        </is>
      </c>
      <c r="B8" s="6" t="n">
        <v>351068</v>
      </c>
      <c r="C8" s="6" t="n">
        <v>396191</v>
      </c>
    </row>
    <row r="9">
      <c r="A9" s="4" t="inlineStr">
        <is>
          <t>Goodwill</t>
        </is>
      </c>
      <c r="B9" s="6" t="n">
        <v>2978315</v>
      </c>
      <c r="C9" s="6" t="n">
        <v>2293044</v>
      </c>
    </row>
    <row r="10">
      <c r="A10" s="4" t="inlineStr">
        <is>
          <t>Intangibles and other</t>
        </is>
      </c>
      <c r="B10" s="6" t="n">
        <v>982718</v>
      </c>
      <c r="C10" s="6" t="n">
        <v>652685</v>
      </c>
    </row>
    <row r="11">
      <c r="A11" s="4" t="inlineStr">
        <is>
          <t>Accounts payable</t>
        </is>
      </c>
      <c r="B11" s="6" t="n">
        <v>2334107</v>
      </c>
      <c r="C11" s="6" t="n">
        <v>1613484</v>
      </c>
    </row>
    <row r="12">
      <c r="A12" s="4" t="inlineStr">
        <is>
          <t>Operating lease liabilities</t>
        </is>
      </c>
      <c r="B12" s="6" t="n">
        <v>109926</v>
      </c>
      <c r="C12" s="6" t="n">
        <v>110606</v>
      </c>
    </row>
    <row r="13">
      <c r="A13" s="4" t="inlineStr">
        <is>
          <t>Accrued liabilities</t>
        </is>
      </c>
      <c r="B13" s="6" t="n">
        <v>486719</v>
      </c>
      <c r="C13" s="6" t="n">
        <v>316218</v>
      </c>
    </row>
    <row r="14">
      <c r="A14" s="4" t="inlineStr">
        <is>
          <t>Long-term debt</t>
        </is>
      </c>
      <c r="B14" s="6" t="n">
        <v>2948513</v>
      </c>
      <c r="C14" s="6" t="n">
        <v>3072737</v>
      </c>
    </row>
    <row r="15">
      <c r="A15" s="4" t="inlineStr">
        <is>
          <t>Noncurrent operating lease liabilities</t>
        </is>
      </c>
      <c r="B15" s="6" t="n">
        <v>254215</v>
      </c>
      <c r="C15" s="6" t="n">
        <v>308747</v>
      </c>
    </row>
    <row r="16">
      <c r="A16" s="4" t="inlineStr">
        <is>
          <t>Deferred income taxes</t>
        </is>
      </c>
      <c r="B16" s="6" t="n">
        <v>1262165</v>
      </c>
      <c r="C16" s="6" t="n">
        <v>837401</v>
      </c>
    </row>
    <row r="17">
      <c r="A17" s="4" t="inlineStr">
        <is>
          <t>Other long-term liabilities</t>
        </is>
      </c>
      <c r="B17" s="7" t="n">
        <v>397489</v>
      </c>
      <c r="C17" s="7" t="n">
        <v>337799</v>
      </c>
    </row>
    <row r="18">
      <c r="A18" s="4" t="inlineStr">
        <is>
          <t>Preferred stock par value (in USD per share)</t>
        </is>
      </c>
      <c r="B18" s="7" t="n">
        <v>1</v>
      </c>
      <c r="C18" s="7" t="n">
        <v>1</v>
      </c>
    </row>
    <row r="19">
      <c r="A19" s="4" t="inlineStr">
        <is>
          <t>Preferred stock, shares authorized (in shares)</t>
        </is>
      </c>
      <c r="B19" s="6" t="n">
        <v>5000000</v>
      </c>
      <c r="C19" s="6" t="n">
        <v>5000000</v>
      </c>
    </row>
    <row r="20">
      <c r="A20" s="4" t="inlineStr">
        <is>
          <t>Preferred stock, shares issued (in shares)</t>
        </is>
      </c>
      <c r="B20" s="6" t="n">
        <v>0</v>
      </c>
      <c r="C20" s="6" t="n">
        <v>0</v>
      </c>
    </row>
    <row r="21">
      <c r="A21" s="4" t="inlineStr">
        <is>
          <t>Common stock par value (in USD per share)</t>
        </is>
      </c>
      <c r="B21" s="8" t="n">
        <v>0.01</v>
      </c>
      <c r="C21" s="8" t="n">
        <v>0.01</v>
      </c>
    </row>
    <row r="22">
      <c r="A22" s="4" t="inlineStr">
        <is>
          <t>Common stock, shares authorized (in shares)</t>
        </is>
      </c>
      <c r="B22" s="6" t="n">
        <v>320000000</v>
      </c>
      <c r="C22" s="6" t="n">
        <v>320000000</v>
      </c>
    </row>
    <row r="23">
      <c r="A23" s="4" t="inlineStr">
        <is>
          <t>Common stock, shares issued (in shares)</t>
        </is>
      </c>
      <c r="B23" s="6" t="n">
        <v>223231546</v>
      </c>
      <c r="C23" s="6" t="n">
        <v>256046051</v>
      </c>
    </row>
    <row r="24">
      <c r="A24" s="4" t="inlineStr">
        <is>
          <t>Common stock held in treasury (in shares)</t>
        </is>
      </c>
      <c r="B24" s="6" t="n">
        <v>26152344</v>
      </c>
      <c r="C24" s="6" t="n">
        <v>93044605</v>
      </c>
    </row>
    <row r="25">
      <c r="A25" s="4" t="inlineStr">
        <is>
          <t>HEP</t>
        </is>
      </c>
      <c r="B25" s="4" t="inlineStr">
        <is>
          <t xml:space="preserve"> </t>
        </is>
      </c>
      <c r="C25" s="4" t="inlineStr">
        <is>
          <t xml:space="preserve"> </t>
        </is>
      </c>
    </row>
    <row r="26">
      <c r="A26" s="4" t="inlineStr">
        <is>
          <t>Cash and cash equivalents</t>
        </is>
      </c>
      <c r="B26" s="7" t="n">
        <v>10917</v>
      </c>
      <c r="C26" s="7" t="n">
        <v>14381</v>
      </c>
    </row>
    <row r="27">
      <c r="A27" s="4" t="inlineStr">
        <is>
          <t>Accounts receivable: product and transportation</t>
        </is>
      </c>
      <c r="B27" s="6" t="n">
        <v>16344</v>
      </c>
      <c r="C27" s="6" t="n">
        <v>12745</v>
      </c>
    </row>
    <row r="28">
      <c r="A28" s="4" t="inlineStr">
        <is>
          <t>Inventories: materials, supplies and other</t>
        </is>
      </c>
      <c r="B28" s="6" t="n">
        <v>1246</v>
      </c>
      <c r="C28" s="6" t="n">
        <v>1070</v>
      </c>
    </row>
    <row r="29">
      <c r="A29" s="4" t="inlineStr">
        <is>
          <t>Prepayments and other</t>
        </is>
      </c>
      <c r="B29" s="6" t="n">
        <v>5699</v>
      </c>
      <c r="C29" s="6" t="n">
        <v>5381</v>
      </c>
    </row>
    <row r="30">
      <c r="A30" s="4" t="inlineStr">
        <is>
          <t>Properties, plants and equipment, at cost</t>
        </is>
      </c>
      <c r="B30" s="6" t="n">
        <v>2173248</v>
      </c>
      <c r="C30" s="6" t="n">
        <v>2037527</v>
      </c>
    </row>
    <row r="31">
      <c r="A31" s="4" t="inlineStr">
        <is>
          <t>Accumulated depreciation</t>
        </is>
      </c>
      <c r="B31" s="6" t="n">
        <v>-761210</v>
      </c>
      <c r="C31" s="6" t="n">
        <v>-682143</v>
      </c>
    </row>
    <row r="32">
      <c r="A32" s="4" t="inlineStr">
        <is>
          <t>Operating lease right-of-use assets</t>
        </is>
      </c>
      <c r="B32" s="6" t="n">
        <v>66382</v>
      </c>
      <c r="C32" s="6" t="n">
        <v>69134</v>
      </c>
    </row>
    <row r="33">
      <c r="A33" s="4" t="inlineStr">
        <is>
          <t>Goodwill</t>
        </is>
      </c>
      <c r="B33" s="6" t="n">
        <v>431985</v>
      </c>
      <c r="C33" s="6" t="n">
        <v>312873</v>
      </c>
    </row>
    <row r="34">
      <c r="A34" s="4" t="inlineStr">
        <is>
          <t>Intangibles and other</t>
        </is>
      </c>
      <c r="B34" s="6" t="n">
        <v>360768</v>
      </c>
      <c r="C34" s="6" t="n">
        <v>214436</v>
      </c>
    </row>
    <row r="35">
      <c r="A35" s="4" t="inlineStr">
        <is>
          <t>Accounts payable</t>
        </is>
      </c>
      <c r="B35" s="6" t="n">
        <v>27199</v>
      </c>
      <c r="C35" s="6" t="n">
        <v>28954</v>
      </c>
    </row>
    <row r="36">
      <c r="A36" s="4" t="inlineStr">
        <is>
          <t>Operating lease liabilities</t>
        </is>
      </c>
      <c r="B36" s="6" t="n">
        <v>4204</v>
      </c>
      <c r="C36" s="6" t="n">
        <v>3710</v>
      </c>
    </row>
    <row r="37">
      <c r="A37" s="4" t="inlineStr">
        <is>
          <t>Accrued liabilities</t>
        </is>
      </c>
      <c r="B37" s="6" t="n">
        <v>39110</v>
      </c>
      <c r="C37" s="6" t="n">
        <v>18479</v>
      </c>
    </row>
    <row r="38">
      <c r="A38" s="4" t="inlineStr">
        <is>
          <t>Long-term debt</t>
        </is>
      </c>
      <c r="B38" s="6" t="n">
        <v>1556334</v>
      </c>
      <c r="C38" s="6" t="n">
        <v>1333049</v>
      </c>
    </row>
    <row r="39">
      <c r="A39" s="4" t="inlineStr">
        <is>
          <t>Noncurrent operating lease liabilities</t>
        </is>
      </c>
      <c r="B39" s="6" t="n">
        <v>62550</v>
      </c>
      <c r="C39" s="6" t="n">
        <v>65799</v>
      </c>
    </row>
    <row r="40">
      <c r="A40" s="4" t="inlineStr">
        <is>
          <t>Deferred income taxes</t>
        </is>
      </c>
      <c r="B40" s="6" t="n">
        <v>374</v>
      </c>
      <c r="C40" s="6" t="n">
        <v>396</v>
      </c>
    </row>
    <row r="41">
      <c r="A41" s="4" t="inlineStr">
        <is>
          <t>Other long-term liabilities</t>
        </is>
      </c>
      <c r="B41" s="7" t="n">
        <v>55373</v>
      </c>
      <c r="C41" s="7" t="n">
        <v>430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Long-lived Asset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Segment</t>
        </is>
      </c>
      <c r="B4" s="4" t="inlineStr">
        <is>
          <t xml:space="preserve">The following is a summary of our goodwill by segment: Refining Renewables Marketing Lubricants and Specialty Products HEP Total (In thousands) Balance at December 31, 2021 $ 1,733,472 $ — $ — $ 246,699 $ 312,873 $ 2,293,044 Additional goodwill acquired 243,963 159,020 163,839 — 119,112 685,934 Foreign currency translation adjustment — — — (663) — (663) Balance at December 31, 2022 $ 1,977,435 $ 159,020 $ 163,839 $ 246,036 $ 431,985 $ 2,978,315 Balance at December 31, 2022 Goodwill $ 2,286,753 $ 159,020 $ 163,839 $ 480,615 $ 431,985 $ 3,522,212 Accumulated impairment losses (309,318) — — (234,579) — (543,897) $ 1,977,435 $ 159,020 $ 163,839 $ 246,036 $ 431,985 $ 2,978,315 </t>
        </is>
      </c>
    </row>
    <row r="5">
      <c r="A5" s="4" t="inlineStr">
        <is>
          <t>Schedule of Intangible Assets</t>
        </is>
      </c>
      <c r="B5" s="4" t="inlineStr">
        <is>
          <t xml:space="preserve">The carrying amounts of our intangible assets presented in “Intangibles and other” on our consolidated balance sheets are as follows: December 31 Useful Life 2022 2021 (In thousands) Customer relationships 10 - 20 years $ 346,354 $ 237,856 Transportation agreements 30 years 59,933 59,933 Trademarks, patents and other 10 - 20 years 261,678 157,392 667,965 455,181 Accumulated amortization (204,239) (156,123) Total intangibles, net $ 463,726 $ 299,058 </t>
        </is>
      </c>
    </row>
    <row r="6">
      <c r="A6" s="4" t="inlineStr">
        <is>
          <t>Schedule of Estimated Future Amortization Expense Related to Intangible Assets</t>
        </is>
      </c>
      <c r="B6" s="4" t="inlineStr">
        <is>
          <t xml:space="preserve">Estimated future amortization expense related to the intangible assets at December 31, 2022 is as follows: (In thousands) 2023 $ 55,293 2024 $ 55,293 2025 $ 55,293 2026 $ 46,530 2027 $ 44,3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Carrying Amounts</t>
        </is>
      </c>
      <c r="B4" s="4" t="inlineStr">
        <is>
          <t xml:space="preserve">The carrying amounts of outstanding debt are as follows: December 31, 2022 2021 (In thousands) HollyFrontier 2.625% Senior Notes $ 59,637 $ 350,000 5.875% Senior Notes 202,900 1,000,000 4.500% Senior Notes 74,966 400,000 337,503 1,750,000 HF Sinclair 2.625% Senior Notes $ 248,190 $ — 5.875% Senior Notes 797,100 — 4.500% Senior Notes 325,034 — 1,370,324 — Less current debt (1) (306,959) — Unamortized discount and debt issuance costs (1) (8,689) (10,312) Total HF Sinclair long-term debt 1,392,179 1,739,688 HEP Credit Agreement 668,000 840,000 HEP 5.000% Senior Notes 500,000 500,000 6.375% Senior Notes 400,000 — 900,000 500,000 Unamortized discount and debt issuance costs (11,666) (6,951) Total HEP long-term debt 1,556,334 1,333,049 Total long-term debt $ 2,948,513 $ 3,072,737 (1) The 2.625% HollyFrontier Senior Notes and HF Sinclair 2.625% Senior Notes, inclusive of unamortized discount and debt issuance costs of $0.9 million, are due October 2023 and are classified as Current debt as of December 31, 2022 on our consolidated balance sheets. The fair values of the senior notes are as follows: December 31, 2022 2021 (In thousands) HollyFrontier and HF Sinclair Senior Notes $ 1,655,726 $ 1,912,753 HEP Senior Notes $ 852,658 $ 502,705 </t>
        </is>
      </c>
    </row>
    <row r="5">
      <c r="A5" s="4" t="inlineStr">
        <is>
          <t>Schedule of Principal Maturities of Long-Term Debt</t>
        </is>
      </c>
      <c r="B5" s="4" t="inlineStr">
        <is>
          <t xml:space="preserve">Principal maturities of outstanding debt as of December 31, 2022 are as follows: Years Ending December 31, (In thousands) 2023 $ 307,827 2024 — 2025 668,000 2026 1,000,000 2027 400,000 Thereafter 900,000 Total $ 3,275,8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et Unrealized Gain (Loss) Recognized in OCI and Gain (Loss) Reclassified into Earnings</t>
        </is>
      </c>
      <c r="B4" s="4" t="inlineStr">
        <is>
          <t>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Years Ended December 31, Statement of Operations Location Years Ended December 31, 2022 2021 2020 2022 2021 2020 (In thousands) Commodity contracts $ 326 $ 31 $ (4,871) Sales and other revenues $ (5,288) $ (19,239) $ (5,168) Cost of products sold — — 4,281 Operating expenses — 1,660 (1,717) Total $ 326 $ 31 $ (4,871) $ (5,288) $ (17,579) $ (2,604)</t>
        </is>
      </c>
    </row>
    <row r="5">
      <c r="A5" s="4" t="inlineStr">
        <is>
          <t>Schedule of Gain (Loss) Recognized in Earnings</t>
        </is>
      </c>
      <c r="B5" s="4" t="inlineStr">
        <is>
          <t xml:space="preserve">The following table presents the pre-tax effect on earnings due to maturities and fair value adjustments of our economic hedges: Gain (Loss) Recognized in Earnings Derivatives Not Designated as Hedging Instruments Years Ended December 31, Statement of Operations Location 2022 2021 2020 (In thousands) Commodity contracts Cost of products sold $ (17,189) $ (22,909) $ 18,646 Operating expenses (13,780) — — Interest expense (4,420) 11,816 (4,250) Foreign currency contracts Gain (loss) on foreign currency transactions 27,826 (4,013) (7,300) Total $ (7,563) $ (15,106) $ 7,096 </t>
        </is>
      </c>
    </row>
    <row r="6">
      <c r="A6" s="4" t="inlineStr">
        <is>
          <t>Schedule of Notional Amounts of Outstanding Derivatives Serving as Economic Hedges</t>
        </is>
      </c>
      <c r="B6" s="4" t="inlineStr">
        <is>
          <t>As of December 31, 2022, we have the following notional contract volumes related to outstanding derivative instruments (all maturing in 2023): Total Outstanding Notional Unit of Measure Derivatives not designated as hedging instruments: NYMEX futures (WTI) - short 845,000 Barrels Forward gasoline and diesel contracts - long 425,000 Barrels Foreign currency forward contracts 432,161,594 U. S. dollar Forward commodity contracts (platinum) 36,969 Troy ounces Natural gas price swaps (basis spread) - long 5,110,000 MMBTU Natural gas collar contracts 29,200,000 MMBTU</t>
        </is>
      </c>
    </row>
    <row r="7">
      <c r="A7" s="4" t="inlineStr">
        <is>
          <t>Schedule of Derivative Instruments in Statement of Financial Position, Fair Value</t>
        </is>
      </c>
      <c r="B7" s="4" t="inlineStr">
        <is>
          <t xml:space="preserve">The following table presents the fair value and balance sheet locations of our outstanding derivative instruments. These amounts are presented on a gross basis with offsetting balances that reconcile to a net asset or liability position o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2 Derivatives not designated as cash flow hedging instruments: NYMEX futures contracts $ — $ — $ — $ 2,750 $ — $ 2,750 Commodity price swap contracts 342 — 342 — — — Commodity collar contracts — — — 6,275 — 6,275 Commodity forward contracts 2,949 — 2,949 2,987 — 2,987 Foreign currency forward contracts 15,359 — 15,359 — — — $ 18,650 $ — $ 18,650 $ 12,012 $ — $ 12,012 Total net balance $ 18,650 $ 12,012 Balance sheet classification: Prepayment and other $ 18,650 Accrued liabilities $ 12,012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1 Derivatives designated as cash flow hedging instruments: Commodity forward contracts — — — 238 — 238 $ — $ — $ — $ 238 $ — $ 238 Derivatives not designated as cash flow hedging instruments: NYMEX futures contracts $ — $ — $ — $ 1,269 $ — $ 1,269 Commodity forward contracts 286 — 286 328 — 328 Foreign currency forward contracts 7,494 (1,317) 6,177 — — — $ 7,780 $ (1,317) $ 6,463 $ 1,597 $ — $ 1,597 Total net balance $ 6,463 $ 1,835 Balance sheet classification: Prepayments and other $ 6,463 Accrued liabilities $ 1,8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The provision for income taxes is comprised of the following: Years Ended December 31, 2022 2021 2020 (In thousands) Current Federal $ 674,977 $ (33,206) $ (59,452) State 108,993 (1,802) (5,391) Foreign 57,734 30,336 9,423 Deferred Federal 38,535 94,353 (64,836) State 21,121 1,386 (52,872) Foreign (6,488) 32,831 (59,019) $ 894,872 $ 123,898 $ (232,147)</t>
        </is>
      </c>
    </row>
    <row r="5">
      <c r="A5" s="4" t="inlineStr">
        <is>
          <t>Schedule of Effective Tax Rate to Income Tax Expense (Benefit)</t>
        </is>
      </c>
      <c r="B5" s="4" t="inlineStr">
        <is>
          <t>The statutory federal income tax rate applied to pre-tax book income reconciles to income tax expense (benefit) as follows: Years Ended December 31, 2022 2021 2020 (In thousands) Tax computed at statutory rate $ 826,570 $ 165,302 $ (156,880) State income taxes, net of federal tax benefit 123,442 13,588 (41,566) Noncontrolling interest in net income (28,726) (25,931) (21,799) Effect of change in state rate (15,800) (13,342) — CARES Act benefits — (10,384) (19,837) Foreign rate differential 6,608 331 (14,294) Federal tax credits (23,853) (29,777) — US tax on non-US operations 12,920 18,547 — Effect of nondeductible goodwill impairment charge — — 16,573 Other (6,289) 5,564 5,656 $ 894,872 $ 123,898 $ (232,147)</t>
        </is>
      </c>
    </row>
    <row r="6">
      <c r="A6" s="4" t="inlineStr">
        <is>
          <t>Schedule of Deferred Income Tax Assets And Liabilities</t>
        </is>
      </c>
      <c r="B6" s="4" t="inlineStr">
        <is>
          <t>Our deferred income tax assets and liabilities as of December 31, 2022 and 2021 are as follows: December 31, 2022 Assets Liabilities Total (In thousands) Deferred income taxes Properties, plants, equipment and intangibles (due primarily to tax in excess of book depreciation) $ — $ (1,032,048) $ (1,032,048) Lease obligation 129,727 — 129,727 Accrued employee benefits 17,665 — 17,665 Accrued post-retirement benefits 9,951 — 9,951 Accrued environmental costs 37,868 — 37,868 Hedging instruments 3,260 — 3,260 Inventory differences — (230,112) (230,112) Deferred turnaround costs — (88,574) (88,574) Net operating loss and tax credit carryforwards 27,963 — 27,963 Investment in HEP — (134,160) (134,160) Valuation allowance — (3,691) (3,691) Other — (14) (14) Total $ 226,434 $ (1,488,599) $ (1,262,165) December 31, 2021 Assets Liabilities Total (In thousands) Deferred income taxes Properties, plants, equipment and intangibles (due primarily to tax in excess of book depreciation) $ — $ (741,970) $ (741,970) Lease obligation 131,567 — 131,567 Accrued employee benefits 17,322 — 17,322 Accrued post-retirement benefits 10,897 — 10,897 Accrued environmental costs 26,999 — 26,999 Hedging instruments — (652) (652) Inventory differences — (148,539) (148,539) Deferred turnaround costs — (100,585) (100,585) Net operating loss and tax credit carryforwards 63,967 — 63,967 Investment in HEP — (94,486) (94,486) Valuation allowance — (3,165) (3,165) Other 1,244 — 1,244 Total $ 251,996 $ (1,089,397) $ (837,401)</t>
        </is>
      </c>
    </row>
    <row r="7">
      <c r="A7" s="4" t="inlineStr">
        <is>
          <t>Schedule of Unrecognized Tax Benefits</t>
        </is>
      </c>
      <c r="B7" s="4" t="inlineStr">
        <is>
          <t xml:space="preserve">A reconciliation of the beginning and ending amount of unrecognized tax benefits is as follows: Years Ended December 31, 2022 2021 2020 (In thousands) Balance at January 1 $ 54,605 $ 54,899 $ 56,621 Additions for tax positions of prior years — — 6 Reductions for tax positions of prior years (53,023) (49) (1,500) Settlements — (125) — Lapse of statute of limitations (228) (120) (228) Balance at December 31 $ 1,354 $ 54,605 $ 54,8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Other Comprehensive Income (Loss), before Tax [Abstract]</t>
        </is>
      </c>
      <c r="B3" s="4" t="inlineStr">
        <is>
          <t xml:space="preserve"> </t>
        </is>
      </c>
    </row>
    <row r="4">
      <c r="A4" s="4" t="inlineStr">
        <is>
          <t>Schedule of Components and Allocated Tax Effects of OCI</t>
        </is>
      </c>
      <c r="B4" s="4" t="inlineStr">
        <is>
          <t>The components and allocated tax effects of other comprehensive income (loss) are as follows: Before-Tax Tax Expense After-Tax (In thousands) Year Ended December 31, 2022 Net change in foreign currency translation adjustment $ (32,383) $ (6,817) $ (25,566) Net unrealized gain on hedging instruments 326 67 259 Net change in pension and other post-retirement benefit obligations 789 166 623 Other comprehensive loss attributable to HF Sinclair stockholders $ (31,268) $ (6,584) $ (24,684) Year Ended December 31, 2021 Net change in foreign currency translation adjustment $ (13,336) $ (2,793) $ (10,543) Net unrealized gain on hedging instruments 31 8 23 Net change in pension and other post-retirement benefit obligations (457) (186) (271) Other comprehensive loss attributable to HF Sinclair stockholders $ (13,762) $ (2,971) $ (10,791) Year Ended December 31, 2020 Net change in foreign currency translation adjustment $ 6,226 $ 1,357 $ 4,869 Net unrealized loss on hedging instruments (4,871) (1,228) (3,643) Net change in pension and other post-retirement benefit obligations (3,461) (923) (2,538) Other comprehensive loss attributable to HF Sinclair stockholders $ (2,106) $ (794) $ (1,312)</t>
        </is>
      </c>
    </row>
    <row r="5">
      <c r="A5" s="4" t="inlineStr">
        <is>
          <t>Schedule of Income Statement Line Items Effects Out of AOCI</t>
        </is>
      </c>
      <c r="B5" s="4" t="inlineStr">
        <is>
          <t xml:space="preserve">The following table presents the statement of operations line item effects for reclassifications out of accumulated other comprehensive income (“AOCI”): AOCI Component Gain (Loss) Reclassified From AOCI Statement of Operations Line Item Years Ended December 31, 2022 2021 2020 (In thousands) Hedging instruments: Commodity price swaps $ (5,288) $ (19,239) $ (5,168) Sales and other revenues — — 4,281 Cost of products sold — 1,660 (1,717) Operating expenses (5,288) (17,579) (2,604) (1,282) (4,430) (664) Income tax benefit (4,006) (13,149) (1,940) Net of tax Other post-retirement benefit obligations: Pension obligations 208 407 422 Other, net 50 103 108 Income tax expense 158 304 314 Net of tax Post-retirement healthcare obligations 3,440 3,328 3,564 Other, net 834 839 909 Income tax expense 2,606 2,489 2,655 Net of tax Retirement restoration plan (39) (39) (22) Other, net (9) (10) (6) Income tax benefit (30) (29) (16) Net of tax Total reclassifications for the period $ (1,272) $ (10,385) $ 1,013 </t>
        </is>
      </c>
    </row>
    <row r="6">
      <c r="A6" s="4" t="inlineStr">
        <is>
          <t>Schedule of AOCI in Equity</t>
        </is>
      </c>
      <c r="B6" s="4" t="inlineStr">
        <is>
          <t xml:space="preserve">Accumulated other comprehensive income (loss) in the equity section of our consolidated balance sheets includes: Years Ended December 31, 2022 2021 (In thousands) Foreign currency translation adjustment $ (33,427) $ (7,861) Unrealized gain (loss) on pension obligations (2,661) 1,449 Unrealized gain on post-retirement benefit obligations 14,075 9,342 Unrealized loss on hedging instruments — (259) Accumulated other comprehensive income (loss) $ (22,013) $ 2,6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Benefit Obligation and Plan Assets to PCLI Pension Plans</t>
        </is>
      </c>
      <c r="B4" s="4" t="inlineStr">
        <is>
          <t>The following table sets forth the changes in the benefit obligation and plan assets of our PCLI pension plans and Sonneborn Netherlands plans for the years ended December 31, 2022 and 2021. Years Ended December 31, 2022 2021 (In thousands) Change in plans' benefit obligations Pension plans benefit obligation - beginning of period $ 120,414 $ 126,620 Service cost 1,839 4,455 Interest cost 3,086 2,740 Actuarial gain (25,605) (7,363) Benefits paid (2,306) (4,211) Transfer from other plans 164 706 Foreign currency exchange rate changes (7,149) (2,533) Pension plans benefit obligation - end of year $ 90,443 $ 120,414 Change in pension plans assets Fair value of plans assets - beginning of period $ 119,325 $ 123,950 Return on plans assets (26,218) (2,228) Employer contributions 3,486 3,542 Benefits paid (2,306) (4,211) Transfer payments 164 706 Foreign currency exchange rate changes (6,985) (2,434) Fair value of plans assets - end of year $ 87,466 $ 119,325 Funded status Under-funded balance $ (2,977) $ (1,089) Amounts recognized in consolidated balance sheets Other long-term liabilities $ (2,977) $ (1,089) Amounts recognized in accumulated other comprehensive income (loss) Cumulative actuarial loss $ (3,872) $ (1)</t>
        </is>
      </c>
    </row>
    <row r="5">
      <c r="A5" s="4" t="inlineStr">
        <is>
          <t>Schedule of Projected Benefit Obligation in Excess of Fair Value</t>
        </is>
      </c>
      <c r="B5" s="4" t="inlineStr">
        <is>
          <t xml:space="preserve">The following tables provide information regarding pension plans with a projected benefit obligation and accumulated benefit obligation in excess of the fair value of plan assets: December 31, 2022 2021 (In thousands) Projected benefit obligation $ 90,443 $ 35,963 Fair value of plan assets $ 87,466 $ 33,966 December 31, 2022 2021 (In thousands) Accumulated benefit obligation $ 90,443 $ 35,249 Fair value of plan assets $ 87,466 $ 33,966 </t>
        </is>
      </c>
    </row>
    <row r="6">
      <c r="A6" s="4" t="inlineStr">
        <is>
          <t>Schedule of Accumulated Benefit Obligation in Excess of Fair Value</t>
        </is>
      </c>
      <c r="B6" s="4" t="inlineStr">
        <is>
          <t xml:space="preserve">The following tables provide information regarding pension plans with a projected benefit obligation and accumulated benefit obligation in excess of the fair value of plan assets: December 31, 2022 2021 (In thousands) Projected benefit obligation $ 90,443 $ 35,963 Fair value of plan assets $ 87,466 $ 33,966 December 31, 2022 2021 (In thousands) Accumulated benefit obligation $ 90,443 $ 35,249 Fair value of plan assets $ 87,466 $ 33,966 </t>
        </is>
      </c>
    </row>
    <row r="7">
      <c r="A7" s="4" t="inlineStr">
        <is>
          <t>Schedule of Net Periodic Pension Expense</t>
        </is>
      </c>
      <c r="B7" s="4" t="inlineStr">
        <is>
          <t xml:space="preserve">Net periodic pension expense consisted of the following components: Years Ended December 31, 2022 2021 2020 (In thousands) Service cost - benefit earned during the period $ 1,839 $ 4,455 $ 3,929 Interest cost on projected benefit obligations 3,086 2,740 2,772 Expected return on plans assets (3,223) (3,031) (4,578) Amortization of gain (208) (407) (422) Curtailment — — (137) Contractual termination benefits — — 915 Net periodic pension expense $ 1,494 $ 3,757 $ 2,479 </t>
        </is>
      </c>
    </row>
    <row r="8">
      <c r="A8" s="4" t="inlineStr">
        <is>
          <t>Schedule of Pension Plan Assets</t>
        </is>
      </c>
      <c r="B8" s="4" t="inlineStr">
        <is>
          <t xml:space="preserve">The following table presents the fair values of PCLI’s pension plans’ assets, by level within the fair value hierarchy, as of December 31, 2022 and 2021. December 31, 2022 December 31, 2021 Level 1 Level 2 Level 3 Total Level 1 Level 2 Level 3 Total (In thousands) Equity securities $ — $ — $ — $ — $ — $ 6,802 $ — $ 6,802 Fixed income 457 66,295 — 66,752 536 78,021 — 78,557 $ 457 $ 66,295 $ — $ 66,752 $ 536 $ 84,823 $ — $ 85,359 </t>
        </is>
      </c>
    </row>
    <row r="9">
      <c r="A9" s="4" t="inlineStr">
        <is>
          <t>Schedule of Changes in Benefit Obligation and Plan Assets to Post-Retirement Healthcare Plans</t>
        </is>
      </c>
      <c r="B9" s="4" t="inlineStr">
        <is>
          <t xml:space="preserve">The following table sets forth the changes in the benefit obligation and plan assets of our post-retirement healthcare plans for the years ended December 31, 2022 and 2021: Years Ended December 31, 2022 2021 (In thousands) Change in plans' benefit obligation Post-retirement plans' benefit obligation - beginning of year $ 34,816 $ 33,478 Service cost 2,081 2,324 Interest cost 990 782 Benefits paid (582) (706) Actuarial gain (7,884) (1,133) Foreign currency exchange rate changes (743) 71 Post-retirement plans' benefit obligation - end of year $ 28,678 $ 34,816 Change in plan assets Fair value of plan assets - beginning of year $ — $ — Employer contributions 572 673 Participant contributions 10 33 Benefits paid (582) (706) Fair value of plan assets - end of year $ — $ — Funded status Under-funded balance $ (28,678) $ (34,816) Amounts recognized in consolidated balance sheets Accrued liabilities $ (1,706) $ (832) Other long-term liabilities (26,972) (33,984) $ (28,678) $ (34,816) Amounts recognized in accumulated other comprehensive income (loss) Cumulative actuarial gain (loss) $ 7,603 $ (271) Prior service credit 11,550 15,031 Total $ 19,153 $ 14,760 </t>
        </is>
      </c>
    </row>
    <row r="10">
      <c r="A10" s="4" t="inlineStr">
        <is>
          <t>Schedule of Weighted Average Assumptions Used to Determine Benefit Obligations</t>
        </is>
      </c>
      <c r="B10" s="4" t="inlineStr">
        <is>
          <t>The weighted average assumptions used to determine end of period benefit obligations: December 31, 2022 2021 Discount rate 4.95%-5.10% 2.29% - 3.10% Current health care trend rate 6.00%-7.00% 6.00% - 7.25% Ultimate health care trend rate 4.00%-4.00% 4.00% - 4.50% Year rate reaches ultimate trend rate 2027-2041 2023 - 2041</t>
        </is>
      </c>
    </row>
    <row r="11">
      <c r="A11" s="4" t="inlineStr">
        <is>
          <t>Schedule of Net Periodic Post-Retirement Credit</t>
        </is>
      </c>
      <c r="B11" s="4" t="inlineStr">
        <is>
          <t>Net periodic post-retirement credit consisted of the following components: Years Ended December 31, 2022 2021 2020 (In thousands) Service cost – benefit earned during the year $ 2,081 $ 2,324 $ 1,616 Interest cost on projected benefit obligations 990 782 870 Amortization of prior service credit (3,472) (3,481) (3,481) Amortization of (gain) loss 32 153 (83) Net periodic post-retirement credit $ (369) $ (222) $ (1,0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And Contractual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Transportation and Storage Fees Under Agreement</t>
        </is>
      </c>
      <c r="B4" s="4" t="inlineStr">
        <is>
          <t xml:space="preserve">At December 31, 2022, the minimum future transportation and storage fees under transportation agreements having terms in excess of one year are as follows: (In thousands) 2023 $ 214,628 2024 215,500 2025 214,560 2026 177,694 2027 175,438 Thereafter 1,161,836 Total $ 2,159,6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The following is a summary of the financial information of our reportable segments reconciled to the amounts reported in the consolidated financial statements. Refining Renewables Marketing Lubricants and Specialty Products HEP Corporate, Other and Eliminations Consolidated (In thousands) Year Ended December 31, 2022 Sales and other revenues: Revenues from external customers $ 30,379,696 $ 654,893 $ 3,911,922 $ 3,149,128 $ 109,200 $ — $ 38,204,839 Intersegment revenues 4,033,213 360,606 — 9,472 438,280 (4,841,571) — $ 34,412,909 $ 1,015,499 $ 3,911,922 $ 3,158,600 $ 547,480 $ (4,841,571) $ 38,204,839 Cost of products sold (exclusive of lower of cost or market inventory valuation adjustment) $ 28,270,195 $ 974,167 $ 3,845,625 $ 2,333,156 $ — $ (4,743,130) $ 30,680,013 Lower of cost or market inventory valuation adjustment $ — $ 52,412 $ — $ — $ — $ — $ 52,412 Operating expenses $ 1,815,931 $ 111,974 $ — $ 277,522 $ 210,623 $ (81,157) $ 2,334,893 Selling, general and administrative expenses $ 146,660 $ 3,769 $ 2,954 $ 168,207 $ 17,003 $ 87,892 $ 426,485 Depreciation and amortization $ 405,065 $ 52,621 $ 17,819 $ 83,447 $ 96,683 $ 1,152 $ 656,787 Income (loss) from operations $ 3,775,058 $ (179,444) $ 45,524 $ 296,268 $ 223,171 $ (106,328) $ 4,054,249 Earnings of equity method investments $ — $ — $ — $ — $ (260) $ — $ (260) Capital expenditures $ 162,280 $ 225,274 $ 9,275 $ 34,887 $ 38,964 $ 53,327 $ 524,007 Refining Renewables Lubricants and Specialty Products HEP Corporate, Other and Eliminations (2) Consolidated (In thousands) Year Ended December 31, 2021 Sales and other revenues: Revenues from external customers $ 15,734,870 $ — $ 2,550,624 $ 103,646 $ 2 $ 18,389,142 Intersegment revenues 623,688 — 9,988 390,849 (1,024,525) — $ 16,358,558 $ — $ 2,560,612 $ 494,495 $ (1,024,523) $ 18,389,142 Cost of products sold (exclusive of lower of cost or market inventory valuation adjustment) $ 14,673,062 $ — $ 1,815,802 $ — $ (921,812) $ 15,567,052 Lower of cost or market inventory valuation adjustment $ (318,353) $ 8,739 $ — $ — $ (509) $ (310,123) Operating expenses $ 1,090,424 $ 55,353 $ 252,456 $ 170,524 $ (51,279) $ 1,517,478 Selling, general and administrative expenses $ 127,563 $ — $ 170,155 $ 12,637 $ 51,655 $ 362,010 Depreciation and amortization $ 334,365 $ 1,672 $ 79,767 $ 86,998 $ 737 $ 503,539 Income (loss) from operations $ 451,497 $ (65,764) $ 242,432 $ 224,336 $ (103,315) $ 749,186 Earnings of equity method investments $ — $ — $ — $ 12,432 $ — $ 12,432 Capital expenditures $ 160,431 $ 510,836 $ 30,878 $ 88,336 $ 22,928 $ 813,409 Year Ended December 31, 2020 Sales and other revenues: Revenues from external customers $ 9,286,658 $ — $ 1,792,745 $ 98,039 $ 6,201 $ 11,183,643 Intersegment revenues 252,531 — 10,465 399,809 (662,805) — $ 9,539,189 $ — $ 1,803,210 $ 497,848 $ (656,604) $ 11,183,643 Cost of products sold (exclusive of lower of cost or market inventory valuation adjustment) $ 8,439,680 $ — $ 1,271,287 $ — $ (552,162) $ 9,158,805 Lower of cost or market inventory valuation adjustment $ 82,214 $ — $ — $ — $ (3,715) $ 78,499 Operating expenses $ 988,045 $ 3,861 $ 216,068 $ 147,692 $ (55,389) $ 1,300,277 Selling, general and administrative expenses $ 127,298 $ — $ 157,816 $ 9,989 $ 18,497 $ 313,600 Depreciation and amortization $ 324,617 $ — $ 80,656 $ 95,445 $ 20,194 $ 520,912 Goodwill and long-lived asset impairment (1) $ 241,760 $ — $ 286,575 $ 16,958 $ — $ 545,293 Income (loss) from operations $ (664,425) $ (3,861) $ (209,192) $ 227,764 $ (84,029) $ (733,743) Earnings of equity method investments $ — $ — $ — $ 6,647 $ — $ 6,647 Capital expenditures $ 152,726 $ 65,147 $ 32,473 $ 59,283 $ 20,531 $ 330,160 (1) The results of our HEP reportable segment for the year ended December 31, 2020 include a long-lived asset impairment charge attributed to HEP’s logistics assets at our Cheyenne Refinery. (2) For the year ended December 31, 2020, Corporate and Other includes $14.0 million of decommissioning and other shutdown costs related to our Cheyenne Refinery. In addition, for the year ended December 31, 2020, Corporate and Other includes $11.4 million in other operating costs related to our Cheyenne facil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8" customWidth="1" min="5" max="5"/>
    <col width="46" customWidth="1" min="6" max="6"/>
    <col width="22" customWidth="1" min="7" max="7"/>
    <col width="22" customWidth="1" min="8" max="8"/>
    <col width="22" customWidth="1" min="9" max="9"/>
  </cols>
  <sheetData>
    <row r="1">
      <c r="A1" s="1" t="inlineStr">
        <is>
          <t>Description of Business and Summary of Significant Accounting Policies - Narrative (Details) $ in Millions, $ in Millions</t>
        </is>
      </c>
      <c r="E1" s="2" t="inlineStr">
        <is>
          <t>3 Months Ended</t>
        </is>
      </c>
      <c r="F1" s="2" t="inlineStr">
        <is>
          <t>12 Months Ended</t>
        </is>
      </c>
    </row>
    <row r="2">
      <c r="B2" s="2" t="inlineStr">
        <is>
          <t>Mar. 14, 2022 brandedStation location shares</t>
        </is>
      </c>
      <c r="C2" s="2" t="inlineStr">
        <is>
          <t>Apr. 27, 2021 USD ($)</t>
        </is>
      </c>
      <c r="D2" s="2" t="inlineStr">
        <is>
          <t>Apr. 27, 2021 CAD ($)</t>
        </is>
      </c>
      <c r="E2" s="2" t="inlineStr">
        <is>
          <t>Jun. 30, 2020 USD ($)</t>
        </is>
      </c>
      <c r="F2" s="2" t="inlineStr">
        <is>
          <t>Dec. 31, 2022 USD ($) brandedStation location</t>
        </is>
      </c>
      <c r="G2" s="2" t="inlineStr">
        <is>
          <t>Dec. 31, 2021 USD ($)</t>
        </is>
      </c>
      <c r="H2" s="2" t="inlineStr">
        <is>
          <t>Dec. 31, 2020 USD ($)</t>
        </is>
      </c>
      <c r="I2" s="2" t="inlineStr">
        <is>
          <t>Nov. 01, 2021 USD ($)</t>
        </is>
      </c>
    </row>
    <row r="3">
      <c r="A3" s="3" t="inlineStr">
        <is>
          <t>Ownership Interest By Project Typ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randed stations | brandedStation</t>
        </is>
      </c>
      <c r="B4" s="4" t="inlineStr">
        <is>
          <t xml:space="preserve"> </t>
        </is>
      </c>
      <c r="C4" s="4" t="inlineStr">
        <is>
          <t xml:space="preserve"> </t>
        </is>
      </c>
      <c r="D4" s="4" t="inlineStr">
        <is>
          <t xml:space="preserve"> </t>
        </is>
      </c>
      <c r="E4" s="4" t="inlineStr">
        <is>
          <t xml:space="preserve"> </t>
        </is>
      </c>
      <c r="F4" s="6" t="n">
        <v>1500</v>
      </c>
      <c r="G4" s="4" t="inlineStr">
        <is>
          <t xml:space="preserve"> </t>
        </is>
      </c>
      <c r="H4" s="4" t="inlineStr">
        <is>
          <t xml:space="preserve"> </t>
        </is>
      </c>
      <c r="I4" s="4" t="inlineStr">
        <is>
          <t xml:space="preserve"> </t>
        </is>
      </c>
    </row>
    <row r="5">
      <c r="A5" s="4" t="inlineStr">
        <is>
          <t>Number of locations licensed to use brand | location</t>
        </is>
      </c>
      <c r="B5" s="4" t="inlineStr">
        <is>
          <t xml:space="preserve"> </t>
        </is>
      </c>
      <c r="C5" s="4" t="inlineStr">
        <is>
          <t xml:space="preserve"> </t>
        </is>
      </c>
      <c r="D5" s="4" t="inlineStr">
        <is>
          <t xml:space="preserve"> </t>
        </is>
      </c>
      <c r="E5" s="4" t="inlineStr">
        <is>
          <t xml:space="preserve"> </t>
        </is>
      </c>
      <c r="F5" s="6" t="n">
        <v>300</v>
      </c>
      <c r="G5" s="4" t="inlineStr">
        <is>
          <t xml:space="preserve"> </t>
        </is>
      </c>
      <c r="H5" s="4" t="inlineStr">
        <is>
          <t xml:space="preserve"> </t>
        </is>
      </c>
      <c r="I5" s="4" t="inlineStr">
        <is>
          <t xml:space="preserve"> </t>
        </is>
      </c>
    </row>
    <row r="6">
      <c r="A6" s="4" t="inlineStr">
        <is>
          <t>Severance costs</t>
        </is>
      </c>
      <c r="B6" s="4" t="inlineStr">
        <is>
          <t xml:space="preserve"> </t>
        </is>
      </c>
      <c r="C6" s="4" t="inlineStr">
        <is>
          <t xml:space="preserve"> </t>
        </is>
      </c>
      <c r="D6" s="4" t="inlineStr">
        <is>
          <t xml:space="preserve"> </t>
        </is>
      </c>
      <c r="E6" s="5" t="n">
        <v>3.7</v>
      </c>
      <c r="F6" s="4" t="inlineStr">
        <is>
          <t xml:space="preserve"> </t>
        </is>
      </c>
      <c r="G6" s="4" t="inlineStr">
        <is>
          <t xml:space="preserve"> </t>
        </is>
      </c>
      <c r="H6" s="4" t="inlineStr">
        <is>
          <t xml:space="preserve"> </t>
        </is>
      </c>
      <c r="I6" s="4" t="inlineStr">
        <is>
          <t xml:space="preserve"> </t>
        </is>
      </c>
    </row>
    <row r="7">
      <c r="A7" s="4" t="inlineStr">
        <is>
          <t>Impairment, Long-Lived Asset, Held-for-Use, Statement of Income or Comprehensive Income [Extensible Enumeration]</t>
        </is>
      </c>
      <c r="B7" s="4" t="inlineStr">
        <is>
          <t xml:space="preserve"> </t>
        </is>
      </c>
      <c r="C7" s="4" t="inlineStr">
        <is>
          <t xml:space="preserve"> </t>
        </is>
      </c>
      <c r="D7" s="4" t="inlineStr">
        <is>
          <t xml:space="preserve"> </t>
        </is>
      </c>
      <c r="E7" s="4" t="inlineStr">
        <is>
          <t>Goodwill impairment charges</t>
        </is>
      </c>
      <c r="F7" s="4" t="inlineStr">
        <is>
          <t xml:space="preserve"> </t>
        </is>
      </c>
      <c r="G7" s="4" t="inlineStr">
        <is>
          <t xml:space="preserve"> </t>
        </is>
      </c>
      <c r="H7" s="4" t="inlineStr">
        <is>
          <t xml:space="preserve"> </t>
        </is>
      </c>
      <c r="I7" s="4" t="inlineStr">
        <is>
          <t xml:space="preserve"> </t>
        </is>
      </c>
    </row>
    <row r="8">
      <c r="A8" s="4" t="inlineStr">
        <is>
          <t>Allowance for doubtful accounts</t>
        </is>
      </c>
      <c r="B8" s="4" t="inlineStr">
        <is>
          <t xml:space="preserve"> </t>
        </is>
      </c>
      <c r="C8" s="4" t="inlineStr">
        <is>
          <t xml:space="preserve"> </t>
        </is>
      </c>
      <c r="D8" s="4" t="inlineStr">
        <is>
          <t xml:space="preserve"> </t>
        </is>
      </c>
      <c r="E8" s="4" t="inlineStr">
        <is>
          <t xml:space="preserve"> </t>
        </is>
      </c>
      <c r="F8" s="5" t="n">
        <v>7.7</v>
      </c>
      <c r="G8" s="5" t="n">
        <v>3.7</v>
      </c>
      <c r="H8" s="4" t="inlineStr">
        <is>
          <t xml:space="preserve"> </t>
        </is>
      </c>
      <c r="I8" s="4" t="inlineStr">
        <is>
          <t xml:space="preserve"> </t>
        </is>
      </c>
    </row>
    <row r="9">
      <c r="A9" s="4" t="inlineStr">
        <is>
          <t>Asset retirement obligation</t>
        </is>
      </c>
      <c r="B9" s="4" t="inlineStr">
        <is>
          <t xml:space="preserve"> </t>
        </is>
      </c>
      <c r="C9" s="4" t="inlineStr">
        <is>
          <t xml:space="preserve"> </t>
        </is>
      </c>
      <c r="D9" s="4" t="inlineStr">
        <is>
          <t xml:space="preserve"> </t>
        </is>
      </c>
      <c r="E9" s="4" t="inlineStr">
        <is>
          <t xml:space="preserve"> </t>
        </is>
      </c>
      <c r="F9" s="9" t="n">
        <v>61.8</v>
      </c>
      <c r="G9" s="9" t="n">
        <v>52.5</v>
      </c>
      <c r="H9" s="4" t="inlineStr">
        <is>
          <t xml:space="preserve"> </t>
        </is>
      </c>
      <c r="I9" s="4" t="inlineStr">
        <is>
          <t xml:space="preserve"> </t>
        </is>
      </c>
    </row>
    <row r="10">
      <c r="A10" s="4" t="inlineStr">
        <is>
          <t>Deferred turnaround and amortization expense</t>
        </is>
      </c>
      <c r="B10" s="4" t="inlineStr">
        <is>
          <t xml:space="preserve"> </t>
        </is>
      </c>
      <c r="C10" s="4" t="inlineStr">
        <is>
          <t xml:space="preserve"> </t>
        </is>
      </c>
      <c r="D10" s="4" t="inlineStr">
        <is>
          <t xml:space="preserve"> </t>
        </is>
      </c>
      <c r="E10" s="4" t="inlineStr">
        <is>
          <t xml:space="preserve"> </t>
        </is>
      </c>
      <c r="F10" s="9" t="n">
        <v>159.3</v>
      </c>
      <c r="G10" s="9" t="n">
        <v>136.9</v>
      </c>
      <c r="H10" s="5" t="n">
        <v>158.4</v>
      </c>
      <c r="I10" s="4" t="inlineStr">
        <is>
          <t xml:space="preserve"> </t>
        </is>
      </c>
    </row>
    <row r="11">
      <c r="A11" s="4" t="inlineStr">
        <is>
          <t>Proceeds from inventory repurchase agreements</t>
        </is>
      </c>
      <c r="B11" s="4" t="inlineStr">
        <is>
          <t xml:space="preserve"> </t>
        </is>
      </c>
      <c r="C11" s="4" t="inlineStr">
        <is>
          <t xml:space="preserve"> </t>
        </is>
      </c>
      <c r="D11" s="4" t="inlineStr">
        <is>
          <t xml:space="preserve"> </t>
        </is>
      </c>
      <c r="E11" s="4" t="inlineStr">
        <is>
          <t xml:space="preserve"> </t>
        </is>
      </c>
      <c r="F11" s="9" t="n">
        <v>42.1</v>
      </c>
      <c r="G11" s="9" t="n">
        <v>43.5</v>
      </c>
      <c r="H11" s="9" t="n">
        <v>44.9</v>
      </c>
      <c r="I11" s="4" t="inlineStr">
        <is>
          <t xml:space="preserve"> </t>
        </is>
      </c>
    </row>
    <row r="12">
      <c r="A12" s="4" t="inlineStr">
        <is>
          <t>Payments under inventory repurchase agreements</t>
        </is>
      </c>
      <c r="B12" s="4" t="inlineStr">
        <is>
          <t xml:space="preserve"> </t>
        </is>
      </c>
      <c r="C12" s="4" t="inlineStr">
        <is>
          <t xml:space="preserve"> </t>
        </is>
      </c>
      <c r="D12" s="4" t="inlineStr">
        <is>
          <t xml:space="preserve"> </t>
        </is>
      </c>
      <c r="E12" s="4" t="inlineStr">
        <is>
          <t xml:space="preserve"> </t>
        </is>
      </c>
      <c r="F12" s="5" t="n">
        <v>42.8</v>
      </c>
      <c r="G12" s="9" t="n">
        <v>45.4</v>
      </c>
      <c r="H12" s="9" t="n">
        <v>46.4</v>
      </c>
      <c r="I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wnership Interest By Project Typ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requency of maintenance</t>
        </is>
      </c>
      <c r="B15" s="4" t="inlineStr">
        <is>
          <t xml:space="preserve"> </t>
        </is>
      </c>
      <c r="C15" s="4" t="inlineStr">
        <is>
          <t xml:space="preserve"> </t>
        </is>
      </c>
      <c r="D15" s="4" t="inlineStr">
        <is>
          <t xml:space="preserve"> </t>
        </is>
      </c>
      <c r="E15" s="4" t="inlineStr">
        <is>
          <t xml:space="preserve"> </t>
        </is>
      </c>
      <c r="F15" s="4" t="inlineStr">
        <is>
          <t>2 years</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wnership Interest By Project Typ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requency of maintenance</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wnership Interest By Project Typ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erve against repair and maintenance invent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v>
      </c>
      <c r="I21" s="4" t="inlineStr">
        <is>
          <t xml:space="preserve"> </t>
        </is>
      </c>
    </row>
    <row r="22">
      <c r="A22" s="4" t="inlineStr">
        <is>
          <t>Cheyenne Refine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wnership Interest By Project Typ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verance costs</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9" t="n">
        <v>3.8</v>
      </c>
      <c r="I24" s="4" t="inlineStr">
        <is>
          <t xml:space="preserve"> </t>
        </is>
      </c>
    </row>
    <row r="25">
      <c r="A25" s="4" t="inlineStr">
        <is>
          <t>Decommissioning expense</t>
        </is>
      </c>
      <c r="B25" s="4" t="inlineStr">
        <is>
          <t xml:space="preserve"> </t>
        </is>
      </c>
      <c r="C25" s="4" t="inlineStr">
        <is>
          <t xml:space="preserve"> </t>
        </is>
      </c>
      <c r="D25" s="4" t="inlineStr">
        <is>
          <t xml:space="preserve"> </t>
        </is>
      </c>
      <c r="E25" s="4" t="inlineStr">
        <is>
          <t xml:space="preserve"> </t>
        </is>
      </c>
      <c r="F25" s="5" t="n">
        <v>1.7</v>
      </c>
      <c r="G25" s="9" t="n">
        <v>25.8</v>
      </c>
      <c r="H25" s="9" t="n">
        <v>24.7</v>
      </c>
      <c r="I25" s="4" t="inlineStr">
        <is>
          <t xml:space="preserve"> </t>
        </is>
      </c>
    </row>
    <row r="26">
      <c r="A26" s="4" t="inlineStr">
        <is>
          <t>Impairment of long-lived assets</t>
        </is>
      </c>
      <c r="B26" s="4" t="inlineStr">
        <is>
          <t xml:space="preserve"> </t>
        </is>
      </c>
      <c r="C26" s="4" t="inlineStr">
        <is>
          <t xml:space="preserve"> </t>
        </is>
      </c>
      <c r="D26" s="4" t="inlineStr">
        <is>
          <t xml:space="preserve"> </t>
        </is>
      </c>
      <c r="E26" s="5" t="n">
        <v>232.2</v>
      </c>
      <c r="F26" s="4" t="inlineStr">
        <is>
          <t xml:space="preserve"> </t>
        </is>
      </c>
      <c r="G26" s="4" t="inlineStr">
        <is>
          <t xml:space="preserve"> </t>
        </is>
      </c>
      <c r="H26" s="4" t="inlineStr">
        <is>
          <t xml:space="preserve"> </t>
        </is>
      </c>
      <c r="I26" s="4" t="inlineStr">
        <is>
          <t xml:space="preserve"> </t>
        </is>
      </c>
    </row>
    <row r="27">
      <c r="A27" s="4" t="inlineStr">
        <is>
          <t>Refining, pipeline and terminal faciliti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wnership Interest By Project Typ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useful life of assets</t>
        </is>
      </c>
      <c r="B29" s="4" t="inlineStr">
        <is>
          <t xml:space="preserve"> </t>
        </is>
      </c>
      <c r="C29" s="4" t="inlineStr">
        <is>
          <t xml:space="preserve"> </t>
        </is>
      </c>
      <c r="D29" s="4" t="inlineStr">
        <is>
          <t xml:space="preserve"> </t>
        </is>
      </c>
      <c r="E29" s="4" t="inlineStr">
        <is>
          <t xml:space="preserve"> </t>
        </is>
      </c>
      <c r="F29" s="4" t="inlineStr">
        <is>
          <t>15 years</t>
        </is>
      </c>
      <c r="G29" s="4" t="inlineStr">
        <is>
          <t xml:space="preserve"> </t>
        </is>
      </c>
      <c r="H29" s="4" t="inlineStr">
        <is>
          <t xml:space="preserve"> </t>
        </is>
      </c>
      <c r="I29" s="4" t="inlineStr">
        <is>
          <t xml:space="preserve"> </t>
        </is>
      </c>
    </row>
    <row r="30">
      <c r="A30" s="4" t="inlineStr">
        <is>
          <t>Refining, pipeline and terminal faciliti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wnership Interest By Project Typ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useful life of assets</t>
        </is>
      </c>
      <c r="B32" s="4" t="inlineStr">
        <is>
          <t xml:space="preserve"> </t>
        </is>
      </c>
      <c r="C32" s="4" t="inlineStr">
        <is>
          <t xml:space="preserve"> </t>
        </is>
      </c>
      <c r="D32" s="4" t="inlineStr">
        <is>
          <t xml:space="preserve"> </t>
        </is>
      </c>
      <c r="E32" s="4" t="inlineStr">
        <is>
          <t xml:space="preserve"> </t>
        </is>
      </c>
      <c r="F32" s="4" t="inlineStr">
        <is>
          <t>32 years</t>
        </is>
      </c>
      <c r="G32" s="4" t="inlineStr">
        <is>
          <t xml:space="preserve"> </t>
        </is>
      </c>
      <c r="H32" s="4" t="inlineStr">
        <is>
          <t xml:space="preserve"> </t>
        </is>
      </c>
      <c r="I32" s="4" t="inlineStr">
        <is>
          <t xml:space="preserve"> </t>
        </is>
      </c>
    </row>
    <row r="33">
      <c r="A33" s="4" t="inlineStr">
        <is>
          <t>Buildings and improvemen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wnership Interest By Project Typ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useful life of assets</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I35" s="4" t="inlineStr">
        <is>
          <t xml:space="preserve"> </t>
        </is>
      </c>
    </row>
    <row r="36">
      <c r="A36" s="4" t="inlineStr">
        <is>
          <t>Buildings and improvemen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wnership Interest By Project Typ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useful life of assets</t>
        </is>
      </c>
      <c r="B38" s="4" t="inlineStr">
        <is>
          <t xml:space="preserve"> </t>
        </is>
      </c>
      <c r="C38" s="4" t="inlineStr">
        <is>
          <t xml:space="preserve"> </t>
        </is>
      </c>
      <c r="D38" s="4" t="inlineStr">
        <is>
          <t xml:space="preserve"> </t>
        </is>
      </c>
      <c r="E38" s="4" t="inlineStr">
        <is>
          <t xml:space="preserve"> </t>
        </is>
      </c>
      <c r="F38" s="4" t="inlineStr">
        <is>
          <t>40 years</t>
        </is>
      </c>
      <c r="G38" s="4" t="inlineStr">
        <is>
          <t xml:space="preserve"> </t>
        </is>
      </c>
      <c r="H38" s="4" t="inlineStr">
        <is>
          <t xml:space="preserve"> </t>
        </is>
      </c>
      <c r="I38" s="4" t="inlineStr">
        <is>
          <t xml:space="preserve"> </t>
        </is>
      </c>
    </row>
    <row r="39">
      <c r="A39" s="4" t="inlineStr">
        <is>
          <t>Other fixed asse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wnership Interest By Project Typ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d useful life of assets</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row>
    <row r="42">
      <c r="A42" s="4" t="inlineStr">
        <is>
          <t>Other fixed asse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wnership Interest By Project Typ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timated useful life of assets</t>
        </is>
      </c>
      <c r="B44" s="4" t="inlineStr">
        <is>
          <t xml:space="preserve"> </t>
        </is>
      </c>
      <c r="C44" s="4" t="inlineStr">
        <is>
          <t xml:space="preserve"> </t>
        </is>
      </c>
      <c r="D44" s="4" t="inlineStr">
        <is>
          <t xml:space="preserve"> </t>
        </is>
      </c>
      <c r="E44" s="4" t="inlineStr">
        <is>
          <t xml:space="preserve"> </t>
        </is>
      </c>
      <c r="F44" s="4" t="inlineStr">
        <is>
          <t>30 years</t>
        </is>
      </c>
      <c r="G44" s="4" t="inlineStr">
        <is>
          <t xml:space="preserve"> </t>
        </is>
      </c>
      <c r="H44" s="4" t="inlineStr">
        <is>
          <t xml:space="preserve"> </t>
        </is>
      </c>
      <c r="I44" s="4" t="inlineStr">
        <is>
          <t xml:space="preserve"> </t>
        </is>
      </c>
    </row>
    <row r="45">
      <c r="A45" s="4" t="inlineStr">
        <is>
          <t>Vehic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wnership Interest By Project Typ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stimated useful life of assets</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row>
    <row r="48">
      <c r="A48" s="4" t="inlineStr">
        <is>
          <t>Lubricants and Specialty Produ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wnership Interest By Project Typ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verance costs</t>
        </is>
      </c>
      <c r="B50" s="4" t="inlineStr">
        <is>
          <t xml:space="preserve"> </t>
        </is>
      </c>
      <c r="C50" s="4" t="inlineStr">
        <is>
          <t xml:space="preserve"> </t>
        </is>
      </c>
      <c r="D50" s="4" t="inlineStr">
        <is>
          <t xml:space="preserve"> </t>
        </is>
      </c>
      <c r="E50" s="4" t="inlineStr">
        <is>
          <t xml:space="preserve"> </t>
        </is>
      </c>
      <c r="F50" s="4" t="inlineStr">
        <is>
          <t xml:space="preserve"> </t>
        </is>
      </c>
      <c r="G50" s="9" t="n">
        <v>7.8</v>
      </c>
      <c r="H50" s="4" t="inlineStr">
        <is>
          <t xml:space="preserve"> </t>
        </is>
      </c>
      <c r="I50" s="4" t="inlineStr">
        <is>
          <t xml:space="preserve"> </t>
        </is>
      </c>
    </row>
    <row r="51">
      <c r="A51" s="4" t="inlineStr">
        <is>
          <t>Refin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wnership Interest By Project Typ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ucturing and related costs recorded to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24.8</v>
      </c>
      <c r="I53" s="4" t="inlineStr">
        <is>
          <t xml:space="preserve"> </t>
        </is>
      </c>
    </row>
    <row r="54">
      <c r="A54" s="4" t="inlineStr">
        <is>
          <t>Corporate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wnership Interest By Project Typ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ucturing and related costs recorded to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7</v>
      </c>
      <c r="I56" s="4" t="inlineStr">
        <is>
          <t xml:space="preserve"> </t>
        </is>
      </c>
    </row>
    <row r="57">
      <c r="A57" s="4" t="inlineStr">
        <is>
          <t>Mississauga, Canada Property | Disposal Group, Disposed of by Sale, Not Discontinue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wnership Interest By Project Typ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ain on sale of assets</t>
        </is>
      </c>
      <c r="B59" s="4" t="inlineStr">
        <is>
          <t xml:space="preserve"> </t>
        </is>
      </c>
      <c r="C59" s="4" t="inlineStr">
        <is>
          <t xml:space="preserve"> </t>
        </is>
      </c>
      <c r="D59" s="4" t="inlineStr">
        <is>
          <t xml:space="preserve"> </t>
        </is>
      </c>
      <c r="E59" s="4" t="inlineStr">
        <is>
          <t xml:space="preserve"> </t>
        </is>
      </c>
      <c r="F59" s="4" t="inlineStr">
        <is>
          <t xml:space="preserve"> </t>
        </is>
      </c>
      <c r="G59" s="7" t="n">
        <v>86</v>
      </c>
      <c r="H59" s="4" t="inlineStr">
        <is>
          <t xml:space="preserve"> </t>
        </is>
      </c>
      <c r="I59" s="4" t="inlineStr">
        <is>
          <t xml:space="preserve"> </t>
        </is>
      </c>
    </row>
    <row r="60">
      <c r="A60" s="4" t="inlineStr">
        <is>
          <t>Mississauga, Canada Property | Disposal Group, Disposed of by Sale, Not Discontinued Operations | 7037619 Canada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wnership Interest By Project Typ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ceeds from sale of property</t>
        </is>
      </c>
      <c r="B62" s="4" t="inlineStr">
        <is>
          <t xml:space="preserve"> </t>
        </is>
      </c>
      <c r="C62" s="5" t="n">
        <v>98.8</v>
      </c>
      <c r="D62" s="7" t="n">
        <v>12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HE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wnership Interest By Project Typ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ownership in variable interest entity</t>
        </is>
      </c>
      <c r="B65" s="4" t="inlineStr">
        <is>
          <t xml:space="preserve"> </t>
        </is>
      </c>
      <c r="C65" s="4" t="inlineStr">
        <is>
          <t xml:space="preserve"> </t>
        </is>
      </c>
      <c r="D65" s="4" t="inlineStr">
        <is>
          <t xml:space="preserve"> </t>
        </is>
      </c>
      <c r="E65" s="4" t="inlineStr">
        <is>
          <t xml:space="preserve"> </t>
        </is>
      </c>
      <c r="F65" s="10" t="n">
        <v>0.47</v>
      </c>
      <c r="G65" s="4" t="inlineStr">
        <is>
          <t xml:space="preserve"> </t>
        </is>
      </c>
      <c r="H65" s="4" t="inlineStr">
        <is>
          <t xml:space="preserve"> </t>
        </is>
      </c>
      <c r="I65" s="4" t="inlineStr">
        <is>
          <t xml:space="preserve"> </t>
        </is>
      </c>
    </row>
    <row r="66">
      <c r="A66" s="4" t="inlineStr">
        <is>
          <t>Sinclair Merg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wnership Interest By Project Typ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branded stations | brandedStation</t>
        </is>
      </c>
      <c r="B68" s="6" t="n">
        <v>13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locations licensed to use brand | location</t>
        </is>
      </c>
      <c r="B69" s="6" t="n">
        <v>3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sset retirement obl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2</v>
      </c>
    </row>
    <row r="71">
      <c r="A71" s="4" t="inlineStr">
        <is>
          <t>Sinclair Merger | HE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wnership Interest By Project Typ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 in transaction (in shares) | shares</t>
        </is>
      </c>
      <c r="B73" s="6" t="n">
        <v>21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inclair Merger | REH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Ownership Interest By Project Typ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issued in transaction (in shares) | shares</t>
        </is>
      </c>
      <c r="B76" s="6" t="n">
        <v>6023003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inclair Merger | REH Company | HE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wnership Interest By Project Typ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issued in transaction (in shares) | shares</t>
        </is>
      </c>
      <c r="B79" s="6" t="n">
        <v>21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3">
    <mergeCell ref="A1:A2"/>
    <mergeCell ref="C1:D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Schedule of Equity Method Investments (Details) $ in Thousands</t>
        </is>
      </c>
      <c r="B1" s="2" t="inlineStr">
        <is>
          <t>Dec. 31, 2022 USD ($)</t>
        </is>
      </c>
    </row>
    <row r="2">
      <c r="A2" s="3" t="inlineStr">
        <is>
          <t>Schedule of Equity Method Investments [Line Items]</t>
        </is>
      </c>
      <c r="B2" s="4" t="inlineStr">
        <is>
          <t xml:space="preserve"> </t>
        </is>
      </c>
    </row>
    <row r="3">
      <c r="A3" s="4" t="inlineStr">
        <is>
          <t>Underlying Equity</t>
        </is>
      </c>
      <c r="B3" s="7" t="n">
        <v>171655</v>
      </c>
    </row>
    <row r="4">
      <c r="A4" s="4" t="inlineStr">
        <is>
          <t>Recorded Investment Balance</t>
        </is>
      </c>
      <c r="B4" s="6" t="n">
        <v>270604</v>
      </c>
    </row>
    <row r="5">
      <c r="A5" s="4" t="inlineStr">
        <is>
          <t>Difference</t>
        </is>
      </c>
      <c r="B5" s="6" t="n">
        <v>-98949</v>
      </c>
    </row>
    <row r="6">
      <c r="A6" s="4" t="inlineStr">
        <is>
          <t>Osage Pipe Line Company, LLC</t>
        </is>
      </c>
      <c r="B6" s="4" t="inlineStr">
        <is>
          <t xml:space="preserve"> </t>
        </is>
      </c>
    </row>
    <row r="7">
      <c r="A7" s="3" t="inlineStr">
        <is>
          <t>Schedule of Equity Method Investments [Line Items]</t>
        </is>
      </c>
      <c r="B7" s="4" t="inlineStr">
        <is>
          <t xml:space="preserve"> </t>
        </is>
      </c>
    </row>
    <row r="8">
      <c r="A8" s="4" t="inlineStr">
        <is>
          <t>Underlying Equity</t>
        </is>
      </c>
      <c r="B8" s="6" t="n">
        <v>2901</v>
      </c>
    </row>
    <row r="9">
      <c r="A9" s="4" t="inlineStr">
        <is>
          <t>Recorded Investment Balance</t>
        </is>
      </c>
      <c r="B9" s="6" t="n">
        <v>29773</v>
      </c>
    </row>
    <row r="10">
      <c r="A10" s="4" t="inlineStr">
        <is>
          <t>Difference</t>
        </is>
      </c>
      <c r="B10" s="6" t="n">
        <v>-26872</v>
      </c>
    </row>
    <row r="11">
      <c r="A11" s="4" t="inlineStr">
        <is>
          <t>Cheyenne Pipeline, LLC</t>
        </is>
      </c>
      <c r="B11" s="4" t="inlineStr">
        <is>
          <t xml:space="preserve"> </t>
        </is>
      </c>
    </row>
    <row r="12">
      <c r="A12" s="3" t="inlineStr">
        <is>
          <t>Schedule of Equity Method Investments [Line Items]</t>
        </is>
      </c>
      <c r="B12" s="4" t="inlineStr">
        <is>
          <t xml:space="preserve"> </t>
        </is>
      </c>
    </row>
    <row r="13">
      <c r="A13" s="4" t="inlineStr">
        <is>
          <t>Underlying Equity</t>
        </is>
      </c>
      <c r="B13" s="6" t="n">
        <v>27655</v>
      </c>
    </row>
    <row r="14">
      <c r="A14" s="4" t="inlineStr">
        <is>
          <t>Recorded Investment Balance</t>
        </is>
      </c>
      <c r="B14" s="6" t="n">
        <v>40019</v>
      </c>
    </row>
    <row r="15">
      <c r="A15" s="4" t="inlineStr">
        <is>
          <t>Difference</t>
        </is>
      </c>
      <c r="B15" s="6" t="n">
        <v>-12364</v>
      </c>
    </row>
    <row r="16">
      <c r="A16" s="4" t="inlineStr">
        <is>
          <t>Cushing Connect Terminal Holdings LLC</t>
        </is>
      </c>
      <c r="B16" s="4" t="inlineStr">
        <is>
          <t xml:space="preserve"> </t>
        </is>
      </c>
    </row>
    <row r="17">
      <c r="A17" s="3" t="inlineStr">
        <is>
          <t>Schedule of Equity Method Investments [Line Items]</t>
        </is>
      </c>
      <c r="B17" s="4" t="inlineStr">
        <is>
          <t xml:space="preserve"> </t>
        </is>
      </c>
    </row>
    <row r="18">
      <c r="A18" s="4" t="inlineStr">
        <is>
          <t>Underlying Equity</t>
        </is>
      </c>
      <c r="B18" s="6" t="n">
        <v>49915</v>
      </c>
    </row>
    <row r="19">
      <c r="A19" s="4" t="inlineStr">
        <is>
          <t>Recorded Investment Balance</t>
        </is>
      </c>
      <c r="B19" s="6" t="n">
        <v>34746</v>
      </c>
    </row>
    <row r="20">
      <c r="A20" s="4" t="inlineStr">
        <is>
          <t>Difference</t>
        </is>
      </c>
      <c r="B20" s="6" t="n">
        <v>15169</v>
      </c>
    </row>
    <row r="21">
      <c r="A21" s="4" t="inlineStr">
        <is>
          <t>Pioneer Investments Corp.</t>
        </is>
      </c>
      <c r="B21" s="4" t="inlineStr">
        <is>
          <t xml:space="preserve"> </t>
        </is>
      </c>
    </row>
    <row r="22">
      <c r="A22" s="3" t="inlineStr">
        <is>
          <t>Schedule of Equity Method Investments [Line Items]</t>
        </is>
      </c>
      <c r="B22" s="4" t="inlineStr">
        <is>
          <t xml:space="preserve"> </t>
        </is>
      </c>
    </row>
    <row r="23">
      <c r="A23" s="4" t="inlineStr">
        <is>
          <t>Underlying Equity</t>
        </is>
      </c>
      <c r="B23" s="6" t="n">
        <v>23835</v>
      </c>
    </row>
    <row r="24">
      <c r="A24" s="4" t="inlineStr">
        <is>
          <t>Recorded Investment Balance</t>
        </is>
      </c>
      <c r="B24" s="6" t="n">
        <v>133182</v>
      </c>
    </row>
    <row r="25">
      <c r="A25" s="4" t="inlineStr">
        <is>
          <t>Difference</t>
        </is>
      </c>
      <c r="B25" s="6" t="n">
        <v>-109347</v>
      </c>
    </row>
    <row r="26">
      <c r="A26" s="4" t="inlineStr">
        <is>
          <t>Saddle Butte Pipeline III, LLC</t>
        </is>
      </c>
      <c r="B26" s="4" t="inlineStr">
        <is>
          <t xml:space="preserve"> </t>
        </is>
      </c>
    </row>
    <row r="27">
      <c r="A27" s="3" t="inlineStr">
        <is>
          <t>Schedule of Equity Method Investments [Line Items]</t>
        </is>
      </c>
      <c r="B27" s="4" t="inlineStr">
        <is>
          <t xml:space="preserve"> </t>
        </is>
      </c>
    </row>
    <row r="28">
      <c r="A28" s="4" t="inlineStr">
        <is>
          <t>Underlying Equity</t>
        </is>
      </c>
      <c r="B28" s="6" t="n">
        <v>67349</v>
      </c>
    </row>
    <row r="29">
      <c r="A29" s="4" t="inlineStr">
        <is>
          <t>Recorded Investment Balance</t>
        </is>
      </c>
      <c r="B29" s="6" t="n">
        <v>32884</v>
      </c>
    </row>
    <row r="30">
      <c r="A30" s="4" t="inlineStr">
        <is>
          <t>Difference</t>
        </is>
      </c>
      <c r="B30" s="7" t="n">
        <v>344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 and other revenues</t>
        </is>
      </c>
      <c r="B4" s="7" t="n">
        <v>38204839000</v>
      </c>
      <c r="C4" s="7" t="n">
        <v>18389142000</v>
      </c>
      <c r="D4" s="7" t="n">
        <v>11183643000</v>
      </c>
    </row>
    <row r="5">
      <c r="A5" s="3" t="inlineStr">
        <is>
          <t>Operating costs and expenses:</t>
        </is>
      </c>
      <c r="B5" s="4" t="inlineStr">
        <is>
          <t xml:space="preserve"> </t>
        </is>
      </c>
      <c r="C5" s="4" t="inlineStr">
        <is>
          <t xml:space="preserve"> </t>
        </is>
      </c>
      <c r="D5" s="4" t="inlineStr">
        <is>
          <t xml:space="preserve"> </t>
        </is>
      </c>
    </row>
    <row r="6">
      <c r="A6" s="4" t="inlineStr">
        <is>
          <t>Cost of products sold (exclusive of lower of cost or market inventory valuation adjustment)</t>
        </is>
      </c>
      <c r="B6" s="6" t="n">
        <v>30680013000</v>
      </c>
      <c r="C6" s="6" t="n">
        <v>15567052000</v>
      </c>
      <c r="D6" s="6" t="n">
        <v>9158805000</v>
      </c>
    </row>
    <row r="7">
      <c r="A7" s="4" t="inlineStr">
        <is>
          <t>Lower of cost or market inventory valuation adjustment</t>
        </is>
      </c>
      <c r="B7" s="6" t="n">
        <v>52412000</v>
      </c>
      <c r="C7" s="6" t="n">
        <v>-310123000</v>
      </c>
      <c r="D7" s="6" t="n">
        <v>78499000</v>
      </c>
    </row>
    <row r="8">
      <c r="A8" s="4" t="inlineStr">
        <is>
          <t>Cost of products sold (exclusive of depreciation and amortization)</t>
        </is>
      </c>
      <c r="B8" s="6" t="n">
        <v>30732425000</v>
      </c>
      <c r="C8" s="6" t="n">
        <v>15256929000</v>
      </c>
      <c r="D8" s="6" t="n">
        <v>9237304000</v>
      </c>
    </row>
    <row r="9">
      <c r="A9" s="4" t="inlineStr">
        <is>
          <t>Operating expenses (exclusive of depreciation and amortization)</t>
        </is>
      </c>
      <c r="B9" s="6" t="n">
        <v>2334893000</v>
      </c>
      <c r="C9" s="6" t="n">
        <v>1517478000</v>
      </c>
      <c r="D9" s="6" t="n">
        <v>1300277000</v>
      </c>
    </row>
    <row r="10">
      <c r="A10" s="4" t="inlineStr">
        <is>
          <t>Selling, general and administrative expenses (exclusive of depreciation and amortization)</t>
        </is>
      </c>
      <c r="B10" s="6" t="n">
        <v>426485000</v>
      </c>
      <c r="C10" s="6" t="n">
        <v>362010000</v>
      </c>
      <c r="D10" s="6" t="n">
        <v>313600000</v>
      </c>
    </row>
    <row r="11">
      <c r="A11" s="4" t="inlineStr">
        <is>
          <t>Depreciation and amortization</t>
        </is>
      </c>
      <c r="B11" s="6" t="n">
        <v>656787000</v>
      </c>
      <c r="C11" s="6" t="n">
        <v>503539000</v>
      </c>
      <c r="D11" s="6" t="n">
        <v>520912000</v>
      </c>
    </row>
    <row r="12">
      <c r="A12" s="4" t="inlineStr">
        <is>
          <t>Goodwill and long-lived asset impairments</t>
        </is>
      </c>
      <c r="B12" s="6" t="n">
        <v>0</v>
      </c>
      <c r="C12" s="6" t="n">
        <v>0</v>
      </c>
      <c r="D12" s="6" t="n">
        <v>545293000</v>
      </c>
    </row>
    <row r="13">
      <c r="A13" s="4" t="inlineStr">
        <is>
          <t>Total operating costs and expenses</t>
        </is>
      </c>
      <c r="B13" s="6" t="n">
        <v>34150590000</v>
      </c>
      <c r="C13" s="6" t="n">
        <v>17639956000</v>
      </c>
      <c r="D13" s="6" t="n">
        <v>11917386000</v>
      </c>
    </row>
    <row r="14">
      <c r="A14" s="4" t="inlineStr">
        <is>
          <t>Income (loss) from operations</t>
        </is>
      </c>
      <c r="B14" s="6" t="n">
        <v>4054249000</v>
      </c>
      <c r="C14" s="6" t="n">
        <v>749186000</v>
      </c>
      <c r="D14" s="6" t="n">
        <v>-733743000</v>
      </c>
    </row>
    <row r="15">
      <c r="A15" s="3" t="inlineStr">
        <is>
          <t>Other income (expense):</t>
        </is>
      </c>
      <c r="B15" s="4" t="inlineStr">
        <is>
          <t xml:space="preserve"> </t>
        </is>
      </c>
      <c r="C15" s="4" t="inlineStr">
        <is>
          <t xml:space="preserve"> </t>
        </is>
      </c>
      <c r="D15" s="4" t="inlineStr">
        <is>
          <t xml:space="preserve"> </t>
        </is>
      </c>
    </row>
    <row r="16">
      <c r="A16" s="4" t="inlineStr">
        <is>
          <t>Earnings (loss) of equity method investments</t>
        </is>
      </c>
      <c r="B16" s="6" t="n">
        <v>-260000</v>
      </c>
      <c r="C16" s="6" t="n">
        <v>12432000</v>
      </c>
      <c r="D16" s="6" t="n">
        <v>6647000</v>
      </c>
    </row>
    <row r="17">
      <c r="A17" s="4" t="inlineStr">
        <is>
          <t>Interest income</t>
        </is>
      </c>
      <c r="B17" s="6" t="n">
        <v>30179000</v>
      </c>
      <c r="C17" s="6" t="n">
        <v>4019000</v>
      </c>
      <c r="D17" s="6" t="n">
        <v>7633000</v>
      </c>
    </row>
    <row r="18">
      <c r="A18" s="4" t="inlineStr">
        <is>
          <t>Interest expense</t>
        </is>
      </c>
      <c r="B18" s="6" t="n">
        <v>-175628000</v>
      </c>
      <c r="C18" s="6" t="n">
        <v>-125175000</v>
      </c>
      <c r="D18" s="6" t="n">
        <v>-126527000</v>
      </c>
    </row>
    <row r="19">
      <c r="A19" s="4" t="inlineStr">
        <is>
          <t>Gain on business interruption insurance settlement</t>
        </is>
      </c>
      <c r="B19" s="6" t="n">
        <v>15202000</v>
      </c>
      <c r="C19" s="6" t="n">
        <v>0</v>
      </c>
      <c r="D19" s="6" t="n">
        <v>81000000</v>
      </c>
    </row>
    <row r="20">
      <c r="A20" s="4" t="inlineStr">
        <is>
          <t>Gain on tariff settlement</t>
        </is>
      </c>
      <c r="B20" s="6" t="n">
        <v>0</v>
      </c>
      <c r="C20" s="6" t="n">
        <v>51500000</v>
      </c>
      <c r="D20" s="6" t="n">
        <v>0</v>
      </c>
    </row>
    <row r="21">
      <c r="A21" s="4" t="inlineStr">
        <is>
          <t>Gain on sales-type leases</t>
        </is>
      </c>
      <c r="B21" s="6" t="n">
        <v>0</v>
      </c>
      <c r="C21" s="6" t="n">
        <v>0</v>
      </c>
      <c r="D21" s="6" t="n">
        <v>33834000</v>
      </c>
    </row>
    <row r="22">
      <c r="A22" s="4" t="inlineStr">
        <is>
          <t>Gain (loss) on early extinguishment of debt</t>
        </is>
      </c>
      <c r="B22" s="6" t="n">
        <v>604000</v>
      </c>
      <c r="C22" s="6" t="n">
        <v>0</v>
      </c>
      <c r="D22" s="6" t="n">
        <v>-25915000</v>
      </c>
    </row>
    <row r="23">
      <c r="A23" s="4" t="inlineStr">
        <is>
          <t>Gain (loss) on foreign currency transactions</t>
        </is>
      </c>
      <c r="B23" s="6" t="n">
        <v>-1637000</v>
      </c>
      <c r="C23" s="6" t="n">
        <v>-2938000</v>
      </c>
      <c r="D23" s="6" t="n">
        <v>2201000</v>
      </c>
    </row>
    <row r="24">
      <c r="A24" s="4" t="inlineStr">
        <is>
          <t>Gain on sale of assets and other</t>
        </is>
      </c>
      <c r="B24" s="6" t="n">
        <v>13337000</v>
      </c>
      <c r="C24" s="6" t="n">
        <v>98128000</v>
      </c>
      <c r="D24" s="6" t="n">
        <v>7824000</v>
      </c>
    </row>
    <row r="25">
      <c r="A25" s="4" t="inlineStr">
        <is>
          <t>Other income (expense) total</t>
        </is>
      </c>
      <c r="B25" s="6" t="n">
        <v>-118203000</v>
      </c>
      <c r="C25" s="6" t="n">
        <v>37966000</v>
      </c>
      <c r="D25" s="6" t="n">
        <v>-13303000</v>
      </c>
    </row>
    <row r="26">
      <c r="A26" s="4" t="inlineStr">
        <is>
          <t>Income (loss) before income taxes</t>
        </is>
      </c>
      <c r="B26" s="6" t="n">
        <v>3936046000</v>
      </c>
      <c r="C26" s="6" t="n">
        <v>787152000</v>
      </c>
      <c r="D26" s="6" t="n">
        <v>-747046000</v>
      </c>
    </row>
    <row r="27">
      <c r="A27" s="3" t="inlineStr">
        <is>
          <t>Income tax expense (benefit):</t>
        </is>
      </c>
      <c r="B27" s="4" t="inlineStr">
        <is>
          <t xml:space="preserve"> </t>
        </is>
      </c>
      <c r="C27" s="4" t="inlineStr">
        <is>
          <t xml:space="preserve"> </t>
        </is>
      </c>
      <c r="D27" s="4" t="inlineStr">
        <is>
          <t xml:space="preserve"> </t>
        </is>
      </c>
    </row>
    <row r="28">
      <c r="A28" s="4" t="inlineStr">
        <is>
          <t>Current</t>
        </is>
      </c>
      <c r="B28" s="6" t="n">
        <v>841704000</v>
      </c>
      <c r="C28" s="6" t="n">
        <v>-4672000</v>
      </c>
      <c r="D28" s="6" t="n">
        <v>-55420000</v>
      </c>
    </row>
    <row r="29">
      <c r="A29" s="4" t="inlineStr">
        <is>
          <t>Deferred</t>
        </is>
      </c>
      <c r="B29" s="6" t="n">
        <v>53168000</v>
      </c>
      <c r="C29" s="6" t="n">
        <v>128570000</v>
      </c>
      <c r="D29" s="6" t="n">
        <v>-176727000</v>
      </c>
    </row>
    <row r="30">
      <c r="A30" s="4" t="inlineStr">
        <is>
          <t>Income tax expense (benefit) total</t>
        </is>
      </c>
      <c r="B30" s="6" t="n">
        <v>894872000</v>
      </c>
      <c r="C30" s="6" t="n">
        <v>123898000</v>
      </c>
      <c r="D30" s="6" t="n">
        <v>-232147000</v>
      </c>
    </row>
    <row r="31">
      <c r="A31" s="4" t="inlineStr">
        <is>
          <t>Net income (loss)</t>
        </is>
      </c>
      <c r="B31" s="6" t="n">
        <v>3041174000</v>
      </c>
      <c r="C31" s="6" t="n">
        <v>663254000</v>
      </c>
      <c r="D31" s="6" t="n">
        <v>-514899000</v>
      </c>
    </row>
    <row r="32">
      <c r="A32" s="4" t="inlineStr">
        <is>
          <t>Less net income attributable to noncontrolling interest</t>
        </is>
      </c>
      <c r="B32" s="6" t="n">
        <v>118506000</v>
      </c>
      <c r="C32" s="6" t="n">
        <v>104930000</v>
      </c>
      <c r="D32" s="6" t="n">
        <v>86549000</v>
      </c>
    </row>
    <row r="33">
      <c r="A33" s="4" t="inlineStr">
        <is>
          <t>Net income (loss) attributable to HF Sinclair stockholders</t>
        </is>
      </c>
      <c r="B33" s="7" t="n">
        <v>2922668000</v>
      </c>
      <c r="C33" s="7" t="n">
        <v>558324000</v>
      </c>
      <c r="D33" s="7" t="n">
        <v>-601448000</v>
      </c>
    </row>
    <row r="34">
      <c r="A34" s="3" t="inlineStr">
        <is>
          <t>Earnings (loss) per share:</t>
        </is>
      </c>
      <c r="B34" s="4" t="inlineStr">
        <is>
          <t xml:space="preserve"> </t>
        </is>
      </c>
      <c r="C34" s="4" t="inlineStr">
        <is>
          <t xml:space="preserve"> </t>
        </is>
      </c>
      <c r="D34" s="4" t="inlineStr">
        <is>
          <t xml:space="preserve"> </t>
        </is>
      </c>
    </row>
    <row r="35">
      <c r="A35" s="4" t="inlineStr">
        <is>
          <t>Basic (in USD per share)</t>
        </is>
      </c>
      <c r="B35" s="8" t="n">
        <v>14.28</v>
      </c>
      <c r="C35" s="8" t="n">
        <v>3.39</v>
      </c>
      <c r="D35" s="8" t="n">
        <v>-3.72</v>
      </c>
    </row>
    <row r="36">
      <c r="A36" s="4" t="inlineStr">
        <is>
          <t>Diluted (in USD per share)</t>
        </is>
      </c>
      <c r="B36" s="8" t="n">
        <v>14.28</v>
      </c>
      <c r="C36" s="8" t="n">
        <v>3.39</v>
      </c>
      <c r="D36" s="8" t="n">
        <v>-3.72</v>
      </c>
    </row>
    <row r="37">
      <c r="A37" s="3" t="inlineStr">
        <is>
          <t>Average number of common shares outstanding:</t>
        </is>
      </c>
      <c r="B37" s="4" t="inlineStr">
        <is>
          <t xml:space="preserve"> </t>
        </is>
      </c>
      <c r="C37" s="4" t="inlineStr">
        <is>
          <t xml:space="preserve"> </t>
        </is>
      </c>
      <c r="D37" s="4" t="inlineStr">
        <is>
          <t xml:space="preserve"> </t>
        </is>
      </c>
    </row>
    <row r="38">
      <c r="A38" s="4" t="inlineStr">
        <is>
          <t>Basic (in shares)</t>
        </is>
      </c>
      <c r="B38" s="6" t="n">
        <v>202566</v>
      </c>
      <c r="C38" s="6" t="n">
        <v>162569</v>
      </c>
      <c r="D38" s="6" t="n">
        <v>161983</v>
      </c>
    </row>
    <row r="39">
      <c r="A39" s="4" t="inlineStr">
        <is>
          <t>Diluted (in shares)</t>
        </is>
      </c>
      <c r="B39" s="6" t="n">
        <v>202566</v>
      </c>
      <c r="C39" s="6" t="n">
        <v>162569</v>
      </c>
      <c r="D39" s="6" t="n">
        <v>1619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78" customWidth="1" min="1" max="1"/>
    <col width="80" customWidth="1" min="2" max="2"/>
    <col width="22" customWidth="1" min="3" max="3"/>
    <col width="33" customWidth="1" min="4" max="4"/>
    <col width="33" customWidth="1" min="5" max="5"/>
    <col width="57" customWidth="1" min="6" max="6"/>
    <col width="33" customWidth="1" min="7" max="7"/>
  </cols>
  <sheetData>
    <row r="1">
      <c r="A1" s="1" t="inlineStr">
        <is>
          <t>Acquisitions - Narrative (Details) $ / shares in Units, bbl in Millions</t>
        </is>
      </c>
      <c r="D1" s="2" t="inlineStr">
        <is>
          <t>2 Months Ended</t>
        </is>
      </c>
      <c r="E1" s="2" t="inlineStr">
        <is>
          <t>10 Months Ended</t>
        </is>
      </c>
      <c r="F1" s="2" t="inlineStr">
        <is>
          <t>12 Months Ended</t>
        </is>
      </c>
    </row>
    <row r="2">
      <c r="B2" s="2" t="inlineStr">
        <is>
          <t>Mar. 14, 2022 USD ($) jointVenturePipeline refinery location nomination brandedStation terminal mi $ / shares shares bbl</t>
        </is>
      </c>
      <c r="C2" s="2" t="inlineStr">
        <is>
          <t>Nov. 01, 2021 USD ($)</t>
        </is>
      </c>
      <c r="D2" s="2" t="inlineStr">
        <is>
          <t>Dec. 31, 2021 USD ($) $ / shares</t>
        </is>
      </c>
      <c r="E2" s="2" t="inlineStr">
        <is>
          <t>Dec. 31, 2022 USD ($) $ / shares</t>
        </is>
      </c>
      <c r="F2" s="2" t="inlineStr">
        <is>
          <t>Dec. 31, 2022 USD ($) brandedStation location $ / shares</t>
        </is>
      </c>
      <c r="G2" s="2" t="inlineStr">
        <is>
          <t>Dec. 31, 2021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 | $ / shares</t>
        </is>
      </c>
      <c r="B4" s="8" t="n">
        <v>0.01</v>
      </c>
      <c r="C4" s="4" t="inlineStr">
        <is>
          <t xml:space="preserve"> </t>
        </is>
      </c>
      <c r="D4" s="8" t="n">
        <v>0.01</v>
      </c>
      <c r="E4" s="8" t="n">
        <v>0.01</v>
      </c>
      <c r="F4" s="8" t="n">
        <v>0.01</v>
      </c>
      <c r="G4" s="8" t="n">
        <v>0.01</v>
      </c>
    </row>
    <row r="5">
      <c r="A5" s="4" t="inlineStr">
        <is>
          <t>Number of branded stations | brandedStation</t>
        </is>
      </c>
      <c r="B5" s="4" t="inlineStr">
        <is>
          <t xml:space="preserve"> </t>
        </is>
      </c>
      <c r="C5" s="4" t="inlineStr">
        <is>
          <t xml:space="preserve"> </t>
        </is>
      </c>
      <c r="D5" s="4" t="inlineStr">
        <is>
          <t xml:space="preserve"> </t>
        </is>
      </c>
      <c r="E5" s="4" t="inlineStr">
        <is>
          <t xml:space="preserve"> </t>
        </is>
      </c>
      <c r="F5" s="6" t="n">
        <v>1500</v>
      </c>
      <c r="G5" s="4" t="inlineStr">
        <is>
          <t xml:space="preserve"> </t>
        </is>
      </c>
    </row>
    <row r="6">
      <c r="A6" s="4" t="inlineStr">
        <is>
          <t>Number of locations licensed to use brand | location</t>
        </is>
      </c>
      <c r="B6" s="4" t="inlineStr">
        <is>
          <t xml:space="preserve"> </t>
        </is>
      </c>
      <c r="C6" s="4" t="inlineStr">
        <is>
          <t xml:space="preserve"> </t>
        </is>
      </c>
      <c r="D6" s="4" t="inlineStr">
        <is>
          <t xml:space="preserve"> </t>
        </is>
      </c>
      <c r="E6" s="4" t="inlineStr">
        <is>
          <t xml:space="preserve"> </t>
        </is>
      </c>
      <c r="F6" s="6" t="n">
        <v>300</v>
      </c>
      <c r="G6" s="4" t="inlineStr">
        <is>
          <t xml:space="preserve"> </t>
        </is>
      </c>
    </row>
    <row r="7">
      <c r="A7" s="4" t="inlineStr">
        <is>
          <t>Goodwill</t>
        </is>
      </c>
      <c r="B7" s="4" t="inlineStr">
        <is>
          <t xml:space="preserve"> </t>
        </is>
      </c>
      <c r="C7" s="4" t="inlineStr">
        <is>
          <t xml:space="preserve"> </t>
        </is>
      </c>
      <c r="D7" s="7" t="n">
        <v>2293044000</v>
      </c>
      <c r="E7" s="7" t="n">
        <v>2978315000</v>
      </c>
      <c r="F7" s="7" t="n">
        <v>2978315000</v>
      </c>
      <c r="G7" s="7" t="n">
        <v>2293044000</v>
      </c>
    </row>
    <row r="8">
      <c r="A8" s="4" t="inlineStr">
        <is>
          <t>HE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6" t="n">
        <v>312873000</v>
      </c>
      <c r="E10" s="7" t="n">
        <v>431985000</v>
      </c>
      <c r="F10" s="7" t="n">
        <v>431985000</v>
      </c>
      <c r="G10" s="6" t="n">
        <v>312873000</v>
      </c>
    </row>
    <row r="11">
      <c r="A11" s="4" t="inlineStr">
        <is>
          <t>HEP | Saddle Butte Pipeline III,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11" t="n">
        <v>0.2506</v>
      </c>
      <c r="C13" s="4" t="inlineStr">
        <is>
          <t xml:space="preserve"> </t>
        </is>
      </c>
      <c r="D13" s="4" t="inlineStr">
        <is>
          <t xml:space="preserve"> </t>
        </is>
      </c>
      <c r="E13" s="11" t="n">
        <v>0.2506</v>
      </c>
      <c r="F13" s="11" t="n">
        <v>0.2506</v>
      </c>
      <c r="G13" s="4" t="inlineStr">
        <is>
          <t xml:space="preserve"> </t>
        </is>
      </c>
    </row>
    <row r="14">
      <c r="A14" s="4" t="inlineStr">
        <is>
          <t>HEP | Pioneer Pipe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12" t="n">
        <v>0.49995</v>
      </c>
      <c r="C16" s="4" t="inlineStr">
        <is>
          <t xml:space="preserve"> </t>
        </is>
      </c>
      <c r="D16" s="4" t="inlineStr">
        <is>
          <t xml:space="preserve"> </t>
        </is>
      </c>
      <c r="E16" s="12" t="n">
        <v>0.49995</v>
      </c>
      <c r="F16" s="12" t="n">
        <v>0.49995</v>
      </c>
      <c r="G16" s="4" t="inlineStr">
        <is>
          <t xml:space="preserve"> </t>
        </is>
      </c>
    </row>
    <row r="17">
      <c r="A17" s="4" t="inlineStr">
        <is>
          <t>HEP | UNEV Pipe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ownership interest acquired</t>
        </is>
      </c>
      <c r="B19" s="13" t="n">
        <v>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H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nominations to the Board of Directors | nomination</t>
        </is>
      </c>
      <c r="B22" s="6"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H Company | RINs credi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ket price of RINs credit obligations</t>
        </is>
      </c>
      <c r="B25" s="7" t="n">
        <v>68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inclair Mer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e of shares issued in transaction</t>
        </is>
      </c>
      <c r="B28" s="6" t="n">
        <v>2498028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action cash consideration transferred</t>
        </is>
      </c>
      <c r="B29" s="6" t="n">
        <v>251448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consideration paid in transaction</t>
        </is>
      </c>
      <c r="B30" s="7" t="n">
        <v>274947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held in escrow (in shares) | shares</t>
        </is>
      </c>
      <c r="B31" s="6" t="n">
        <v>257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branded stations | brandedStation</t>
        </is>
      </c>
      <c r="B32" s="6" t="n">
        <v>13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locations licensed to use brand | location</t>
        </is>
      </c>
      <c r="B33" s="6" t="n">
        <v>3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7" t="n">
        <v>685934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 acquired</t>
        </is>
      </c>
      <c r="B35" s="6" t="n">
        <v>2214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equity method investments acquired</t>
        </is>
      </c>
      <c r="B36" s="6" t="n">
        <v>2343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ued liabilities</t>
        </is>
      </c>
      <c r="B37" s="6" t="n">
        <v>84298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from acquiree</t>
        </is>
      </c>
      <c r="B38" s="4" t="inlineStr">
        <is>
          <t xml:space="preserve"> </t>
        </is>
      </c>
      <c r="C38" s="4" t="inlineStr">
        <is>
          <t xml:space="preserve"> </t>
        </is>
      </c>
      <c r="D38" s="4" t="inlineStr">
        <is>
          <t xml:space="preserve"> </t>
        </is>
      </c>
      <c r="E38" s="7" t="n">
        <v>9835000000</v>
      </c>
      <c r="F38" s="4" t="inlineStr">
        <is>
          <t xml:space="preserve"> </t>
        </is>
      </c>
      <c r="G38" s="4" t="inlineStr">
        <is>
          <t xml:space="preserve"> </t>
        </is>
      </c>
    </row>
    <row r="39">
      <c r="A39" s="4" t="inlineStr">
        <is>
          <t>Income from operations from acquiree</t>
        </is>
      </c>
      <c r="B39" s="4" t="inlineStr">
        <is>
          <t xml:space="preserve"> </t>
        </is>
      </c>
      <c r="C39" s="4" t="inlineStr">
        <is>
          <t xml:space="preserve"> </t>
        </is>
      </c>
      <c r="D39" s="4" t="inlineStr">
        <is>
          <t xml:space="preserve"> </t>
        </is>
      </c>
      <c r="E39" s="7" t="n">
        <v>865100000</v>
      </c>
      <c r="F39" s="4" t="inlineStr">
        <is>
          <t xml:space="preserve"> </t>
        </is>
      </c>
      <c r="G39" s="4" t="inlineStr">
        <is>
          <t xml:space="preserve"> </t>
        </is>
      </c>
    </row>
    <row r="40">
      <c r="A40" s="4" t="inlineStr">
        <is>
          <t>Incremental acquisition and integration costs</t>
        </is>
      </c>
      <c r="B40" s="4" t="inlineStr">
        <is>
          <t xml:space="preserve"> </t>
        </is>
      </c>
      <c r="C40" s="4" t="inlineStr">
        <is>
          <t xml:space="preserve"> </t>
        </is>
      </c>
      <c r="D40" s="4" t="inlineStr">
        <is>
          <t xml:space="preserve"> </t>
        </is>
      </c>
      <c r="E40" s="4" t="inlineStr">
        <is>
          <t xml:space="preserve"> </t>
        </is>
      </c>
      <c r="F40" s="7" t="n">
        <v>52900000</v>
      </c>
      <c r="G40" s="4" t="inlineStr">
        <is>
          <t xml:space="preserve"> </t>
        </is>
      </c>
    </row>
    <row r="41">
      <c r="A41" s="4" t="inlineStr">
        <is>
          <t>Properties, plants and equipment</t>
        </is>
      </c>
      <c r="B41" s="6" t="n">
        <v>1242549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long-term liabilities</t>
        </is>
      </c>
      <c r="B42" s="6" t="n">
        <v>88098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inclair Merger | Crude Oil and Refined Produ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ntories</t>
        </is>
      </c>
      <c r="B45" s="6" t="n">
        <v>906461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inclair Merger | RINs credit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rued liabilities</t>
        </is>
      </c>
      <c r="B48" s="7" t="n">
        <v>706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inclair Merge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ation period of intangible assets acquired</t>
        </is>
      </c>
      <c r="B51" s="4" t="inlineStr">
        <is>
          <t>4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inclair Merge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rtization period of intangible assets acquired</t>
        </is>
      </c>
      <c r="B54" s="4" t="inlineStr">
        <is>
          <t>20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inclair Merger | Rocky Mountain b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refineries | refinery</t>
        </is>
      </c>
      <c r="B57" s="6" t="n">
        <v>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inclair Merger | HE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issued in transaction (in shares) | shares</t>
        </is>
      </c>
      <c r="B60" s="6" t="n">
        <v>21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alue of shares issued in transaction</t>
        </is>
      </c>
      <c r="B61" s="7" t="n">
        <v>34902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ansaction cash consideration transferred</t>
        </is>
      </c>
      <c r="B62" s="6" t="n">
        <v>328955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ggregate consideration paid in transaction</t>
        </is>
      </c>
      <c r="B63" s="7" t="n">
        <v>678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held in escrow (in shares) | shares</t>
        </is>
      </c>
      <c r="B64" s="6" t="n">
        <v>529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ize of pipeline | mi</t>
        </is>
      </c>
      <c r="B65" s="6" t="n">
        <v>12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product terminals | terminal</t>
        </is>
      </c>
      <c r="B66" s="6" t="n">
        <v>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crude terminals | terminal</t>
        </is>
      </c>
      <c r="B67" s="6" t="n">
        <v>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rrels of crude oil, value | bbl</t>
        </is>
      </c>
      <c r="B68" s="9" t="n">
        <v>4.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pipeline join ventures | jointVenturePipeline</t>
        </is>
      </c>
      <c r="B69" s="6" t="n">
        <v>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oodwill</t>
        </is>
      </c>
      <c r="B70" s="7" t="n">
        <v>1191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inclair Merger | REH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issued in transaction (in shares) | shares</t>
        </is>
      </c>
      <c r="B73" s="6" t="n">
        <v>6023003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pro forma equity representing shares issued in transaction</t>
        </is>
      </c>
      <c r="B74" s="14" t="n">
        <v>0.2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Value of shares issued in transaction</t>
        </is>
      </c>
      <c r="B75" s="7" t="n">
        <v>2149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held in escrow (in shares) | shares</t>
        </is>
      </c>
      <c r="B76" s="6" t="n">
        <v>257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inclair Merger | REH Company | HE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s issued in transaction (in shares) | shares</t>
        </is>
      </c>
      <c r="B79" s="6" t="n">
        <v>210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ransaction cash consideration transferred</t>
        </is>
      </c>
      <c r="B80" s="7" t="n">
        <v>3290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s held in escrow (in shares) | shares</t>
        </is>
      </c>
      <c r="B81" s="6" t="n">
        <v>529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inclair Merger | HF Sinclair | REH Compan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ransaction cash consideration transferred</t>
        </is>
      </c>
      <c r="B84" s="7" t="n">
        <v>7750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ggregate consideration paid in transaction</t>
        </is>
      </c>
      <c r="B85" s="7" t="n">
        <v>20720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uget Sound Refine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ggregate consideration paid in transaction</t>
        </is>
      </c>
      <c r="B88" s="4" t="inlineStr">
        <is>
          <t xml:space="preserve"> </t>
        </is>
      </c>
      <c r="C88" s="7" t="n">
        <v>624300000</v>
      </c>
      <c r="D88" s="4" t="inlineStr">
        <is>
          <t xml:space="preserve"> </t>
        </is>
      </c>
      <c r="E88" s="4" t="inlineStr">
        <is>
          <t xml:space="preserve"> </t>
        </is>
      </c>
      <c r="F88" s="4" t="inlineStr">
        <is>
          <t xml:space="preserve"> </t>
        </is>
      </c>
      <c r="G88" s="4" t="inlineStr">
        <is>
          <t xml:space="preserve"> </t>
        </is>
      </c>
    </row>
    <row r="89">
      <c r="A89" s="4" t="inlineStr">
        <is>
          <t>Revenue from acquiree</t>
        </is>
      </c>
      <c r="B89" s="4" t="inlineStr">
        <is>
          <t xml:space="preserve"> </t>
        </is>
      </c>
      <c r="C89" s="4" t="inlineStr">
        <is>
          <t xml:space="preserve"> </t>
        </is>
      </c>
      <c r="D89" s="6" t="n">
        <v>603100000</v>
      </c>
      <c r="E89" s="4" t="inlineStr">
        <is>
          <t xml:space="preserve"> </t>
        </is>
      </c>
      <c r="F89" s="4" t="inlineStr">
        <is>
          <t xml:space="preserve"> </t>
        </is>
      </c>
      <c r="G89" s="4" t="inlineStr">
        <is>
          <t xml:space="preserve"> </t>
        </is>
      </c>
    </row>
    <row r="90">
      <c r="A90" s="4" t="inlineStr">
        <is>
          <t>Income from operations from acquiree</t>
        </is>
      </c>
      <c r="B90" s="4" t="inlineStr">
        <is>
          <t xml:space="preserve"> </t>
        </is>
      </c>
      <c r="C90" s="4" t="inlineStr">
        <is>
          <t xml:space="preserve"> </t>
        </is>
      </c>
      <c r="D90" s="7" t="n">
        <v>-8300000</v>
      </c>
      <c r="E90" s="4" t="inlineStr">
        <is>
          <t xml:space="preserve"> </t>
        </is>
      </c>
      <c r="F90" s="4" t="inlineStr">
        <is>
          <t xml:space="preserve"> </t>
        </is>
      </c>
      <c r="G90" s="4" t="inlineStr">
        <is>
          <t xml:space="preserve"> </t>
        </is>
      </c>
    </row>
    <row r="91">
      <c r="A91" s="4" t="inlineStr">
        <is>
          <t>Incremental acquisition and integration costs</t>
        </is>
      </c>
      <c r="B91" s="4" t="inlineStr">
        <is>
          <t xml:space="preserve"> </t>
        </is>
      </c>
      <c r="C91" s="4" t="inlineStr">
        <is>
          <t xml:space="preserve"> </t>
        </is>
      </c>
      <c r="D91" s="4" t="inlineStr">
        <is>
          <t xml:space="preserve"> </t>
        </is>
      </c>
      <c r="E91" s="4" t="inlineStr">
        <is>
          <t xml:space="preserve"> </t>
        </is>
      </c>
      <c r="F91" s="4" t="inlineStr">
        <is>
          <t xml:space="preserve"> </t>
        </is>
      </c>
      <c r="G91" s="7" t="n">
        <v>12200000</v>
      </c>
    </row>
    <row r="92">
      <c r="A92" s="4" t="inlineStr">
        <is>
          <t>Base cash purchase price in acquisition</t>
        </is>
      </c>
      <c r="B92" s="4" t="inlineStr">
        <is>
          <t xml:space="preserve"> </t>
        </is>
      </c>
      <c r="C92" s="6" t="n">
        <v>350000000</v>
      </c>
      <c r="D92" s="4" t="inlineStr">
        <is>
          <t xml:space="preserve"> </t>
        </is>
      </c>
      <c r="E92" s="4" t="inlineStr">
        <is>
          <t xml:space="preserve"> </t>
        </is>
      </c>
      <c r="F92" s="4" t="inlineStr">
        <is>
          <t xml:space="preserve"> </t>
        </is>
      </c>
      <c r="G92" s="4" t="inlineStr">
        <is>
          <t xml:space="preserve"> </t>
        </is>
      </c>
    </row>
    <row r="93">
      <c r="A93" s="4" t="inlineStr">
        <is>
          <t>Inventories</t>
        </is>
      </c>
      <c r="B93" s="4" t="inlineStr">
        <is>
          <t xml:space="preserve"> </t>
        </is>
      </c>
      <c r="C93" s="6" t="n">
        <v>299300000</v>
      </c>
      <c r="D93" s="4" t="inlineStr">
        <is>
          <t xml:space="preserve"> </t>
        </is>
      </c>
      <c r="E93" s="4" t="inlineStr">
        <is>
          <t xml:space="preserve"> </t>
        </is>
      </c>
      <c r="F93" s="4" t="inlineStr">
        <is>
          <t xml:space="preserve"> </t>
        </is>
      </c>
      <c r="G93" s="4" t="inlineStr">
        <is>
          <t xml:space="preserve"> </t>
        </is>
      </c>
    </row>
    <row r="94">
      <c r="A94" s="4" t="inlineStr">
        <is>
          <t>Other closing adjustments and accrued liabilities associated with acquisition</t>
        </is>
      </c>
      <c r="B94" s="4" t="inlineStr">
        <is>
          <t xml:space="preserve"> </t>
        </is>
      </c>
      <c r="C94" s="6" t="n">
        <v>3600000</v>
      </c>
      <c r="D94" s="4" t="inlineStr">
        <is>
          <t xml:space="preserve"> </t>
        </is>
      </c>
      <c r="E94" s="4" t="inlineStr">
        <is>
          <t xml:space="preserve"> </t>
        </is>
      </c>
      <c r="F94" s="4" t="inlineStr">
        <is>
          <t xml:space="preserve"> </t>
        </is>
      </c>
      <c r="G94" s="4" t="inlineStr">
        <is>
          <t xml:space="preserve"> </t>
        </is>
      </c>
    </row>
    <row r="95">
      <c r="A95" s="4" t="inlineStr">
        <is>
          <t>Properties, plants and equipment</t>
        </is>
      </c>
      <c r="B95" s="4" t="inlineStr">
        <is>
          <t xml:space="preserve"> </t>
        </is>
      </c>
      <c r="C95" s="6" t="n">
        <v>394200000</v>
      </c>
      <c r="D95" s="4" t="inlineStr">
        <is>
          <t xml:space="preserve"> </t>
        </is>
      </c>
      <c r="E95" s="4" t="inlineStr">
        <is>
          <t xml:space="preserve"> </t>
        </is>
      </c>
      <c r="F95" s="4" t="inlineStr">
        <is>
          <t xml:space="preserve"> </t>
        </is>
      </c>
      <c r="G95" s="4" t="inlineStr">
        <is>
          <t xml:space="preserve"> </t>
        </is>
      </c>
    </row>
    <row r="96">
      <c r="A96" s="4" t="inlineStr">
        <is>
          <t>Other assets</t>
        </is>
      </c>
      <c r="B96" s="4" t="inlineStr">
        <is>
          <t xml:space="preserve"> </t>
        </is>
      </c>
      <c r="C96" s="6" t="n">
        <v>10400000</v>
      </c>
      <c r="D96" s="4" t="inlineStr">
        <is>
          <t xml:space="preserve"> </t>
        </is>
      </c>
      <c r="E96" s="4" t="inlineStr">
        <is>
          <t xml:space="preserve"> </t>
        </is>
      </c>
      <c r="F96" s="4" t="inlineStr">
        <is>
          <t xml:space="preserve"> </t>
        </is>
      </c>
      <c r="G96" s="4" t="inlineStr">
        <is>
          <t xml:space="preserve"> </t>
        </is>
      </c>
    </row>
    <row r="97">
      <c r="A97" s="4" t="inlineStr">
        <is>
          <t>Accrued and other current liabilities</t>
        </is>
      </c>
      <c r="B97" s="4" t="inlineStr">
        <is>
          <t xml:space="preserve"> </t>
        </is>
      </c>
      <c r="C97" s="6" t="n">
        <v>12500000</v>
      </c>
      <c r="D97" s="4" t="inlineStr">
        <is>
          <t xml:space="preserve"> </t>
        </is>
      </c>
      <c r="E97" s="4" t="inlineStr">
        <is>
          <t xml:space="preserve"> </t>
        </is>
      </c>
      <c r="F97" s="4" t="inlineStr">
        <is>
          <t xml:space="preserve"> </t>
        </is>
      </c>
      <c r="G97" s="4" t="inlineStr">
        <is>
          <t xml:space="preserve"> </t>
        </is>
      </c>
    </row>
    <row r="98">
      <c r="A98" s="4" t="inlineStr">
        <is>
          <t>Other long-term liabilities</t>
        </is>
      </c>
      <c r="B98" s="4" t="inlineStr">
        <is>
          <t xml:space="preserve"> </t>
        </is>
      </c>
      <c r="C98" s="6" t="n">
        <v>67100000</v>
      </c>
      <c r="D98" s="4" t="inlineStr">
        <is>
          <t xml:space="preserve"> </t>
        </is>
      </c>
      <c r="E98" s="4" t="inlineStr">
        <is>
          <t xml:space="preserve"> </t>
        </is>
      </c>
      <c r="F98" s="4" t="inlineStr">
        <is>
          <t xml:space="preserve"> </t>
        </is>
      </c>
      <c r="G98" s="4" t="inlineStr">
        <is>
          <t xml:space="preserve"> </t>
        </is>
      </c>
    </row>
    <row r="99">
      <c r="A99" s="4" t="inlineStr">
        <is>
          <t>Puget Sound Refinery | Crude Oil and Refined Produc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ventories</t>
        </is>
      </c>
      <c r="B101" s="4" t="inlineStr">
        <is>
          <t xml:space="preserve"> </t>
        </is>
      </c>
      <c r="C101" s="7" t="n">
        <v>277900000</v>
      </c>
      <c r="D101" s="4" t="inlineStr">
        <is>
          <t xml:space="preserve"> </t>
        </is>
      </c>
      <c r="E101" s="4" t="inlineStr">
        <is>
          <t xml:space="preserve"> </t>
        </is>
      </c>
      <c r="F101" s="4" t="inlineStr">
        <is>
          <t xml:space="preserve"> </t>
        </is>
      </c>
      <c r="G101"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Recognized Identified Assets Acquired and Liabilities Assumed (Details) - Sinclair Merger - USD ($) $ / shares in Units, shares in Thousands</t>
        </is>
      </c>
      <c r="B1" s="2" t="inlineStr">
        <is>
          <t>Mar. 14, 2022</t>
        </is>
      </c>
      <c r="C1" s="2" t="inlineStr">
        <is>
          <t>Mar. 11, 2022</t>
        </is>
      </c>
    </row>
    <row r="2">
      <c r="A2" s="3" t="inlineStr">
        <is>
          <t>Business Acquisition [Line Items]</t>
        </is>
      </c>
      <c r="B2" s="4" t="inlineStr">
        <is>
          <t xml:space="preserve"> </t>
        </is>
      </c>
      <c r="C2" s="4" t="inlineStr">
        <is>
          <t xml:space="preserve"> </t>
        </is>
      </c>
    </row>
    <row r="3">
      <c r="A3" s="4" t="inlineStr">
        <is>
          <t>Total equity consideration</t>
        </is>
      </c>
      <c r="B3" s="7" t="n">
        <v>2498028000</v>
      </c>
      <c r="C3" s="4" t="inlineStr">
        <is>
          <t xml:space="preserve"> </t>
        </is>
      </c>
    </row>
    <row r="4">
      <c r="A4" s="4" t="inlineStr">
        <is>
          <t>Total cash consideration</t>
        </is>
      </c>
      <c r="B4" s="6" t="n">
        <v>251448000</v>
      </c>
      <c r="C4" s="4" t="inlineStr">
        <is>
          <t xml:space="preserve"> </t>
        </is>
      </c>
    </row>
    <row r="5">
      <c r="A5" s="4" t="inlineStr">
        <is>
          <t>Cash consideration received by HFC</t>
        </is>
      </c>
      <c r="B5" s="6" t="n">
        <v>-77507000</v>
      </c>
      <c r="C5" s="4" t="inlineStr">
        <is>
          <t xml:space="preserve"> </t>
        </is>
      </c>
    </row>
    <row r="6">
      <c r="A6" s="4" t="inlineStr">
        <is>
          <t>Total purchase consideration</t>
        </is>
      </c>
      <c r="B6" s="7" t="n">
        <v>2749476000</v>
      </c>
      <c r="C6" s="4" t="inlineStr">
        <is>
          <t xml:space="preserve"> </t>
        </is>
      </c>
    </row>
    <row r="7">
      <c r="A7" s="4" t="inlineStr">
        <is>
          <t>HF Sinclai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hares issued in transaction (in shares)</t>
        </is>
      </c>
      <c r="B9" s="6" t="n">
        <v>60230</v>
      </c>
      <c r="C9" s="4" t="inlineStr">
        <is>
          <t xml:space="preserve"> </t>
        </is>
      </c>
    </row>
    <row r="10">
      <c r="A10" s="4" t="inlineStr">
        <is>
          <t>Closing price per share (in USD per share)</t>
        </is>
      </c>
      <c r="B10" s="4" t="inlineStr">
        <is>
          <t xml:space="preserve"> </t>
        </is>
      </c>
      <c r="C10" s="8" t="n">
        <v>35.68</v>
      </c>
    </row>
    <row r="11">
      <c r="A11" s="4" t="inlineStr">
        <is>
          <t>Total equity consideration</t>
        </is>
      </c>
      <c r="B11" s="7" t="n">
        <v>2149008000</v>
      </c>
      <c r="C11" s="4" t="inlineStr">
        <is>
          <t xml:space="preserve"> </t>
        </is>
      </c>
    </row>
    <row r="12">
      <c r="A12" s="4" t="inlineStr">
        <is>
          <t>HEP</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hares issued in transaction (in shares)</t>
        </is>
      </c>
      <c r="B14" s="6" t="n">
        <v>21000</v>
      </c>
      <c r="C14" s="4" t="inlineStr">
        <is>
          <t xml:space="preserve"> </t>
        </is>
      </c>
    </row>
    <row r="15">
      <c r="A15" s="4" t="inlineStr">
        <is>
          <t>Closing price per share (in USD per share)</t>
        </is>
      </c>
      <c r="B15" s="4" t="inlineStr">
        <is>
          <t xml:space="preserve"> </t>
        </is>
      </c>
      <c r="C15" s="8" t="n">
        <v>16.62</v>
      </c>
    </row>
    <row r="16">
      <c r="A16" s="4" t="inlineStr">
        <is>
          <t>Total equity consideration</t>
        </is>
      </c>
      <c r="B16" s="7" t="n">
        <v>349020000</v>
      </c>
      <c r="C16" s="4" t="inlineStr">
        <is>
          <t xml:space="preserve"> </t>
        </is>
      </c>
    </row>
    <row r="17">
      <c r="A17" s="4" t="inlineStr">
        <is>
          <t>Total cash consideration</t>
        </is>
      </c>
      <c r="B17" s="6" t="n">
        <v>328955000</v>
      </c>
      <c r="C17" s="4" t="inlineStr">
        <is>
          <t xml:space="preserve"> </t>
        </is>
      </c>
    </row>
    <row r="18">
      <c r="A18" s="4" t="inlineStr">
        <is>
          <t>Total purchase consideration</t>
        </is>
      </c>
      <c r="B18" s="7" t="n">
        <v>678000000</v>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Consideration (Details) - USD ($) $ in Thousands</t>
        </is>
      </c>
      <c r="B1" s="2" t="inlineStr">
        <is>
          <t>Dec. 31, 2022</t>
        </is>
      </c>
      <c r="C1" s="2" t="inlineStr">
        <is>
          <t>Mar. 14,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7" t="n">
        <v>2978315</v>
      </c>
      <c r="C3" s="4" t="inlineStr">
        <is>
          <t xml:space="preserve"> </t>
        </is>
      </c>
      <c r="D3" s="7" t="n">
        <v>2293044</v>
      </c>
    </row>
    <row r="4">
      <c r="A4" s="4" t="inlineStr">
        <is>
          <t>Sinclair Merg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7" t="n">
        <v>467530</v>
      </c>
      <c r="D6" s="4" t="inlineStr">
        <is>
          <t xml:space="preserve"> </t>
        </is>
      </c>
    </row>
    <row r="7">
      <c r="A7" s="4" t="inlineStr">
        <is>
          <t>Properties, plants and equipment</t>
        </is>
      </c>
      <c r="B7" s="4" t="inlineStr">
        <is>
          <t xml:space="preserve"> </t>
        </is>
      </c>
      <c r="C7" s="6" t="n">
        <v>1242549</v>
      </c>
      <c r="D7" s="4" t="inlineStr">
        <is>
          <t xml:space="preserve"> </t>
        </is>
      </c>
    </row>
    <row r="8">
      <c r="A8" s="4" t="inlineStr">
        <is>
          <t>Operating lease right-of-use assets</t>
        </is>
      </c>
      <c r="B8" s="4" t="inlineStr">
        <is>
          <t xml:space="preserve"> </t>
        </is>
      </c>
      <c r="C8" s="6" t="n">
        <v>4585</v>
      </c>
      <c r="D8" s="4" t="inlineStr">
        <is>
          <t xml:space="preserve"> </t>
        </is>
      </c>
    </row>
    <row r="9">
      <c r="A9" s="4" t="inlineStr">
        <is>
          <t>Other assets: Intangibles and other</t>
        </is>
      </c>
      <c r="B9" s="4" t="inlineStr">
        <is>
          <t xml:space="preserve"> </t>
        </is>
      </c>
      <c r="C9" s="6" t="n">
        <v>495621</v>
      </c>
      <c r="D9" s="4" t="inlineStr">
        <is>
          <t xml:space="preserve"> </t>
        </is>
      </c>
    </row>
    <row r="10">
      <c r="A10" s="4" t="inlineStr">
        <is>
          <t>Total assets acquired</t>
        </is>
      </c>
      <c r="B10" s="4" t="inlineStr">
        <is>
          <t xml:space="preserve"> </t>
        </is>
      </c>
      <c r="C10" s="6" t="n">
        <v>3156096</v>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Accounts payable</t>
        </is>
      </c>
      <c r="B12" s="4" t="inlineStr">
        <is>
          <t xml:space="preserve"> </t>
        </is>
      </c>
      <c r="C12" s="6" t="n">
        <v>564385</v>
      </c>
      <c r="D12" s="4" t="inlineStr">
        <is>
          <t xml:space="preserve"> </t>
        </is>
      </c>
    </row>
    <row r="13">
      <c r="A13" s="4" t="inlineStr">
        <is>
          <t>Operating lease liabilities</t>
        </is>
      </c>
      <c r="B13" s="4" t="inlineStr">
        <is>
          <t xml:space="preserve"> </t>
        </is>
      </c>
      <c r="C13" s="6" t="n">
        <v>1030</v>
      </c>
      <c r="D13" s="4" t="inlineStr">
        <is>
          <t xml:space="preserve"> </t>
        </is>
      </c>
    </row>
    <row r="14">
      <c r="A14" s="4" t="inlineStr">
        <is>
          <t>Accrued liabilities</t>
        </is>
      </c>
      <c r="B14" s="4" t="inlineStr">
        <is>
          <t xml:space="preserve"> </t>
        </is>
      </c>
      <c r="C14" s="6" t="n">
        <v>84298</v>
      </c>
      <c r="D14" s="4" t="inlineStr">
        <is>
          <t xml:space="preserve"> </t>
        </is>
      </c>
    </row>
    <row r="15">
      <c r="A15" s="4" t="inlineStr">
        <is>
          <t>Noncurrent operating lease liabilities</t>
        </is>
      </c>
      <c r="B15" s="4" t="inlineStr">
        <is>
          <t xml:space="preserve"> </t>
        </is>
      </c>
      <c r="C15" s="6" t="n">
        <v>3554</v>
      </c>
      <c r="D15" s="4" t="inlineStr">
        <is>
          <t xml:space="preserve"> </t>
        </is>
      </c>
    </row>
    <row r="16">
      <c r="A16" s="4" t="inlineStr">
        <is>
          <t>Deferred income taxes</t>
        </is>
      </c>
      <c r="B16" s="4" t="inlineStr">
        <is>
          <t xml:space="preserve"> </t>
        </is>
      </c>
      <c r="C16" s="6" t="n">
        <v>351189</v>
      </c>
      <c r="D16" s="4" t="inlineStr">
        <is>
          <t xml:space="preserve"> </t>
        </is>
      </c>
    </row>
    <row r="17">
      <c r="A17" s="4" t="inlineStr">
        <is>
          <t>Other long-term liabilities</t>
        </is>
      </c>
      <c r="B17" s="4" t="inlineStr">
        <is>
          <t xml:space="preserve"> </t>
        </is>
      </c>
      <c r="C17" s="6" t="n">
        <v>88098</v>
      </c>
      <c r="D17" s="4" t="inlineStr">
        <is>
          <t xml:space="preserve"> </t>
        </is>
      </c>
    </row>
    <row r="18">
      <c r="A18" s="4" t="inlineStr">
        <is>
          <t>Total liabilities assumed</t>
        </is>
      </c>
      <c r="B18" s="4" t="inlineStr">
        <is>
          <t xml:space="preserve"> </t>
        </is>
      </c>
      <c r="C18" s="6" t="n">
        <v>1092554</v>
      </c>
      <c r="D18" s="4" t="inlineStr">
        <is>
          <t xml:space="preserve"> </t>
        </is>
      </c>
    </row>
    <row r="19">
      <c r="A19" s="4" t="inlineStr">
        <is>
          <t>Net assets acquired</t>
        </is>
      </c>
      <c r="B19" s="4" t="inlineStr">
        <is>
          <t xml:space="preserve"> </t>
        </is>
      </c>
      <c r="C19" s="6" t="n">
        <v>2063542</v>
      </c>
      <c r="D19" s="4" t="inlineStr">
        <is>
          <t xml:space="preserve"> </t>
        </is>
      </c>
    </row>
    <row r="20">
      <c r="A20" s="4" t="inlineStr">
        <is>
          <t>Goodwill</t>
        </is>
      </c>
      <c r="B20" s="4" t="inlineStr">
        <is>
          <t xml:space="preserve"> </t>
        </is>
      </c>
      <c r="C20" s="6" t="n">
        <v>685934</v>
      </c>
      <c r="D20" s="4" t="inlineStr">
        <is>
          <t xml:space="preserve"> </t>
        </is>
      </c>
    </row>
    <row r="21">
      <c r="A21" s="4" t="inlineStr">
        <is>
          <t>Sinclair Merger | Crude Oil and Refined Products</t>
        </is>
      </c>
      <c r="B21" s="4" t="inlineStr">
        <is>
          <t xml:space="preserve"> </t>
        </is>
      </c>
      <c r="C21" s="4" t="inlineStr">
        <is>
          <t xml:space="preserve"> </t>
        </is>
      </c>
      <c r="D21" s="4" t="inlineStr">
        <is>
          <t xml:space="preserve"> </t>
        </is>
      </c>
    </row>
    <row r="22">
      <c r="A22" s="3" t="inlineStr">
        <is>
          <t>Assets Acquired</t>
        </is>
      </c>
      <c r="B22" s="4" t="inlineStr">
        <is>
          <t xml:space="preserve"> </t>
        </is>
      </c>
      <c r="C22" s="4" t="inlineStr">
        <is>
          <t xml:space="preserve"> </t>
        </is>
      </c>
      <c r="D22" s="4" t="inlineStr">
        <is>
          <t xml:space="preserve"> </t>
        </is>
      </c>
    </row>
    <row r="23">
      <c r="A23" s="4" t="inlineStr">
        <is>
          <t>Inventories</t>
        </is>
      </c>
      <c r="B23" s="4" t="inlineStr">
        <is>
          <t xml:space="preserve"> </t>
        </is>
      </c>
      <c r="C23" s="6" t="n">
        <v>906461</v>
      </c>
      <c r="D23" s="4" t="inlineStr">
        <is>
          <t xml:space="preserve"> </t>
        </is>
      </c>
    </row>
    <row r="24">
      <c r="A24" s="4" t="inlineStr">
        <is>
          <t>Sinclair Merger | Materials, Supplies and Other</t>
        </is>
      </c>
      <c r="B24" s="4" t="inlineStr">
        <is>
          <t xml:space="preserve"> </t>
        </is>
      </c>
      <c r="C24" s="4" t="inlineStr">
        <is>
          <t xml:space="preserve"> </t>
        </is>
      </c>
      <c r="D24" s="4" t="inlineStr">
        <is>
          <t xml:space="preserve"> </t>
        </is>
      </c>
    </row>
    <row r="25">
      <c r="A25" s="3" t="inlineStr">
        <is>
          <t>Assets Acquired</t>
        </is>
      </c>
      <c r="B25" s="4" t="inlineStr">
        <is>
          <t xml:space="preserve"> </t>
        </is>
      </c>
      <c r="C25" s="4" t="inlineStr">
        <is>
          <t xml:space="preserve"> </t>
        </is>
      </c>
      <c r="D25" s="4" t="inlineStr">
        <is>
          <t xml:space="preserve"> </t>
        </is>
      </c>
    </row>
    <row r="26">
      <c r="A26" s="4" t="inlineStr">
        <is>
          <t>Inventories</t>
        </is>
      </c>
      <c r="B26" s="4" t="inlineStr">
        <is>
          <t xml:space="preserve"> </t>
        </is>
      </c>
      <c r="C26" s="7" t="n">
        <v>39350</v>
      </c>
      <c r="D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Sinclair Merger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Sales and other revenues</t>
        </is>
      </c>
      <c r="B4" s="7" t="n">
        <v>39210338</v>
      </c>
      <c r="C4" s="7" t="n">
        <v>22767827</v>
      </c>
    </row>
    <row r="5">
      <c r="A5" s="4" t="inlineStr">
        <is>
          <t>Net income attributable to HF Sinclair stockholders</t>
        </is>
      </c>
      <c r="B5" s="7" t="n">
        <v>2853686</v>
      </c>
      <c r="C5" s="7" t="n">
        <v>7578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Gain on sales-type leases</t>
        </is>
      </c>
      <c r="B4" s="7" t="n">
        <v>0</v>
      </c>
      <c r="C4" s="7" t="n">
        <v>0</v>
      </c>
      <c r="D4" s="7" t="n">
        <v>33834</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57 years</t>
        </is>
      </c>
      <c r="C10" s="4" t="inlineStr">
        <is>
          <t xml:space="preserve"> </t>
        </is>
      </c>
      <c r="D10" s="4" t="inlineStr">
        <is>
          <t xml:space="preserve"> </t>
        </is>
      </c>
    </row>
    <row r="11">
      <c r="A11" s="4" t="inlineStr">
        <is>
          <t>Operating lease renewal term</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 Supplemental Balance Sheet Schedule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7" t="n">
        <v>351068</v>
      </c>
      <c r="C3" s="7" t="n">
        <v>396191</v>
      </c>
    </row>
    <row r="4">
      <c r="A4" s="4" t="inlineStr">
        <is>
          <t>Operating lease liabilities</t>
        </is>
      </c>
      <c r="B4" s="6" t="n">
        <v>109926</v>
      </c>
      <c r="C4" s="6" t="n">
        <v>110606</v>
      </c>
    </row>
    <row r="5">
      <c r="A5" s="4" t="inlineStr">
        <is>
          <t>Noncurrent operating lease liabilities</t>
        </is>
      </c>
      <c r="B5" s="6" t="n">
        <v>254215</v>
      </c>
      <c r="C5" s="6" t="n">
        <v>308747</v>
      </c>
    </row>
    <row r="6">
      <c r="A6" s="4" t="inlineStr">
        <is>
          <t>Total operating lease liabilities</t>
        </is>
      </c>
      <c r="B6" s="6" t="n">
        <v>364141</v>
      </c>
      <c r="C6" s="6" t="n">
        <v>419353</v>
      </c>
    </row>
    <row r="7">
      <c r="A7" s="3" t="inlineStr">
        <is>
          <t>Finance leases:</t>
        </is>
      </c>
      <c r="B7" s="4" t="inlineStr">
        <is>
          <t xml:space="preserve"> </t>
        </is>
      </c>
      <c r="C7" s="4" t="inlineStr">
        <is>
          <t xml:space="preserve"> </t>
        </is>
      </c>
    </row>
    <row r="8">
      <c r="A8" s="4" t="inlineStr">
        <is>
          <t>Properties, plants and equipment, at cost</t>
        </is>
      </c>
      <c r="B8" s="6" t="n">
        <v>81454</v>
      </c>
      <c r="C8" s="6" t="n">
        <v>75885</v>
      </c>
    </row>
    <row r="9">
      <c r="A9" s="4" t="inlineStr">
        <is>
          <t>Accumulated amortization</t>
        </is>
      </c>
      <c r="B9" s="6" t="n">
        <v>-21434</v>
      </c>
      <c r="C9" s="6" t="n">
        <v>-8945</v>
      </c>
    </row>
    <row r="10">
      <c r="A10" s="4" t="inlineStr">
        <is>
          <t>Properties, plants and equipment, net</t>
        </is>
      </c>
      <c r="B10" s="7" t="n">
        <v>60020</v>
      </c>
      <c r="C10" s="7" t="n">
        <v>66940</v>
      </c>
    </row>
    <row r="11">
      <c r="A11" s="4" t="inlineStr">
        <is>
          <t>Finance Lease, Right-of-Use Asset, Statement of Financial Position [Extensible List]</t>
        </is>
      </c>
      <c r="B11" s="4" t="inlineStr">
        <is>
          <t>Properties, plants and equipment, net</t>
        </is>
      </c>
      <c r="C11" s="4" t="inlineStr">
        <is>
          <t>Properties, plants and equipment, net</t>
        </is>
      </c>
    </row>
    <row r="12">
      <c r="A12" s="4" t="inlineStr">
        <is>
          <t>Accrued liabilities</t>
        </is>
      </c>
      <c r="B12" s="7" t="n">
        <v>10722</v>
      </c>
      <c r="C12" s="7" t="n">
        <v>10510</v>
      </c>
    </row>
    <row r="13">
      <c r="A13" s="4" t="inlineStr">
        <is>
          <t>Finance Lease, Liability, Current, Statement of Financial Position [Extensible List]</t>
        </is>
      </c>
      <c r="B13" s="4" t="inlineStr">
        <is>
          <t>Accrued liabilities (HEP: $39,110 and $18,479, respectively)</t>
        </is>
      </c>
      <c r="C13" s="4" t="inlineStr">
        <is>
          <t>Accrued liabilities (HEP: $39,110 and $18,479, respectively)</t>
        </is>
      </c>
    </row>
    <row r="14">
      <c r="A14" s="4" t="inlineStr">
        <is>
          <t>Other long-term liabilities</t>
        </is>
      </c>
      <c r="B14" s="7" t="n">
        <v>50361</v>
      </c>
      <c r="C14" s="7" t="n">
        <v>56556</v>
      </c>
    </row>
    <row r="15">
      <c r="A15" s="4" t="inlineStr">
        <is>
          <t>Operating Lease, Liability, Noncurrent, Statement of Financial Position [Extensible List]</t>
        </is>
      </c>
      <c r="B15" s="4" t="inlineStr">
        <is>
          <t>Other long-term liabilities (HEP: $55,373 and $43,033, respectively)</t>
        </is>
      </c>
      <c r="C15" s="4" t="inlineStr">
        <is>
          <t>Other long-term liabilities (HEP: $55,373 and $43,033, respectively)</t>
        </is>
      </c>
    </row>
    <row r="16">
      <c r="A16" s="4" t="inlineStr">
        <is>
          <t>Total finance lease liabilities</t>
        </is>
      </c>
      <c r="B16" s="7" t="n">
        <v>61083</v>
      </c>
      <c r="C16" s="7" t="n">
        <v>67066</v>
      </c>
    </row>
    <row r="17">
      <c r="A17" s="3" t="inlineStr">
        <is>
          <t>Weighted average remaining lease term (in years)</t>
        </is>
      </c>
      <c r="B17" s="4" t="inlineStr">
        <is>
          <t xml:space="preserve"> </t>
        </is>
      </c>
      <c r="C17" s="4" t="inlineStr">
        <is>
          <t xml:space="preserve"> </t>
        </is>
      </c>
    </row>
    <row r="18">
      <c r="A18" s="4" t="inlineStr">
        <is>
          <t>Operating leases</t>
        </is>
      </c>
      <c r="B18" s="4" t="inlineStr">
        <is>
          <t>7 years 2 months 12 days</t>
        </is>
      </c>
      <c r="C18" s="4" t="inlineStr">
        <is>
          <t>7 years 4 months 24 days</t>
        </is>
      </c>
    </row>
    <row r="19">
      <c r="A19" s="4" t="inlineStr">
        <is>
          <t>Finance Leases</t>
        </is>
      </c>
      <c r="B19" s="4" t="inlineStr">
        <is>
          <t>7 years 9 months 18 days</t>
        </is>
      </c>
      <c r="C19" s="4" t="inlineStr">
        <is>
          <t>8 years 7 months 6 days</t>
        </is>
      </c>
    </row>
    <row r="20">
      <c r="A20" s="3" t="inlineStr">
        <is>
          <t>Weighted average discount rate</t>
        </is>
      </c>
      <c r="B20" s="4" t="inlineStr">
        <is>
          <t xml:space="preserve"> </t>
        </is>
      </c>
      <c r="C20" s="4" t="inlineStr">
        <is>
          <t xml:space="preserve"> </t>
        </is>
      </c>
    </row>
    <row r="21">
      <c r="A21" s="4" t="inlineStr">
        <is>
          <t>Operating leases</t>
        </is>
      </c>
      <c r="B21" s="11" t="n">
        <v>0.042</v>
      </c>
      <c r="C21" s="11" t="n">
        <v>0.038</v>
      </c>
    </row>
    <row r="22">
      <c r="A22" s="4" t="inlineStr">
        <is>
          <t>Finance leases</t>
        </is>
      </c>
      <c r="B22" s="11" t="n">
        <v>0.042</v>
      </c>
      <c r="C22" s="11" t="n">
        <v>0.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Schedul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16769</v>
      </c>
      <c r="C4" s="7" t="n">
        <v>117292</v>
      </c>
      <c r="D4" s="7" t="n">
        <v>121608</v>
      </c>
    </row>
    <row r="5">
      <c r="A5" s="3" t="inlineStr">
        <is>
          <t>Finance lease expense:</t>
        </is>
      </c>
      <c r="B5" s="4" t="inlineStr">
        <is>
          <t xml:space="preserve"> </t>
        </is>
      </c>
      <c r="C5" s="4" t="inlineStr">
        <is>
          <t xml:space="preserve"> </t>
        </is>
      </c>
      <c r="D5" s="4" t="inlineStr">
        <is>
          <t xml:space="preserve"> </t>
        </is>
      </c>
    </row>
    <row r="6">
      <c r="A6" s="4" t="inlineStr">
        <is>
          <t>Amortization of right-of-use assets</t>
        </is>
      </c>
      <c r="B6" s="6" t="n">
        <v>13003</v>
      </c>
      <c r="C6" s="6" t="n">
        <v>4295</v>
      </c>
      <c r="D6" s="6" t="n">
        <v>4400</v>
      </c>
    </row>
    <row r="7">
      <c r="A7" s="4" t="inlineStr">
        <is>
          <t>Interest on lease liabilities</t>
        </is>
      </c>
      <c r="B7" s="6" t="n">
        <v>2593</v>
      </c>
      <c r="C7" s="6" t="n">
        <v>733</v>
      </c>
      <c r="D7" s="6" t="n">
        <v>415</v>
      </c>
    </row>
    <row r="8">
      <c r="A8" s="4" t="inlineStr">
        <is>
          <t>Variable lease cost</t>
        </is>
      </c>
      <c r="B8" s="6" t="n">
        <v>4448</v>
      </c>
      <c r="C8" s="6" t="n">
        <v>3645</v>
      </c>
      <c r="D8" s="6" t="n">
        <v>3580</v>
      </c>
    </row>
    <row r="9">
      <c r="A9" s="4" t="inlineStr">
        <is>
          <t>Total lease expense</t>
        </is>
      </c>
      <c r="B9" s="7" t="n">
        <v>136813</v>
      </c>
      <c r="C9" s="7" t="n">
        <v>125965</v>
      </c>
      <c r="D9" s="7" t="n">
        <v>1300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26048</v>
      </c>
      <c r="C4" s="7" t="n">
        <v>129577</v>
      </c>
      <c r="D4" s="7" t="n">
        <v>126313</v>
      </c>
    </row>
    <row r="5">
      <c r="A5" s="4" t="inlineStr">
        <is>
          <t>Operating cash flows from finance leases</t>
        </is>
      </c>
      <c r="B5" s="6" t="n">
        <v>2593</v>
      </c>
      <c r="C5" s="6" t="n">
        <v>733</v>
      </c>
      <c r="D5" s="6" t="n">
        <v>415</v>
      </c>
    </row>
    <row r="6">
      <c r="A6" s="4" t="inlineStr">
        <is>
          <t>Financing cash flows from finance leases</t>
        </is>
      </c>
      <c r="B6" s="6" t="n">
        <v>11713</v>
      </c>
      <c r="C6" s="6" t="n">
        <v>3990</v>
      </c>
      <c r="D6" s="6" t="n">
        <v>2995</v>
      </c>
    </row>
    <row r="7">
      <c r="A7" s="4" t="inlineStr">
        <is>
          <t>Operating leases</t>
        </is>
      </c>
      <c r="B7" s="6" t="n">
        <v>61403</v>
      </c>
      <c r="C7" s="6" t="n">
        <v>147718</v>
      </c>
      <c r="D7" s="6" t="n">
        <v>18823</v>
      </c>
    </row>
    <row r="8">
      <c r="A8" s="4" t="inlineStr">
        <is>
          <t>Finance leases</t>
        </is>
      </c>
      <c r="B8" s="7" t="n">
        <v>6149</v>
      </c>
      <c r="C8" s="7" t="n">
        <v>64334</v>
      </c>
      <c r="D8" s="7" t="n">
        <v>408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Maturities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7" t="n">
        <v>120995</v>
      </c>
      <c r="C3" s="4" t="inlineStr">
        <is>
          <t xml:space="preserve"> </t>
        </is>
      </c>
    </row>
    <row r="4">
      <c r="A4" s="4" t="inlineStr">
        <is>
          <t>2024</t>
        </is>
      </c>
      <c r="B4" s="6" t="n">
        <v>94207</v>
      </c>
      <c r="C4" s="4" t="inlineStr">
        <is>
          <t xml:space="preserve"> </t>
        </is>
      </c>
    </row>
    <row r="5">
      <c r="A5" s="4" t="inlineStr">
        <is>
          <t>2025</t>
        </is>
      </c>
      <c r="B5" s="6" t="n">
        <v>44132</v>
      </c>
      <c r="C5" s="4" t="inlineStr">
        <is>
          <t xml:space="preserve"> </t>
        </is>
      </c>
    </row>
    <row r="6">
      <c r="A6" s="4" t="inlineStr">
        <is>
          <t>2026</t>
        </is>
      </c>
      <c r="B6" s="6" t="n">
        <v>29122</v>
      </c>
      <c r="C6" s="4" t="inlineStr">
        <is>
          <t xml:space="preserve"> </t>
        </is>
      </c>
    </row>
    <row r="7">
      <c r="A7" s="4" t="inlineStr">
        <is>
          <t>2027</t>
        </is>
      </c>
      <c r="B7" s="6" t="n">
        <v>17931</v>
      </c>
      <c r="C7" s="4" t="inlineStr">
        <is>
          <t xml:space="preserve"> </t>
        </is>
      </c>
    </row>
    <row r="8">
      <c r="A8" s="4" t="inlineStr">
        <is>
          <t>Thereafter</t>
        </is>
      </c>
      <c r="B8" s="6" t="n">
        <v>127714</v>
      </c>
      <c r="C8" s="4" t="inlineStr">
        <is>
          <t xml:space="preserve"> </t>
        </is>
      </c>
    </row>
    <row r="9">
      <c r="A9" s="4" t="inlineStr">
        <is>
          <t>Future minimum lease payments</t>
        </is>
      </c>
      <c r="B9" s="6" t="n">
        <v>434101</v>
      </c>
      <c r="C9" s="4" t="inlineStr">
        <is>
          <t xml:space="preserve"> </t>
        </is>
      </c>
    </row>
    <row r="10">
      <c r="A10" s="4" t="inlineStr">
        <is>
          <t>Less: imputed interest</t>
        </is>
      </c>
      <c r="B10" s="6" t="n">
        <v>69960</v>
      </c>
      <c r="C10" s="4" t="inlineStr">
        <is>
          <t xml:space="preserve"> </t>
        </is>
      </c>
    </row>
    <row r="11">
      <c r="A11" s="4" t="inlineStr">
        <is>
          <t>Total operating lease liabilities</t>
        </is>
      </c>
      <c r="B11" s="6" t="n">
        <v>364141</v>
      </c>
      <c r="C11" s="7" t="n">
        <v>419353</v>
      </c>
    </row>
    <row r="12">
      <c r="A12" s="4" t="inlineStr">
        <is>
          <t>Less: current obligations</t>
        </is>
      </c>
      <c r="B12" s="6" t="n">
        <v>109926</v>
      </c>
      <c r="C12" s="6" t="n">
        <v>110606</v>
      </c>
    </row>
    <row r="13">
      <c r="A13" s="4" t="inlineStr">
        <is>
          <t>Noncurrent operating lease liabilities</t>
        </is>
      </c>
      <c r="B13" s="6" t="n">
        <v>254215</v>
      </c>
      <c r="C13" s="6" t="n">
        <v>308747</v>
      </c>
    </row>
    <row r="14">
      <c r="A14" s="3" t="inlineStr">
        <is>
          <t>Finance</t>
        </is>
      </c>
      <c r="B14" s="4" t="inlineStr">
        <is>
          <t xml:space="preserve"> </t>
        </is>
      </c>
      <c r="C14" s="4" t="inlineStr">
        <is>
          <t xml:space="preserve"> </t>
        </is>
      </c>
    </row>
    <row r="15">
      <c r="A15" s="4" t="inlineStr">
        <is>
          <t>2023</t>
        </is>
      </c>
      <c r="B15" s="6" t="n">
        <v>13234</v>
      </c>
      <c r="C15" s="4" t="inlineStr">
        <is>
          <t xml:space="preserve"> </t>
        </is>
      </c>
    </row>
    <row r="16">
      <c r="A16" s="4" t="inlineStr">
        <is>
          <t>2024</t>
        </is>
      </c>
      <c r="B16" s="6" t="n">
        <v>9647</v>
      </c>
      <c r="C16" s="4" t="inlineStr">
        <is>
          <t xml:space="preserve"> </t>
        </is>
      </c>
    </row>
    <row r="17">
      <c r="A17" s="4" t="inlineStr">
        <is>
          <t>2025</t>
        </is>
      </c>
      <c r="B17" s="6" t="n">
        <v>8564</v>
      </c>
      <c r="C17" s="4" t="inlineStr">
        <is>
          <t xml:space="preserve"> </t>
        </is>
      </c>
    </row>
    <row r="18">
      <c r="A18" s="4" t="inlineStr">
        <is>
          <t>2026</t>
        </is>
      </c>
      <c r="B18" s="6" t="n">
        <v>7682</v>
      </c>
      <c r="C18" s="4" t="inlineStr">
        <is>
          <t xml:space="preserve"> </t>
        </is>
      </c>
    </row>
    <row r="19">
      <c r="A19" s="4" t="inlineStr">
        <is>
          <t>2027</t>
        </is>
      </c>
      <c r="B19" s="6" t="n">
        <v>6419</v>
      </c>
      <c r="C19" s="4" t="inlineStr">
        <is>
          <t xml:space="preserve"> </t>
        </is>
      </c>
    </row>
    <row r="20">
      <c r="A20" s="4" t="inlineStr">
        <is>
          <t>Thereafter</t>
        </is>
      </c>
      <c r="B20" s="6" t="n">
        <v>26845</v>
      </c>
      <c r="C20" s="4" t="inlineStr">
        <is>
          <t xml:space="preserve"> </t>
        </is>
      </c>
    </row>
    <row r="21">
      <c r="A21" s="4" t="inlineStr">
        <is>
          <t>Future minimum lease payments</t>
        </is>
      </c>
      <c r="B21" s="6" t="n">
        <v>72391</v>
      </c>
      <c r="C21" s="4" t="inlineStr">
        <is>
          <t xml:space="preserve"> </t>
        </is>
      </c>
    </row>
    <row r="22">
      <c r="A22" s="4" t="inlineStr">
        <is>
          <t>Less: imputed interest</t>
        </is>
      </c>
      <c r="B22" s="6" t="n">
        <v>11308</v>
      </c>
      <c r="C22" s="4" t="inlineStr">
        <is>
          <t xml:space="preserve"> </t>
        </is>
      </c>
    </row>
    <row r="23">
      <c r="A23" s="4" t="inlineStr">
        <is>
          <t>Total finance lease liabilities</t>
        </is>
      </c>
      <c r="B23" s="6" t="n">
        <v>61083</v>
      </c>
      <c r="C23" s="6" t="n">
        <v>67066</v>
      </c>
    </row>
    <row r="24">
      <c r="A24" s="4" t="inlineStr">
        <is>
          <t>Less: current obligations</t>
        </is>
      </c>
      <c r="B24" s="6" t="n">
        <v>10722</v>
      </c>
      <c r="C24" s="6" t="n">
        <v>10510</v>
      </c>
    </row>
    <row r="25">
      <c r="A25" s="4" t="inlineStr">
        <is>
          <t>Long-term lease obligations</t>
        </is>
      </c>
      <c r="B25" s="7" t="n">
        <v>50361</v>
      </c>
      <c r="C25" s="7" t="n">
        <v>565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evenues</t>
        </is>
      </c>
      <c r="B4" s="7" t="n">
        <v>14346</v>
      </c>
      <c r="C4" s="7" t="n">
        <v>15281</v>
      </c>
      <c r="D4" s="7" t="n">
        <v>22636</v>
      </c>
    </row>
    <row r="5">
      <c r="A5" s="4" t="inlineStr">
        <is>
          <t>Gain on sales-type leases</t>
        </is>
      </c>
      <c r="B5" s="6" t="n">
        <v>0</v>
      </c>
      <c r="C5" s="6" t="n">
        <v>0</v>
      </c>
      <c r="D5" s="6" t="n">
        <v>33834</v>
      </c>
    </row>
    <row r="6">
      <c r="A6" s="4" t="inlineStr">
        <is>
          <t>Sales-type lease interest income</t>
        </is>
      </c>
      <c r="B6" s="6" t="n">
        <v>2515</v>
      </c>
      <c r="C6" s="6" t="n">
        <v>2545</v>
      </c>
      <c r="D6" s="6" t="n">
        <v>1928</v>
      </c>
    </row>
    <row r="7">
      <c r="A7" s="4" t="inlineStr">
        <is>
          <t>Lease revenues relating to variable lease payments not included in measurement of the sales-type lease receivable</t>
        </is>
      </c>
      <c r="B7" s="7" t="n">
        <v>1782</v>
      </c>
      <c r="C7" s="7" t="n">
        <v>2162</v>
      </c>
      <c r="D7" s="7" t="n">
        <v>16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 (loss)</t>
        </is>
      </c>
      <c r="B3" s="7" t="n">
        <v>3041174</v>
      </c>
      <c r="C3" s="7" t="n">
        <v>663254</v>
      </c>
      <c r="D3" s="7" t="n">
        <v>-514899</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t>
        </is>
      </c>
      <c r="B5" s="6" t="n">
        <v>-32383</v>
      </c>
      <c r="C5" s="6" t="n">
        <v>-13336</v>
      </c>
      <c r="D5" s="6" t="n">
        <v>6226</v>
      </c>
    </row>
    <row r="6">
      <c r="A6" s="4" t="inlineStr">
        <is>
          <t>Change in fair value of cash flow hedging instruments</t>
        </is>
      </c>
      <c r="B6" s="6" t="n">
        <v>-4962</v>
      </c>
      <c r="C6" s="6" t="n">
        <v>-17548</v>
      </c>
      <c r="D6" s="6" t="n">
        <v>-7475</v>
      </c>
    </row>
    <row r="7">
      <c r="A7" s="4" t="inlineStr">
        <is>
          <t>Reclassification adjustments to net income (loss) on settlement of cash flow hedging instruments</t>
        </is>
      </c>
      <c r="B7" s="6" t="n">
        <v>5288</v>
      </c>
      <c r="C7" s="6" t="n">
        <v>17579</v>
      </c>
      <c r="D7" s="6" t="n">
        <v>2604</v>
      </c>
    </row>
    <row r="8">
      <c r="A8" s="4" t="inlineStr">
        <is>
          <t>Net unrealized gain (loss) on hedging instruments</t>
        </is>
      </c>
      <c r="B8" s="6" t="n">
        <v>326</v>
      </c>
      <c r="C8" s="6" t="n">
        <v>31</v>
      </c>
      <c r="D8" s="6" t="n">
        <v>-4871</v>
      </c>
    </row>
    <row r="9">
      <c r="A9" s="4" t="inlineStr">
        <is>
          <t>Net change in pension and other post-retirement benefit obligations</t>
        </is>
      </c>
      <c r="B9" s="6" t="n">
        <v>789</v>
      </c>
      <c r="C9" s="6" t="n">
        <v>-457</v>
      </c>
      <c r="D9" s="6" t="n">
        <v>-3461</v>
      </c>
    </row>
    <row r="10">
      <c r="A10" s="4" t="inlineStr">
        <is>
          <t>Other comprehensive loss before income taxes</t>
        </is>
      </c>
      <c r="B10" s="6" t="n">
        <v>-31268</v>
      </c>
      <c r="C10" s="6" t="n">
        <v>-13762</v>
      </c>
      <c r="D10" s="6" t="n">
        <v>-2106</v>
      </c>
    </row>
    <row r="11">
      <c r="A11" s="4" t="inlineStr">
        <is>
          <t>Income tax benefit</t>
        </is>
      </c>
      <c r="B11" s="6" t="n">
        <v>-6584</v>
      </c>
      <c r="C11" s="6" t="n">
        <v>-2971</v>
      </c>
      <c r="D11" s="6" t="n">
        <v>-794</v>
      </c>
    </row>
    <row r="12">
      <c r="A12" s="4" t="inlineStr">
        <is>
          <t>Other comprehensive loss</t>
        </is>
      </c>
      <c r="B12" s="6" t="n">
        <v>-24684</v>
      </c>
      <c r="C12" s="6" t="n">
        <v>-10791</v>
      </c>
      <c r="D12" s="6" t="n">
        <v>-1312</v>
      </c>
    </row>
    <row r="13">
      <c r="A13" s="4" t="inlineStr">
        <is>
          <t>Total comprehensive income (loss)</t>
        </is>
      </c>
      <c r="B13" s="6" t="n">
        <v>3016490</v>
      </c>
      <c r="C13" s="6" t="n">
        <v>652463</v>
      </c>
      <c r="D13" s="6" t="n">
        <v>-516211</v>
      </c>
    </row>
    <row r="14">
      <c r="A14" s="4" t="inlineStr">
        <is>
          <t>Less noncontrolling interest in comprehensive income</t>
        </is>
      </c>
      <c r="B14" s="6" t="n">
        <v>118506</v>
      </c>
      <c r="C14" s="6" t="n">
        <v>104930</v>
      </c>
      <c r="D14" s="6" t="n">
        <v>86549</v>
      </c>
    </row>
    <row r="15">
      <c r="A15" s="4" t="inlineStr">
        <is>
          <t>Comprehensive income (loss) attributable to HF Sinclair stockholders</t>
        </is>
      </c>
      <c r="B15" s="6" t="n">
        <v>2897984</v>
      </c>
      <c r="C15" s="6" t="n">
        <v>547533</v>
      </c>
      <c r="D15" s="6" t="n">
        <v>-602760</v>
      </c>
    </row>
    <row r="16">
      <c r="A16" s="4" t="inlineStr">
        <is>
          <t>Pension obligations</t>
        </is>
      </c>
      <c r="B16" s="4" t="inlineStr">
        <is>
          <t xml:space="preserve"> </t>
        </is>
      </c>
      <c r="C16" s="4" t="inlineStr">
        <is>
          <t xml:space="preserve"> </t>
        </is>
      </c>
      <c r="D16" s="4" t="inlineStr">
        <is>
          <t xml:space="preserve"> </t>
        </is>
      </c>
    </row>
    <row r="17">
      <c r="A17" s="3" t="inlineStr">
        <is>
          <t>Other comprehensive income (loss):</t>
        </is>
      </c>
      <c r="B17" s="4" t="inlineStr">
        <is>
          <t xml:space="preserve"> </t>
        </is>
      </c>
      <c r="C17" s="4" t="inlineStr">
        <is>
          <t xml:space="preserve"> </t>
        </is>
      </c>
      <c r="D17" s="4" t="inlineStr">
        <is>
          <t xml:space="preserve"> </t>
        </is>
      </c>
    </row>
    <row r="18">
      <c r="A18" s="4" t="inlineStr">
        <is>
          <t>Actuarial gain (loss) on plan</t>
        </is>
      </c>
      <c r="B18" s="6" t="n">
        <v>-3836</v>
      </c>
      <c r="C18" s="6" t="n">
        <v>2104</v>
      </c>
      <c r="D18" s="6" t="n">
        <v>1862</v>
      </c>
    </row>
    <row r="19">
      <c r="A19" s="4" t="inlineStr">
        <is>
          <t>Plan gain reclassified to net income</t>
        </is>
      </c>
      <c r="B19" s="6" t="n">
        <v>-208</v>
      </c>
      <c r="C19" s="6" t="n">
        <v>-407</v>
      </c>
      <c r="D19" s="6" t="n">
        <v>-422</v>
      </c>
    </row>
    <row r="20">
      <c r="A20" s="4" t="inlineStr">
        <is>
          <t>Post-retirement healthcare obligations</t>
        </is>
      </c>
      <c r="B20" s="4" t="inlineStr">
        <is>
          <t xml:space="preserve"> </t>
        </is>
      </c>
      <c r="C20" s="4" t="inlineStr">
        <is>
          <t xml:space="preserve"> </t>
        </is>
      </c>
      <c r="D20" s="4" t="inlineStr">
        <is>
          <t xml:space="preserve"> </t>
        </is>
      </c>
    </row>
    <row r="21">
      <c r="A21" s="3" t="inlineStr">
        <is>
          <t>Other comprehensive income (loss):</t>
        </is>
      </c>
      <c r="B21" s="4" t="inlineStr">
        <is>
          <t xml:space="preserve"> </t>
        </is>
      </c>
      <c r="C21" s="4" t="inlineStr">
        <is>
          <t xml:space="preserve"> </t>
        </is>
      </c>
      <c r="D21" s="4" t="inlineStr">
        <is>
          <t xml:space="preserve"> </t>
        </is>
      </c>
    </row>
    <row r="22">
      <c r="A22" s="4" t="inlineStr">
        <is>
          <t>Actuarial gain (loss) on plan</t>
        </is>
      </c>
      <c r="B22" s="6" t="n">
        <v>7885</v>
      </c>
      <c r="C22" s="6" t="n">
        <v>1133</v>
      </c>
      <c r="D22" s="6" t="n">
        <v>-1129</v>
      </c>
    </row>
    <row r="23">
      <c r="A23" s="4" t="inlineStr">
        <is>
          <t>Plan gain reclassified to net income</t>
        </is>
      </c>
      <c r="B23" s="6" t="n">
        <v>-3440</v>
      </c>
      <c r="C23" s="6" t="n">
        <v>-3328</v>
      </c>
      <c r="D23" s="6" t="n">
        <v>-3564</v>
      </c>
    </row>
    <row r="24">
      <c r="A24" s="4" t="inlineStr">
        <is>
          <t>Retirement restoration plan</t>
        </is>
      </c>
      <c r="B24" s="4" t="inlineStr">
        <is>
          <t xml:space="preserve"> </t>
        </is>
      </c>
      <c r="C24" s="4" t="inlineStr">
        <is>
          <t xml:space="preserve"> </t>
        </is>
      </c>
      <c r="D24" s="4" t="inlineStr">
        <is>
          <t xml:space="preserve"> </t>
        </is>
      </c>
    </row>
    <row r="25">
      <c r="A25" s="3" t="inlineStr">
        <is>
          <t>Other comprehensive income (loss):</t>
        </is>
      </c>
      <c r="B25" s="4" t="inlineStr">
        <is>
          <t xml:space="preserve"> </t>
        </is>
      </c>
      <c r="C25" s="4" t="inlineStr">
        <is>
          <t xml:space="preserve"> </t>
        </is>
      </c>
      <c r="D25" s="4" t="inlineStr">
        <is>
          <t xml:space="preserve"> </t>
        </is>
      </c>
    </row>
    <row r="26">
      <c r="A26" s="4" t="inlineStr">
        <is>
          <t>Actuarial gain (loss) on retirement restoration plan</t>
        </is>
      </c>
      <c r="B26" s="6" t="n">
        <v>349</v>
      </c>
      <c r="C26" s="6" t="n">
        <v>2</v>
      </c>
      <c r="D26" s="6" t="n">
        <v>-230</v>
      </c>
    </row>
    <row r="27">
      <c r="A27" s="4" t="inlineStr">
        <is>
          <t>Retirement restoration plan loss reclassified to net income (loss)</t>
        </is>
      </c>
      <c r="B27" s="7" t="n">
        <v>39</v>
      </c>
      <c r="C27" s="7" t="n">
        <v>39</v>
      </c>
      <c r="D27" s="7"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Undiscounted Lease Payments (Details) $ in Thousands</t>
        </is>
      </c>
      <c r="B1" s="2" t="inlineStr">
        <is>
          <t>Dec. 31, 2022 USD ($)</t>
        </is>
      </c>
    </row>
    <row r="2">
      <c r="A2" s="3" t="inlineStr">
        <is>
          <t>Operating</t>
        </is>
      </c>
      <c r="B2" s="4" t="inlineStr">
        <is>
          <t xml:space="preserve"> </t>
        </is>
      </c>
    </row>
    <row r="3">
      <c r="A3" s="4" t="inlineStr">
        <is>
          <t>2023</t>
        </is>
      </c>
      <c r="B3" s="7" t="n">
        <v>11017</v>
      </c>
    </row>
    <row r="4">
      <c r="A4" s="4" t="inlineStr">
        <is>
          <t>2024</t>
        </is>
      </c>
      <c r="B4" s="6" t="n">
        <v>11017</v>
      </c>
    </row>
    <row r="5">
      <c r="A5" s="4" t="inlineStr">
        <is>
          <t>2025</t>
        </is>
      </c>
      <c r="B5" s="6" t="n">
        <v>3017</v>
      </c>
    </row>
    <row r="6">
      <c r="A6" s="4" t="inlineStr">
        <is>
          <t>2026</t>
        </is>
      </c>
      <c r="B6" s="6" t="n">
        <v>0</v>
      </c>
    </row>
    <row r="7">
      <c r="A7" s="4" t="inlineStr">
        <is>
          <t>2027</t>
        </is>
      </c>
      <c r="B7" s="6" t="n">
        <v>0</v>
      </c>
    </row>
    <row r="8">
      <c r="A8" s="4" t="inlineStr">
        <is>
          <t>Thereafter</t>
        </is>
      </c>
      <c r="B8" s="6" t="n">
        <v>0</v>
      </c>
    </row>
    <row r="9">
      <c r="A9" s="4" t="inlineStr">
        <is>
          <t>Total lease payment receipts</t>
        </is>
      </c>
      <c r="B9" s="6" t="n">
        <v>25051</v>
      </c>
    </row>
    <row r="10">
      <c r="A10" s="3" t="inlineStr">
        <is>
          <t>Sales-type</t>
        </is>
      </c>
      <c r="B10" s="4" t="inlineStr">
        <is>
          <t xml:space="preserve"> </t>
        </is>
      </c>
    </row>
    <row r="11">
      <c r="A11" s="4" t="inlineStr">
        <is>
          <t>2023</t>
        </is>
      </c>
      <c r="B11" s="6" t="n">
        <v>2955</v>
      </c>
    </row>
    <row r="12">
      <c r="A12" s="4" t="inlineStr">
        <is>
          <t>2024</t>
        </is>
      </c>
      <c r="B12" s="6" t="n">
        <v>2955</v>
      </c>
    </row>
    <row r="13">
      <c r="A13" s="4" t="inlineStr">
        <is>
          <t>2025</t>
        </is>
      </c>
      <c r="B13" s="6" t="n">
        <v>2955</v>
      </c>
    </row>
    <row r="14">
      <c r="A14" s="4" t="inlineStr">
        <is>
          <t>2026</t>
        </is>
      </c>
      <c r="B14" s="6" t="n">
        <v>2955</v>
      </c>
    </row>
    <row r="15">
      <c r="A15" s="4" t="inlineStr">
        <is>
          <t>2027</t>
        </is>
      </c>
      <c r="B15" s="6" t="n">
        <v>2955</v>
      </c>
    </row>
    <row r="16">
      <c r="A16" s="4" t="inlineStr">
        <is>
          <t>Thereafter</t>
        </is>
      </c>
      <c r="B16" s="6" t="n">
        <v>21425</v>
      </c>
    </row>
    <row r="17">
      <c r="A17" s="4" t="inlineStr">
        <is>
          <t>Total lease payment receipts</t>
        </is>
      </c>
      <c r="B17" s="6" t="n">
        <v>36200</v>
      </c>
    </row>
    <row r="18">
      <c r="A18" s="4" t="inlineStr">
        <is>
          <t>Less: imputed interest</t>
        </is>
      </c>
      <c r="B18" s="6" t="n">
        <v>-27202</v>
      </c>
    </row>
    <row r="19">
      <c r="A19" s="4" t="inlineStr">
        <is>
          <t>Total lease receivable</t>
        </is>
      </c>
      <c r="B19" s="6" t="n">
        <v>8998</v>
      </c>
    </row>
    <row r="20">
      <c r="A20" s="4" t="inlineStr">
        <is>
          <t>Unguaranteed residual assets at end of leases</t>
        </is>
      </c>
      <c r="B20" s="6" t="n">
        <v>25182</v>
      </c>
    </row>
    <row r="21">
      <c r="A21" s="4" t="inlineStr">
        <is>
          <t>Net investment in leases</t>
        </is>
      </c>
      <c r="B21" s="7" t="n">
        <v>341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Net Invest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receivables</t>
        </is>
      </c>
      <c r="B3" s="7" t="n">
        <v>23797</v>
      </c>
      <c r="C3" s="7" t="n">
        <v>24962</v>
      </c>
    </row>
    <row r="4">
      <c r="A4" s="4" t="inlineStr">
        <is>
          <t>Unguaranteed residual assets</t>
        </is>
      </c>
      <c r="B4" s="6" t="n">
        <v>10383</v>
      </c>
      <c r="C4" s="6" t="n">
        <v>9659</v>
      </c>
    </row>
    <row r="5">
      <c r="A5" s="4" t="inlineStr">
        <is>
          <t>Net investment in leases</t>
        </is>
      </c>
      <c r="B5" s="7" t="n">
        <v>34180</v>
      </c>
      <c r="C5" s="7" t="n">
        <v>346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33" customWidth="1" min="2" max="2"/>
    <col width="26" customWidth="1" min="3" max="3"/>
    <col width="22" customWidth="1" min="4" max="4"/>
  </cols>
  <sheetData>
    <row r="1">
      <c r="A1" s="1" t="inlineStr">
        <is>
          <t>Holly Energy Partners (Details) shares in Thousands, bbl in Thousands</t>
        </is>
      </c>
      <c r="C1" s="2" t="inlineStr">
        <is>
          <t>1 Months Ended</t>
        </is>
      </c>
      <c r="D1" s="2" t="inlineStr">
        <is>
          <t>12 Months Ended</t>
        </is>
      </c>
    </row>
    <row r="2">
      <c r="B2" s="2" t="inlineStr">
        <is>
          <t>Mar. 14, 2022 USD ($) shares bbl</t>
        </is>
      </c>
      <c r="C2" s="2" t="inlineStr">
        <is>
          <t>Oct. 31, 2019 USD ($) bbl</t>
        </is>
      </c>
      <c r="D2" s="2" t="inlineStr">
        <is>
          <t>Dec. 31, 2022 USD ($)</t>
        </is>
      </c>
    </row>
    <row r="3">
      <c r="A3" s="4" t="inlineStr">
        <is>
          <t>Sinclair Merger</t>
        </is>
      </c>
      <c r="B3" s="4" t="inlineStr">
        <is>
          <t xml:space="preserve"> </t>
        </is>
      </c>
      <c r="C3" s="4" t="inlineStr">
        <is>
          <t xml:space="preserve"> </t>
        </is>
      </c>
      <c r="D3" s="4" t="inlineStr">
        <is>
          <t xml:space="preserve"> </t>
        </is>
      </c>
    </row>
    <row r="4">
      <c r="A4" s="3" t="inlineStr">
        <is>
          <t>Holly Energy Partners Entity [Line Items]</t>
        </is>
      </c>
      <c r="B4" s="4" t="inlineStr">
        <is>
          <t xml:space="preserve"> </t>
        </is>
      </c>
      <c r="C4" s="4" t="inlineStr">
        <is>
          <t xml:space="preserve"> </t>
        </is>
      </c>
      <c r="D4" s="4" t="inlineStr">
        <is>
          <t xml:space="preserve"> </t>
        </is>
      </c>
    </row>
    <row r="5">
      <c r="A5" s="4" t="inlineStr">
        <is>
          <t>Value of shares issued in transaction</t>
        </is>
      </c>
      <c r="B5" s="7" t="n">
        <v>2498028000</v>
      </c>
      <c r="C5" s="4" t="inlineStr">
        <is>
          <t xml:space="preserve"> </t>
        </is>
      </c>
      <c r="D5" s="4" t="inlineStr">
        <is>
          <t xml:space="preserve"> </t>
        </is>
      </c>
    </row>
    <row r="6">
      <c r="A6" s="4" t="inlineStr">
        <is>
          <t>Transaction cash consideration transferred</t>
        </is>
      </c>
      <c r="B6" s="6" t="n">
        <v>251448000</v>
      </c>
      <c r="C6" s="4" t="inlineStr">
        <is>
          <t xml:space="preserve"> </t>
        </is>
      </c>
      <c r="D6" s="4" t="inlineStr">
        <is>
          <t xml:space="preserve"> </t>
        </is>
      </c>
    </row>
    <row r="7">
      <c r="A7" s="4" t="inlineStr">
        <is>
          <t>Aggregate consideration paid in transaction</t>
        </is>
      </c>
      <c r="B7" s="7" t="n">
        <v>2749476000</v>
      </c>
      <c r="C7" s="4" t="inlineStr">
        <is>
          <t xml:space="preserve"> </t>
        </is>
      </c>
      <c r="D7" s="4" t="inlineStr">
        <is>
          <t xml:space="preserve"> </t>
        </is>
      </c>
    </row>
    <row r="8">
      <c r="A8" s="4" t="inlineStr">
        <is>
          <t>HEP</t>
        </is>
      </c>
      <c r="B8" s="4" t="inlineStr">
        <is>
          <t xml:space="preserve"> </t>
        </is>
      </c>
      <c r="C8" s="4" t="inlineStr">
        <is>
          <t xml:space="preserve"> </t>
        </is>
      </c>
      <c r="D8" s="4" t="inlineStr">
        <is>
          <t xml:space="preserve"> </t>
        </is>
      </c>
    </row>
    <row r="9">
      <c r="A9" s="3" t="inlineStr">
        <is>
          <t>Holly Energy Partners Entity [Line Items]</t>
        </is>
      </c>
      <c r="B9" s="4" t="inlineStr">
        <is>
          <t xml:space="preserve"> </t>
        </is>
      </c>
      <c r="C9" s="4" t="inlineStr">
        <is>
          <t xml:space="preserve"> </t>
        </is>
      </c>
      <c r="D9" s="4" t="inlineStr">
        <is>
          <t xml:space="preserve"> </t>
        </is>
      </c>
    </row>
    <row r="10">
      <c r="A10" s="4" t="inlineStr">
        <is>
          <t>Percentage of ownership in variable interest entity</t>
        </is>
      </c>
      <c r="B10" s="4" t="inlineStr">
        <is>
          <t xml:space="preserve"> </t>
        </is>
      </c>
      <c r="C10" s="4" t="inlineStr">
        <is>
          <t xml:space="preserve"> </t>
        </is>
      </c>
      <c r="D10" s="10" t="n">
        <v>0.47</v>
      </c>
    </row>
    <row r="11">
      <c r="A11" s="4" t="inlineStr">
        <is>
          <t>Minimum annualized payments under agreement</t>
        </is>
      </c>
      <c r="B11" s="4" t="inlineStr">
        <is>
          <t xml:space="preserve"> </t>
        </is>
      </c>
      <c r="C11" s="4" t="inlineStr">
        <is>
          <t xml:space="preserve"> </t>
        </is>
      </c>
      <c r="D11" s="7" t="n">
        <v>452600000</v>
      </c>
    </row>
    <row r="12">
      <c r="A12" s="4" t="inlineStr">
        <is>
          <t>HEP | Sinclair Merger</t>
        </is>
      </c>
      <c r="B12" s="4" t="inlineStr">
        <is>
          <t xml:space="preserve"> </t>
        </is>
      </c>
      <c r="C12" s="4" t="inlineStr">
        <is>
          <t xml:space="preserve"> </t>
        </is>
      </c>
      <c r="D12" s="4" t="inlineStr">
        <is>
          <t xml:space="preserve"> </t>
        </is>
      </c>
    </row>
    <row r="13">
      <c r="A13" s="3" t="inlineStr">
        <is>
          <t>Holly Energy Partners Entity [Line Items]</t>
        </is>
      </c>
      <c r="B13" s="4" t="inlineStr">
        <is>
          <t xml:space="preserve"> </t>
        </is>
      </c>
      <c r="C13" s="4" t="inlineStr">
        <is>
          <t xml:space="preserve"> </t>
        </is>
      </c>
      <c r="D13" s="4" t="inlineStr">
        <is>
          <t xml:space="preserve"> </t>
        </is>
      </c>
    </row>
    <row r="14">
      <c r="A14" s="4" t="inlineStr">
        <is>
          <t>Shares issued in transaction (in shares) | shares</t>
        </is>
      </c>
      <c r="B14" s="6" t="n">
        <v>21000</v>
      </c>
      <c r="C14" s="4" t="inlineStr">
        <is>
          <t xml:space="preserve"> </t>
        </is>
      </c>
      <c r="D14" s="4" t="inlineStr">
        <is>
          <t xml:space="preserve"> </t>
        </is>
      </c>
    </row>
    <row r="15">
      <c r="A15" s="4" t="inlineStr">
        <is>
          <t>Value of shares issued in transaction</t>
        </is>
      </c>
      <c r="B15" s="7" t="n">
        <v>349020000</v>
      </c>
      <c r="C15" s="4" t="inlineStr">
        <is>
          <t xml:space="preserve"> </t>
        </is>
      </c>
      <c r="D15" s="4" t="inlineStr">
        <is>
          <t xml:space="preserve"> </t>
        </is>
      </c>
    </row>
    <row r="16">
      <c r="A16" s="4" t="inlineStr">
        <is>
          <t>Transaction cash consideration transferred</t>
        </is>
      </c>
      <c r="B16" s="6" t="n">
        <v>328955000</v>
      </c>
      <c r="C16" s="4" t="inlineStr">
        <is>
          <t xml:space="preserve"> </t>
        </is>
      </c>
      <c r="D16" s="4" t="inlineStr">
        <is>
          <t xml:space="preserve"> </t>
        </is>
      </c>
    </row>
    <row r="17">
      <c r="A17" s="4" t="inlineStr">
        <is>
          <t>Aggregate consideration paid in transaction</t>
        </is>
      </c>
      <c r="B17" s="7" t="n">
        <v>678000000</v>
      </c>
      <c r="C17" s="4" t="inlineStr">
        <is>
          <t xml:space="preserve"> </t>
        </is>
      </c>
      <c r="D17" s="4" t="inlineStr">
        <is>
          <t xml:space="preserve"> </t>
        </is>
      </c>
    </row>
    <row r="18">
      <c r="A18" s="4" t="inlineStr">
        <is>
          <t>Barrels of crude oil, value | bbl</t>
        </is>
      </c>
      <c r="B18" s="6" t="n">
        <v>4500</v>
      </c>
      <c r="C18" s="4" t="inlineStr">
        <is>
          <t xml:space="preserve"> </t>
        </is>
      </c>
      <c r="D18" s="4" t="inlineStr">
        <is>
          <t xml:space="preserve"> </t>
        </is>
      </c>
    </row>
    <row r="19">
      <c r="A19" s="4" t="inlineStr">
        <is>
          <t>HEP | Revenue Benchmark | Customer Concentration Risk | HollyFrontier</t>
        </is>
      </c>
      <c r="B19" s="4" t="inlineStr">
        <is>
          <t xml:space="preserve"> </t>
        </is>
      </c>
      <c r="C19" s="4" t="inlineStr">
        <is>
          <t xml:space="preserve"> </t>
        </is>
      </c>
      <c r="D19" s="4" t="inlineStr">
        <is>
          <t xml:space="preserve"> </t>
        </is>
      </c>
    </row>
    <row r="20">
      <c r="A20" s="3" t="inlineStr">
        <is>
          <t>Holly Energy Partners Entity [Line Items]</t>
        </is>
      </c>
      <c r="B20" s="4" t="inlineStr">
        <is>
          <t xml:space="preserve"> </t>
        </is>
      </c>
      <c r="C20" s="4" t="inlineStr">
        <is>
          <t xml:space="preserve"> </t>
        </is>
      </c>
      <c r="D20" s="4" t="inlineStr">
        <is>
          <t xml:space="preserve"> </t>
        </is>
      </c>
    </row>
    <row r="21">
      <c r="A21" s="4" t="inlineStr">
        <is>
          <t>Concentration risk, percentage of total revenues</t>
        </is>
      </c>
      <c r="B21" s="4" t="inlineStr">
        <is>
          <t xml:space="preserve"> </t>
        </is>
      </c>
      <c r="C21" s="4" t="inlineStr">
        <is>
          <t xml:space="preserve"> </t>
        </is>
      </c>
      <c r="D21" s="10" t="n">
        <v>0.8</v>
      </c>
    </row>
    <row r="22">
      <c r="A22" s="4" t="inlineStr">
        <is>
          <t>HEP | Osage Pipeline</t>
        </is>
      </c>
      <c r="B22" s="4" t="inlineStr">
        <is>
          <t xml:space="preserve"> </t>
        </is>
      </c>
      <c r="C22" s="4" t="inlineStr">
        <is>
          <t xml:space="preserve"> </t>
        </is>
      </c>
      <c r="D22" s="4" t="inlineStr">
        <is>
          <t xml:space="preserve"> </t>
        </is>
      </c>
    </row>
    <row r="23">
      <c r="A23" s="3" t="inlineStr">
        <is>
          <t>Holly Energy Partners Entity [Line Items]</t>
        </is>
      </c>
      <c r="B23" s="4" t="inlineStr">
        <is>
          <t xml:space="preserve"> </t>
        </is>
      </c>
      <c r="C23" s="4" t="inlineStr">
        <is>
          <t xml:space="preserve"> </t>
        </is>
      </c>
      <c r="D23" s="4" t="inlineStr">
        <is>
          <t xml:space="preserve"> </t>
        </is>
      </c>
    </row>
    <row r="24">
      <c r="A24" s="4" t="inlineStr">
        <is>
          <t>Equity method investment, ownership percentage</t>
        </is>
      </c>
      <c r="B24" s="4" t="inlineStr">
        <is>
          <t xml:space="preserve"> </t>
        </is>
      </c>
      <c r="C24" s="4" t="inlineStr">
        <is>
          <t xml:space="preserve"> </t>
        </is>
      </c>
      <c r="D24" s="10" t="n">
        <v>0.5</v>
      </c>
    </row>
    <row r="25">
      <c r="A25" s="4" t="inlineStr">
        <is>
          <t>HEP | Cheyenne Pipeline</t>
        </is>
      </c>
      <c r="B25" s="4" t="inlineStr">
        <is>
          <t xml:space="preserve"> </t>
        </is>
      </c>
      <c r="C25" s="4" t="inlineStr">
        <is>
          <t xml:space="preserve"> </t>
        </is>
      </c>
      <c r="D25" s="4" t="inlineStr">
        <is>
          <t xml:space="preserve"> </t>
        </is>
      </c>
    </row>
    <row r="26">
      <c r="A26" s="3" t="inlineStr">
        <is>
          <t>Holly Energy Partners Entity [Line Items]</t>
        </is>
      </c>
      <c r="B26" s="4" t="inlineStr">
        <is>
          <t xml:space="preserve"> </t>
        </is>
      </c>
      <c r="C26" s="4" t="inlineStr">
        <is>
          <t xml:space="preserve"> </t>
        </is>
      </c>
      <c r="D26" s="4" t="inlineStr">
        <is>
          <t xml:space="preserve"> </t>
        </is>
      </c>
    </row>
    <row r="27">
      <c r="A27" s="4" t="inlineStr">
        <is>
          <t>Equity method investment, ownership percentage</t>
        </is>
      </c>
      <c r="B27" s="4" t="inlineStr">
        <is>
          <t xml:space="preserve"> </t>
        </is>
      </c>
      <c r="C27" s="4" t="inlineStr">
        <is>
          <t xml:space="preserve"> </t>
        </is>
      </c>
      <c r="D27" s="10" t="n">
        <v>0.5</v>
      </c>
    </row>
    <row r="28">
      <c r="A28" s="4" t="inlineStr">
        <is>
          <t>HEP | Cushing Connect</t>
        </is>
      </c>
      <c r="B28" s="4" t="inlineStr">
        <is>
          <t xml:space="preserve"> </t>
        </is>
      </c>
      <c r="C28" s="4" t="inlineStr">
        <is>
          <t xml:space="preserve"> </t>
        </is>
      </c>
      <c r="D28" s="4" t="inlineStr">
        <is>
          <t xml:space="preserve"> </t>
        </is>
      </c>
    </row>
    <row r="29">
      <c r="A29" s="3" t="inlineStr">
        <is>
          <t>Holly Energy Partners Entity [Line Items]</t>
        </is>
      </c>
      <c r="B29" s="4" t="inlineStr">
        <is>
          <t xml:space="preserve"> </t>
        </is>
      </c>
      <c r="C29" s="4" t="inlineStr">
        <is>
          <t xml:space="preserve"> </t>
        </is>
      </c>
      <c r="D29" s="4" t="inlineStr">
        <is>
          <t xml:space="preserve"> </t>
        </is>
      </c>
    </row>
    <row r="30">
      <c r="A30" s="4" t="inlineStr">
        <is>
          <t>Equity method investment, ownership percentage</t>
        </is>
      </c>
      <c r="B30" s="4" t="inlineStr">
        <is>
          <t xml:space="preserve"> </t>
        </is>
      </c>
      <c r="C30" s="4" t="inlineStr">
        <is>
          <t xml:space="preserve"> </t>
        </is>
      </c>
      <c r="D30" s="10" t="n">
        <v>0.5</v>
      </c>
    </row>
    <row r="31">
      <c r="A31" s="4" t="inlineStr">
        <is>
          <t>Barrels of crude oil per day | bbl</t>
        </is>
      </c>
      <c r="B31" s="4" t="inlineStr">
        <is>
          <t xml:space="preserve"> </t>
        </is>
      </c>
      <c r="C31" s="6" t="n">
        <v>160</v>
      </c>
      <c r="D31" s="4" t="inlineStr">
        <is>
          <t xml:space="preserve"> </t>
        </is>
      </c>
    </row>
    <row r="32">
      <c r="A32" s="4" t="inlineStr">
        <is>
          <t>Barrels of crude oil, value | bbl</t>
        </is>
      </c>
      <c r="B32" s="4" t="inlineStr">
        <is>
          <t xml:space="preserve"> </t>
        </is>
      </c>
      <c r="C32" s="6" t="n">
        <v>1500</v>
      </c>
      <c r="D32" s="4" t="inlineStr">
        <is>
          <t xml:space="preserve"> </t>
        </is>
      </c>
    </row>
    <row r="33">
      <c r="A33" s="4" t="inlineStr">
        <is>
          <t>Percent of budget which construction costs payable by HEP</t>
        </is>
      </c>
      <c r="B33" s="4" t="inlineStr">
        <is>
          <t xml:space="preserve"> </t>
        </is>
      </c>
      <c r="C33" s="4" t="inlineStr">
        <is>
          <t xml:space="preserve"> </t>
        </is>
      </c>
      <c r="D33" s="10" t="n">
        <v>0.1</v>
      </c>
    </row>
    <row r="34">
      <c r="A34" s="4" t="inlineStr">
        <is>
          <t>Expected construction costs</t>
        </is>
      </c>
      <c r="B34" s="4" t="inlineStr">
        <is>
          <t xml:space="preserve"> </t>
        </is>
      </c>
      <c r="C34" s="7" t="n">
        <v>74000000</v>
      </c>
      <c r="D34" s="4" t="inlineStr">
        <is>
          <t xml:space="preserve"> </t>
        </is>
      </c>
    </row>
    <row r="35">
      <c r="A35" s="4" t="inlineStr">
        <is>
          <t>HEP | Saddle Butte Pipeline III, LLC</t>
        </is>
      </c>
      <c r="B35" s="4" t="inlineStr">
        <is>
          <t xml:space="preserve"> </t>
        </is>
      </c>
      <c r="C35" s="4" t="inlineStr">
        <is>
          <t xml:space="preserve"> </t>
        </is>
      </c>
      <c r="D35" s="4" t="inlineStr">
        <is>
          <t xml:space="preserve"> </t>
        </is>
      </c>
    </row>
    <row r="36">
      <c r="A36" s="3" t="inlineStr">
        <is>
          <t>Holly Energy Partners Entity [Line Items]</t>
        </is>
      </c>
      <c r="B36" s="4" t="inlineStr">
        <is>
          <t xml:space="preserve"> </t>
        </is>
      </c>
      <c r="C36" s="4" t="inlineStr">
        <is>
          <t xml:space="preserve"> </t>
        </is>
      </c>
      <c r="D36" s="4" t="inlineStr">
        <is>
          <t xml:space="preserve"> </t>
        </is>
      </c>
    </row>
    <row r="37">
      <c r="A37" s="4" t="inlineStr">
        <is>
          <t>Equity method investment, ownership percentage</t>
        </is>
      </c>
      <c r="B37" s="11" t="n">
        <v>0.2506</v>
      </c>
      <c r="C37" s="4" t="inlineStr">
        <is>
          <t xml:space="preserve"> </t>
        </is>
      </c>
      <c r="D37" s="11" t="n">
        <v>0.2506</v>
      </c>
    </row>
    <row r="38">
      <c r="A38" s="4" t="inlineStr">
        <is>
          <t>HEP | Pioneer Pipeline</t>
        </is>
      </c>
      <c r="B38" s="4" t="inlineStr">
        <is>
          <t xml:space="preserve"> </t>
        </is>
      </c>
      <c r="C38" s="4" t="inlineStr">
        <is>
          <t xml:space="preserve"> </t>
        </is>
      </c>
      <c r="D38" s="4" t="inlineStr">
        <is>
          <t xml:space="preserve"> </t>
        </is>
      </c>
    </row>
    <row r="39">
      <c r="A39" s="3" t="inlineStr">
        <is>
          <t>Holly Energy Partners Entity [Line Items]</t>
        </is>
      </c>
      <c r="B39" s="4" t="inlineStr">
        <is>
          <t xml:space="preserve"> </t>
        </is>
      </c>
      <c r="C39" s="4" t="inlineStr">
        <is>
          <t xml:space="preserve"> </t>
        </is>
      </c>
      <c r="D39" s="4" t="inlineStr">
        <is>
          <t xml:space="preserve"> </t>
        </is>
      </c>
    </row>
    <row r="40">
      <c r="A40" s="4" t="inlineStr">
        <is>
          <t>Equity method investment, ownership percentage</t>
        </is>
      </c>
      <c r="B40" s="12" t="n">
        <v>0.49995</v>
      </c>
      <c r="C40" s="4" t="inlineStr">
        <is>
          <t xml:space="preserve"> </t>
        </is>
      </c>
      <c r="D40" s="12" t="n">
        <v>0.49995</v>
      </c>
    </row>
    <row r="41">
      <c r="A41" s="4" t="inlineStr">
        <is>
          <t>HEP | UNEV</t>
        </is>
      </c>
      <c r="B41" s="4" t="inlineStr">
        <is>
          <t xml:space="preserve"> </t>
        </is>
      </c>
      <c r="C41" s="4" t="inlineStr">
        <is>
          <t xml:space="preserve"> </t>
        </is>
      </c>
      <c r="D41" s="4" t="inlineStr">
        <is>
          <t xml:space="preserve"> </t>
        </is>
      </c>
    </row>
    <row r="42">
      <c r="A42" s="3" t="inlineStr">
        <is>
          <t>Holly Energy Partners Entity [Line Items]</t>
        </is>
      </c>
      <c r="B42" s="4" t="inlineStr">
        <is>
          <t xml:space="preserve"> </t>
        </is>
      </c>
      <c r="C42" s="4" t="inlineStr">
        <is>
          <t xml:space="preserve"> </t>
        </is>
      </c>
      <c r="D42" s="4" t="inlineStr">
        <is>
          <t xml:space="preserve"> </t>
        </is>
      </c>
    </row>
    <row r="43">
      <c r="A43" s="4" t="inlineStr">
        <is>
          <t>Remaining ownership interest acquired</t>
        </is>
      </c>
      <c r="B43" s="13" t="n">
        <v>0.25</v>
      </c>
      <c r="C43" s="4" t="inlineStr">
        <is>
          <t xml:space="preserve"> </t>
        </is>
      </c>
      <c r="D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 and other revenues</t>
        </is>
      </c>
      <c r="B4" s="7" t="n">
        <v>38204839</v>
      </c>
      <c r="C4" s="7" t="n">
        <v>18389142</v>
      </c>
      <c r="D4" s="7" t="n">
        <v>11183643</v>
      </c>
    </row>
    <row r="5">
      <c r="A5" s="4" t="inlineStr">
        <is>
          <t>Transportation fue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and other revenues</t>
        </is>
      </c>
      <c r="B7" s="6" t="n">
        <v>25895867</v>
      </c>
      <c r="C7" s="6" t="n">
        <v>13414543</v>
      </c>
      <c r="D7" s="6" t="n">
        <v>7825625</v>
      </c>
    </row>
    <row r="8">
      <c r="A8" s="4" t="inlineStr">
        <is>
          <t>Specialty lubricant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and other revenues</t>
        </is>
      </c>
      <c r="B10" s="6" t="n">
        <v>2826206</v>
      </c>
      <c r="C10" s="6" t="n">
        <v>2322242</v>
      </c>
      <c r="D10" s="6" t="n">
        <v>1657344</v>
      </c>
    </row>
    <row r="11">
      <c r="A11" s="4" t="inlineStr">
        <is>
          <t>Asphalt, fuel oil and other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 and other revenues</t>
        </is>
      </c>
      <c r="B13" s="6" t="n">
        <v>2147710</v>
      </c>
      <c r="C13" s="6" t="n">
        <v>948581</v>
      </c>
      <c r="D13" s="6" t="n">
        <v>672371</v>
      </c>
    </row>
    <row r="14">
      <c r="A14" s="4" t="inlineStr">
        <is>
          <t>Refined Produc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 and other revenues</t>
        </is>
      </c>
      <c r="B16" s="6" t="n">
        <v>30869783</v>
      </c>
      <c r="C16" s="6" t="n">
        <v>16685366</v>
      </c>
      <c r="D16" s="6" t="n">
        <v>10155340</v>
      </c>
    </row>
    <row r="17">
      <c r="A17" s="4" t="inlineStr">
        <is>
          <t>Refined Product | Mid-Contin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 and other revenues</t>
        </is>
      </c>
      <c r="B19" s="6" t="n">
        <v>13924566</v>
      </c>
      <c r="C19" s="6" t="n">
        <v>9094885</v>
      </c>
      <c r="D19" s="6" t="n">
        <v>5096268</v>
      </c>
    </row>
    <row r="20">
      <c r="A20" s="4" t="inlineStr">
        <is>
          <t>Refined Product | Southwes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 and other revenues</t>
        </is>
      </c>
      <c r="B22" s="6" t="n">
        <v>4965298</v>
      </c>
      <c r="C22" s="6" t="n">
        <v>3477562</v>
      </c>
      <c r="D22" s="6" t="n">
        <v>2310432</v>
      </c>
    </row>
    <row r="23">
      <c r="A23" s="4" t="inlineStr">
        <is>
          <t>Refined Product | Rocky Mountai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 and other revenues</t>
        </is>
      </c>
      <c r="B25" s="6" t="n">
        <v>9533476</v>
      </c>
      <c r="C25" s="6" t="n">
        <v>2118619</v>
      </c>
      <c r="D25" s="6" t="n">
        <v>1311416</v>
      </c>
    </row>
    <row r="26">
      <c r="A26" s="4" t="inlineStr">
        <is>
          <t>Refined Product | Northea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 and other revenues</t>
        </is>
      </c>
      <c r="B28" s="6" t="n">
        <v>1037771</v>
      </c>
      <c r="C28" s="6" t="n">
        <v>824900</v>
      </c>
      <c r="D28" s="6" t="n">
        <v>552069</v>
      </c>
    </row>
    <row r="29">
      <c r="A29" s="4" t="inlineStr">
        <is>
          <t>Refined Product | Canad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 and other revenues</t>
        </is>
      </c>
      <c r="B31" s="6" t="n">
        <v>1063961</v>
      </c>
      <c r="C31" s="6" t="n">
        <v>836317</v>
      </c>
      <c r="D31" s="6" t="n">
        <v>616683</v>
      </c>
    </row>
    <row r="32">
      <c r="A32" s="4" t="inlineStr">
        <is>
          <t>Refined Product | Europe, Asia and Latin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 and other revenues</t>
        </is>
      </c>
      <c r="B34" s="6" t="n">
        <v>344711</v>
      </c>
      <c r="C34" s="6" t="n">
        <v>333083</v>
      </c>
      <c r="D34" s="6" t="n">
        <v>268472</v>
      </c>
    </row>
    <row r="35">
      <c r="A35" s="4" t="inlineStr">
        <is>
          <t>Excess crude oil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 and other revenues</t>
        </is>
      </c>
      <c r="B37" s="6" t="n">
        <v>2342288</v>
      </c>
      <c r="C37" s="6" t="n">
        <v>1547696</v>
      </c>
      <c r="D37" s="6" t="n">
        <v>884248</v>
      </c>
    </row>
    <row r="38">
      <c r="A38" s="4" t="inlineStr">
        <is>
          <t>Renewable diesel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 and other revenues</t>
        </is>
      </c>
      <c r="B40" s="6" t="n">
        <v>654893</v>
      </c>
      <c r="C40" s="6" t="n">
        <v>0</v>
      </c>
      <c r="D40" s="6" t="n">
        <v>0</v>
      </c>
    </row>
    <row r="41">
      <c r="A41" s="4" t="inlineStr">
        <is>
          <t>Transportation and logistic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 and other revenues</t>
        </is>
      </c>
      <c r="B43" s="6" t="n">
        <v>109200</v>
      </c>
      <c r="C43" s="6" t="n">
        <v>103646</v>
      </c>
      <c r="D43" s="6" t="n">
        <v>98039</v>
      </c>
    </row>
    <row r="44">
      <c r="A44" s="4" t="inlineStr">
        <is>
          <t>Marketing revenu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 and other revenues</t>
        </is>
      </c>
      <c r="B46" s="6" t="n">
        <v>3911922</v>
      </c>
      <c r="C46" s="6" t="n">
        <v>0</v>
      </c>
      <c r="D46" s="6" t="n">
        <v>0</v>
      </c>
    </row>
    <row r="47">
      <c r="A47" s="4" t="inlineStr">
        <is>
          <t>Other revenu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 and other revenues</t>
        </is>
      </c>
      <c r="B49" s="6" t="n">
        <v>316753</v>
      </c>
      <c r="C49" s="6" t="n">
        <v>52434</v>
      </c>
      <c r="D49" s="6" t="n">
        <v>46016</v>
      </c>
    </row>
    <row r="50">
      <c r="A50" s="4" t="inlineStr">
        <is>
          <t>Refin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 and other revenues</t>
        </is>
      </c>
      <c r="B52" s="6" t="n">
        <v>30379696</v>
      </c>
      <c r="C52" s="6" t="n">
        <v>15734870</v>
      </c>
      <c r="D52" s="6" t="n">
        <v>9286658</v>
      </c>
    </row>
    <row r="53">
      <c r="A53" s="4" t="inlineStr">
        <is>
          <t>Refining | Asphalt, fuel oil and other produc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 and other revenues</t>
        </is>
      </c>
      <c r="B55" s="6" t="n">
        <v>1827300</v>
      </c>
      <c r="C55" s="6" t="n">
        <v>724300</v>
      </c>
      <c r="D55" s="6" t="n">
        <v>533500</v>
      </c>
    </row>
    <row r="56">
      <c r="A56" s="4" t="inlineStr">
        <is>
          <t>Lubricants and Specialty Produc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 and other revenues</t>
        </is>
      </c>
      <c r="B58" s="6" t="n">
        <v>3149128</v>
      </c>
      <c r="C58" s="6" t="n">
        <v>2550624</v>
      </c>
      <c r="D58" s="6" t="n">
        <v>1792745</v>
      </c>
    </row>
    <row r="59">
      <c r="A59" s="4" t="inlineStr">
        <is>
          <t>Lubricants and Specialty Products | Asphalt, fuel oil and other produc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 and other revenues</t>
        </is>
      </c>
      <c r="B61" s="7" t="n">
        <v>314800</v>
      </c>
      <c r="C61" s="7" t="n">
        <v>224300</v>
      </c>
      <c r="D61" s="6" t="n">
        <v>135400</v>
      </c>
    </row>
    <row r="62">
      <c r="A62" s="4" t="inlineStr">
        <is>
          <t>Corporate and Other | Transportation fuel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 and other revenues</t>
        </is>
      </c>
      <c r="B64" s="4" t="inlineStr">
        <is>
          <t xml:space="preserve"> </t>
        </is>
      </c>
      <c r="C64" s="4" t="inlineStr">
        <is>
          <t xml:space="preserve"> </t>
        </is>
      </c>
      <c r="D64" s="7" t="n">
        <v>1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Schedule of Contract Liabilities (Details) - USD ($) $ in Thousands</t>
        </is>
      </c>
      <c r="B1" s="2" t="inlineStr">
        <is>
          <t>12 Months Ended</t>
        </is>
      </c>
    </row>
    <row r="2">
      <c r="B2" s="2" t="inlineStr">
        <is>
          <t>Dec. 31, 2022</t>
        </is>
      </c>
      <c r="C2" s="2" t="inlineStr">
        <is>
          <t>Dec. 31, 2021</t>
        </is>
      </c>
      <c r="D2" s="2" t="inlineStr">
        <is>
          <t>Dec. 31, 2020</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Balance at beginning of period</t>
        </is>
      </c>
      <c r="B4" s="7" t="n">
        <v>9278</v>
      </c>
      <c r="C4" s="7" t="n">
        <v>6738</v>
      </c>
      <c r="D4" s="7" t="n">
        <v>4652</v>
      </c>
    </row>
    <row r="5">
      <c r="A5" s="4" t="inlineStr">
        <is>
          <t>Increase</t>
        </is>
      </c>
      <c r="B5" s="6" t="n">
        <v>32040</v>
      </c>
      <c r="C5" s="6" t="n">
        <v>32301</v>
      </c>
      <c r="D5" s="6" t="n">
        <v>28746</v>
      </c>
    </row>
    <row r="6">
      <c r="A6" s="4" t="inlineStr">
        <is>
          <t>Recognized as revenue</t>
        </is>
      </c>
      <c r="B6" s="6" t="n">
        <v>-30596</v>
      </c>
      <c r="C6" s="6" t="n">
        <v>-29761</v>
      </c>
      <c r="D6" s="6" t="n">
        <v>-26660</v>
      </c>
    </row>
    <row r="7">
      <c r="A7" s="4" t="inlineStr">
        <is>
          <t>Balance at end of period</t>
        </is>
      </c>
      <c r="B7" s="7" t="n">
        <v>10722</v>
      </c>
      <c r="C7" s="7" t="n">
        <v>9278</v>
      </c>
      <c r="D7" s="7" t="n">
        <v>67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venues - Schedule of Performance Obligations (Details) bbl in Thousands, $ in Thousands</t>
        </is>
      </c>
      <c r="B1" s="2" t="inlineStr">
        <is>
          <t>12 Months Ended</t>
        </is>
      </c>
    </row>
    <row r="2">
      <c r="B2" s="2" t="inlineStr">
        <is>
          <t>Dec. 31, 2022 USD ($) bbl</t>
        </is>
      </c>
      <c r="C2" s="2" t="inlineStr">
        <is>
          <t>Dec. 31, 2021</t>
        </is>
      </c>
    </row>
    <row r="3">
      <c r="A3" s="4" t="inlineStr">
        <is>
          <t>Shell | Revenue Benchmark | Customer Concentration Risk</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Concentration risk, percentage of total revenues</t>
        </is>
      </c>
      <c r="B5" s="10" t="n">
        <v>0.15</v>
      </c>
      <c r="C5" s="10" t="n">
        <v>0.13</v>
      </c>
    </row>
    <row r="6">
      <c r="A6" s="4" t="inlineStr">
        <is>
          <t>HEP | Third-Party Customer</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revenues | $</t>
        </is>
      </c>
      <c r="B8" s="7" t="n">
        <v>25051</v>
      </c>
      <c r="C8" s="4" t="inlineStr">
        <is>
          <t xml:space="preserve"> </t>
        </is>
      </c>
    </row>
    <row r="9">
      <c r="A9" s="4" t="inlineStr">
        <is>
          <t>Refined Product</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sale of refined product barrels</t>
        </is>
      </c>
      <c r="B11" s="6" t="n">
        <v>113329</v>
      </c>
      <c r="C11" s="4" t="inlineStr">
        <is>
          <t xml:space="preserve"> </t>
        </is>
      </c>
    </row>
    <row r="12">
      <c r="A12" s="4" t="inlineStr">
        <is>
          <t>Revenue, Remaining Performance Obligation, Expected Timing of Satisfaction, Start Date [Axis]: 2023-01-01 | HEP | Third-Party Customer</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revenues | $</t>
        </is>
      </c>
      <c r="B14" s="7" t="n">
        <v>11017</v>
      </c>
      <c r="C14" s="4" t="inlineStr">
        <is>
          <t xml:space="preserve"> </t>
        </is>
      </c>
    </row>
    <row r="15">
      <c r="A15" s="4" t="inlineStr">
        <is>
          <t>Satisfaction period</t>
        </is>
      </c>
      <c r="B15" s="4" t="inlineStr">
        <is>
          <t>1 year</t>
        </is>
      </c>
      <c r="C15" s="4" t="inlineStr">
        <is>
          <t xml:space="preserve"> </t>
        </is>
      </c>
    </row>
    <row r="16">
      <c r="A16" s="4" t="inlineStr">
        <is>
          <t>Revenue, Remaining Performance Obligation, Expected Timing of Satisfaction, Start Date [Axis]: 2023-01-01 | Refined Product</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 sale of refined product barrels</t>
        </is>
      </c>
      <c r="B18" s="6" t="n">
        <v>35181</v>
      </c>
      <c r="C18" s="4" t="inlineStr">
        <is>
          <t xml:space="preserve"> </t>
        </is>
      </c>
    </row>
    <row r="19">
      <c r="A19" s="4" t="inlineStr">
        <is>
          <t>Satisfaction period</t>
        </is>
      </c>
      <c r="B19" s="4" t="inlineStr">
        <is>
          <t>1 year</t>
        </is>
      </c>
      <c r="C19" s="4" t="inlineStr">
        <is>
          <t xml:space="preserve"> </t>
        </is>
      </c>
    </row>
    <row r="20">
      <c r="A20" s="4" t="inlineStr">
        <is>
          <t>Revenue, Remaining Performance Obligation, Expected Timing of Satisfaction, Start Date [Axis]: 2024-01-01 | HEP | Third-Party Customer</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 revenues | $</t>
        </is>
      </c>
      <c r="B22" s="7" t="n">
        <v>11017</v>
      </c>
      <c r="C22" s="4" t="inlineStr">
        <is>
          <t xml:space="preserve"> </t>
        </is>
      </c>
    </row>
    <row r="23">
      <c r="A23" s="4" t="inlineStr">
        <is>
          <t>Satisfaction period</t>
        </is>
      </c>
      <c r="B23" s="4" t="inlineStr">
        <is>
          <t>1 year</t>
        </is>
      </c>
      <c r="C23" s="4" t="inlineStr">
        <is>
          <t xml:space="preserve"> </t>
        </is>
      </c>
    </row>
    <row r="24">
      <c r="A24" s="4" t="inlineStr">
        <is>
          <t>Revenue, Remaining Performance Obligation, Expected Timing of Satisfaction, Start Date [Axis]: 2024-01-01 | Refined Product</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 sale of refined product barrels</t>
        </is>
      </c>
      <c r="B26" s="6" t="n">
        <v>28848</v>
      </c>
      <c r="C26" s="4" t="inlineStr">
        <is>
          <t xml:space="preserve"> </t>
        </is>
      </c>
    </row>
    <row r="27">
      <c r="A27" s="4" t="inlineStr">
        <is>
          <t>Satisfaction period</t>
        </is>
      </c>
      <c r="B27" s="4" t="inlineStr">
        <is>
          <t>1 year</t>
        </is>
      </c>
      <c r="C27" s="4" t="inlineStr">
        <is>
          <t xml:space="preserve"> </t>
        </is>
      </c>
    </row>
    <row r="28">
      <c r="A28" s="4" t="inlineStr">
        <is>
          <t>Revenue, Remaining Performance Obligation, Expected Timing of Satisfaction, Start Date [Axis]: 2025-01-01 | HEP | Third-Party Customer</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maining performance obligation revenues | $</t>
        </is>
      </c>
      <c r="B30" s="7" t="n">
        <v>3017</v>
      </c>
      <c r="C30" s="4" t="inlineStr">
        <is>
          <t xml:space="preserve"> </t>
        </is>
      </c>
    </row>
    <row r="31">
      <c r="A31" s="4" t="inlineStr">
        <is>
          <t>Satisfaction period</t>
        </is>
      </c>
      <c r="B31" s="4" t="inlineStr">
        <is>
          <t>1 year</t>
        </is>
      </c>
      <c r="C31" s="4" t="inlineStr">
        <is>
          <t xml:space="preserve"> </t>
        </is>
      </c>
    </row>
    <row r="32">
      <c r="A32" s="4" t="inlineStr">
        <is>
          <t>Revenue, Remaining Performance Obligation, Expected Timing of Satisfaction, Start Date [Axis]: 2025-01-01 | Refined Product</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maining performance obligation, sale of refined product barrels</t>
        </is>
      </c>
      <c r="B34" s="6" t="n">
        <v>19729</v>
      </c>
      <c r="C34" s="4" t="inlineStr">
        <is>
          <t xml:space="preserve"> </t>
        </is>
      </c>
    </row>
    <row r="35">
      <c r="A35" s="4" t="inlineStr">
        <is>
          <t>Satisfaction period</t>
        </is>
      </c>
      <c r="B35" s="4" t="inlineStr">
        <is>
          <t>1 year</t>
        </is>
      </c>
      <c r="C35" s="4" t="inlineStr">
        <is>
          <t xml:space="preserve"> </t>
        </is>
      </c>
    </row>
    <row r="36">
      <c r="A36" s="4" t="inlineStr">
        <is>
          <t>Revenue, Remaining Performance Obligation, Expected Timing of Satisfaction, Start Date [Axis]: 2026-01-01 | Refined Product</t>
        </is>
      </c>
      <c r="B36" s="4" t="inlineStr">
        <is>
          <t xml:space="preserve"> </t>
        </is>
      </c>
      <c r="C36" s="4" t="inlineStr">
        <is>
          <t xml:space="preserve"> </t>
        </is>
      </c>
    </row>
    <row r="37">
      <c r="A37" s="3" t="inlineStr">
        <is>
          <t>Revenue, Remaining Performance Obligation, Expected Timing of Satisfaction [Line Items]</t>
        </is>
      </c>
      <c r="B37" s="4" t="inlineStr">
        <is>
          <t xml:space="preserve"> </t>
        </is>
      </c>
      <c r="C37" s="4" t="inlineStr">
        <is>
          <t xml:space="preserve"> </t>
        </is>
      </c>
    </row>
    <row r="38">
      <c r="A38" s="4" t="inlineStr">
        <is>
          <t>Remaining performance obligation, sale of refined product barrels</t>
        </is>
      </c>
      <c r="B38" s="6" t="n">
        <v>29571</v>
      </c>
      <c r="C38" s="4" t="inlineStr">
        <is>
          <t xml:space="preserve"> </t>
        </is>
      </c>
    </row>
    <row r="39">
      <c r="A39" s="4" t="inlineStr">
        <is>
          <t>Satisfaction period</t>
        </is>
      </c>
      <c r="B39" s="4" t="inlineStr">
        <is>
          <t>1 year</t>
        </is>
      </c>
      <c r="C3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ssets:</t>
        </is>
      </c>
      <c r="B4" s="7" t="n">
        <v>0</v>
      </c>
      <c r="C4" s="7" t="n">
        <v>0</v>
      </c>
    </row>
    <row r="5">
      <c r="A5" s="4" t="inlineStr">
        <is>
          <t>Liabilities:</t>
        </is>
      </c>
      <c r="B5" s="6" t="n">
        <v>2750</v>
      </c>
      <c r="C5" s="6" t="n">
        <v>1269</v>
      </c>
    </row>
    <row r="6">
      <c r="A6" s="4" t="inlineStr">
        <is>
          <t>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ssets:</t>
        </is>
      </c>
      <c r="B8" s="6" t="n">
        <v>99882</v>
      </c>
      <c r="C8" s="6" t="n">
        <v>6463</v>
      </c>
    </row>
    <row r="9">
      <c r="A9" s="4" t="inlineStr">
        <is>
          <t>Liabilities:</t>
        </is>
      </c>
      <c r="B9" s="6" t="n">
        <v>90494</v>
      </c>
      <c r="C9" s="6" t="n">
        <v>9995</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6" t="n">
        <v>0</v>
      </c>
      <c r="C12" s="6" t="n">
        <v>0</v>
      </c>
    </row>
    <row r="13">
      <c r="A13" s="4" t="inlineStr">
        <is>
          <t>Liabilities:</t>
        </is>
      </c>
      <c r="B13" s="6" t="n">
        <v>0</v>
      </c>
      <c r="C13" s="6" t="n">
        <v>0</v>
      </c>
    </row>
    <row r="14">
      <c r="A14" s="4" t="inlineStr">
        <is>
          <t>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ssets:</t>
        </is>
      </c>
      <c r="B16" s="6" t="n">
        <v>99882</v>
      </c>
      <c r="C16" s="6" t="n">
        <v>6463</v>
      </c>
    </row>
    <row r="17">
      <c r="A17" s="4" t="inlineStr">
        <is>
          <t>Liabilities:</t>
        </is>
      </c>
      <c r="B17" s="6" t="n">
        <v>93244</v>
      </c>
      <c r="C17" s="6" t="n">
        <v>11264</v>
      </c>
    </row>
    <row r="18">
      <c r="A18" s="4" t="inlineStr">
        <is>
          <t>Commodity price swaps | Level 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ssets:</t>
        </is>
      </c>
      <c r="B20" s="6" t="n">
        <v>0</v>
      </c>
      <c r="C20" s="4" t="inlineStr">
        <is>
          <t xml:space="preserve"> </t>
        </is>
      </c>
    </row>
    <row r="21">
      <c r="A21" s="4" t="inlineStr">
        <is>
          <t>Commodity price swaps | Level 2</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ssets:</t>
        </is>
      </c>
      <c r="B23" s="6" t="n">
        <v>342</v>
      </c>
      <c r="C23" s="4" t="inlineStr">
        <is>
          <t xml:space="preserve"> </t>
        </is>
      </c>
    </row>
    <row r="24">
      <c r="A24" s="4" t="inlineStr">
        <is>
          <t>Commodity price swaps | Level 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ssets:</t>
        </is>
      </c>
      <c r="B26" s="6" t="n">
        <v>0</v>
      </c>
      <c r="C26" s="4" t="inlineStr">
        <is>
          <t xml:space="preserve"> </t>
        </is>
      </c>
    </row>
    <row r="27">
      <c r="A27" s="4" t="inlineStr">
        <is>
          <t>Commodity price swaps | Carrying Amou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ssets:</t>
        </is>
      </c>
      <c r="B29" s="6" t="n">
        <v>342</v>
      </c>
      <c r="C29" s="4" t="inlineStr">
        <is>
          <t xml:space="preserve"> </t>
        </is>
      </c>
    </row>
    <row r="30">
      <c r="A30" s="4" t="inlineStr">
        <is>
          <t>Commodity forward contracts | Level 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ssets:</t>
        </is>
      </c>
      <c r="B32" s="6" t="n">
        <v>0</v>
      </c>
      <c r="C32" s="6" t="n">
        <v>0</v>
      </c>
    </row>
    <row r="33">
      <c r="A33" s="4" t="inlineStr">
        <is>
          <t>Liabilities:</t>
        </is>
      </c>
      <c r="B33" s="6" t="n">
        <v>0</v>
      </c>
      <c r="C33" s="6" t="n">
        <v>0</v>
      </c>
    </row>
    <row r="34">
      <c r="A34" s="4" t="inlineStr">
        <is>
          <t>Commodity forward contracts | Level 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ssets:</t>
        </is>
      </c>
      <c r="B36" s="6" t="n">
        <v>2949</v>
      </c>
      <c r="C36" s="6" t="n">
        <v>286</v>
      </c>
    </row>
    <row r="37">
      <c r="A37" s="4" t="inlineStr">
        <is>
          <t>Liabilities:</t>
        </is>
      </c>
      <c r="B37" s="6" t="n">
        <v>2987</v>
      </c>
      <c r="C37" s="6" t="n">
        <v>566</v>
      </c>
    </row>
    <row r="38">
      <c r="A38" s="4" t="inlineStr">
        <is>
          <t>Commodity forward contracts | Level 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ssets:</t>
        </is>
      </c>
      <c r="B40" s="6" t="n">
        <v>0</v>
      </c>
      <c r="C40" s="6" t="n">
        <v>0</v>
      </c>
    </row>
    <row r="41">
      <c r="A41" s="4" t="inlineStr">
        <is>
          <t>Liabilities:</t>
        </is>
      </c>
      <c r="B41" s="6" t="n">
        <v>0</v>
      </c>
      <c r="C41" s="6" t="n">
        <v>0</v>
      </c>
    </row>
    <row r="42">
      <c r="A42" s="4" t="inlineStr">
        <is>
          <t>Commodity forward contracts | Carrying Amoun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ssets:</t>
        </is>
      </c>
      <c r="B44" s="6" t="n">
        <v>2949</v>
      </c>
      <c r="C44" s="6" t="n">
        <v>286</v>
      </c>
    </row>
    <row r="45">
      <c r="A45" s="4" t="inlineStr">
        <is>
          <t>Liabilities:</t>
        </is>
      </c>
      <c r="B45" s="6" t="n">
        <v>2987</v>
      </c>
      <c r="C45" s="6" t="n">
        <v>566</v>
      </c>
    </row>
    <row r="46">
      <c r="A46" s="4" t="inlineStr">
        <is>
          <t>RINs | Level 1</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ssets:</t>
        </is>
      </c>
      <c r="B48" s="6" t="n">
        <v>0</v>
      </c>
      <c r="C48" s="4" t="inlineStr">
        <is>
          <t xml:space="preserve"> </t>
        </is>
      </c>
    </row>
    <row r="49">
      <c r="A49" s="4" t="inlineStr">
        <is>
          <t>Liabilities:</t>
        </is>
      </c>
      <c r="B49" s="6" t="n">
        <v>0</v>
      </c>
      <c r="C49" s="6" t="n">
        <v>0</v>
      </c>
    </row>
    <row r="50">
      <c r="A50" s="4" t="inlineStr">
        <is>
          <t>RINs | Level 2</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ssets:</t>
        </is>
      </c>
      <c r="B52" s="6" t="n">
        <v>81232</v>
      </c>
      <c r="C52" s="4" t="inlineStr">
        <is>
          <t xml:space="preserve"> </t>
        </is>
      </c>
    </row>
    <row r="53">
      <c r="A53" s="4" t="inlineStr">
        <is>
          <t>Liabilities:</t>
        </is>
      </c>
      <c r="B53" s="6" t="n">
        <v>81232</v>
      </c>
      <c r="C53" s="6" t="n">
        <v>9429</v>
      </c>
    </row>
    <row r="54">
      <c r="A54" s="4" t="inlineStr">
        <is>
          <t>RINs | Level 3</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Assets:</t>
        </is>
      </c>
      <c r="B56" s="6" t="n">
        <v>0</v>
      </c>
      <c r="C56" s="4" t="inlineStr">
        <is>
          <t xml:space="preserve"> </t>
        </is>
      </c>
    </row>
    <row r="57">
      <c r="A57" s="4" t="inlineStr">
        <is>
          <t>Liabilities:</t>
        </is>
      </c>
      <c r="B57" s="6" t="n">
        <v>0</v>
      </c>
      <c r="C57" s="6" t="n">
        <v>0</v>
      </c>
    </row>
    <row r="58">
      <c r="A58" s="4" t="inlineStr">
        <is>
          <t>RINs | Carrying Amoun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Assets:</t>
        </is>
      </c>
      <c r="B60" s="6" t="n">
        <v>81232</v>
      </c>
      <c r="C60" s="4" t="inlineStr">
        <is>
          <t xml:space="preserve"> </t>
        </is>
      </c>
    </row>
    <row r="61">
      <c r="A61" s="4" t="inlineStr">
        <is>
          <t>Liabilities:</t>
        </is>
      </c>
      <c r="B61" s="6" t="n">
        <v>81232</v>
      </c>
      <c r="C61" s="6" t="n">
        <v>9429</v>
      </c>
    </row>
    <row r="62">
      <c r="A62" s="4" t="inlineStr">
        <is>
          <t>Foreign currency forward contracts | Level 1</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Assets:</t>
        </is>
      </c>
      <c r="B64" s="6" t="n">
        <v>0</v>
      </c>
      <c r="C64" s="6" t="n">
        <v>0</v>
      </c>
    </row>
    <row r="65">
      <c r="A65" s="4" t="inlineStr">
        <is>
          <t>Foreign currency forward contracts | Level 2</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Assets:</t>
        </is>
      </c>
      <c r="B67" s="6" t="n">
        <v>15359</v>
      </c>
      <c r="C67" s="6" t="n">
        <v>6177</v>
      </c>
    </row>
    <row r="68">
      <c r="A68" s="4" t="inlineStr">
        <is>
          <t>Foreign currency forward contracts | Level 3</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Assets:</t>
        </is>
      </c>
      <c r="B70" s="6" t="n">
        <v>0</v>
      </c>
      <c r="C70" s="6" t="n">
        <v>0</v>
      </c>
    </row>
    <row r="71">
      <c r="A71" s="4" t="inlineStr">
        <is>
          <t>Foreign currency forward contracts | Carrying Amoun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Assets:</t>
        </is>
      </c>
      <c r="B73" s="6" t="n">
        <v>15359</v>
      </c>
      <c r="C73" s="6" t="n">
        <v>6177</v>
      </c>
    </row>
    <row r="74">
      <c r="A74" s="4" t="inlineStr">
        <is>
          <t>NYMEX futures contracts | Level 1</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iabilities:</t>
        </is>
      </c>
      <c r="B76" s="6" t="n">
        <v>2750</v>
      </c>
      <c r="C76" s="6" t="n">
        <v>1269</v>
      </c>
    </row>
    <row r="77">
      <c r="A77" s="4" t="inlineStr">
        <is>
          <t>NYMEX futures contracts | Level 2</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iabilities:</t>
        </is>
      </c>
      <c r="B79" s="6" t="n">
        <v>0</v>
      </c>
      <c r="C79" s="6" t="n">
        <v>0</v>
      </c>
    </row>
    <row r="80">
      <c r="A80" s="4" t="inlineStr">
        <is>
          <t>NYMEX futures contracts | Level 3</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iabilities:</t>
        </is>
      </c>
      <c r="B82" s="6" t="n">
        <v>0</v>
      </c>
      <c r="C82" s="6" t="n">
        <v>0</v>
      </c>
    </row>
    <row r="83">
      <c r="A83" s="4" t="inlineStr">
        <is>
          <t>NYMEX futures contracts | Carrying Amoun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iabilities:</t>
        </is>
      </c>
      <c r="B85" s="6" t="n">
        <v>2750</v>
      </c>
      <c r="C85" s="7" t="n">
        <v>1269</v>
      </c>
    </row>
    <row r="86">
      <c r="A86" s="4" t="inlineStr">
        <is>
          <t>Commodity collar contracts | Level 1</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Liabilities:</t>
        </is>
      </c>
      <c r="B88" s="6" t="n">
        <v>0</v>
      </c>
      <c r="C88" s="4" t="inlineStr">
        <is>
          <t xml:space="preserve"> </t>
        </is>
      </c>
    </row>
    <row r="89">
      <c r="A89" s="4" t="inlineStr">
        <is>
          <t>Commodity collar contracts | Level 2</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Liabilities:</t>
        </is>
      </c>
      <c r="B91" s="6" t="n">
        <v>6275</v>
      </c>
      <c r="C91" s="4" t="inlineStr">
        <is>
          <t xml:space="preserve"> </t>
        </is>
      </c>
    </row>
    <row r="92">
      <c r="A92" s="4" t="inlineStr">
        <is>
          <t>Commodity collar contracts | Level 3</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iabilities:</t>
        </is>
      </c>
      <c r="B94" s="6" t="n">
        <v>0</v>
      </c>
      <c r="C94" s="4" t="inlineStr">
        <is>
          <t xml:space="preserve"> </t>
        </is>
      </c>
    </row>
    <row r="95">
      <c r="A95" s="4" t="inlineStr">
        <is>
          <t>Commodity collar contracts | Carrying Amount</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iabilities:</t>
        </is>
      </c>
      <c r="B97" s="7" t="n">
        <v>6275</v>
      </c>
      <c r="C9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HF Sinclair stockholders</t>
        </is>
      </c>
      <c r="B4" s="7" t="n">
        <v>2922668</v>
      </c>
      <c r="C4" s="7" t="n">
        <v>558324</v>
      </c>
      <c r="D4" s="7" t="n">
        <v>-601448</v>
      </c>
    </row>
    <row r="5">
      <c r="A5" s="4" t="inlineStr">
        <is>
          <t>Participating securities' share in earnings</t>
        </is>
      </c>
      <c r="B5" s="6" t="n">
        <v>29465</v>
      </c>
      <c r="C5" s="6" t="n">
        <v>7465</v>
      </c>
      <c r="D5" s="6" t="n">
        <v>1811</v>
      </c>
    </row>
    <row r="6">
      <c r="A6" s="4" t="inlineStr">
        <is>
          <t>Net income (loss) attributable to common shares</t>
        </is>
      </c>
      <c r="B6" s="7" t="n">
        <v>2893203</v>
      </c>
      <c r="C6" s="7" t="n">
        <v>550859</v>
      </c>
      <c r="D6" s="7" t="n">
        <v>-603259</v>
      </c>
    </row>
    <row r="7">
      <c r="A7" s="4" t="inlineStr">
        <is>
          <t>Average number of shares of common stock outstanding (in shares)</t>
        </is>
      </c>
      <c r="B7" s="6" t="n">
        <v>202566</v>
      </c>
      <c r="C7" s="6" t="n">
        <v>162569</v>
      </c>
      <c r="D7" s="6" t="n">
        <v>161983</v>
      </c>
    </row>
    <row r="8">
      <c r="A8" s="4" t="inlineStr">
        <is>
          <t>Average number of shares of common stock outstanding assuming dilution (in shares)</t>
        </is>
      </c>
      <c r="B8" s="6" t="n">
        <v>202566</v>
      </c>
      <c r="C8" s="6" t="n">
        <v>162569</v>
      </c>
      <c r="D8" s="6" t="n">
        <v>161983</v>
      </c>
    </row>
    <row r="9">
      <c r="A9" s="4" t="inlineStr">
        <is>
          <t>Basic earnings (loss) per share (in USD per share)</t>
        </is>
      </c>
      <c r="B9" s="8" t="n">
        <v>14.28</v>
      </c>
      <c r="C9" s="8" t="n">
        <v>3.39</v>
      </c>
      <c r="D9" s="8" t="n">
        <v>-3.72</v>
      </c>
    </row>
    <row r="10">
      <c r="A10" s="4" t="inlineStr">
        <is>
          <t>Diluted earnings (loss) per share (in USD per share)</t>
        </is>
      </c>
      <c r="B10" s="8" t="n">
        <v>14.28</v>
      </c>
      <c r="C10" s="8" t="n">
        <v>3.39</v>
      </c>
      <c r="D10" s="8" t="n">
        <v>-3.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under principal share-based compensation plan (in shares)</t>
        </is>
      </c>
      <c r="B4" s="6" t="n">
        <v>6019255</v>
      </c>
      <c r="C4" s="4" t="inlineStr">
        <is>
          <t xml:space="preserve"> </t>
        </is>
      </c>
      <c r="D4" s="4" t="inlineStr">
        <is>
          <t xml:space="preserve"> </t>
        </is>
      </c>
    </row>
    <row r="5">
      <c r="A5" s="4" t="inlineStr">
        <is>
          <t>Compensation cost attributable to share-based compensation plans</t>
        </is>
      </c>
      <c r="B5" s="7" t="n">
        <v>35947</v>
      </c>
      <c r="C5" s="7" t="n">
        <v>42044</v>
      </c>
      <c r="D5" s="7" t="n">
        <v>29669</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cost attributable to share-based compensation plans</t>
        </is>
      </c>
      <c r="B8" s="6" t="n">
        <v>27264</v>
      </c>
      <c r="C8" s="6" t="n">
        <v>29453</v>
      </c>
      <c r="D8" s="6" t="n">
        <v>23539</v>
      </c>
    </row>
    <row r="9">
      <c r="A9" s="4" t="inlineStr">
        <is>
          <t>Grant date fair value of shares vested</t>
        </is>
      </c>
      <c r="B9" s="7" t="n">
        <v>26500</v>
      </c>
      <c r="C9" s="7" t="n">
        <v>28400</v>
      </c>
      <c r="D9" s="7" t="n">
        <v>28200</v>
      </c>
    </row>
    <row r="10">
      <c r="A10" s="4" t="inlineStr">
        <is>
          <t>Weighted average grant date fair value (in USD per share)</t>
        </is>
      </c>
      <c r="B10" s="8" t="n">
        <v>32.91</v>
      </c>
      <c r="C10" s="8" t="n">
        <v>33.95</v>
      </c>
      <c r="D10" s="8" t="n">
        <v>22.2</v>
      </c>
    </row>
    <row r="11">
      <c r="A11" s="4" t="inlineStr">
        <is>
          <t>Unrecognized compensation cost related to non-vested grants</t>
        </is>
      </c>
      <c r="B11" s="7" t="n">
        <v>27700</v>
      </c>
      <c r="C11" s="4" t="inlineStr">
        <is>
          <t xml:space="preserve"> </t>
        </is>
      </c>
      <c r="D11" s="4" t="inlineStr">
        <is>
          <t xml:space="preserve"> </t>
        </is>
      </c>
    </row>
    <row r="12">
      <c r="A12" s="4" t="inlineStr">
        <is>
          <t>Unrecognized compensation cost, weighted-average period of recognition</t>
        </is>
      </c>
      <c r="B12" s="4" t="inlineStr">
        <is>
          <t>1 year 4 months 24 days</t>
        </is>
      </c>
      <c r="C12" s="4" t="inlineStr">
        <is>
          <t xml:space="preserve"> </t>
        </is>
      </c>
      <c r="D12" s="4" t="inlineStr">
        <is>
          <t xml:space="preserve"> </t>
        </is>
      </c>
    </row>
    <row r="13">
      <c r="A13" s="4" t="inlineStr">
        <is>
          <t>Payment equal to stock award value</t>
        </is>
      </c>
      <c r="B13" s="7" t="n">
        <v>5800</v>
      </c>
      <c r="C13" s="7" t="n">
        <v>3400</v>
      </c>
      <c r="D13" s="7" t="n">
        <v>1300</v>
      </c>
    </row>
    <row r="14">
      <c r="A14" s="4" t="inlineStr">
        <is>
          <t>Restricted stock purchased (in shares)</t>
        </is>
      </c>
      <c r="B14" s="6" t="n">
        <v>96005</v>
      </c>
      <c r="C14" s="6" t="n">
        <v>105459</v>
      </c>
      <c r="D14" s="6" t="n">
        <v>55222</v>
      </c>
    </row>
    <row r="15">
      <c r="A15" s="4" t="inlineStr">
        <is>
          <t>Restricted stock units | Non-employee Director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vesting period</t>
        </is>
      </c>
      <c r="B17" s="4" t="inlineStr">
        <is>
          <t>1 year</t>
        </is>
      </c>
      <c r="C17" s="4" t="inlineStr">
        <is>
          <t xml:space="preserve"> </t>
        </is>
      </c>
      <c r="D17" s="4" t="inlineStr">
        <is>
          <t xml:space="preserve"> </t>
        </is>
      </c>
    </row>
    <row r="18">
      <c r="A18" s="4" t="inlineStr">
        <is>
          <t>Restricted stock unit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vesting period</t>
        </is>
      </c>
      <c r="B20" s="4" t="inlineStr">
        <is>
          <t>1 year</t>
        </is>
      </c>
      <c r="C20" s="4" t="inlineStr">
        <is>
          <t xml:space="preserve"> </t>
        </is>
      </c>
      <c r="D20" s="4" t="inlineStr">
        <is>
          <t xml:space="preserve"> </t>
        </is>
      </c>
    </row>
    <row r="21">
      <c r="A21" s="4" t="inlineStr">
        <is>
          <t>Restricted stock unit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vesting period</t>
        </is>
      </c>
      <c r="B23" s="4" t="inlineStr">
        <is>
          <t>3 years</t>
        </is>
      </c>
      <c r="C23" s="4" t="inlineStr">
        <is>
          <t xml:space="preserve"> </t>
        </is>
      </c>
      <c r="D23" s="4" t="inlineStr">
        <is>
          <t xml:space="preserve"> </t>
        </is>
      </c>
    </row>
    <row r="24">
      <c r="A24" s="4" t="inlineStr">
        <is>
          <t>Performance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ensation cost attributable to share-based compensation plans</t>
        </is>
      </c>
      <c r="B26" s="7" t="n">
        <v>8683</v>
      </c>
      <c r="C26" s="7" t="n">
        <v>12591</v>
      </c>
      <c r="D26" s="7" t="n">
        <v>6130</v>
      </c>
    </row>
    <row r="27">
      <c r="A27" s="4" t="inlineStr">
        <is>
          <t>Stock vesting period</t>
        </is>
      </c>
      <c r="B27" s="4" t="inlineStr">
        <is>
          <t>3 years</t>
        </is>
      </c>
      <c r="C27" s="4" t="inlineStr">
        <is>
          <t xml:space="preserve"> </t>
        </is>
      </c>
      <c r="D27" s="4" t="inlineStr">
        <is>
          <t xml:space="preserve"> </t>
        </is>
      </c>
    </row>
    <row r="28">
      <c r="A28" s="4" t="inlineStr">
        <is>
          <t>Grant date fair value of shares vested</t>
        </is>
      </c>
      <c r="B28" s="4" t="inlineStr">
        <is>
          <t xml:space="preserve"> </t>
        </is>
      </c>
      <c r="C28" s="6" t="n">
        <v>4500</v>
      </c>
      <c r="D28" s="6" t="n">
        <v>6200</v>
      </c>
    </row>
    <row r="29">
      <c r="A29" s="4" t="inlineStr">
        <is>
          <t>Weighted average grant date fair value (in USD per share)</t>
        </is>
      </c>
      <c r="B29" s="8" t="n">
        <v>46.08</v>
      </c>
      <c r="C29" s="4" t="inlineStr">
        <is>
          <t xml:space="preserve"> </t>
        </is>
      </c>
      <c r="D29" s="4" t="inlineStr">
        <is>
          <t xml:space="preserve"> </t>
        </is>
      </c>
    </row>
    <row r="30">
      <c r="A30" s="4" t="inlineStr">
        <is>
          <t>Unrecognized compensation cost related to non-vested grants</t>
        </is>
      </c>
      <c r="B30" s="7" t="n">
        <v>21700</v>
      </c>
      <c r="C30" s="4" t="inlineStr">
        <is>
          <t xml:space="preserve"> </t>
        </is>
      </c>
      <c r="D30" s="4" t="inlineStr">
        <is>
          <t xml:space="preserve"> </t>
        </is>
      </c>
    </row>
    <row r="31">
      <c r="A31" s="4" t="inlineStr">
        <is>
          <t>Unrecognized compensation cost, weighted-average period of recognition</t>
        </is>
      </c>
      <c r="B31" s="4" t="inlineStr">
        <is>
          <t>1 year 9 months 18 days</t>
        </is>
      </c>
      <c r="C31" s="4" t="inlineStr">
        <is>
          <t xml:space="preserve"> </t>
        </is>
      </c>
      <c r="D31" s="4" t="inlineStr">
        <is>
          <t xml:space="preserve"> </t>
        </is>
      </c>
    </row>
    <row r="32">
      <c r="A32" s="4" t="inlineStr">
        <is>
          <t>Payment equal to stock award value</t>
        </is>
      </c>
      <c r="B32" s="7" t="n">
        <v>700</v>
      </c>
      <c r="C32" s="4" t="inlineStr">
        <is>
          <t xml:space="preserve"> </t>
        </is>
      </c>
      <c r="D32" s="4" t="inlineStr">
        <is>
          <t xml:space="preserve"> </t>
        </is>
      </c>
    </row>
    <row r="33">
      <c r="A33" s="4" t="inlineStr">
        <is>
          <t>Common stock issued (in shares)</t>
        </is>
      </c>
      <c r="B33" s="6" t="n">
        <v>151315</v>
      </c>
      <c r="C33" s="4" t="inlineStr">
        <is>
          <t xml:space="preserve"> </t>
        </is>
      </c>
      <c r="D33" s="4" t="inlineStr">
        <is>
          <t xml:space="preserve"> </t>
        </is>
      </c>
    </row>
    <row r="34">
      <c r="A34" s="4" t="inlineStr">
        <is>
          <t>Percent payout on vested shares</t>
        </is>
      </c>
      <c r="B34" s="10" t="n">
        <v>1.5</v>
      </c>
      <c r="C34" s="4" t="inlineStr">
        <is>
          <t xml:space="preserve"> </t>
        </is>
      </c>
      <c r="D34" s="4" t="inlineStr">
        <is>
          <t xml:space="preserve"> </t>
        </is>
      </c>
    </row>
    <row r="35">
      <c r="A35" s="4" t="inlineStr">
        <is>
          <t>Issuance of common shares under incentive compensation plans</t>
        </is>
      </c>
      <c r="B35" s="7" t="n">
        <v>6200</v>
      </c>
      <c r="C35" s="4" t="inlineStr">
        <is>
          <t xml:space="preserve"> </t>
        </is>
      </c>
      <c r="D35" s="4" t="inlineStr">
        <is>
          <t xml:space="preserve"> </t>
        </is>
      </c>
    </row>
    <row r="36">
      <c r="A36" s="4" t="inlineStr">
        <is>
          <t>Units settled (in shares)</t>
        </is>
      </c>
      <c r="B36" s="6" t="n">
        <v>12108</v>
      </c>
      <c r="C36" s="4" t="inlineStr">
        <is>
          <t xml:space="preserve"> </t>
        </is>
      </c>
      <c r="D36" s="4" t="inlineStr">
        <is>
          <t xml:space="preserve"> </t>
        </is>
      </c>
    </row>
    <row r="37">
      <c r="A37" s="4" t="inlineStr">
        <is>
          <t>Performance stock units | Min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centage of target</t>
        </is>
      </c>
      <c r="B39" s="10" t="n">
        <v>0</v>
      </c>
      <c r="C39" s="4" t="inlineStr">
        <is>
          <t xml:space="preserve"> </t>
        </is>
      </c>
      <c r="D39" s="4" t="inlineStr">
        <is>
          <t xml:space="preserve"> </t>
        </is>
      </c>
    </row>
    <row r="40">
      <c r="A40" s="4" t="inlineStr">
        <is>
          <t>Performance stock units | 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ercentage of target</t>
        </is>
      </c>
      <c r="B42" s="10" t="n">
        <v>2</v>
      </c>
      <c r="C42" s="4" t="inlineStr">
        <is>
          <t xml:space="preserve"> </t>
        </is>
      </c>
      <c r="D42" s="4" t="inlineStr">
        <is>
          <t xml:space="preserve"> </t>
        </is>
      </c>
    </row>
    <row r="43">
      <c r="A43" s="4" t="inlineStr">
        <is>
          <t>HEP</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ompensation cost attributable to share-based compensation plans</t>
        </is>
      </c>
      <c r="B45" s="7" t="n">
        <v>1900</v>
      </c>
      <c r="C45" s="7" t="n">
        <v>2600</v>
      </c>
      <c r="D45" s="7" t="n">
        <v>2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compensation expense</t>
        </is>
      </c>
      <c r="B4" s="7" t="n">
        <v>35947</v>
      </c>
      <c r="C4" s="7" t="n">
        <v>42044</v>
      </c>
      <c r="D4" s="7" t="n">
        <v>29669</v>
      </c>
    </row>
    <row r="5">
      <c r="A5" s="4" t="inlineStr">
        <is>
          <t>Tax benefit recognized on compensation expense</t>
        </is>
      </c>
      <c r="B5" s="6" t="n">
        <v>8918</v>
      </c>
      <c r="C5" s="6" t="n">
        <v>10545</v>
      </c>
      <c r="D5" s="6" t="n">
        <v>3965</v>
      </c>
    </row>
    <row r="6">
      <c r="A6" s="4" t="inlineStr">
        <is>
          <t>Restricted stock uni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compensation expense</t>
        </is>
      </c>
      <c r="B8" s="6" t="n">
        <v>27264</v>
      </c>
      <c r="C8" s="6" t="n">
        <v>29453</v>
      </c>
      <c r="D8" s="6" t="n">
        <v>23539</v>
      </c>
    </row>
    <row r="9">
      <c r="A9" s="4" t="inlineStr">
        <is>
          <t>Performance stock uni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compensation expense</t>
        </is>
      </c>
      <c r="B11" s="7" t="n">
        <v>8683</v>
      </c>
      <c r="C11" s="7" t="n">
        <v>12591</v>
      </c>
      <c r="D11" s="7" t="n">
        <v>61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041174000</v>
      </c>
      <c r="C4" s="7" t="n">
        <v>663254000</v>
      </c>
      <c r="D4" s="7" t="n">
        <v>-514899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56787000</v>
      </c>
      <c r="C6" s="6" t="n">
        <v>503539000</v>
      </c>
      <c r="D6" s="6" t="n">
        <v>520912000</v>
      </c>
    </row>
    <row r="7">
      <c r="A7" s="4" t="inlineStr">
        <is>
          <t>Goodwill and long-lived asset impairments</t>
        </is>
      </c>
      <c r="B7" s="6" t="n">
        <v>0</v>
      </c>
      <c r="C7" s="6" t="n">
        <v>0</v>
      </c>
      <c r="D7" s="6" t="n">
        <v>545293000</v>
      </c>
    </row>
    <row r="8">
      <c r="A8" s="4" t="inlineStr">
        <is>
          <t>Lower of cost or market inventory valuation adjustment</t>
        </is>
      </c>
      <c r="B8" s="6" t="n">
        <v>52412000</v>
      </c>
      <c r="C8" s="6" t="n">
        <v>-310123000</v>
      </c>
      <c r="D8" s="6" t="n">
        <v>78499000</v>
      </c>
    </row>
    <row r="9">
      <c r="A9" s="4" t="inlineStr">
        <is>
          <t>Earnings of equity method investments, inclusive of distributions</t>
        </is>
      </c>
      <c r="B9" s="6" t="n">
        <v>19769000</v>
      </c>
      <c r="C9" s="6" t="n">
        <v>0</v>
      </c>
      <c r="D9" s="6" t="n">
        <v>1084000</v>
      </c>
    </row>
    <row r="10">
      <c r="A10" s="4" t="inlineStr">
        <is>
          <t>Gain (loss) on early extinguishment of debt</t>
        </is>
      </c>
      <c r="B10" s="6" t="n">
        <v>-604000</v>
      </c>
      <c r="C10" s="6" t="n">
        <v>0</v>
      </c>
      <c r="D10" s="6" t="n">
        <v>25915000</v>
      </c>
    </row>
    <row r="11">
      <c r="A11" s="4" t="inlineStr">
        <is>
          <t>Gain on sales-type leases</t>
        </is>
      </c>
      <c r="B11" s="6" t="n">
        <v>0</v>
      </c>
      <c r="C11" s="6" t="n">
        <v>0</v>
      </c>
      <c r="D11" s="6" t="n">
        <v>-33834000</v>
      </c>
    </row>
    <row r="12">
      <c r="A12" s="4" t="inlineStr">
        <is>
          <t>Gain on sale of assets</t>
        </is>
      </c>
      <c r="B12" s="6" t="n">
        <v>-2118000</v>
      </c>
      <c r="C12" s="6" t="n">
        <v>-89765000</v>
      </c>
      <c r="D12" s="6" t="n">
        <v>-201000</v>
      </c>
    </row>
    <row r="13">
      <c r="A13" s="4" t="inlineStr">
        <is>
          <t>Deferred income taxes</t>
        </is>
      </c>
      <c r="B13" s="6" t="n">
        <v>53168000</v>
      </c>
      <c r="C13" s="6" t="n">
        <v>128570000</v>
      </c>
      <c r="D13" s="6" t="n">
        <v>-176727000</v>
      </c>
    </row>
    <row r="14">
      <c r="A14" s="4" t="inlineStr">
        <is>
          <t>Equity-based compensation expense</t>
        </is>
      </c>
      <c r="B14" s="6" t="n">
        <v>30318000</v>
      </c>
      <c r="C14" s="6" t="n">
        <v>39273000</v>
      </c>
      <c r="D14" s="6" t="n">
        <v>31654000</v>
      </c>
    </row>
    <row r="15">
      <c r="A15" s="4" t="inlineStr">
        <is>
          <t>Change in fair value – derivative instruments</t>
        </is>
      </c>
      <c r="B15" s="6" t="n">
        <v>9989000</v>
      </c>
      <c r="C15" s="6" t="n">
        <v>-34096000</v>
      </c>
      <c r="D15" s="6" t="n">
        <v>26456000</v>
      </c>
    </row>
    <row r="16">
      <c r="A16" s="3" t="inlineStr">
        <is>
          <t>(Increase) decrease in current assets:</t>
        </is>
      </c>
      <c r="B16" s="4" t="inlineStr">
        <is>
          <t xml:space="preserve"> </t>
        </is>
      </c>
      <c r="C16" s="4" t="inlineStr">
        <is>
          <t xml:space="preserve"> </t>
        </is>
      </c>
      <c r="D16" s="4" t="inlineStr">
        <is>
          <t xml:space="preserve"> </t>
        </is>
      </c>
    </row>
    <row r="17">
      <c r="A17" s="4" t="inlineStr">
        <is>
          <t>Accounts receivable</t>
        </is>
      </c>
      <c r="B17" s="6" t="n">
        <v>-4282000</v>
      </c>
      <c r="C17" s="6" t="n">
        <v>-614407000</v>
      </c>
      <c r="D17" s="6" t="n">
        <v>254684000</v>
      </c>
    </row>
    <row r="18">
      <c r="A18" s="4" t="inlineStr">
        <is>
          <t>Inventories</t>
        </is>
      </c>
      <c r="B18" s="6" t="n">
        <v>-224421000</v>
      </c>
      <c r="C18" s="6" t="n">
        <v>-344559000</v>
      </c>
      <c r="D18" s="6" t="n">
        <v>230142000</v>
      </c>
    </row>
    <row r="19">
      <c r="A19" s="4" t="inlineStr">
        <is>
          <t>Income taxes receivable</t>
        </is>
      </c>
      <c r="B19" s="6" t="n">
        <v>42641000</v>
      </c>
      <c r="C19" s="6" t="n">
        <v>-6415000</v>
      </c>
      <c r="D19" s="6" t="n">
        <v>-85442000</v>
      </c>
    </row>
    <row r="20">
      <c r="A20" s="4" t="inlineStr">
        <is>
          <t>Prepayments and other</t>
        </is>
      </c>
      <c r="B20" s="6" t="n">
        <v>-40810000</v>
      </c>
      <c r="C20" s="6" t="n">
        <v>-18672000</v>
      </c>
      <c r="D20" s="6" t="n">
        <v>-2541000</v>
      </c>
    </row>
    <row r="21">
      <c r="A21" s="3" t="inlineStr">
        <is>
          <t>Increase (decrease) in current liabilities:</t>
        </is>
      </c>
      <c r="B21" s="4" t="inlineStr">
        <is>
          <t xml:space="preserve"> </t>
        </is>
      </c>
      <c r="C21" s="4" t="inlineStr">
        <is>
          <t xml:space="preserve"> </t>
        </is>
      </c>
      <c r="D21" s="4" t="inlineStr">
        <is>
          <t xml:space="preserve"> </t>
        </is>
      </c>
    </row>
    <row r="22">
      <c r="A22" s="4" t="inlineStr">
        <is>
          <t>Accounts payable</t>
        </is>
      </c>
      <c r="B22" s="6" t="n">
        <v>194424000</v>
      </c>
      <c r="C22" s="6" t="n">
        <v>612410000</v>
      </c>
      <c r="D22" s="6" t="n">
        <v>-241765000</v>
      </c>
    </row>
    <row r="23">
      <c r="A23" s="4" t="inlineStr">
        <is>
          <t>Income taxes payable</t>
        </is>
      </c>
      <c r="B23" s="6" t="n">
        <v>-17169000</v>
      </c>
      <c r="C23" s="6" t="n">
        <v>23158000</v>
      </c>
      <c r="D23" s="6" t="n">
        <v>-25897000</v>
      </c>
    </row>
    <row r="24">
      <c r="A24" s="4" t="inlineStr">
        <is>
          <t>Accrued liabilities</t>
        </is>
      </c>
      <c r="B24" s="6" t="n">
        <v>78349000</v>
      </c>
      <c r="C24" s="6" t="n">
        <v>83602000</v>
      </c>
      <c r="D24" s="6" t="n">
        <v>-85708000</v>
      </c>
    </row>
    <row r="25">
      <c r="A25" s="4" t="inlineStr">
        <is>
          <t>Turnaround expenditures</t>
        </is>
      </c>
      <c r="B25" s="6" t="n">
        <v>-144759000</v>
      </c>
      <c r="C25" s="6" t="n">
        <v>-214431000</v>
      </c>
      <c r="D25" s="6" t="n">
        <v>-94692000</v>
      </c>
    </row>
    <row r="26">
      <c r="A26" s="4" t="inlineStr">
        <is>
          <t>Other, net</t>
        </is>
      </c>
      <c r="B26" s="6" t="n">
        <v>32291000</v>
      </c>
      <c r="C26" s="6" t="n">
        <v>-14656000</v>
      </c>
      <c r="D26" s="6" t="n">
        <v>4998000</v>
      </c>
    </row>
    <row r="27">
      <c r="A27" s="4" t="inlineStr">
        <is>
          <t>Net cash provided by operating activities</t>
        </is>
      </c>
      <c r="B27" s="6" t="n">
        <v>3777159000</v>
      </c>
      <c r="C27" s="6" t="n">
        <v>406682000</v>
      </c>
      <c r="D27" s="6" t="n">
        <v>457931000</v>
      </c>
    </row>
    <row r="28">
      <c r="A28" s="3" t="inlineStr">
        <is>
          <t>Cash flows from investing activities:</t>
        </is>
      </c>
      <c r="B28" s="4" t="inlineStr">
        <is>
          <t xml:space="preserve"> </t>
        </is>
      </c>
      <c r="C28" s="4" t="inlineStr">
        <is>
          <t xml:space="preserve"> </t>
        </is>
      </c>
      <c r="D28" s="4" t="inlineStr">
        <is>
          <t xml:space="preserve"> </t>
        </is>
      </c>
    </row>
    <row r="29">
      <c r="A29" s="4" t="inlineStr">
        <is>
          <t>Additions to properties, plants and equipment</t>
        </is>
      </c>
      <c r="B29" s="6" t="n">
        <v>-485043000</v>
      </c>
      <c r="C29" s="6" t="n">
        <v>-725073000</v>
      </c>
      <c r="D29" s="6" t="n">
        <v>-270877000</v>
      </c>
    </row>
    <row r="30">
      <c r="A30" s="4" t="inlineStr">
        <is>
          <t>Acquisitions, net of cash acquired</t>
        </is>
      </c>
      <c r="B30" s="6" t="n">
        <v>-251448000</v>
      </c>
      <c r="C30" s="6" t="n">
        <v>-624332000</v>
      </c>
      <c r="D30" s="6" t="n">
        <v>0</v>
      </c>
    </row>
    <row r="31">
      <c r="A31" s="4" t="inlineStr">
        <is>
          <t>Investment in equity company</t>
        </is>
      </c>
      <c r="B31" s="6" t="n">
        <v>0</v>
      </c>
      <c r="C31" s="6" t="n">
        <v>0</v>
      </c>
      <c r="D31" s="6" t="n">
        <v>-2438000</v>
      </c>
    </row>
    <row r="32">
      <c r="A32" s="4" t="inlineStr">
        <is>
          <t>Proceeds from sale of assets</t>
        </is>
      </c>
      <c r="B32" s="6" t="n">
        <v>3344000</v>
      </c>
      <c r="C32" s="6" t="n">
        <v>106357000</v>
      </c>
      <c r="D32" s="6" t="n">
        <v>1554000</v>
      </c>
    </row>
    <row r="33">
      <c r="A33" s="4" t="inlineStr">
        <is>
          <t>Distributions in excess of equity in earnings of equity investments</t>
        </is>
      </c>
      <c r="B33" s="6" t="n">
        <v>10623000</v>
      </c>
      <c r="C33" s="6" t="n">
        <v>4165000</v>
      </c>
      <c r="D33" s="6" t="n">
        <v>882000</v>
      </c>
    </row>
    <row r="34">
      <c r="A34" s="4" t="inlineStr">
        <is>
          <t>Net cash used for investing activities</t>
        </is>
      </c>
      <c r="B34" s="6" t="n">
        <v>-774488000</v>
      </c>
      <c r="C34" s="6" t="n">
        <v>-1327219000</v>
      </c>
      <c r="D34" s="6" t="n">
        <v>-330162000</v>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under credit agreements</t>
        </is>
      </c>
      <c r="B36" s="6" t="n">
        <v>510000000</v>
      </c>
      <c r="C36" s="6" t="n">
        <v>555500000</v>
      </c>
      <c r="D36" s="6" t="n">
        <v>258500000</v>
      </c>
    </row>
    <row r="37">
      <c r="A37" s="4" t="inlineStr">
        <is>
          <t>Repayments under credit agreements</t>
        </is>
      </c>
      <c r="B37" s="6" t="n">
        <v>-682000000</v>
      </c>
      <c r="C37" s="6" t="n">
        <v>-629000000</v>
      </c>
      <c r="D37" s="6" t="n">
        <v>-310500000</v>
      </c>
    </row>
    <row r="38">
      <c r="A38" s="4" t="inlineStr">
        <is>
          <t>Proceeds from issuance of senior notes</t>
        </is>
      </c>
      <c r="B38" s="6" t="n">
        <v>0</v>
      </c>
      <c r="C38" s="6" t="n">
        <v>0</v>
      </c>
      <c r="D38" s="6" t="n">
        <v>748925000</v>
      </c>
    </row>
    <row r="39">
      <c r="A39" s="4" t="inlineStr">
        <is>
          <t>Redemption of senior notes</t>
        </is>
      </c>
      <c r="B39" s="6" t="n">
        <v>-41420000</v>
      </c>
      <c r="C39" s="6" t="n">
        <v>0</v>
      </c>
      <c r="D39" s="6" t="n">
        <v>0</v>
      </c>
    </row>
    <row r="40">
      <c r="A40" s="4" t="inlineStr">
        <is>
          <t>Purchase of treasury stock</t>
        </is>
      </c>
      <c r="B40" s="6" t="n">
        <v>-1371700000</v>
      </c>
      <c r="C40" s="6" t="n">
        <v>-7058000</v>
      </c>
      <c r="D40" s="6" t="n">
        <v>-7642000</v>
      </c>
    </row>
    <row r="41">
      <c r="A41" s="4" t="inlineStr">
        <is>
          <t>Dividends</t>
        </is>
      </c>
      <c r="B41" s="6" t="n">
        <v>-255928000</v>
      </c>
      <c r="C41" s="6" t="n">
        <v>-57663000</v>
      </c>
      <c r="D41" s="6" t="n">
        <v>-229493000</v>
      </c>
    </row>
    <row r="42">
      <c r="A42" s="4" t="inlineStr">
        <is>
          <t>Distributions to noncontrolling interest</t>
        </is>
      </c>
      <c r="B42" s="6" t="n">
        <v>-96192000</v>
      </c>
      <c r="C42" s="6" t="n">
        <v>-75395000</v>
      </c>
      <c r="D42" s="6" t="n">
        <v>-89001000</v>
      </c>
    </row>
    <row r="43">
      <c r="A43" s="4" t="inlineStr">
        <is>
          <t>Contribution from noncontrolling interests</t>
        </is>
      </c>
      <c r="B43" s="6" t="n">
        <v>0</v>
      </c>
      <c r="C43" s="6" t="n">
        <v>23194000</v>
      </c>
      <c r="D43" s="6" t="n">
        <v>23899000</v>
      </c>
    </row>
    <row r="44">
      <c r="A44" s="4" t="inlineStr">
        <is>
          <t>Payments on finance leases</t>
        </is>
      </c>
      <c r="B44" s="6" t="n">
        <v>-11713000</v>
      </c>
      <c r="C44" s="6" t="n">
        <v>-3990000</v>
      </c>
      <c r="D44" s="6" t="n">
        <v>-2995000</v>
      </c>
    </row>
    <row r="45">
      <c r="A45" s="4" t="inlineStr">
        <is>
          <t>Deferred financing costs</t>
        </is>
      </c>
      <c r="B45" s="6" t="n">
        <v>-9273000</v>
      </c>
      <c r="C45" s="6" t="n">
        <v>-14500000</v>
      </c>
      <c r="D45" s="6" t="n">
        <v>-15538000</v>
      </c>
    </row>
    <row r="46">
      <c r="A46" s="4" t="inlineStr">
        <is>
          <t>Other, net</t>
        </is>
      </c>
      <c r="B46" s="6" t="n">
        <v>-2533000</v>
      </c>
      <c r="C46" s="6" t="n">
        <v>-2891000</v>
      </c>
      <c r="D46" s="6" t="n">
        <v>-429000</v>
      </c>
    </row>
    <row r="47">
      <c r="A47" s="4" t="inlineStr">
        <is>
          <t>Net cash provided by (used for) financing activities</t>
        </is>
      </c>
      <c r="B47" s="6" t="n">
        <v>-1560759000</v>
      </c>
      <c r="C47" s="6" t="n">
        <v>-211803000</v>
      </c>
      <c r="D47" s="6" t="n">
        <v>353226000</v>
      </c>
    </row>
    <row r="48">
      <c r="A48" s="4" t="inlineStr">
        <is>
          <t>Effect of exchange rate on cash flow</t>
        </is>
      </c>
      <c r="B48" s="6" t="n">
        <v>-11290000</v>
      </c>
      <c r="C48" s="6" t="n">
        <v>-1534000</v>
      </c>
      <c r="D48" s="6" t="n">
        <v>2161000</v>
      </c>
    </row>
    <row r="49">
      <c r="A49" s="3" t="inlineStr">
        <is>
          <t>Cash and cash equivalents:</t>
        </is>
      </c>
      <c r="B49" s="4" t="inlineStr">
        <is>
          <t xml:space="preserve"> </t>
        </is>
      </c>
      <c r="C49" s="4" t="inlineStr">
        <is>
          <t xml:space="preserve"> </t>
        </is>
      </c>
      <c r="D49" s="4" t="inlineStr">
        <is>
          <t xml:space="preserve"> </t>
        </is>
      </c>
    </row>
    <row r="50">
      <c r="A50" s="4" t="inlineStr">
        <is>
          <t>Increase (decrease) for the period</t>
        </is>
      </c>
      <c r="B50" s="6" t="n">
        <v>1430622000</v>
      </c>
      <c r="C50" s="6" t="n">
        <v>-1133874000</v>
      </c>
      <c r="D50" s="6" t="n">
        <v>483156000</v>
      </c>
    </row>
    <row r="51">
      <c r="A51" s="4" t="inlineStr">
        <is>
          <t>Beginning of period</t>
        </is>
      </c>
      <c r="B51" s="6" t="n">
        <v>234444000</v>
      </c>
      <c r="C51" s="6" t="n">
        <v>1368318000</v>
      </c>
      <c r="D51" s="6" t="n">
        <v>885162000</v>
      </c>
    </row>
    <row r="52">
      <c r="A52" s="4" t="inlineStr">
        <is>
          <t>End of period</t>
        </is>
      </c>
      <c r="B52" s="6" t="n">
        <v>1665066000</v>
      </c>
      <c r="C52" s="6" t="n">
        <v>234444000</v>
      </c>
      <c r="D52" s="6" t="n">
        <v>1368318000</v>
      </c>
    </row>
    <row r="53">
      <c r="A53" s="3" t="inlineStr">
        <is>
          <t>Cash (paid) received during the period for:</t>
        </is>
      </c>
      <c r="B53" s="4" t="inlineStr">
        <is>
          <t xml:space="preserve"> </t>
        </is>
      </c>
      <c r="C53" s="4" t="inlineStr">
        <is>
          <t xml:space="preserve"> </t>
        </is>
      </c>
      <c r="D53" s="4" t="inlineStr">
        <is>
          <t xml:space="preserve"> </t>
        </is>
      </c>
    </row>
    <row r="54">
      <c r="A54" s="4" t="inlineStr">
        <is>
          <t>Interest</t>
        </is>
      </c>
      <c r="B54" s="6" t="n">
        <v>-160409000</v>
      </c>
      <c r="C54" s="6" t="n">
        <v>-136429000</v>
      </c>
      <c r="D54" s="6" t="n">
        <v>-120257000</v>
      </c>
    </row>
    <row r="55">
      <c r="A55" s="4" t="inlineStr">
        <is>
          <t>Income taxes, net</t>
        </is>
      </c>
      <c r="B55" s="6" t="n">
        <v>-816379000</v>
      </c>
      <c r="C55" s="6" t="n">
        <v>19760000</v>
      </c>
      <c r="D55" s="6" t="n">
        <v>-54256000</v>
      </c>
    </row>
    <row r="56">
      <c r="A56" s="4" t="inlineStr">
        <is>
          <t>Increase (decrease) in accrued and unpaid capital expenditures</t>
        </is>
      </c>
      <c r="B56" s="6" t="n">
        <v>-31714000</v>
      </c>
      <c r="C56" s="6" t="n">
        <v>-15319000</v>
      </c>
      <c r="D56" s="6" t="n">
        <v>73867000</v>
      </c>
    </row>
    <row r="57">
      <c r="A57" s="4" t="inlineStr">
        <is>
          <t>HEP</t>
        </is>
      </c>
      <c r="B57" s="4" t="inlineStr">
        <is>
          <t xml:space="preserve"> </t>
        </is>
      </c>
      <c r="C57" s="4" t="inlineStr">
        <is>
          <t xml:space="preserve"> </t>
        </is>
      </c>
      <c r="D57" s="4" t="inlineStr">
        <is>
          <t xml:space="preserve"> </t>
        </is>
      </c>
    </row>
    <row r="58">
      <c r="A58" s="3" t="inlineStr">
        <is>
          <t>Cash flows from investing activities:</t>
        </is>
      </c>
      <c r="B58" s="4" t="inlineStr">
        <is>
          <t xml:space="preserve"> </t>
        </is>
      </c>
      <c r="C58" s="4" t="inlineStr">
        <is>
          <t xml:space="preserve"> </t>
        </is>
      </c>
      <c r="D58" s="4" t="inlineStr">
        <is>
          <t xml:space="preserve"> </t>
        </is>
      </c>
    </row>
    <row r="59">
      <c r="A59" s="4" t="inlineStr">
        <is>
          <t>Additions to properties, plants and equipment</t>
        </is>
      </c>
      <c r="B59" s="6" t="n">
        <v>-38964000</v>
      </c>
      <c r="C59" s="6" t="n">
        <v>-88336000</v>
      </c>
      <c r="D59" s="6" t="n">
        <v>-59283000</v>
      </c>
    </row>
    <row r="60">
      <c r="A60" s="4" t="inlineStr">
        <is>
          <t>HEP investment in Osage Pipe Line Company LLC</t>
        </is>
      </c>
      <c r="B60" s="6" t="n">
        <v>-13000000</v>
      </c>
      <c r="C60" s="6" t="n">
        <v>0</v>
      </c>
      <c r="D60" s="6" t="n">
        <v>0</v>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issuance of senior notes</t>
        </is>
      </c>
      <c r="B62" s="6" t="n">
        <v>400000000</v>
      </c>
      <c r="C62" s="6" t="n">
        <v>0</v>
      </c>
      <c r="D62" s="6" t="n">
        <v>500000000</v>
      </c>
    </row>
    <row r="63">
      <c r="A63" s="4" t="inlineStr">
        <is>
          <t>Redemption of senior notes</t>
        </is>
      </c>
      <c r="B63" s="7" t="n">
        <v>0</v>
      </c>
      <c r="C63" s="7" t="n">
        <v>0</v>
      </c>
      <c r="D63" s="7" t="n">
        <v>-5225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nd Performance Share Units Activity (Details) - $ / share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Units outstanding at beginning of period (in shares)</t>
        </is>
      </c>
      <c r="B5" s="6" t="n">
        <v>1604540</v>
      </c>
      <c r="C5" s="4" t="inlineStr">
        <is>
          <t xml:space="preserve"> </t>
        </is>
      </c>
      <c r="D5" s="4" t="inlineStr">
        <is>
          <t xml:space="preserve"> </t>
        </is>
      </c>
    </row>
    <row r="6">
      <c r="A6" s="4" t="inlineStr">
        <is>
          <t>Units granted (in shares)</t>
        </is>
      </c>
      <c r="B6" s="6" t="n">
        <v>463074</v>
      </c>
      <c r="C6" s="4" t="inlineStr">
        <is>
          <t xml:space="preserve"> </t>
        </is>
      </c>
      <c r="D6" s="4" t="inlineStr">
        <is>
          <t xml:space="preserve"> </t>
        </is>
      </c>
    </row>
    <row r="7">
      <c r="A7" s="4" t="inlineStr">
        <is>
          <t>Units vested (in shares)</t>
        </is>
      </c>
      <c r="B7" s="6" t="n">
        <v>-804846</v>
      </c>
      <c r="C7" s="4" t="inlineStr">
        <is>
          <t xml:space="preserve"> </t>
        </is>
      </c>
      <c r="D7" s="4" t="inlineStr">
        <is>
          <t xml:space="preserve"> </t>
        </is>
      </c>
    </row>
    <row r="8">
      <c r="A8" s="4" t="inlineStr">
        <is>
          <t>Units forfeited (in shares)</t>
        </is>
      </c>
      <c r="B8" s="6" t="n">
        <v>-206893</v>
      </c>
      <c r="C8" s="4" t="inlineStr">
        <is>
          <t xml:space="preserve"> </t>
        </is>
      </c>
      <c r="D8" s="4" t="inlineStr">
        <is>
          <t xml:space="preserve"> </t>
        </is>
      </c>
    </row>
    <row r="9">
      <c r="A9" s="4" t="inlineStr">
        <is>
          <t>Units outstanding at end of period (in shares)</t>
        </is>
      </c>
      <c r="B9" s="6" t="n">
        <v>1055875</v>
      </c>
      <c r="C9" s="6" t="n">
        <v>1604540</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Weighted average grant date fair value of units outstanding at beginning of period (in USD per share)</t>
        </is>
      </c>
      <c r="B11" s="8" t="n">
        <v>29.11</v>
      </c>
      <c r="C11" s="4" t="inlineStr">
        <is>
          <t xml:space="preserve"> </t>
        </is>
      </c>
      <c r="D11" s="4" t="inlineStr">
        <is>
          <t xml:space="preserve"> </t>
        </is>
      </c>
    </row>
    <row r="12">
      <c r="A12" s="4" t="inlineStr">
        <is>
          <t>Weighted average grant date fair value of units granted (in USD per share)</t>
        </is>
      </c>
      <c r="B12" s="14" t="n">
        <v>59.41</v>
      </c>
      <c r="C12" s="4" t="inlineStr">
        <is>
          <t xml:space="preserve"> </t>
        </is>
      </c>
      <c r="D12" s="4" t="inlineStr">
        <is>
          <t xml:space="preserve"> </t>
        </is>
      </c>
    </row>
    <row r="13">
      <c r="A13" s="4" t="inlineStr">
        <is>
          <t>Weighted average grant date fair value of units vested (in USD per share)</t>
        </is>
      </c>
      <c r="B13" s="14" t="n">
        <v>32.91</v>
      </c>
      <c r="C13" s="8" t="n">
        <v>33.95</v>
      </c>
      <c r="D13" s="8" t="n">
        <v>22.2</v>
      </c>
    </row>
    <row r="14">
      <c r="A14" s="4" t="inlineStr">
        <is>
          <t>Weighted average grant date fair value of units forfeited (in USD per share)</t>
        </is>
      </c>
      <c r="B14" s="14" t="n">
        <v>29.3</v>
      </c>
      <c r="C14" s="4" t="inlineStr">
        <is>
          <t xml:space="preserve"> </t>
        </is>
      </c>
      <c r="D14" s="4" t="inlineStr">
        <is>
          <t xml:space="preserve"> </t>
        </is>
      </c>
    </row>
    <row r="15">
      <c r="A15" s="4" t="inlineStr">
        <is>
          <t>Weighted average grant date fair value of units outstanding at end of period (in USD per share)</t>
        </is>
      </c>
      <c r="B15" s="8" t="n">
        <v>39.46</v>
      </c>
      <c r="C15" s="8" t="n">
        <v>29.11</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Units outstanding at beginning of period (in shares)</t>
        </is>
      </c>
      <c r="B18" s="6" t="n">
        <v>864626</v>
      </c>
      <c r="C18" s="4" t="inlineStr">
        <is>
          <t xml:space="preserve"> </t>
        </is>
      </c>
      <c r="D18" s="4" t="inlineStr">
        <is>
          <t xml:space="preserve"> </t>
        </is>
      </c>
    </row>
    <row r="19">
      <c r="A19" s="4" t="inlineStr">
        <is>
          <t>Units granted (in shares)</t>
        </is>
      </c>
      <c r="B19" s="6" t="n">
        <v>206979</v>
      </c>
      <c r="C19" s="4" t="inlineStr">
        <is>
          <t xml:space="preserve"> </t>
        </is>
      </c>
      <c r="D19" s="4" t="inlineStr">
        <is>
          <t xml:space="preserve"> </t>
        </is>
      </c>
    </row>
    <row r="20">
      <c r="A20" s="4" t="inlineStr">
        <is>
          <t>Units vested (in shares)</t>
        </is>
      </c>
      <c r="B20" s="6" t="n">
        <v>-134685</v>
      </c>
      <c r="C20" s="4" t="inlineStr">
        <is>
          <t xml:space="preserve"> </t>
        </is>
      </c>
      <c r="D20" s="4" t="inlineStr">
        <is>
          <t xml:space="preserve"> </t>
        </is>
      </c>
    </row>
    <row r="21">
      <c r="A21" s="4" t="inlineStr">
        <is>
          <t>Units forfeited (in shares)</t>
        </is>
      </c>
      <c r="B21" s="6" t="n">
        <v>-165723</v>
      </c>
      <c r="C21" s="4" t="inlineStr">
        <is>
          <t xml:space="preserve"> </t>
        </is>
      </c>
      <c r="D21" s="4" t="inlineStr">
        <is>
          <t xml:space="preserve"> </t>
        </is>
      </c>
    </row>
    <row r="22">
      <c r="A22" s="4" t="inlineStr">
        <is>
          <t>Units outstanding at end of period (in shares)</t>
        </is>
      </c>
      <c r="B22" s="6" t="n">
        <v>771197</v>
      </c>
      <c r="C22" s="6" t="n">
        <v>864626</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Weighted average grant date fair value of units outstanding at beginning of period (in USD per share)</t>
        </is>
      </c>
      <c r="B24" s="8" t="n">
        <v>33.49</v>
      </c>
      <c r="C24" s="4" t="inlineStr">
        <is>
          <t xml:space="preserve"> </t>
        </is>
      </c>
      <c r="D24" s="4" t="inlineStr">
        <is>
          <t xml:space="preserve"> </t>
        </is>
      </c>
    </row>
    <row r="25">
      <c r="A25" s="4" t="inlineStr">
        <is>
          <t>Weighted average grant date fair value of units granted (in USD per share)</t>
        </is>
      </c>
      <c r="B25" s="14" t="n">
        <v>72.04000000000001</v>
      </c>
      <c r="C25" s="4" t="inlineStr">
        <is>
          <t xml:space="preserve"> </t>
        </is>
      </c>
      <c r="D25" s="4" t="inlineStr">
        <is>
          <t xml:space="preserve"> </t>
        </is>
      </c>
    </row>
    <row r="26">
      <c r="A26" s="4" t="inlineStr">
        <is>
          <t>Weighted average grant date fair value of units vested (in USD per share)</t>
        </is>
      </c>
      <c r="B26" s="14" t="n">
        <v>46.08</v>
      </c>
      <c r="C26" s="4" t="inlineStr">
        <is>
          <t xml:space="preserve"> </t>
        </is>
      </c>
      <c r="D26" s="4" t="inlineStr">
        <is>
          <t xml:space="preserve"> </t>
        </is>
      </c>
    </row>
    <row r="27">
      <c r="A27" s="4" t="inlineStr">
        <is>
          <t>Weighted average grant date fair value of units forfeited (in USD per share)</t>
        </is>
      </c>
      <c r="B27" s="14" t="n">
        <v>32.83</v>
      </c>
      <c r="C27" s="4" t="inlineStr">
        <is>
          <t xml:space="preserve"> </t>
        </is>
      </c>
      <c r="D27" s="4" t="inlineStr">
        <is>
          <t xml:space="preserve"> </t>
        </is>
      </c>
    </row>
    <row r="28">
      <c r="A28" s="4" t="inlineStr">
        <is>
          <t>Weighted average grant date fair value of units outstanding at end of period (in USD per share)</t>
        </is>
      </c>
      <c r="B28" s="8" t="n">
        <v>41.78</v>
      </c>
      <c r="C28" s="8" t="n">
        <v>33.49</v>
      </c>
      <c r="D2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rude oil</t>
        </is>
      </c>
      <c r="B3" s="7" t="n">
        <v>818737</v>
      </c>
      <c r="C3" s="7" t="n">
        <v>630873</v>
      </c>
    </row>
    <row r="4">
      <c r="A4" s="4" t="inlineStr">
        <is>
          <t>Other raw materials and unfinished products</t>
        </is>
      </c>
      <c r="B4" s="6" t="n">
        <v>842855</v>
      </c>
      <c r="C4" s="6" t="n">
        <v>530067</v>
      </c>
    </row>
    <row r="5">
      <c r="A5" s="4" t="inlineStr">
        <is>
          <t>Finished products</t>
        </is>
      </c>
      <c r="B5" s="6" t="n">
        <v>1252984</v>
      </c>
      <c r="C5" s="6" t="n">
        <v>726930</v>
      </c>
    </row>
    <row r="6">
      <c r="A6" s="4" t="inlineStr">
        <is>
          <t>Lower of cost or market reserve</t>
        </is>
      </c>
      <c r="B6" s="6" t="n">
        <v>-61151</v>
      </c>
      <c r="C6" s="6" t="n">
        <v>-8739</v>
      </c>
    </row>
    <row r="7">
      <c r="A7" s="4" t="inlineStr">
        <is>
          <t>Process chemicals</t>
        </is>
      </c>
      <c r="B7" s="6" t="n">
        <v>53900</v>
      </c>
      <c r="C7" s="6" t="n">
        <v>43025</v>
      </c>
    </row>
    <row r="8">
      <c r="A8" s="4" t="inlineStr">
        <is>
          <t>Repairs and maintenance supplies and other</t>
        </is>
      </c>
      <c r="B8" s="6" t="n">
        <v>307203</v>
      </c>
      <c r="C8" s="6" t="n">
        <v>199972</v>
      </c>
    </row>
    <row r="9">
      <c r="A9" s="4" t="inlineStr">
        <is>
          <t>Total inventory</t>
        </is>
      </c>
      <c r="B9" s="7" t="n">
        <v>3214528</v>
      </c>
      <c r="C9" s="7" t="n">
        <v>21221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Excess of replacement cost over LIFO value of inventory</t>
        </is>
      </c>
      <c r="B4" s="7" t="n">
        <v>39000</v>
      </c>
      <c r="C4" s="7" t="n">
        <v>111100</v>
      </c>
      <c r="D4" s="7" t="n">
        <v>36900</v>
      </c>
    </row>
    <row r="5">
      <c r="A5" s="4" t="inlineStr">
        <is>
          <t>Increase (decrease) of cost of products sold</t>
        </is>
      </c>
      <c r="B5" s="6" t="n">
        <v>52400</v>
      </c>
      <c r="C5" s="6" t="n">
        <v>8700</v>
      </c>
      <c r="D5" s="4" t="inlineStr">
        <is>
          <t xml:space="preserve"> </t>
        </is>
      </c>
    </row>
    <row r="6">
      <c r="A6" s="4" t="inlineStr">
        <is>
          <t>Inventory valuation reserves</t>
        </is>
      </c>
      <c r="B6" s="7" t="n">
        <v>61151</v>
      </c>
      <c r="C6" s="6" t="n">
        <v>8739</v>
      </c>
      <c r="D6" s="4" t="inlineStr">
        <is>
          <t xml:space="preserve"> </t>
        </is>
      </c>
    </row>
    <row r="7">
      <c r="A7" s="4" t="inlineStr">
        <is>
          <t>Refining</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Decrease to cost of product sold due to change in lower of cost or market reserve</t>
        </is>
      </c>
      <c r="B9" s="4" t="inlineStr">
        <is>
          <t xml:space="preserve"> </t>
        </is>
      </c>
      <c r="C9" s="7" t="n">
        <v>-318900</v>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 Components Of Property, Plant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ies, plants and equipment, at cost</t>
        </is>
      </c>
      <c r="B3" s="7" t="n">
        <v>10146652</v>
      </c>
      <c r="C3" s="7" t="n">
        <v>8448207</v>
      </c>
    </row>
    <row r="4">
      <c r="A4" s="4" t="inlineStr">
        <is>
          <t>Accumulated depreciation</t>
        </is>
      </c>
      <c r="B4" s="6" t="n">
        <v>-3457747</v>
      </c>
      <c r="C4" s="6" t="n">
        <v>-3033353</v>
      </c>
    </row>
    <row r="5">
      <c r="A5" s="4" t="inlineStr">
        <is>
          <t>Properties, plants and equipment, net</t>
        </is>
      </c>
      <c r="B5" s="6" t="n">
        <v>6688905</v>
      </c>
      <c r="C5" s="6" t="n">
        <v>5414854</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plants and equipment, at cost</t>
        </is>
      </c>
      <c r="B8" s="6" t="n">
        <v>741874</v>
      </c>
      <c r="C8" s="6" t="n">
        <v>607554</v>
      </c>
    </row>
    <row r="9">
      <c r="A9" s="4" t="inlineStr">
        <is>
          <t>Refining facili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ies, plants and equipment, at cost</t>
        </is>
      </c>
      <c r="B11" s="6" t="n">
        <v>6346422</v>
      </c>
      <c r="C11" s="6" t="n">
        <v>4839926</v>
      </c>
    </row>
    <row r="12">
      <c r="A12" s="4" t="inlineStr">
        <is>
          <t>Pipelines and terminal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ies, plants and equipment, at cost</t>
        </is>
      </c>
      <c r="B14" s="6" t="n">
        <v>2267052</v>
      </c>
      <c r="C14" s="6" t="n">
        <v>1956008</v>
      </c>
    </row>
    <row r="15">
      <c r="A15" s="4" t="inlineStr">
        <is>
          <t>Transportation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ies, plants and equipment, at cost</t>
        </is>
      </c>
      <c r="B17" s="6" t="n">
        <v>43801</v>
      </c>
      <c r="C17" s="6" t="n">
        <v>27809</v>
      </c>
    </row>
    <row r="18">
      <c r="A18" s="4" t="inlineStr">
        <is>
          <t>Other fixed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ies, plants and equipment, at cost</t>
        </is>
      </c>
      <c r="B20" s="6" t="n">
        <v>422583</v>
      </c>
      <c r="C20" s="6" t="n">
        <v>30660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ies, plants and equipment, at cost</t>
        </is>
      </c>
      <c r="B23" s="7" t="n">
        <v>324920</v>
      </c>
      <c r="C23" s="7" t="n">
        <v>7103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ies, Plants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t>
        </is>
      </c>
      <c r="B4" s="5" t="n">
        <v>6.2</v>
      </c>
      <c r="C4" s="5" t="n">
        <v>15.2</v>
      </c>
      <c r="D4" s="5" t="n">
        <v>4.1</v>
      </c>
    </row>
    <row r="5">
      <c r="A5" s="4" t="inlineStr">
        <is>
          <t>Depreciation expense</t>
        </is>
      </c>
      <c r="B5" s="5" t="n">
        <v>442.2</v>
      </c>
      <c r="C5" s="5" t="n">
        <v>329.4</v>
      </c>
      <c r="D5" s="7" t="n">
        <v>3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5" customWidth="1" min="5" max="5"/>
    <col width="14" customWidth="1" min="6" max="6"/>
  </cols>
  <sheetData>
    <row r="1">
      <c r="A1" s="1" t="inlineStr">
        <is>
          <t>Goodwill, Long-lived Asset and Intangibles - Narrative (Details) - USD ($)</t>
        </is>
      </c>
      <c r="B1" s="2" t="inlineStr">
        <is>
          <t>3 Months Ended</t>
        </is>
      </c>
      <c r="D1" s="2" t="inlineStr">
        <is>
          <t>12 Months Ended</t>
        </is>
      </c>
    </row>
    <row r="2">
      <c r="B2" s="2" t="inlineStr">
        <is>
          <t>Dec. 31, 2020</t>
        </is>
      </c>
      <c r="C2" s="2" t="inlineStr">
        <is>
          <t>Jun. 30, 2020</t>
        </is>
      </c>
      <c r="D2" s="2" t="inlineStr">
        <is>
          <t>Dec. 31, 2022</t>
        </is>
      </c>
      <c r="E2" s="2" t="inlineStr">
        <is>
          <t>Dec. 31, 2021</t>
        </is>
      </c>
      <c r="F2" s="2" t="inlineStr">
        <is>
          <t>Dec. 31, 2020</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2978315000</v>
      </c>
      <c r="E4" s="7" t="n">
        <v>2293044000</v>
      </c>
      <c r="F4" s="4" t="inlineStr">
        <is>
          <t xml:space="preserve"> </t>
        </is>
      </c>
    </row>
    <row r="5">
      <c r="A5" s="4" t="inlineStr">
        <is>
          <t>Goodwill impairment charges</t>
        </is>
      </c>
      <c r="B5" s="4" t="inlineStr">
        <is>
          <t xml:space="preserve"> </t>
        </is>
      </c>
      <c r="C5" s="4" t="inlineStr">
        <is>
          <t xml:space="preserve"> </t>
        </is>
      </c>
      <c r="D5" s="6" t="n">
        <v>0</v>
      </c>
      <c r="E5" s="6" t="n">
        <v>0</v>
      </c>
      <c r="F5" s="7" t="n">
        <v>545293000</v>
      </c>
    </row>
    <row r="6">
      <c r="A6" s="4" t="inlineStr">
        <is>
          <t>Long-lived asset impairment charges</t>
        </is>
      </c>
      <c r="B6" s="7" t="n">
        <v>26500000</v>
      </c>
      <c r="C6" s="4" t="inlineStr">
        <is>
          <t xml:space="preserve"> </t>
        </is>
      </c>
      <c r="D6" s="6" t="n">
        <v>0</v>
      </c>
      <c r="E6" s="6" t="n">
        <v>0</v>
      </c>
      <c r="F6" s="4" t="inlineStr">
        <is>
          <t xml:space="preserve"> </t>
        </is>
      </c>
    </row>
    <row r="7">
      <c r="A7" s="4" t="inlineStr">
        <is>
          <t>Amortization expense</t>
        </is>
      </c>
      <c r="B7" s="4" t="inlineStr">
        <is>
          <t xml:space="preserve"> </t>
        </is>
      </c>
      <c r="C7" s="4" t="inlineStr">
        <is>
          <t xml:space="preserve"> </t>
        </is>
      </c>
      <c r="D7" s="6" t="n">
        <v>51000000</v>
      </c>
      <c r="E7" s="6" t="n">
        <v>35600000</v>
      </c>
      <c r="F7" s="7" t="n">
        <v>34100000</v>
      </c>
    </row>
    <row r="8">
      <c r="A8" s="4" t="inlineStr">
        <is>
          <t>Lubricants and Specialty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7" t="n">
        <v>246036000</v>
      </c>
      <c r="E10" s="7" t="n">
        <v>246699000</v>
      </c>
      <c r="F10" s="4" t="inlineStr">
        <is>
          <t xml:space="preserve"> </t>
        </is>
      </c>
    </row>
    <row r="11">
      <c r="A11" s="4" t="inlineStr">
        <is>
          <t>Goodwill impairment charges</t>
        </is>
      </c>
      <c r="B11" s="7" t="n">
        <v>81900000</v>
      </c>
      <c r="C11" s="4" t="inlineStr">
        <is>
          <t xml:space="preserve"> </t>
        </is>
      </c>
      <c r="D11" s="4" t="inlineStr">
        <is>
          <t xml:space="preserve"> </t>
        </is>
      </c>
      <c r="E11" s="4" t="inlineStr">
        <is>
          <t xml:space="preserve"> </t>
        </is>
      </c>
      <c r="F11" s="4" t="inlineStr">
        <is>
          <t xml:space="preserve"> </t>
        </is>
      </c>
    </row>
    <row r="12">
      <c r="A12" s="4" t="inlineStr">
        <is>
          <t>Cheyen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long-lived assets</t>
        </is>
      </c>
      <c r="B14" s="4" t="inlineStr">
        <is>
          <t xml:space="preserve"> </t>
        </is>
      </c>
      <c r="C14" s="7" t="n">
        <v>232200000</v>
      </c>
      <c r="D14" s="4" t="inlineStr">
        <is>
          <t xml:space="preserve"> </t>
        </is>
      </c>
      <c r="E14" s="4" t="inlineStr">
        <is>
          <t xml:space="preserve"> </t>
        </is>
      </c>
      <c r="F14" s="4" t="inlineStr">
        <is>
          <t xml:space="preserve"> </t>
        </is>
      </c>
    </row>
    <row r="15">
      <c r="A15" s="4" t="inlineStr">
        <is>
          <t>PCL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long-lived assets</t>
        </is>
      </c>
      <c r="B17" s="4" t="inlineStr">
        <is>
          <t xml:space="preserve"> </t>
        </is>
      </c>
      <c r="C17" s="7" t="n">
        <v>204700000</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Goodwill, Long-lived Asset and Intangibles - Schedule Goodwill by Segment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at beginning of period</t>
        </is>
      </c>
      <c r="B4" s="7" t="n">
        <v>2293044</v>
      </c>
    </row>
    <row r="5">
      <c r="A5" s="4" t="inlineStr">
        <is>
          <t>Additional goodwill acquired</t>
        </is>
      </c>
      <c r="B5" s="6" t="n">
        <v>685934</v>
      </c>
    </row>
    <row r="6">
      <c r="A6" s="4" t="inlineStr">
        <is>
          <t>Foreign currency translation adjustment</t>
        </is>
      </c>
      <c r="B6" s="6" t="n">
        <v>-663</v>
      </c>
    </row>
    <row r="7">
      <c r="A7" s="4" t="inlineStr">
        <is>
          <t>Goodwill at end of period</t>
        </is>
      </c>
      <c r="B7" s="6" t="n">
        <v>2978315</v>
      </c>
    </row>
    <row r="8">
      <c r="A8" s="4" t="inlineStr">
        <is>
          <t>Goodwill</t>
        </is>
      </c>
      <c r="B8" s="6" t="n">
        <v>3522212</v>
      </c>
    </row>
    <row r="9">
      <c r="A9" s="4" t="inlineStr">
        <is>
          <t>Accumulated impairment losses</t>
        </is>
      </c>
      <c r="B9" s="6" t="n">
        <v>-543897</v>
      </c>
    </row>
    <row r="10">
      <c r="A10" s="4" t="inlineStr">
        <is>
          <t>Total goodwill</t>
        </is>
      </c>
      <c r="B10" s="6" t="n">
        <v>2978315</v>
      </c>
    </row>
    <row r="11">
      <c r="A11" s="4" t="inlineStr">
        <is>
          <t>HEP</t>
        </is>
      </c>
      <c r="B11" s="4" t="inlineStr">
        <is>
          <t xml:space="preserve"> </t>
        </is>
      </c>
    </row>
    <row r="12">
      <c r="A12" s="3" t="inlineStr">
        <is>
          <t>Goodwill [Roll Forward]</t>
        </is>
      </c>
      <c r="B12" s="4" t="inlineStr">
        <is>
          <t xml:space="preserve"> </t>
        </is>
      </c>
    </row>
    <row r="13">
      <c r="A13" s="4" t="inlineStr">
        <is>
          <t>Goodwill at beginning of period</t>
        </is>
      </c>
      <c r="B13" s="6" t="n">
        <v>312873</v>
      </c>
    </row>
    <row r="14">
      <c r="A14" s="4" t="inlineStr">
        <is>
          <t>Additional goodwill acquired</t>
        </is>
      </c>
      <c r="B14" s="6" t="n">
        <v>119112</v>
      </c>
    </row>
    <row r="15">
      <c r="A15" s="4" t="inlineStr">
        <is>
          <t>Foreign currency translation adjustment</t>
        </is>
      </c>
      <c r="B15" s="6" t="n">
        <v>0</v>
      </c>
    </row>
    <row r="16">
      <c r="A16" s="4" t="inlineStr">
        <is>
          <t>Goodwill at end of period</t>
        </is>
      </c>
      <c r="B16" s="6" t="n">
        <v>431985</v>
      </c>
    </row>
    <row r="17">
      <c r="A17" s="4" t="inlineStr">
        <is>
          <t>Goodwill</t>
        </is>
      </c>
      <c r="B17" s="6" t="n">
        <v>431985</v>
      </c>
    </row>
    <row r="18">
      <c r="A18" s="4" t="inlineStr">
        <is>
          <t>Accumulated impairment losses</t>
        </is>
      </c>
      <c r="B18" s="6" t="n">
        <v>0</v>
      </c>
    </row>
    <row r="19">
      <c r="A19" s="4" t="inlineStr">
        <is>
          <t>Total goodwill</t>
        </is>
      </c>
      <c r="B19" s="6" t="n">
        <v>431985</v>
      </c>
    </row>
    <row r="20">
      <c r="A20" s="4" t="inlineStr">
        <is>
          <t>Refining</t>
        </is>
      </c>
      <c r="B20" s="4" t="inlineStr">
        <is>
          <t xml:space="preserve"> </t>
        </is>
      </c>
    </row>
    <row r="21">
      <c r="A21" s="3" t="inlineStr">
        <is>
          <t>Goodwill [Roll Forward]</t>
        </is>
      </c>
      <c r="B21" s="4" t="inlineStr">
        <is>
          <t xml:space="preserve"> </t>
        </is>
      </c>
    </row>
    <row r="22">
      <c r="A22" s="4" t="inlineStr">
        <is>
          <t>Goodwill at beginning of period</t>
        </is>
      </c>
      <c r="B22" s="6" t="n">
        <v>1733472</v>
      </c>
    </row>
    <row r="23">
      <c r="A23" s="4" t="inlineStr">
        <is>
          <t>Additional goodwill acquired</t>
        </is>
      </c>
      <c r="B23" s="6" t="n">
        <v>243963</v>
      </c>
    </row>
    <row r="24">
      <c r="A24" s="4" t="inlineStr">
        <is>
          <t>Foreign currency translation adjustment</t>
        </is>
      </c>
      <c r="B24" s="6" t="n">
        <v>0</v>
      </c>
    </row>
    <row r="25">
      <c r="A25" s="4" t="inlineStr">
        <is>
          <t>Goodwill at end of period</t>
        </is>
      </c>
      <c r="B25" s="6" t="n">
        <v>1977435</v>
      </c>
    </row>
    <row r="26">
      <c r="A26" s="4" t="inlineStr">
        <is>
          <t>Goodwill</t>
        </is>
      </c>
      <c r="B26" s="6" t="n">
        <v>2286753</v>
      </c>
    </row>
    <row r="27">
      <c r="A27" s="4" t="inlineStr">
        <is>
          <t>Accumulated impairment losses</t>
        </is>
      </c>
      <c r="B27" s="6" t="n">
        <v>-309318</v>
      </c>
    </row>
    <row r="28">
      <c r="A28" s="4" t="inlineStr">
        <is>
          <t>Total goodwill</t>
        </is>
      </c>
      <c r="B28" s="6" t="n">
        <v>1977435</v>
      </c>
    </row>
    <row r="29">
      <c r="A29" s="4" t="inlineStr">
        <is>
          <t>Renewables</t>
        </is>
      </c>
      <c r="B29" s="4" t="inlineStr">
        <is>
          <t xml:space="preserve"> </t>
        </is>
      </c>
    </row>
    <row r="30">
      <c r="A30" s="3" t="inlineStr">
        <is>
          <t>Goodwill [Roll Forward]</t>
        </is>
      </c>
      <c r="B30" s="4" t="inlineStr">
        <is>
          <t xml:space="preserve"> </t>
        </is>
      </c>
    </row>
    <row r="31">
      <c r="A31" s="4" t="inlineStr">
        <is>
          <t>Goodwill at beginning of period</t>
        </is>
      </c>
      <c r="B31" s="6" t="n">
        <v>0</v>
      </c>
    </row>
    <row r="32">
      <c r="A32" s="4" t="inlineStr">
        <is>
          <t>Additional goodwill acquired</t>
        </is>
      </c>
      <c r="B32" s="6" t="n">
        <v>159020</v>
      </c>
    </row>
    <row r="33">
      <c r="A33" s="4" t="inlineStr">
        <is>
          <t>Foreign currency translation adjustment</t>
        </is>
      </c>
      <c r="B33" s="6" t="n">
        <v>0</v>
      </c>
    </row>
    <row r="34">
      <c r="A34" s="4" t="inlineStr">
        <is>
          <t>Goodwill at end of period</t>
        </is>
      </c>
      <c r="B34" s="6" t="n">
        <v>159020</v>
      </c>
    </row>
    <row r="35">
      <c r="A35" s="4" t="inlineStr">
        <is>
          <t>Goodwill</t>
        </is>
      </c>
      <c r="B35" s="6" t="n">
        <v>159020</v>
      </c>
    </row>
    <row r="36">
      <c r="A36" s="4" t="inlineStr">
        <is>
          <t>Accumulated impairment losses</t>
        </is>
      </c>
      <c r="B36" s="6" t="n">
        <v>0</v>
      </c>
    </row>
    <row r="37">
      <c r="A37" s="4" t="inlineStr">
        <is>
          <t>Total goodwill</t>
        </is>
      </c>
      <c r="B37" s="6" t="n">
        <v>159020</v>
      </c>
    </row>
    <row r="38">
      <c r="A38" s="4" t="inlineStr">
        <is>
          <t>Marketing</t>
        </is>
      </c>
      <c r="B38" s="4" t="inlineStr">
        <is>
          <t xml:space="preserve"> </t>
        </is>
      </c>
    </row>
    <row r="39">
      <c r="A39" s="3" t="inlineStr">
        <is>
          <t>Goodwill [Roll Forward]</t>
        </is>
      </c>
      <c r="B39" s="4" t="inlineStr">
        <is>
          <t xml:space="preserve"> </t>
        </is>
      </c>
    </row>
    <row r="40">
      <c r="A40" s="4" t="inlineStr">
        <is>
          <t>Goodwill at beginning of period</t>
        </is>
      </c>
      <c r="B40" s="6" t="n">
        <v>0</v>
      </c>
    </row>
    <row r="41">
      <c r="A41" s="4" t="inlineStr">
        <is>
          <t>Additional goodwill acquired</t>
        </is>
      </c>
      <c r="B41" s="6" t="n">
        <v>163839</v>
      </c>
    </row>
    <row r="42">
      <c r="A42" s="4" t="inlineStr">
        <is>
          <t>Foreign currency translation adjustment</t>
        </is>
      </c>
      <c r="B42" s="6" t="n">
        <v>0</v>
      </c>
    </row>
    <row r="43">
      <c r="A43" s="4" t="inlineStr">
        <is>
          <t>Goodwill at end of period</t>
        </is>
      </c>
      <c r="B43" s="6" t="n">
        <v>163839</v>
      </c>
    </row>
    <row r="44">
      <c r="A44" s="4" t="inlineStr">
        <is>
          <t>Goodwill</t>
        </is>
      </c>
      <c r="B44" s="6" t="n">
        <v>163839</v>
      </c>
    </row>
    <row r="45">
      <c r="A45" s="4" t="inlineStr">
        <is>
          <t>Accumulated impairment losses</t>
        </is>
      </c>
      <c r="B45" s="6" t="n">
        <v>0</v>
      </c>
    </row>
    <row r="46">
      <c r="A46" s="4" t="inlineStr">
        <is>
          <t>Total goodwill</t>
        </is>
      </c>
      <c r="B46" s="6" t="n">
        <v>163839</v>
      </c>
    </row>
    <row r="47">
      <c r="A47" s="4" t="inlineStr">
        <is>
          <t>Lubricants and Specialty Products</t>
        </is>
      </c>
      <c r="B47" s="4" t="inlineStr">
        <is>
          <t xml:space="preserve"> </t>
        </is>
      </c>
    </row>
    <row r="48">
      <c r="A48" s="3" t="inlineStr">
        <is>
          <t>Goodwill [Roll Forward]</t>
        </is>
      </c>
      <c r="B48" s="4" t="inlineStr">
        <is>
          <t xml:space="preserve"> </t>
        </is>
      </c>
    </row>
    <row r="49">
      <c r="A49" s="4" t="inlineStr">
        <is>
          <t>Goodwill at beginning of period</t>
        </is>
      </c>
      <c r="B49" s="6" t="n">
        <v>246699</v>
      </c>
    </row>
    <row r="50">
      <c r="A50" s="4" t="inlineStr">
        <is>
          <t>Additional goodwill acquired</t>
        </is>
      </c>
      <c r="B50" s="6" t="n">
        <v>0</v>
      </c>
    </row>
    <row r="51">
      <c r="A51" s="4" t="inlineStr">
        <is>
          <t>Foreign currency translation adjustment</t>
        </is>
      </c>
      <c r="B51" s="6" t="n">
        <v>-663</v>
      </c>
    </row>
    <row r="52">
      <c r="A52" s="4" t="inlineStr">
        <is>
          <t>Goodwill at end of period</t>
        </is>
      </c>
      <c r="B52" s="6" t="n">
        <v>246036</v>
      </c>
    </row>
    <row r="53">
      <c r="A53" s="4" t="inlineStr">
        <is>
          <t>Goodwill</t>
        </is>
      </c>
      <c r="B53" s="6" t="n">
        <v>480615</v>
      </c>
    </row>
    <row r="54">
      <c r="A54" s="4" t="inlineStr">
        <is>
          <t>Accumulated impairment losses</t>
        </is>
      </c>
      <c r="B54" s="6" t="n">
        <v>-234579</v>
      </c>
    </row>
    <row r="55">
      <c r="A55" s="4" t="inlineStr">
        <is>
          <t>Total goodwill</t>
        </is>
      </c>
      <c r="B55" s="7" t="n">
        <v>2460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Long-lived Asset and Intangible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t>
        </is>
      </c>
      <c r="B4" s="7" t="n">
        <v>667965</v>
      </c>
      <c r="C4" s="7" t="n">
        <v>455181</v>
      </c>
    </row>
    <row r="5">
      <c r="A5" s="4" t="inlineStr">
        <is>
          <t>Accumulated amortization</t>
        </is>
      </c>
      <c r="B5" s="6" t="n">
        <v>-204239</v>
      </c>
      <c r="C5" s="6" t="n">
        <v>-156123</v>
      </c>
    </row>
    <row r="6">
      <c r="A6" s="4" t="inlineStr">
        <is>
          <t>Total intangibles, net</t>
        </is>
      </c>
      <c r="B6" s="6" t="n">
        <v>463726</v>
      </c>
      <c r="C6" s="6" t="n">
        <v>29905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t>
        </is>
      </c>
      <c r="B9" s="7" t="n">
        <v>346354</v>
      </c>
      <c r="C9" s="6" t="n">
        <v>237856</v>
      </c>
    </row>
    <row r="10">
      <c r="A10" s="4" t="inlineStr">
        <is>
          <t>Customer relationships | 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Customer relationships | 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t>
        </is>
      </c>
      <c r="B15" s="4" t="inlineStr">
        <is>
          <t>20 years</t>
        </is>
      </c>
      <c r="C15" s="4" t="inlineStr">
        <is>
          <t xml:space="preserve"> </t>
        </is>
      </c>
    </row>
    <row r="16">
      <c r="A16" s="4" t="inlineStr">
        <is>
          <t>Transportation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Life</t>
        </is>
      </c>
      <c r="B18" s="4" t="inlineStr">
        <is>
          <t>30 years</t>
        </is>
      </c>
      <c r="C18" s="4" t="inlineStr">
        <is>
          <t xml:space="preserve"> </t>
        </is>
      </c>
    </row>
    <row r="19">
      <c r="A19" s="4" t="inlineStr">
        <is>
          <t>Intangible assets</t>
        </is>
      </c>
      <c r="B19" s="7" t="n">
        <v>59933</v>
      </c>
      <c r="C19" s="6" t="n">
        <v>59933</v>
      </c>
    </row>
    <row r="20">
      <c r="A20" s="4" t="inlineStr">
        <is>
          <t>Trademarks, patents and 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t>
        </is>
      </c>
      <c r="B22" s="7" t="n">
        <v>261678</v>
      </c>
      <c r="C22" s="7" t="n">
        <v>157392</v>
      </c>
    </row>
    <row r="23">
      <c r="A23" s="4" t="inlineStr">
        <is>
          <t>Trademarks, patents and other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10 years</t>
        </is>
      </c>
      <c r="C25" s="4" t="inlineStr">
        <is>
          <t xml:space="preserve"> </t>
        </is>
      </c>
    </row>
    <row r="26">
      <c r="A26" s="4" t="inlineStr">
        <is>
          <t>Trademarks, patents and other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20 years</t>
        </is>
      </c>
      <c r="C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Long-lived Asset and Intangibles - Schedule of Estimated Future Amortization Expense for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55293</v>
      </c>
    </row>
    <row r="4">
      <c r="A4" s="4" t="inlineStr">
        <is>
          <t>2024</t>
        </is>
      </c>
      <c r="B4" s="6" t="n">
        <v>55293</v>
      </c>
    </row>
    <row r="5">
      <c r="A5" s="4" t="inlineStr">
        <is>
          <t>2025</t>
        </is>
      </c>
      <c r="B5" s="6" t="n">
        <v>55293</v>
      </c>
    </row>
    <row r="6">
      <c r="A6" s="4" t="inlineStr">
        <is>
          <t>2026</t>
        </is>
      </c>
      <c r="B6" s="6" t="n">
        <v>46530</v>
      </c>
    </row>
    <row r="7">
      <c r="A7" s="4" t="inlineStr">
        <is>
          <t>2027</t>
        </is>
      </c>
      <c r="B7" s="7" t="n">
        <v>443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4" customWidth="1" min="5" max="5"/>
  </cols>
  <sheetData>
    <row r="1">
      <c r="A1" s="1" t="inlineStr">
        <is>
          <t>Environmental (Details) - USD ($) $ in Millions</t>
        </is>
      </c>
      <c r="B1" s="2" t="inlineStr">
        <is>
          <t>12 Months Ended</t>
        </is>
      </c>
    </row>
    <row r="2">
      <c r="B2" s="2" t="inlineStr">
        <is>
          <t>Dec. 31, 2022</t>
        </is>
      </c>
      <c r="C2" s="2" t="inlineStr">
        <is>
          <t>Dec. 31, 2021</t>
        </is>
      </c>
      <c r="D2" s="2" t="inlineStr">
        <is>
          <t>Dec. 31, 2020</t>
        </is>
      </c>
      <c r="E2" s="2" t="inlineStr">
        <is>
          <t>Mar. 1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nvironmental remediation costs</t>
        </is>
      </c>
      <c r="B4" s="5" t="n">
        <v>13.4</v>
      </c>
      <c r="C4" s="5" t="n">
        <v>7.8</v>
      </c>
      <c r="D4" s="5" t="n">
        <v>7.1</v>
      </c>
      <c r="E4" s="4" t="inlineStr">
        <is>
          <t xml:space="preserve"> </t>
        </is>
      </c>
    </row>
    <row r="5">
      <c r="A5" s="4" t="inlineStr">
        <is>
          <t>Environmental Remediation Expense, Statement of Income or Comprehensive Income [Extensible Enumeration]</t>
        </is>
      </c>
      <c r="B5" s="4" t="inlineStr">
        <is>
          <t>Operating Costs and Expenses</t>
        </is>
      </c>
      <c r="C5" s="4" t="inlineStr">
        <is>
          <t>Operating Costs and Expenses</t>
        </is>
      </c>
      <c r="D5" s="4" t="inlineStr">
        <is>
          <t>Operating Costs and Expenses</t>
        </is>
      </c>
      <c r="E5" s="4" t="inlineStr">
        <is>
          <t xml:space="preserve"> </t>
        </is>
      </c>
    </row>
    <row r="6">
      <c r="A6" s="4" t="inlineStr">
        <is>
          <t>Accrued environmental liability</t>
        </is>
      </c>
      <c r="B6" s="5" t="n">
        <v>192.3</v>
      </c>
      <c r="C6" s="5" t="n">
        <v>117.2</v>
      </c>
      <c r="D6" s="4" t="inlineStr">
        <is>
          <t xml:space="preserve"> </t>
        </is>
      </c>
      <c r="E6" s="4" t="inlineStr">
        <is>
          <t xml:space="preserve"> </t>
        </is>
      </c>
    </row>
    <row r="7">
      <c r="A7" s="4" t="inlineStr">
        <is>
          <t>Sinclair Merg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Accrued environmental liabilities assumed in transaction</t>
        </is>
      </c>
      <c r="B9" s="4" t="inlineStr">
        <is>
          <t xml:space="preserve"> </t>
        </is>
      </c>
      <c r="C9" s="4" t="inlineStr">
        <is>
          <t xml:space="preserve"> </t>
        </is>
      </c>
      <c r="D9" s="4" t="inlineStr">
        <is>
          <t xml:space="preserve"> </t>
        </is>
      </c>
      <c r="E9" s="5" t="n">
        <v>72.2</v>
      </c>
    </row>
    <row r="10">
      <c r="A10" s="4" t="inlineStr">
        <is>
          <t>Third party receivable associated with environmental liabilities assumed in transaction</t>
        </is>
      </c>
      <c r="B10" s="4" t="inlineStr">
        <is>
          <t xml:space="preserve"> </t>
        </is>
      </c>
      <c r="C10" s="4" t="inlineStr">
        <is>
          <t xml:space="preserve"> </t>
        </is>
      </c>
      <c r="D10" s="4" t="inlineStr">
        <is>
          <t xml:space="preserve"> </t>
        </is>
      </c>
      <c r="E10" s="5" t="n">
        <v>21.5</v>
      </c>
    </row>
    <row r="11">
      <c r="A11" s="4" t="inlineStr">
        <is>
          <t>Other Noncurrent Liabilitie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Accrued environmental liability</t>
        </is>
      </c>
      <c r="B13" s="7" t="n">
        <v>170</v>
      </c>
      <c r="C13" s="5" t="n">
        <v>99.09999999999999</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9" customWidth="1" min="6" max="6"/>
    <col width="24" customWidth="1" min="7" max="7"/>
    <col width="18" customWidth="1" min="8" max="8"/>
    <col width="46" customWidth="1" min="9" max="9"/>
    <col width="15" customWidth="1" min="10" max="10"/>
    <col width="25" customWidth="1" min="11" max="11"/>
    <col width="29" customWidth="1" min="12" max="12"/>
    <col width="30" customWidth="1" min="13" max="13"/>
  </cols>
  <sheetData>
    <row r="1">
      <c r="A1" s="1" t="inlineStr">
        <is>
          <t>CONSOLIDATED STATEMENTS OF EQUITY - USD ($) $ in Thousands</t>
        </is>
      </c>
      <c r="B1" s="2" t="inlineStr">
        <is>
          <t>Total</t>
        </is>
      </c>
      <c r="C1" s="2" t="inlineStr">
        <is>
          <t>HEP</t>
        </is>
      </c>
      <c r="D1" s="2" t="inlineStr">
        <is>
          <t>UNEV</t>
        </is>
      </c>
      <c r="E1" s="2" t="inlineStr">
        <is>
          <t>Common Stock</t>
        </is>
      </c>
      <c r="F1" s="2" t="inlineStr">
        <is>
          <t>Additional Capital</t>
        </is>
      </c>
      <c r="G1" s="2" t="inlineStr">
        <is>
          <t>Additional Capital UNEV</t>
        </is>
      </c>
      <c r="H1" s="2" t="inlineStr">
        <is>
          <t>Retained Earnings</t>
        </is>
      </c>
      <c r="I1" s="2" t="inlineStr">
        <is>
          <t>Accumulated Other Comprehensive Income (Loss)</t>
        </is>
      </c>
      <c r="J1" s="2" t="inlineStr">
        <is>
          <t>Treasury Stock</t>
        </is>
      </c>
      <c r="K1" s="2" t="inlineStr">
        <is>
          <t>Non-controlling Interest</t>
        </is>
      </c>
      <c r="L1" s="2" t="inlineStr">
        <is>
          <t>Non-controlling Interest HEP</t>
        </is>
      </c>
      <c r="M1" s="2" t="inlineStr">
        <is>
          <t>Non-controlling Interest UNEV</t>
        </is>
      </c>
    </row>
    <row r="2">
      <c r="A2" s="4" t="inlineStr">
        <is>
          <t>Common stock outstanding at beginning of period (in shares) at Dec. 31, 2019</t>
        </is>
      </c>
      <c r="B2" s="4" t="inlineStr">
        <is>
          <t xml:space="preserve"> </t>
        </is>
      </c>
      <c r="C2" s="4" t="inlineStr">
        <is>
          <t xml:space="preserve"> </t>
        </is>
      </c>
      <c r="D2" s="4" t="inlineStr">
        <is>
          <t xml:space="preserve"> </t>
        </is>
      </c>
      <c r="E2" s="6" t="n">
        <v>25604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 at beginning of period at Dec. 31, 2019</t>
        </is>
      </c>
      <c r="B3" s="7" t="n">
        <v>6509426</v>
      </c>
      <c r="C3" s="4" t="inlineStr">
        <is>
          <t xml:space="preserve"> </t>
        </is>
      </c>
      <c r="D3" s="4" t="inlineStr">
        <is>
          <t xml:space="preserve"> </t>
        </is>
      </c>
      <c r="E3" s="7" t="n">
        <v>2560</v>
      </c>
      <c r="F3" s="7" t="n">
        <v>4204547</v>
      </c>
      <c r="G3" s="4" t="inlineStr">
        <is>
          <t xml:space="preserve"> </t>
        </is>
      </c>
      <c r="H3" s="7" t="n">
        <v>4744120</v>
      </c>
      <c r="I3" s="7" t="n">
        <v>14774</v>
      </c>
      <c r="J3" s="7" t="n">
        <v>-2987808</v>
      </c>
      <c r="K3" s="7" t="n">
        <v>531233</v>
      </c>
      <c r="L3" s="4" t="inlineStr">
        <is>
          <t xml:space="preserve"> </t>
        </is>
      </c>
      <c r="M3" s="4" t="inlineStr">
        <is>
          <t xml:space="preserve"> </t>
        </is>
      </c>
    </row>
    <row r="4">
      <c r="A4" s="4" t="inlineStr">
        <is>
          <t>Treasury stock outstanding at beginning of period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4196000</v>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B6" s="6" t="n">
        <v>-514899</v>
      </c>
      <c r="C6" s="4" t="inlineStr">
        <is>
          <t xml:space="preserve"> </t>
        </is>
      </c>
      <c r="D6" s="4" t="inlineStr">
        <is>
          <t xml:space="preserve"> </t>
        </is>
      </c>
      <c r="E6" s="4" t="inlineStr">
        <is>
          <t xml:space="preserve"> </t>
        </is>
      </c>
      <c r="F6" s="4" t="inlineStr">
        <is>
          <t xml:space="preserve"> </t>
        </is>
      </c>
      <c r="G6" s="4" t="inlineStr">
        <is>
          <t xml:space="preserve"> </t>
        </is>
      </c>
      <c r="H6" s="6" t="n">
        <v>-601448</v>
      </c>
      <c r="I6" s="4" t="inlineStr">
        <is>
          <t xml:space="preserve"> </t>
        </is>
      </c>
      <c r="J6" s="4" t="inlineStr">
        <is>
          <t xml:space="preserve"> </t>
        </is>
      </c>
      <c r="K6" s="6" t="n">
        <v>86549</v>
      </c>
      <c r="L6" s="4" t="inlineStr">
        <is>
          <t xml:space="preserve"> </t>
        </is>
      </c>
      <c r="M6" s="4" t="inlineStr">
        <is>
          <t xml:space="preserve"> </t>
        </is>
      </c>
    </row>
    <row r="7">
      <c r="A7" s="4" t="inlineStr">
        <is>
          <t>Dividends</t>
        </is>
      </c>
      <c r="B7" s="6" t="n">
        <v>-229493</v>
      </c>
      <c r="C7" s="4" t="inlineStr">
        <is>
          <t xml:space="preserve"> </t>
        </is>
      </c>
      <c r="D7" s="4" t="inlineStr">
        <is>
          <t xml:space="preserve"> </t>
        </is>
      </c>
      <c r="E7" s="4" t="inlineStr">
        <is>
          <t xml:space="preserve"> </t>
        </is>
      </c>
      <c r="F7" s="4" t="inlineStr">
        <is>
          <t xml:space="preserve"> </t>
        </is>
      </c>
      <c r="G7" s="4" t="inlineStr">
        <is>
          <t xml:space="preserve"> </t>
        </is>
      </c>
      <c r="H7" s="6" t="n">
        <v>-22949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s to noncontrolling interest holders</t>
        </is>
      </c>
      <c r="B8" s="6" t="n">
        <v>-89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9001</v>
      </c>
      <c r="L8" s="4" t="inlineStr">
        <is>
          <t xml:space="preserve"> </t>
        </is>
      </c>
      <c r="M8" s="4" t="inlineStr">
        <is>
          <t xml:space="preserve"> </t>
        </is>
      </c>
    </row>
    <row r="9">
      <c r="A9" s="4" t="inlineStr">
        <is>
          <t>Other comprehensive loss, net of tax</t>
        </is>
      </c>
      <c r="B9" s="6" t="n">
        <v>-13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12</v>
      </c>
      <c r="J9" s="4" t="inlineStr">
        <is>
          <t xml:space="preserve"> </t>
        </is>
      </c>
      <c r="K9" s="4" t="inlineStr">
        <is>
          <t xml:space="preserve"> </t>
        </is>
      </c>
      <c r="L9" s="4" t="inlineStr">
        <is>
          <t xml:space="preserve"> </t>
        </is>
      </c>
      <c r="M9" s="4" t="inlineStr">
        <is>
          <t xml:space="preserve"> </t>
        </is>
      </c>
    </row>
    <row r="10">
      <c r="A10" s="4" t="inlineStr">
        <is>
          <t>Issuance of commons tock under incentive compensation plans (in shares)</t>
        </is>
      </c>
      <c r="B10" s="4" t="inlineStr">
        <is>
          <t xml:space="preserve"> </t>
        </is>
      </c>
      <c r="C10" s="4" t="inlineStr">
        <is>
          <t xml:space="preserve"> </t>
        </is>
      </c>
      <c r="D10" s="4" t="inlineStr">
        <is>
          <t xml:space="preserve"> </t>
        </is>
      </c>
      <c r="E10" s="6" t="n">
        <v>3000</v>
      </c>
      <c r="F10" s="4" t="inlineStr">
        <is>
          <t xml:space="preserve"> </t>
        </is>
      </c>
      <c r="G10" s="4" t="inlineStr">
        <is>
          <t xml:space="preserve"> </t>
        </is>
      </c>
      <c r="H10" s="4" t="inlineStr">
        <is>
          <t xml:space="preserve"> </t>
        </is>
      </c>
      <c r="I10" s="4" t="inlineStr">
        <is>
          <t xml:space="preserve"> </t>
        </is>
      </c>
      <c r="J10" s="6" t="n">
        <v>847000</v>
      </c>
      <c r="K10" s="4" t="inlineStr">
        <is>
          <t xml:space="preserve"> </t>
        </is>
      </c>
      <c r="L10" s="4" t="inlineStr">
        <is>
          <t xml:space="preserve"> </t>
        </is>
      </c>
      <c r="M10" s="4" t="inlineStr">
        <is>
          <t xml:space="preserve"> </t>
        </is>
      </c>
    </row>
    <row r="11">
      <c r="A11" s="4" t="inlineStr">
        <is>
          <t>Issuance of common shares under incentive compensation plans</t>
        </is>
      </c>
      <c r="B11" s="4" t="inlineStr">
        <is>
          <t xml:space="preserve"> </t>
        </is>
      </c>
      <c r="C11" s="4" t="inlineStr">
        <is>
          <t xml:space="preserve"> </t>
        </is>
      </c>
      <c r="D11" s="4" t="inlineStr">
        <is>
          <t xml:space="preserve"> </t>
        </is>
      </c>
      <c r="E11" s="4" t="inlineStr">
        <is>
          <t xml:space="preserve"> </t>
        </is>
      </c>
      <c r="F11" s="6" t="n">
        <v>-26938</v>
      </c>
      <c r="G11" s="4" t="inlineStr">
        <is>
          <t xml:space="preserve"> </t>
        </is>
      </c>
      <c r="H11" s="4" t="inlineStr">
        <is>
          <t xml:space="preserve"> </t>
        </is>
      </c>
      <c r="I11" s="4" t="inlineStr">
        <is>
          <t xml:space="preserve"> </t>
        </is>
      </c>
      <c r="J11" s="7" t="n">
        <v>26938</v>
      </c>
      <c r="K11" s="4" t="inlineStr">
        <is>
          <t xml:space="preserve"> </t>
        </is>
      </c>
      <c r="L11" s="4" t="inlineStr">
        <is>
          <t xml:space="preserve"> </t>
        </is>
      </c>
      <c r="M11" s="4" t="inlineStr">
        <is>
          <t xml:space="preserve"> </t>
        </is>
      </c>
    </row>
    <row r="12">
      <c r="A12" s="4" t="inlineStr">
        <is>
          <t>Equity-based compensation</t>
        </is>
      </c>
      <c r="B12" s="6" t="n">
        <v>31654</v>
      </c>
      <c r="C12" s="4" t="inlineStr">
        <is>
          <t xml:space="preserve"> </t>
        </is>
      </c>
      <c r="D12" s="4" t="inlineStr">
        <is>
          <t xml:space="preserve"> </t>
        </is>
      </c>
      <c r="E12" s="4" t="inlineStr">
        <is>
          <t xml:space="preserve"> </t>
        </is>
      </c>
      <c r="F12" s="6" t="n">
        <v>29460</v>
      </c>
      <c r="G12" s="4" t="inlineStr">
        <is>
          <t xml:space="preserve"> </t>
        </is>
      </c>
      <c r="H12" s="4" t="inlineStr">
        <is>
          <t xml:space="preserve"> </t>
        </is>
      </c>
      <c r="I12" s="4" t="inlineStr">
        <is>
          <t xml:space="preserve"> </t>
        </is>
      </c>
      <c r="J12" s="4" t="inlineStr">
        <is>
          <t xml:space="preserve"> </t>
        </is>
      </c>
      <c r="K12" s="6" t="n">
        <v>2194</v>
      </c>
      <c r="L12" s="4" t="inlineStr">
        <is>
          <t xml:space="preserve"> </t>
        </is>
      </c>
      <c r="M12" s="4" t="inlineStr">
        <is>
          <t xml:space="preserve"> </t>
        </is>
      </c>
    </row>
    <row r="13">
      <c r="A13" s="4" t="inlineStr">
        <is>
          <t>Purchase of treasury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3000</v>
      </c>
      <c r="K13" s="4" t="inlineStr">
        <is>
          <t xml:space="preserve"> </t>
        </is>
      </c>
      <c r="L13" s="4" t="inlineStr">
        <is>
          <t xml:space="preserve"> </t>
        </is>
      </c>
      <c r="M13" s="4" t="inlineStr">
        <is>
          <t xml:space="preserve"> </t>
        </is>
      </c>
    </row>
    <row r="14">
      <c r="A14" s="4" t="inlineStr">
        <is>
          <t>Purchase of treasury stock</t>
        </is>
      </c>
      <c r="B14" s="6" t="n">
        <v>-76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642</v>
      </c>
      <c r="K14" s="4" t="inlineStr">
        <is>
          <t xml:space="preserve"> </t>
        </is>
      </c>
      <c r="L14" s="4" t="inlineStr">
        <is>
          <t xml:space="preserve"> </t>
        </is>
      </c>
      <c r="M14" s="4" t="inlineStr">
        <is>
          <t xml:space="preserve"> </t>
        </is>
      </c>
    </row>
    <row r="15">
      <c r="A15" s="4" t="inlineStr">
        <is>
          <t>Purchase of HEP units for restricted grants</t>
        </is>
      </c>
      <c r="B15" s="4" t="inlineStr">
        <is>
          <t xml:space="preserve"> </t>
        </is>
      </c>
      <c r="C15" s="7" t="n">
        <v>-10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032</v>
      </c>
      <c r="M15" s="4" t="inlineStr">
        <is>
          <t xml:space="preserve"> </t>
        </is>
      </c>
    </row>
    <row r="16">
      <c r="A16" s="4" t="inlineStr">
        <is>
          <t>Contributions from noncontrolling interests</t>
        </is>
      </c>
      <c r="B16" s="6" t="n">
        <v>238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3899</v>
      </c>
      <c r="L16" s="4" t="inlineStr">
        <is>
          <t xml:space="preserve"> </t>
        </is>
      </c>
      <c r="M16" s="4" t="inlineStr">
        <is>
          <t xml:space="preserve"> </t>
        </is>
      </c>
    </row>
    <row r="17">
      <c r="A17" s="4" t="inlineStr">
        <is>
          <t>Other</t>
        </is>
      </c>
      <c r="B17" s="6" t="n">
        <v>603</v>
      </c>
      <c r="C17" s="4" t="inlineStr">
        <is>
          <t xml:space="preserve"> </t>
        </is>
      </c>
      <c r="D17" s="4" t="inlineStr">
        <is>
          <t xml:space="preserve"> </t>
        </is>
      </c>
      <c r="E17" s="4" t="inlineStr">
        <is>
          <t xml:space="preserve"> </t>
        </is>
      </c>
      <c r="F17" s="6" t="n">
        <v>6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outstanding at end of period (in shares) at Dec. 31, 2020</t>
        </is>
      </c>
      <c r="B18" s="4" t="inlineStr">
        <is>
          <t xml:space="preserve"> </t>
        </is>
      </c>
      <c r="C18" s="4" t="inlineStr">
        <is>
          <t xml:space="preserve"> </t>
        </is>
      </c>
      <c r="D18" s="4" t="inlineStr">
        <is>
          <t xml:space="preserve"> </t>
        </is>
      </c>
      <c r="E18" s="6" t="n">
        <v>25604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holders' equity at end of period at Dec. 31, 2020</t>
        </is>
      </c>
      <c r="B19" s="6" t="n">
        <v>5722203</v>
      </c>
      <c r="C19" s="4" t="inlineStr">
        <is>
          <t xml:space="preserve"> </t>
        </is>
      </c>
      <c r="D19" s="4" t="inlineStr">
        <is>
          <t xml:space="preserve"> </t>
        </is>
      </c>
      <c r="E19" s="7" t="n">
        <v>2560</v>
      </c>
      <c r="F19" s="6" t="n">
        <v>4207672</v>
      </c>
      <c r="G19" s="4" t="inlineStr">
        <is>
          <t xml:space="preserve"> </t>
        </is>
      </c>
      <c r="H19" s="6" t="n">
        <v>3913179</v>
      </c>
      <c r="I19" s="6" t="n">
        <v>13462</v>
      </c>
      <c r="J19" s="7" t="n">
        <v>-2968512</v>
      </c>
      <c r="K19" s="6" t="n">
        <v>553842</v>
      </c>
      <c r="L19" s="4" t="inlineStr">
        <is>
          <t xml:space="preserve"> </t>
        </is>
      </c>
      <c r="M19" s="4" t="inlineStr">
        <is>
          <t xml:space="preserve"> </t>
        </is>
      </c>
    </row>
    <row r="20">
      <c r="A20" s="4" t="inlineStr">
        <is>
          <t>Treasury stock outstanding at end of period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3632000</v>
      </c>
      <c r="K20" s="4" t="inlineStr">
        <is>
          <t xml:space="preserve"> </t>
        </is>
      </c>
      <c r="L20" s="4" t="inlineStr">
        <is>
          <t xml:space="preserve"> </t>
        </is>
      </c>
      <c r="M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loss)</t>
        </is>
      </c>
      <c r="B22" s="6" t="n">
        <v>663254</v>
      </c>
      <c r="C22" s="4" t="inlineStr">
        <is>
          <t xml:space="preserve"> </t>
        </is>
      </c>
      <c r="D22" s="4" t="inlineStr">
        <is>
          <t xml:space="preserve"> </t>
        </is>
      </c>
      <c r="E22" s="4" t="inlineStr">
        <is>
          <t xml:space="preserve"> </t>
        </is>
      </c>
      <c r="F22" s="4" t="inlineStr">
        <is>
          <t xml:space="preserve"> </t>
        </is>
      </c>
      <c r="G22" s="4" t="inlineStr">
        <is>
          <t xml:space="preserve"> </t>
        </is>
      </c>
      <c r="H22" s="6" t="n">
        <v>558324</v>
      </c>
      <c r="I22" s="4" t="inlineStr">
        <is>
          <t xml:space="preserve"> </t>
        </is>
      </c>
      <c r="J22" s="4" t="inlineStr">
        <is>
          <t xml:space="preserve"> </t>
        </is>
      </c>
      <c r="K22" s="6" t="n">
        <v>104930</v>
      </c>
      <c r="L22" s="4" t="inlineStr">
        <is>
          <t xml:space="preserve"> </t>
        </is>
      </c>
      <c r="M22" s="4" t="inlineStr">
        <is>
          <t xml:space="preserve"> </t>
        </is>
      </c>
    </row>
    <row r="23">
      <c r="A23" s="4" t="inlineStr">
        <is>
          <t>Dividends</t>
        </is>
      </c>
      <c r="B23" s="6" t="n">
        <v>-57663</v>
      </c>
      <c r="C23" s="4" t="inlineStr">
        <is>
          <t xml:space="preserve"> </t>
        </is>
      </c>
      <c r="D23" s="4" t="inlineStr">
        <is>
          <t xml:space="preserve"> </t>
        </is>
      </c>
      <c r="E23" s="4" t="inlineStr">
        <is>
          <t xml:space="preserve"> </t>
        </is>
      </c>
      <c r="F23" s="4" t="inlineStr">
        <is>
          <t xml:space="preserve"> </t>
        </is>
      </c>
      <c r="G23" s="4" t="inlineStr">
        <is>
          <t xml:space="preserve"> </t>
        </is>
      </c>
      <c r="H23" s="6" t="n">
        <v>-5766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tributions to noncontrolling interest holders</t>
        </is>
      </c>
      <c r="B24" s="6" t="n">
        <v>-753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5395</v>
      </c>
      <c r="L24" s="4" t="inlineStr">
        <is>
          <t xml:space="preserve"> </t>
        </is>
      </c>
      <c r="M24" s="4" t="inlineStr">
        <is>
          <t xml:space="preserve"> </t>
        </is>
      </c>
    </row>
    <row r="25">
      <c r="A25" s="4" t="inlineStr">
        <is>
          <t>Other comprehensive loss, net of tax</t>
        </is>
      </c>
      <c r="B25" s="6" t="n">
        <v>-107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791</v>
      </c>
      <c r="J25" s="4" t="inlineStr">
        <is>
          <t xml:space="preserve"> </t>
        </is>
      </c>
      <c r="K25" s="4" t="inlineStr">
        <is>
          <t xml:space="preserve"> </t>
        </is>
      </c>
      <c r="L25" s="4" t="inlineStr">
        <is>
          <t xml:space="preserve"> </t>
        </is>
      </c>
      <c r="M25" s="4" t="inlineStr">
        <is>
          <t xml:space="preserve"> </t>
        </is>
      </c>
    </row>
    <row r="26">
      <c r="A26" s="4" t="inlineStr">
        <is>
          <t>Issuance of commons tock under incentive compensation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04000</v>
      </c>
      <c r="K26" s="4" t="inlineStr">
        <is>
          <t xml:space="preserve"> </t>
        </is>
      </c>
      <c r="L26" s="4" t="inlineStr">
        <is>
          <t xml:space="preserve"> </t>
        </is>
      </c>
      <c r="M26" s="4" t="inlineStr">
        <is>
          <t xml:space="preserve"> </t>
        </is>
      </c>
    </row>
    <row r="27">
      <c r="A27" s="4" t="inlineStr">
        <is>
          <t>Issuance of common shares under incentive compensation plans</t>
        </is>
      </c>
      <c r="B27" s="4" t="inlineStr">
        <is>
          <t xml:space="preserve"> </t>
        </is>
      </c>
      <c r="C27" s="4" t="inlineStr">
        <is>
          <t xml:space="preserve"> </t>
        </is>
      </c>
      <c r="D27" s="4" t="inlineStr">
        <is>
          <t xml:space="preserve"> </t>
        </is>
      </c>
      <c r="E27" s="4" t="inlineStr">
        <is>
          <t xml:space="preserve"> </t>
        </is>
      </c>
      <c r="F27" s="6" t="n">
        <v>-24313</v>
      </c>
      <c r="G27" s="4" t="inlineStr">
        <is>
          <t xml:space="preserve"> </t>
        </is>
      </c>
      <c r="H27" s="4" t="inlineStr">
        <is>
          <t xml:space="preserve"> </t>
        </is>
      </c>
      <c r="I27" s="4" t="inlineStr">
        <is>
          <t xml:space="preserve"> </t>
        </is>
      </c>
      <c r="J27" s="7" t="n">
        <v>24313</v>
      </c>
      <c r="K27" s="4" t="inlineStr">
        <is>
          <t xml:space="preserve"> </t>
        </is>
      </c>
      <c r="L27" s="4" t="inlineStr">
        <is>
          <t xml:space="preserve"> </t>
        </is>
      </c>
      <c r="M27" s="4" t="inlineStr">
        <is>
          <t xml:space="preserve"> </t>
        </is>
      </c>
    </row>
    <row r="28">
      <c r="A28" s="4" t="inlineStr">
        <is>
          <t>Equity-based compensation</t>
        </is>
      </c>
      <c r="B28" s="6" t="n">
        <v>39273</v>
      </c>
      <c r="C28" s="4" t="inlineStr">
        <is>
          <t xml:space="preserve"> </t>
        </is>
      </c>
      <c r="D28" s="4" t="inlineStr">
        <is>
          <t xml:space="preserve"> </t>
        </is>
      </c>
      <c r="E28" s="4" t="inlineStr">
        <is>
          <t xml:space="preserve"> </t>
        </is>
      </c>
      <c r="F28" s="6" t="n">
        <v>36716</v>
      </c>
      <c r="G28" s="4" t="inlineStr">
        <is>
          <t xml:space="preserve"> </t>
        </is>
      </c>
      <c r="H28" s="4" t="inlineStr">
        <is>
          <t xml:space="preserve"> </t>
        </is>
      </c>
      <c r="I28" s="4" t="inlineStr">
        <is>
          <t xml:space="preserve"> </t>
        </is>
      </c>
      <c r="J28" s="4" t="inlineStr">
        <is>
          <t xml:space="preserve"> </t>
        </is>
      </c>
      <c r="K28" s="6" t="n">
        <v>2557</v>
      </c>
      <c r="L28" s="4" t="inlineStr">
        <is>
          <t xml:space="preserve"> </t>
        </is>
      </c>
      <c r="M28" s="4" t="inlineStr">
        <is>
          <t xml:space="preserve"> </t>
        </is>
      </c>
    </row>
    <row r="29">
      <c r="A29" s="4" t="inlineStr">
        <is>
          <t>Purchase of treasury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7000</v>
      </c>
      <c r="K29" s="4" t="inlineStr">
        <is>
          <t xml:space="preserve"> </t>
        </is>
      </c>
      <c r="L29" s="4" t="inlineStr">
        <is>
          <t xml:space="preserve"> </t>
        </is>
      </c>
      <c r="M29" s="4" t="inlineStr">
        <is>
          <t xml:space="preserve"> </t>
        </is>
      </c>
    </row>
    <row r="30">
      <c r="A30" s="4" t="inlineStr">
        <is>
          <t>Purchase of treasury stock</t>
        </is>
      </c>
      <c r="B30" s="6" t="n">
        <v>-70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7058</v>
      </c>
      <c r="K30" s="4" t="inlineStr">
        <is>
          <t xml:space="preserve"> </t>
        </is>
      </c>
      <c r="L30" s="4" t="inlineStr">
        <is>
          <t xml:space="preserve"> </t>
        </is>
      </c>
      <c r="M30" s="4" t="inlineStr">
        <is>
          <t xml:space="preserve"> </t>
        </is>
      </c>
    </row>
    <row r="31">
      <c r="A31" s="4" t="inlineStr">
        <is>
          <t>Purchase of HEP units for restricted grants</t>
        </is>
      </c>
      <c r="B31" s="4" t="inlineStr">
        <is>
          <t xml:space="preserve"> </t>
        </is>
      </c>
      <c r="C31" s="6" t="n">
        <v>-25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548</v>
      </c>
      <c r="M31" s="4" t="inlineStr">
        <is>
          <t xml:space="preserve"> </t>
        </is>
      </c>
    </row>
    <row r="32">
      <c r="A32" s="4" t="inlineStr">
        <is>
          <t>Contributions from noncontrolling interests</t>
        </is>
      </c>
      <c r="B32" s="6" t="n">
        <v>231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3194</v>
      </c>
      <c r="L32" s="4" t="inlineStr">
        <is>
          <t xml:space="preserve"> </t>
        </is>
      </c>
      <c r="M32" s="4" t="inlineStr">
        <is>
          <t xml:space="preserve"> </t>
        </is>
      </c>
    </row>
    <row r="33">
      <c r="A33" s="4" t="inlineStr">
        <is>
          <t>Other</t>
        </is>
      </c>
      <c r="B33" s="6" t="n">
        <v>-4</v>
      </c>
      <c r="C33" s="4" t="inlineStr">
        <is>
          <t xml:space="preserve"> </t>
        </is>
      </c>
      <c r="D33" s="4" t="inlineStr">
        <is>
          <t xml:space="preserve"> </t>
        </is>
      </c>
      <c r="E33" s="4" t="inlineStr">
        <is>
          <t xml:space="preserve"> </t>
        </is>
      </c>
      <c r="F33" s="4" t="inlineStr">
        <is>
          <t xml:space="preserve"> </t>
        </is>
      </c>
      <c r="G33" s="4" t="inlineStr">
        <is>
          <t xml:space="preserve"> </t>
        </is>
      </c>
      <c r="H33" s="6" t="n">
        <v>-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outstanding at end of period (in shares) at Dec. 31, 2021</t>
        </is>
      </c>
      <c r="B34" s="4" t="inlineStr">
        <is>
          <t xml:space="preserve"> </t>
        </is>
      </c>
      <c r="C34" s="4" t="inlineStr">
        <is>
          <t xml:space="preserve"> </t>
        </is>
      </c>
      <c r="D34" s="4" t="inlineStr">
        <is>
          <t xml:space="preserve"> </t>
        </is>
      </c>
      <c r="E34" s="6" t="n">
        <v>25604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holders' equity at end of period at Dec. 31, 2021</t>
        </is>
      </c>
      <c r="B35" s="6" t="n">
        <v>6294465</v>
      </c>
      <c r="C35" s="4" t="inlineStr">
        <is>
          <t xml:space="preserve"> </t>
        </is>
      </c>
      <c r="D35" s="4" t="inlineStr">
        <is>
          <t xml:space="preserve"> </t>
        </is>
      </c>
      <c r="E35" s="7" t="n">
        <v>2560</v>
      </c>
      <c r="F35" s="6" t="n">
        <v>4220075</v>
      </c>
      <c r="G35" s="4" t="inlineStr">
        <is>
          <t xml:space="preserve"> </t>
        </is>
      </c>
      <c r="H35" s="6" t="n">
        <v>4413836</v>
      </c>
      <c r="I35" s="6" t="n">
        <v>2671</v>
      </c>
      <c r="J35" s="7" t="n">
        <v>-2951257</v>
      </c>
      <c r="K35" s="6" t="n">
        <v>606580</v>
      </c>
      <c r="L35" s="4" t="inlineStr">
        <is>
          <t xml:space="preserve"> </t>
        </is>
      </c>
      <c r="M35" s="4" t="inlineStr">
        <is>
          <t xml:space="preserve"> </t>
        </is>
      </c>
    </row>
    <row r="36">
      <c r="A36" s="4" t="inlineStr">
        <is>
          <t>Treasury stock outstanding at end of period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3045000</v>
      </c>
      <c r="K36" s="4" t="inlineStr">
        <is>
          <t xml:space="preserve"> </t>
        </is>
      </c>
      <c r="L36" s="4" t="inlineStr">
        <is>
          <t xml:space="preserve"> </t>
        </is>
      </c>
      <c r="M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 (loss)</t>
        </is>
      </c>
      <c r="B38" s="6" t="n">
        <v>3041174</v>
      </c>
      <c r="C38" s="4" t="inlineStr">
        <is>
          <t xml:space="preserve"> </t>
        </is>
      </c>
      <c r="D38" s="4" t="inlineStr">
        <is>
          <t xml:space="preserve"> </t>
        </is>
      </c>
      <c r="E38" s="4" t="inlineStr">
        <is>
          <t xml:space="preserve"> </t>
        </is>
      </c>
      <c r="F38" s="4" t="inlineStr">
        <is>
          <t xml:space="preserve"> </t>
        </is>
      </c>
      <c r="G38" s="4" t="inlineStr">
        <is>
          <t xml:space="preserve"> </t>
        </is>
      </c>
      <c r="H38" s="6" t="n">
        <v>2922668</v>
      </c>
      <c r="I38" s="4" t="inlineStr">
        <is>
          <t xml:space="preserve"> </t>
        </is>
      </c>
      <c r="J38" s="4" t="inlineStr">
        <is>
          <t xml:space="preserve"> </t>
        </is>
      </c>
      <c r="K38" s="6" t="n">
        <v>118506</v>
      </c>
      <c r="L38" s="4" t="inlineStr">
        <is>
          <t xml:space="preserve"> </t>
        </is>
      </c>
      <c r="M38" s="4" t="inlineStr">
        <is>
          <t xml:space="preserve"> </t>
        </is>
      </c>
    </row>
    <row r="39">
      <c r="A39" s="4" t="inlineStr">
        <is>
          <t>Dividends</t>
        </is>
      </c>
      <c r="B39" s="6" t="n">
        <v>-255928</v>
      </c>
      <c r="C39" s="4" t="inlineStr">
        <is>
          <t xml:space="preserve"> </t>
        </is>
      </c>
      <c r="D39" s="4" t="inlineStr">
        <is>
          <t xml:space="preserve"> </t>
        </is>
      </c>
      <c r="E39" s="4" t="inlineStr">
        <is>
          <t xml:space="preserve"> </t>
        </is>
      </c>
      <c r="F39" s="4" t="inlineStr">
        <is>
          <t xml:space="preserve"> </t>
        </is>
      </c>
      <c r="G39" s="4" t="inlineStr">
        <is>
          <t xml:space="preserve"> </t>
        </is>
      </c>
      <c r="H39" s="6" t="n">
        <v>-255928</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stributions to noncontrolling interest holders</t>
        </is>
      </c>
      <c r="B40" s="6" t="n">
        <v>-961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96192</v>
      </c>
      <c r="L40" s="4" t="inlineStr">
        <is>
          <t xml:space="preserve"> </t>
        </is>
      </c>
      <c r="M40" s="4" t="inlineStr">
        <is>
          <t xml:space="preserve"> </t>
        </is>
      </c>
    </row>
    <row r="41">
      <c r="A41" s="4" t="inlineStr">
        <is>
          <t>Other comprehensive loss, net of tax</t>
        </is>
      </c>
      <c r="B41" s="6" t="n">
        <v>-246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4684</v>
      </c>
      <c r="J41" s="4" t="inlineStr">
        <is>
          <t xml:space="preserve"> </t>
        </is>
      </c>
      <c r="K41" s="4" t="inlineStr">
        <is>
          <t xml:space="preserve"> </t>
        </is>
      </c>
      <c r="L41" s="4" t="inlineStr">
        <is>
          <t xml:space="preserve"> </t>
        </is>
      </c>
      <c r="M41" s="4" t="inlineStr">
        <is>
          <t xml:space="preserve"> </t>
        </is>
      </c>
    </row>
    <row r="42">
      <c r="A42" s="4" t="inlineStr">
        <is>
          <t>Issuance of common shares for HFC Transactions (in shares)</t>
        </is>
      </c>
      <c r="B42" s="4" t="inlineStr">
        <is>
          <t xml:space="preserve"> </t>
        </is>
      </c>
      <c r="C42" s="4" t="inlineStr">
        <is>
          <t xml:space="preserve"> </t>
        </is>
      </c>
      <c r="D42" s="4" t="inlineStr">
        <is>
          <t xml:space="preserve"> </t>
        </is>
      </c>
      <c r="E42" s="6" t="n">
        <v>6023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hares for HFC Transactions</t>
        </is>
      </c>
      <c r="B43" s="6" t="n">
        <v>2149008</v>
      </c>
      <c r="C43" s="4" t="inlineStr">
        <is>
          <t xml:space="preserve"> </t>
        </is>
      </c>
      <c r="D43" s="4" t="inlineStr">
        <is>
          <t xml:space="preserve"> </t>
        </is>
      </c>
      <c r="E43" s="7" t="n">
        <v>602</v>
      </c>
      <c r="F43" s="6" t="n">
        <v>214840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s tock under incentive compensation pla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49000</v>
      </c>
      <c r="K44" s="4" t="inlineStr">
        <is>
          <t xml:space="preserve"> </t>
        </is>
      </c>
      <c r="L44" s="4" t="inlineStr">
        <is>
          <t xml:space="preserve"> </t>
        </is>
      </c>
      <c r="M44" s="4" t="inlineStr">
        <is>
          <t xml:space="preserve"> </t>
        </is>
      </c>
    </row>
    <row r="45">
      <c r="A45" s="4" t="inlineStr">
        <is>
          <t>Issuance of common shares under incentive compensation plans</t>
        </is>
      </c>
      <c r="B45" s="4" t="inlineStr">
        <is>
          <t xml:space="preserve"> </t>
        </is>
      </c>
      <c r="C45" s="4" t="inlineStr">
        <is>
          <t xml:space="preserve"> </t>
        </is>
      </c>
      <c r="D45" s="4" t="inlineStr">
        <is>
          <t xml:space="preserve"> </t>
        </is>
      </c>
      <c r="E45" s="4" t="inlineStr">
        <is>
          <t xml:space="preserve"> </t>
        </is>
      </c>
      <c r="F45" s="6" t="n">
        <v>-42962</v>
      </c>
      <c r="G45" s="4" t="inlineStr">
        <is>
          <t xml:space="preserve"> </t>
        </is>
      </c>
      <c r="H45" s="4" t="inlineStr">
        <is>
          <t xml:space="preserve"> </t>
        </is>
      </c>
      <c r="I45" s="4" t="inlineStr">
        <is>
          <t xml:space="preserve"> </t>
        </is>
      </c>
      <c r="J45" s="7" t="n">
        <v>42962</v>
      </c>
      <c r="K45" s="4" t="inlineStr">
        <is>
          <t xml:space="preserve"> </t>
        </is>
      </c>
      <c r="L45" s="4" t="inlineStr">
        <is>
          <t xml:space="preserve"> </t>
        </is>
      </c>
      <c r="M45" s="4" t="inlineStr">
        <is>
          <t xml:space="preserve"> </t>
        </is>
      </c>
    </row>
    <row r="46">
      <c r="A46" s="4" t="inlineStr">
        <is>
          <t>Equity-based compensation</t>
        </is>
      </c>
      <c r="B46" s="6" t="n">
        <v>30318</v>
      </c>
      <c r="C46" s="4" t="inlineStr">
        <is>
          <t xml:space="preserve"> </t>
        </is>
      </c>
      <c r="D46" s="4" t="inlineStr">
        <is>
          <t xml:space="preserve"> </t>
        </is>
      </c>
      <c r="E46" s="4" t="inlineStr">
        <is>
          <t xml:space="preserve"> </t>
        </is>
      </c>
      <c r="F46" s="6" t="n">
        <v>28474</v>
      </c>
      <c r="G46" s="4" t="inlineStr">
        <is>
          <t xml:space="preserve"> </t>
        </is>
      </c>
      <c r="H46" s="4" t="inlineStr">
        <is>
          <t xml:space="preserve"> </t>
        </is>
      </c>
      <c r="I46" s="4" t="inlineStr">
        <is>
          <t xml:space="preserve"> </t>
        </is>
      </c>
      <c r="J46" s="4" t="inlineStr">
        <is>
          <t xml:space="preserve"> </t>
        </is>
      </c>
      <c r="K46" s="6" t="n">
        <v>1844</v>
      </c>
      <c r="L46" s="4" t="inlineStr">
        <is>
          <t xml:space="preserve"> </t>
        </is>
      </c>
      <c r="M46" s="4" t="inlineStr">
        <is>
          <t xml:space="preserve"> </t>
        </is>
      </c>
    </row>
    <row r="47">
      <c r="A47" s="4" t="inlineStr">
        <is>
          <t>Purchase of treasury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7001000</v>
      </c>
      <c r="K47" s="4" t="inlineStr">
        <is>
          <t xml:space="preserve"> </t>
        </is>
      </c>
      <c r="L47" s="4" t="inlineStr">
        <is>
          <t xml:space="preserve"> </t>
        </is>
      </c>
      <c r="M47" s="4" t="inlineStr">
        <is>
          <t xml:space="preserve"> </t>
        </is>
      </c>
    </row>
    <row r="48">
      <c r="A48" s="4" t="inlineStr">
        <is>
          <t>Purchase of treasury stock</t>
        </is>
      </c>
      <c r="B48" s="6" t="n">
        <v>-13783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378390</v>
      </c>
      <c r="K48" s="4" t="inlineStr">
        <is>
          <t xml:space="preserve"> </t>
        </is>
      </c>
      <c r="L48" s="4" t="inlineStr">
        <is>
          <t xml:space="preserve"> </t>
        </is>
      </c>
      <c r="M48" s="4" t="inlineStr">
        <is>
          <t xml:space="preserve"> </t>
        </is>
      </c>
    </row>
    <row r="49">
      <c r="A49" s="4" t="inlineStr">
        <is>
          <t>Retirement of treasury stock (in shares)</t>
        </is>
      </c>
      <c r="B49" s="4" t="inlineStr">
        <is>
          <t xml:space="preserve"> </t>
        </is>
      </c>
      <c r="C49" s="4" t="inlineStr">
        <is>
          <t xml:space="preserve"> </t>
        </is>
      </c>
      <c r="D49" s="4" t="inlineStr">
        <is>
          <t xml:space="preserve"> </t>
        </is>
      </c>
      <c r="E49" s="6" t="n">
        <v>-93045000</v>
      </c>
      <c r="F49" s="4" t="inlineStr">
        <is>
          <t xml:space="preserve"> </t>
        </is>
      </c>
      <c r="G49" s="4" t="inlineStr">
        <is>
          <t xml:space="preserve"> </t>
        </is>
      </c>
      <c r="H49" s="4" t="inlineStr">
        <is>
          <t xml:space="preserve"> </t>
        </is>
      </c>
      <c r="I49" s="4" t="inlineStr">
        <is>
          <t xml:space="preserve"> </t>
        </is>
      </c>
      <c r="J49" s="6" t="n">
        <v>-93045000</v>
      </c>
      <c r="K49" s="4" t="inlineStr">
        <is>
          <t xml:space="preserve"> </t>
        </is>
      </c>
      <c r="L49" s="4" t="inlineStr">
        <is>
          <t xml:space="preserve"> </t>
        </is>
      </c>
      <c r="M49" s="4" t="inlineStr">
        <is>
          <t xml:space="preserve"> </t>
        </is>
      </c>
    </row>
    <row r="50">
      <c r="A50" s="4" t="inlineStr">
        <is>
          <t>Retirement of treasury stock</t>
        </is>
      </c>
      <c r="B50" s="4" t="inlineStr">
        <is>
          <t xml:space="preserve"> </t>
        </is>
      </c>
      <c r="C50" s="4" t="inlineStr">
        <is>
          <t xml:space="preserve"> </t>
        </is>
      </c>
      <c r="D50" s="4" t="inlineStr">
        <is>
          <t xml:space="preserve"> </t>
        </is>
      </c>
      <c r="E50" s="7" t="n">
        <v>-930</v>
      </c>
      <c r="F50" s="4" t="inlineStr">
        <is>
          <t xml:space="preserve"> </t>
        </is>
      </c>
      <c r="G50" s="4" t="inlineStr">
        <is>
          <t xml:space="preserve"> </t>
        </is>
      </c>
      <c r="H50" s="6" t="n">
        <v>-2950324</v>
      </c>
      <c r="I50" s="4" t="inlineStr">
        <is>
          <t xml:space="preserve"> </t>
        </is>
      </c>
      <c r="J50" s="7" t="n">
        <v>2951254</v>
      </c>
      <c r="K50" s="4" t="inlineStr">
        <is>
          <t xml:space="preserve"> </t>
        </is>
      </c>
      <c r="L50" s="4" t="inlineStr">
        <is>
          <t xml:space="preserve"> </t>
        </is>
      </c>
      <c r="M50" s="4" t="inlineStr">
        <is>
          <t xml:space="preserve"> </t>
        </is>
      </c>
    </row>
    <row r="51">
      <c r="A51" s="4" t="inlineStr">
        <is>
          <t>Purchase of HEP units for restricted grants</t>
        </is>
      </c>
      <c r="B51" s="4" t="inlineStr">
        <is>
          <t xml:space="preserve"> </t>
        </is>
      </c>
      <c r="C51" s="7" t="n">
        <v>-2363</v>
      </c>
      <c r="D51" s="7" t="n">
        <v>-58275</v>
      </c>
      <c r="E51" s="4" t="inlineStr">
        <is>
          <t xml:space="preserve"> </t>
        </is>
      </c>
      <c r="F51" s="4" t="inlineStr">
        <is>
          <t xml:space="preserve"> </t>
        </is>
      </c>
      <c r="G51" s="7" t="n">
        <v>19735</v>
      </c>
      <c r="H51" s="4" t="inlineStr">
        <is>
          <t xml:space="preserve"> </t>
        </is>
      </c>
      <c r="I51" s="4" t="inlineStr">
        <is>
          <t xml:space="preserve"> </t>
        </is>
      </c>
      <c r="J51" s="4" t="inlineStr">
        <is>
          <t xml:space="preserve"> </t>
        </is>
      </c>
      <c r="K51" s="4" t="inlineStr">
        <is>
          <t xml:space="preserve"> </t>
        </is>
      </c>
      <c r="L51" s="7" t="n">
        <v>-2363</v>
      </c>
      <c r="M51" s="7" t="n">
        <v>-78010</v>
      </c>
    </row>
    <row r="52">
      <c r="A52" s="4" t="inlineStr">
        <is>
          <t>Equity attributable to HEP common unit issuance, net of tax</t>
        </is>
      </c>
      <c r="B52" s="6" t="n">
        <v>318439</v>
      </c>
      <c r="C52" s="4" t="inlineStr">
        <is>
          <t xml:space="preserve"> </t>
        </is>
      </c>
      <c r="D52" s="4" t="inlineStr">
        <is>
          <t xml:space="preserve"> </t>
        </is>
      </c>
      <c r="E52" s="4" t="inlineStr">
        <is>
          <t xml:space="preserve"> </t>
        </is>
      </c>
      <c r="F52" s="6" t="n">
        <v>95047</v>
      </c>
      <c r="G52" s="4" t="inlineStr">
        <is>
          <t xml:space="preserve"> </t>
        </is>
      </c>
      <c r="H52" s="4" t="inlineStr">
        <is>
          <t xml:space="preserve"> </t>
        </is>
      </c>
      <c r="I52" s="4" t="inlineStr">
        <is>
          <t xml:space="preserve"> </t>
        </is>
      </c>
      <c r="J52" s="4" t="inlineStr">
        <is>
          <t xml:space="preserve"> </t>
        </is>
      </c>
      <c r="K52" s="6" t="n">
        <v>223392</v>
      </c>
      <c r="L52" s="4" t="inlineStr">
        <is>
          <t xml:space="preserve"> </t>
        </is>
      </c>
      <c r="M52" s="4" t="inlineStr">
        <is>
          <t xml:space="preserve"> </t>
        </is>
      </c>
    </row>
    <row r="53">
      <c r="A53" s="4" t="inlineStr">
        <is>
          <t>Common stock outstanding at end of period (in shares) at Dec. 31, 2022</t>
        </is>
      </c>
      <c r="B53" s="4" t="inlineStr">
        <is>
          <t xml:space="preserve"> </t>
        </is>
      </c>
      <c r="C53" s="4" t="inlineStr">
        <is>
          <t xml:space="preserve"> </t>
        </is>
      </c>
      <c r="D53" s="4" t="inlineStr">
        <is>
          <t xml:space="preserve"> </t>
        </is>
      </c>
      <c r="E53" s="6" t="n">
        <v>22323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holders' equity at end of period at Dec. 31, 2022</t>
        </is>
      </c>
      <c r="B54" s="7" t="n">
        <v>10017572</v>
      </c>
      <c r="C54" s="4" t="inlineStr">
        <is>
          <t xml:space="preserve"> </t>
        </is>
      </c>
      <c r="D54" s="4" t="inlineStr">
        <is>
          <t xml:space="preserve"> </t>
        </is>
      </c>
      <c r="E54" s="7" t="n">
        <v>2232</v>
      </c>
      <c r="F54" s="7" t="n">
        <v>6468775</v>
      </c>
      <c r="G54" s="4" t="inlineStr">
        <is>
          <t xml:space="preserve"> </t>
        </is>
      </c>
      <c r="H54" s="7" t="n">
        <v>4130252</v>
      </c>
      <c r="I54" s="7" t="n">
        <v>-22013</v>
      </c>
      <c r="J54" s="7" t="n">
        <v>-1335431</v>
      </c>
      <c r="K54" s="7" t="n">
        <v>773757</v>
      </c>
      <c r="L54" s="4" t="inlineStr">
        <is>
          <t xml:space="preserve"> </t>
        </is>
      </c>
      <c r="M54" s="4" t="inlineStr">
        <is>
          <t xml:space="preserve"> </t>
        </is>
      </c>
    </row>
    <row r="55">
      <c r="A55" s="4" t="inlineStr">
        <is>
          <t>Treasury stock outstanding at end of period (in shares) at Dec.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6152000</v>
      </c>
      <c r="K55" s="4" t="inlineStr">
        <is>
          <t xml:space="preserve"> </t>
        </is>
      </c>
      <c r="L55" s="4" t="inlineStr">
        <is>
          <t xml:space="preserve"> </t>
        </is>
      </c>
      <c r="M5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ebt - Narrative (Details) - USD ($)</t>
        </is>
      </c>
      <c r="E1" s="2" t="inlineStr">
        <is>
          <t>3 Months Ended</t>
        </is>
      </c>
      <c r="F1" s="2" t="inlineStr">
        <is>
          <t>12 Months Ended</t>
        </is>
      </c>
    </row>
    <row r="2">
      <c r="B2" s="2" t="inlineStr">
        <is>
          <t>Apr. 27, 2022</t>
        </is>
      </c>
      <c r="C2" s="2" t="inlineStr">
        <is>
          <t>Apr. 08, 2022</t>
        </is>
      </c>
      <c r="D2" s="2" t="inlineStr">
        <is>
          <t>Feb. 29, 2020</t>
        </is>
      </c>
      <c r="E2" s="2" t="inlineStr">
        <is>
          <t>Dec. 31, 2022</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the extinguishment of debt</t>
        </is>
      </c>
      <c r="B4" s="4" t="inlineStr">
        <is>
          <t xml:space="preserve"> </t>
        </is>
      </c>
      <c r="C4" s="4" t="inlineStr">
        <is>
          <t xml:space="preserve"> </t>
        </is>
      </c>
      <c r="D4" s="4" t="inlineStr">
        <is>
          <t xml:space="preserve"> </t>
        </is>
      </c>
      <c r="E4" s="4" t="inlineStr">
        <is>
          <t xml:space="preserve"> </t>
        </is>
      </c>
      <c r="F4" s="7" t="n">
        <v>604000</v>
      </c>
      <c r="G4" s="7" t="n">
        <v>0</v>
      </c>
      <c r="H4" s="7" t="n">
        <v>-25915000</v>
      </c>
    </row>
    <row r="5">
      <c r="A5" s="4" t="inlineStr">
        <is>
          <t>Fair value of financing arrangements</t>
        </is>
      </c>
      <c r="B5" s="4" t="inlineStr">
        <is>
          <t xml:space="preserve"> </t>
        </is>
      </c>
      <c r="C5" s="4" t="inlineStr">
        <is>
          <t xml:space="preserve"> </t>
        </is>
      </c>
      <c r="D5" s="4" t="inlineStr">
        <is>
          <t xml:space="preserve"> </t>
        </is>
      </c>
      <c r="E5" s="7" t="n">
        <v>39800000</v>
      </c>
      <c r="F5" s="6" t="n">
        <v>39800000</v>
      </c>
      <c r="G5" s="6" t="n">
        <v>37400000</v>
      </c>
      <c r="H5" s="4" t="inlineStr">
        <is>
          <t xml:space="preserve"> </t>
        </is>
      </c>
    </row>
    <row r="6">
      <c r="A6" s="4" t="inlineStr">
        <is>
          <t>Proceeds from issuance of senior notes</t>
        </is>
      </c>
      <c r="B6" s="4" t="inlineStr">
        <is>
          <t xml:space="preserve"> </t>
        </is>
      </c>
      <c r="C6" s="4" t="inlineStr">
        <is>
          <t xml:space="preserve"> </t>
        </is>
      </c>
      <c r="D6" s="4" t="inlineStr">
        <is>
          <t xml:space="preserve"> </t>
        </is>
      </c>
      <c r="E6" s="4" t="inlineStr">
        <is>
          <t xml:space="preserve"> </t>
        </is>
      </c>
      <c r="F6" s="6" t="n">
        <v>0</v>
      </c>
      <c r="G6" s="6" t="n">
        <v>0</v>
      </c>
      <c r="H6" s="6" t="n">
        <v>748925000</v>
      </c>
    </row>
    <row r="7">
      <c r="A7" s="4" t="inlineStr">
        <is>
          <t>HE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 under revolving credit agreement</t>
        </is>
      </c>
      <c r="B9" s="4" t="inlineStr">
        <is>
          <t xml:space="preserve"> </t>
        </is>
      </c>
      <c r="C9" s="4" t="inlineStr">
        <is>
          <t xml:space="preserve"> </t>
        </is>
      </c>
      <c r="D9" s="4" t="inlineStr">
        <is>
          <t xml:space="preserve"> </t>
        </is>
      </c>
      <c r="E9" s="6" t="n">
        <v>1200000000</v>
      </c>
      <c r="F9" s="6" t="n">
        <v>1200000000</v>
      </c>
      <c r="G9" s="4" t="inlineStr">
        <is>
          <t xml:space="preserve"> </t>
        </is>
      </c>
      <c r="H9" s="4" t="inlineStr">
        <is>
          <t xml:space="preserve"> </t>
        </is>
      </c>
    </row>
    <row r="10">
      <c r="A10" s="4" t="inlineStr">
        <is>
          <t>Outstanding borrowing</t>
        </is>
      </c>
      <c r="B10" s="4" t="inlineStr">
        <is>
          <t xml:space="preserve"> </t>
        </is>
      </c>
      <c r="C10" s="4" t="inlineStr">
        <is>
          <t xml:space="preserve"> </t>
        </is>
      </c>
      <c r="D10" s="4" t="inlineStr">
        <is>
          <t xml:space="preserve"> </t>
        </is>
      </c>
      <c r="E10" s="6" t="n">
        <v>668000000</v>
      </c>
      <c r="F10" s="6" t="n">
        <v>668000000</v>
      </c>
      <c r="G10" s="7" t="n">
        <v>840000000</v>
      </c>
      <c r="H10" s="4" t="inlineStr">
        <is>
          <t xml:space="preserve"> </t>
        </is>
      </c>
    </row>
    <row r="11">
      <c r="A11" s="4" t="inlineStr">
        <is>
          <t>Letters of credit amount outstanding</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row>
    <row r="12">
      <c r="A12" s="4" t="inlineStr">
        <is>
          <t>Maximum borrowing capacity with accordion feature</t>
        </is>
      </c>
      <c r="B12" s="4" t="inlineStr">
        <is>
          <t xml:space="preserve"> </t>
        </is>
      </c>
      <c r="C12" s="4" t="inlineStr">
        <is>
          <t xml:space="preserve"> </t>
        </is>
      </c>
      <c r="D12" s="4" t="inlineStr">
        <is>
          <t xml:space="preserve"> </t>
        </is>
      </c>
      <c r="E12" s="7" t="n">
        <v>1700000000</v>
      </c>
      <c r="F12" s="7" t="n">
        <v>1700000000</v>
      </c>
      <c r="G12" s="4" t="inlineStr">
        <is>
          <t xml:space="preserve"> </t>
        </is>
      </c>
      <c r="H12" s="4" t="inlineStr">
        <is>
          <t xml:space="preserve"> </t>
        </is>
      </c>
    </row>
    <row r="13">
      <c r="A13" s="4" t="inlineStr">
        <is>
          <t>Effective interest rate on debt</t>
        </is>
      </c>
      <c r="B13" s="4" t="inlineStr">
        <is>
          <t xml:space="preserve"> </t>
        </is>
      </c>
      <c r="C13" s="4" t="inlineStr">
        <is>
          <t xml:space="preserve"> </t>
        </is>
      </c>
      <c r="D13" s="4" t="inlineStr">
        <is>
          <t xml:space="preserve"> </t>
        </is>
      </c>
      <c r="E13" s="11" t="n">
        <v>0.06320000000000001</v>
      </c>
      <c r="F13" s="11" t="n">
        <v>0.06320000000000001</v>
      </c>
      <c r="G13" s="11" t="n">
        <v>0.0235</v>
      </c>
      <c r="H13" s="4" t="inlineStr">
        <is>
          <t xml:space="preserve"> </t>
        </is>
      </c>
    </row>
    <row r="14">
      <c r="A14" s="4" t="inlineStr">
        <is>
          <t>Gain on the extinguishment of debt</t>
        </is>
      </c>
      <c r="B14" s="4" t="inlineStr">
        <is>
          <t xml:space="preserve"> </t>
        </is>
      </c>
      <c r="C14" s="4" t="inlineStr">
        <is>
          <t xml:space="preserve"> </t>
        </is>
      </c>
      <c r="D14" s="7" t="n">
        <v>-25900000</v>
      </c>
      <c r="E14" s="4" t="inlineStr">
        <is>
          <t xml:space="preserve"> </t>
        </is>
      </c>
      <c r="F14" s="4" t="inlineStr">
        <is>
          <t xml:space="preserve"> </t>
        </is>
      </c>
      <c r="G14" s="4" t="inlineStr">
        <is>
          <t xml:space="preserve"> </t>
        </is>
      </c>
      <c r="H14" s="4" t="inlineStr">
        <is>
          <t xml:space="preserve"> </t>
        </is>
      </c>
    </row>
    <row r="15">
      <c r="A15" s="4" t="inlineStr">
        <is>
          <t>Redemption cost</t>
        </is>
      </c>
      <c r="B15" s="4" t="inlineStr">
        <is>
          <t xml:space="preserve"> </t>
        </is>
      </c>
      <c r="C15" s="4" t="inlineStr">
        <is>
          <t xml:space="preserve"> </t>
        </is>
      </c>
      <c r="D15" s="6" t="n">
        <v>522500000</v>
      </c>
      <c r="E15" s="4" t="inlineStr">
        <is>
          <t xml:space="preserve"> </t>
        </is>
      </c>
      <c r="F15" s="4" t="inlineStr">
        <is>
          <t xml:space="preserve"> </t>
        </is>
      </c>
      <c r="G15" s="4" t="inlineStr">
        <is>
          <t xml:space="preserve"> </t>
        </is>
      </c>
      <c r="H15" s="4" t="inlineStr">
        <is>
          <t xml:space="preserve"> </t>
        </is>
      </c>
    </row>
    <row r="16">
      <c r="A16" s="4" t="inlineStr">
        <is>
          <t>Debt redemption premium</t>
        </is>
      </c>
      <c r="B16" s="4" t="inlineStr">
        <is>
          <t xml:space="preserve"> </t>
        </is>
      </c>
      <c r="C16" s="4" t="inlineStr">
        <is>
          <t xml:space="preserve"> </t>
        </is>
      </c>
      <c r="D16" s="6" t="n">
        <v>22500000</v>
      </c>
      <c r="E16" s="4" t="inlineStr">
        <is>
          <t xml:space="preserve"> </t>
        </is>
      </c>
      <c r="F16" s="4" t="inlineStr">
        <is>
          <t xml:space="preserve"> </t>
        </is>
      </c>
      <c r="G16" s="4" t="inlineStr">
        <is>
          <t xml:space="preserve"> </t>
        </is>
      </c>
      <c r="H16" s="4" t="inlineStr">
        <is>
          <t xml:space="preserve"> </t>
        </is>
      </c>
    </row>
    <row r="17">
      <c r="A17" s="4" t="inlineStr">
        <is>
          <t>Unamortized discount and financing costs</t>
        </is>
      </c>
      <c r="B17" s="4" t="inlineStr">
        <is>
          <t xml:space="preserve"> </t>
        </is>
      </c>
      <c r="C17" s="4" t="inlineStr">
        <is>
          <t xml:space="preserve"> </t>
        </is>
      </c>
      <c r="D17" s="7" t="n">
        <v>3400000</v>
      </c>
      <c r="E17" s="4" t="inlineStr">
        <is>
          <t xml:space="preserve"> </t>
        </is>
      </c>
      <c r="F17" s="4" t="inlineStr">
        <is>
          <t xml:space="preserve"> </t>
        </is>
      </c>
      <c r="G17" s="4" t="inlineStr">
        <is>
          <t xml:space="preserve"> </t>
        </is>
      </c>
      <c r="H17" s="4" t="inlineStr">
        <is>
          <t xml:space="preserve"> </t>
        </is>
      </c>
    </row>
    <row r="18">
      <c r="A18" s="4" t="inlineStr">
        <is>
          <t>Proceeds from issuance of senior notes</t>
        </is>
      </c>
      <c r="B18" s="4" t="inlineStr">
        <is>
          <t xml:space="preserve"> </t>
        </is>
      </c>
      <c r="C18" s="4" t="inlineStr">
        <is>
          <t xml:space="preserve"> </t>
        </is>
      </c>
      <c r="D18" s="4" t="inlineStr">
        <is>
          <t xml:space="preserve"> </t>
        </is>
      </c>
      <c r="E18" s="4" t="inlineStr">
        <is>
          <t xml:space="preserve"> </t>
        </is>
      </c>
      <c r="F18" s="7" t="n">
        <v>400000000</v>
      </c>
      <c r="G18" s="7" t="n">
        <v>0</v>
      </c>
      <c r="H18" s="7" t="n">
        <v>500000000</v>
      </c>
    </row>
    <row r="19">
      <c r="A19" s="4" t="inlineStr">
        <is>
          <t>HF Sinclair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 under revolving credit agreement</t>
        </is>
      </c>
      <c r="B21" s="7" t="n">
        <v>16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F Sinclair Credit Agreement | Fed Funds Effectiv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rate spread</t>
        </is>
      </c>
      <c r="B24" s="12" t="n">
        <v>5e-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HF Sinclair Credit Agreemen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rate spread</t>
        </is>
      </c>
      <c r="B27" s="10"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F Sinclair Credit Agreement | Base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rate spread</t>
        </is>
      </c>
      <c r="B30" s="11" t="n">
        <v>0.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F Sinclair Credit Agreement | Base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rate spread</t>
        </is>
      </c>
      <c r="B33" s="12" t="n">
        <v>0.01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HF Sinclair Credit Agreement | CDOR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rate spread</t>
        </is>
      </c>
      <c r="B36" s="11" t="n">
        <v>0.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HF Sinclair Credit Agreement | CDOR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riable rate spread</t>
        </is>
      </c>
      <c r="B39" s="12" t="n">
        <v>0.02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HF Sinclair Credit Agreement | Adjusted Secured Overnight Financing Rate (SOF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riable rate spread</t>
        </is>
      </c>
      <c r="B42" s="11" t="n">
        <v>0.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HF Sinclair Credit Agreement | Adjusted Secured Overnight Financing Rate (SOF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ariable rate spread</t>
        </is>
      </c>
      <c r="B45" s="12" t="n">
        <v>0.02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HF Sinclair Credit Agreement | HEP | Base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able rate spread</t>
        </is>
      </c>
      <c r="B48" s="11" t="n">
        <v>0.0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HF Sinclair Credit Agreement | HEP | Base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ariable rate spread</t>
        </is>
      </c>
      <c r="B51" s="11" t="n">
        <v>0.01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HF Sinclair Credit Agreement | HEP | Adjusted Secured Overnight Financing Rate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riable rate spread</t>
        </is>
      </c>
      <c r="B54" s="11" t="n">
        <v>0.01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HF Sinclair Credit Agreement | HEP | Adjusted Secured Overnight Financing Rate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ariable rate spread</t>
        </is>
      </c>
      <c r="B57" s="11" t="n">
        <v>0.02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rminated HFC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borrowing capacity under revolving credit agreement</t>
        </is>
      </c>
      <c r="B60" s="4" t="inlineStr">
        <is>
          <t xml:space="preserve"> </t>
        </is>
      </c>
      <c r="C60" s="4" t="inlineStr">
        <is>
          <t xml:space="preserve"> </t>
        </is>
      </c>
      <c r="D60" s="4" t="inlineStr">
        <is>
          <t xml:space="preserve"> </t>
        </is>
      </c>
      <c r="E60" s="7" t="n">
        <v>1350000000</v>
      </c>
      <c r="F60" s="6" t="n">
        <v>1350000000</v>
      </c>
      <c r="G60" s="4" t="inlineStr">
        <is>
          <t xml:space="preserve"> </t>
        </is>
      </c>
      <c r="H60" s="4" t="inlineStr">
        <is>
          <t xml:space="preserve"> </t>
        </is>
      </c>
    </row>
    <row r="61">
      <c r="A61" s="4" t="inlineStr">
        <is>
          <t>Outstanding borrowing</t>
        </is>
      </c>
      <c r="B61" s="4" t="inlineStr">
        <is>
          <t xml:space="preserve"> </t>
        </is>
      </c>
      <c r="C61" s="4" t="inlineStr">
        <is>
          <t xml:space="preserve"> </t>
        </is>
      </c>
      <c r="D61" s="4" t="inlineStr">
        <is>
          <t xml:space="preserve"> </t>
        </is>
      </c>
      <c r="E61" s="6" t="n">
        <v>0</v>
      </c>
      <c r="F61" s="6" t="n">
        <v>0</v>
      </c>
      <c r="G61" s="4" t="inlineStr">
        <is>
          <t xml:space="preserve"> </t>
        </is>
      </c>
      <c r="H61" s="4" t="inlineStr">
        <is>
          <t xml:space="preserve"> </t>
        </is>
      </c>
    </row>
    <row r="62">
      <c r="A62" s="4" t="inlineStr">
        <is>
          <t>Letters of credit amount outstanding</t>
        </is>
      </c>
      <c r="B62" s="4" t="inlineStr">
        <is>
          <t xml:space="preserve"> </t>
        </is>
      </c>
      <c r="C62" s="4" t="inlineStr">
        <is>
          <t xml:space="preserve"> </t>
        </is>
      </c>
      <c r="D62" s="4" t="inlineStr">
        <is>
          <t xml:space="preserve"> </t>
        </is>
      </c>
      <c r="E62" s="6" t="n">
        <v>2300000</v>
      </c>
      <c r="F62" s="6" t="n">
        <v>2300000</v>
      </c>
      <c r="G62" s="4" t="inlineStr">
        <is>
          <t xml:space="preserve"> </t>
        </is>
      </c>
      <c r="H62" s="4" t="inlineStr">
        <is>
          <t xml:space="preserve"> </t>
        </is>
      </c>
    </row>
    <row r="63">
      <c r="A63" s="4" t="inlineStr">
        <is>
          <t>Letter of Credit | HE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maximum capacity available</t>
        </is>
      </c>
      <c r="B65" s="4" t="inlineStr">
        <is>
          <t xml:space="preserve"> </t>
        </is>
      </c>
      <c r="C65" s="4" t="inlineStr">
        <is>
          <t xml:space="preserve"> </t>
        </is>
      </c>
      <c r="D65" s="4" t="inlineStr">
        <is>
          <t xml:space="preserve"> </t>
        </is>
      </c>
      <c r="E65" s="7" t="n">
        <v>50000000</v>
      </c>
      <c r="F65" s="7" t="n">
        <v>50000000</v>
      </c>
      <c r="G65" s="4" t="inlineStr">
        <is>
          <t xml:space="preserve"> </t>
        </is>
      </c>
      <c r="H65" s="4" t="inlineStr">
        <is>
          <t xml:space="preserve"> </t>
        </is>
      </c>
    </row>
    <row r="66">
      <c r="A66" s="4" t="inlineStr">
        <is>
          <t>HollyFrontier 2.625%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ated interest rate</t>
        </is>
      </c>
      <c r="B68" s="12" t="n">
        <v>0.02625</v>
      </c>
      <c r="C68" s="4" t="inlineStr">
        <is>
          <t xml:space="preserve"> </t>
        </is>
      </c>
      <c r="D68" s="4" t="inlineStr">
        <is>
          <t xml:space="preserve"> </t>
        </is>
      </c>
      <c r="E68" s="15" t="n">
        <v>0.0002625</v>
      </c>
      <c r="F68" s="15" t="n">
        <v>0.0002625</v>
      </c>
      <c r="G68" s="4" t="inlineStr">
        <is>
          <t xml:space="preserve"> </t>
        </is>
      </c>
      <c r="H68" s="4" t="inlineStr">
        <is>
          <t xml:space="preserve"> </t>
        </is>
      </c>
    </row>
    <row r="69">
      <c r="A69" s="4" t="inlineStr">
        <is>
          <t>Debt extinguishment</t>
        </is>
      </c>
      <c r="B69" s="4" t="inlineStr">
        <is>
          <t xml:space="preserve"> </t>
        </is>
      </c>
      <c r="C69" s="4" t="inlineStr">
        <is>
          <t xml:space="preserve"> </t>
        </is>
      </c>
      <c r="D69" s="4" t="inlineStr">
        <is>
          <t xml:space="preserve"> </t>
        </is>
      </c>
      <c r="E69" s="7" t="n">
        <v>15000000</v>
      </c>
      <c r="F69" s="4" t="inlineStr">
        <is>
          <t xml:space="preserve"> </t>
        </is>
      </c>
      <c r="G69" s="4" t="inlineStr">
        <is>
          <t xml:space="preserve"> </t>
        </is>
      </c>
      <c r="H69" s="4" t="inlineStr">
        <is>
          <t xml:space="preserve"> </t>
        </is>
      </c>
    </row>
    <row r="70">
      <c r="A70" s="4" t="inlineStr">
        <is>
          <t>HollyFrontier 5.875%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ated interest rate</t>
        </is>
      </c>
      <c r="B72" s="12" t="n">
        <v>0.05875</v>
      </c>
      <c r="C72" s="4" t="inlineStr">
        <is>
          <t xml:space="preserve"> </t>
        </is>
      </c>
      <c r="D72" s="4" t="inlineStr">
        <is>
          <t xml:space="preserve"> </t>
        </is>
      </c>
      <c r="E72" s="12" t="n">
        <v>0.05875</v>
      </c>
      <c r="F72" s="12" t="n">
        <v>0.05875</v>
      </c>
      <c r="G72" s="4" t="inlineStr">
        <is>
          <t xml:space="preserve"> </t>
        </is>
      </c>
      <c r="H72" s="4" t="inlineStr">
        <is>
          <t xml:space="preserve"> </t>
        </is>
      </c>
    </row>
    <row r="73">
      <c r="A73" s="4" t="inlineStr">
        <is>
          <t>HollyFrontier 4.500%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ated interest rate</t>
        </is>
      </c>
      <c r="B75" s="11" t="n">
        <v>0.045</v>
      </c>
      <c r="C75" s="4" t="inlineStr">
        <is>
          <t xml:space="preserve"> </t>
        </is>
      </c>
      <c r="D75" s="4" t="inlineStr">
        <is>
          <t xml:space="preserve"> </t>
        </is>
      </c>
      <c r="E75" s="11" t="n">
        <v>0.045</v>
      </c>
      <c r="F75" s="11" t="n">
        <v>0.045</v>
      </c>
      <c r="G75" s="4" t="inlineStr">
        <is>
          <t xml:space="preserve"> </t>
        </is>
      </c>
      <c r="H75" s="4" t="inlineStr">
        <is>
          <t xml:space="preserve"> </t>
        </is>
      </c>
    </row>
    <row r="76">
      <c r="A76" s="4" t="inlineStr">
        <is>
          <t>HF Sinclair 2.625%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ated interest rate</t>
        </is>
      </c>
      <c r="B78" s="12" t="n">
        <v>0.02625</v>
      </c>
      <c r="C78" s="4" t="inlineStr">
        <is>
          <t xml:space="preserve"> </t>
        </is>
      </c>
      <c r="D78" s="4" t="inlineStr">
        <is>
          <t xml:space="preserve"> </t>
        </is>
      </c>
      <c r="E78" s="12" t="n">
        <v>0.02625</v>
      </c>
      <c r="F78" s="12" t="n">
        <v>0.02625</v>
      </c>
      <c r="G78" s="4" t="inlineStr">
        <is>
          <t xml:space="preserve"> </t>
        </is>
      </c>
      <c r="H78" s="4" t="inlineStr">
        <is>
          <t xml:space="preserve"> </t>
        </is>
      </c>
    </row>
    <row r="79">
      <c r="A79" s="4" t="inlineStr">
        <is>
          <t>Debt extinguishment</t>
        </is>
      </c>
      <c r="B79" s="4" t="inlineStr">
        <is>
          <t xml:space="preserve"> </t>
        </is>
      </c>
      <c r="C79" s="4" t="inlineStr">
        <is>
          <t xml:space="preserve"> </t>
        </is>
      </c>
      <c r="D79" s="4" t="inlineStr">
        <is>
          <t xml:space="preserve"> </t>
        </is>
      </c>
      <c r="E79" s="7" t="n">
        <v>42200000</v>
      </c>
      <c r="F79" s="4" t="inlineStr">
        <is>
          <t xml:space="preserve"> </t>
        </is>
      </c>
      <c r="G79" s="4" t="inlineStr">
        <is>
          <t xml:space="preserve"> </t>
        </is>
      </c>
      <c r="H79" s="4" t="inlineStr">
        <is>
          <t xml:space="preserve"> </t>
        </is>
      </c>
    </row>
    <row r="80">
      <c r="A80" s="4" t="inlineStr">
        <is>
          <t>HF Sinclair 2.625% Senior Notes Due 2023 And HollyFrontier 2.625% Senior Notes Due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cash consideration paid to repurchase principal amounts outstanding</t>
        </is>
      </c>
      <c r="B82" s="4" t="inlineStr">
        <is>
          <t xml:space="preserve"> </t>
        </is>
      </c>
      <c r="C82" s="4" t="inlineStr">
        <is>
          <t xml:space="preserve"> </t>
        </is>
      </c>
      <c r="D82" s="4" t="inlineStr">
        <is>
          <t xml:space="preserve"> </t>
        </is>
      </c>
      <c r="E82" s="4" t="inlineStr">
        <is>
          <t xml:space="preserve"> </t>
        </is>
      </c>
      <c r="F82" s="7" t="n">
        <v>41400000</v>
      </c>
      <c r="G82" s="4" t="inlineStr">
        <is>
          <t xml:space="preserve"> </t>
        </is>
      </c>
      <c r="H82" s="4" t="inlineStr">
        <is>
          <t xml:space="preserve"> </t>
        </is>
      </c>
    </row>
    <row r="83">
      <c r="A83" s="4" t="inlineStr">
        <is>
          <t>Gain on the extinguishment of debt</t>
        </is>
      </c>
      <c r="B83" s="4" t="inlineStr">
        <is>
          <t xml:space="preserve"> </t>
        </is>
      </c>
      <c r="C83" s="4" t="inlineStr">
        <is>
          <t xml:space="preserve"> </t>
        </is>
      </c>
      <c r="D83" s="4" t="inlineStr">
        <is>
          <t xml:space="preserve"> </t>
        </is>
      </c>
      <c r="E83" s="4" t="inlineStr">
        <is>
          <t xml:space="preserve"> </t>
        </is>
      </c>
      <c r="F83" s="7" t="n">
        <v>600000</v>
      </c>
      <c r="G83" s="4" t="inlineStr">
        <is>
          <t xml:space="preserve"> </t>
        </is>
      </c>
      <c r="H83" s="4" t="inlineStr">
        <is>
          <t xml:space="preserve"> </t>
        </is>
      </c>
    </row>
    <row r="84">
      <c r="A84" s="4" t="inlineStr">
        <is>
          <t>HF Sinclair 5.875%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ated interest rate</t>
        </is>
      </c>
      <c r="B86" s="12" t="n">
        <v>0.05875</v>
      </c>
      <c r="C86" s="4" t="inlineStr">
        <is>
          <t xml:space="preserve"> </t>
        </is>
      </c>
      <c r="D86" s="4" t="inlineStr">
        <is>
          <t xml:space="preserve"> </t>
        </is>
      </c>
      <c r="E86" s="12" t="n">
        <v>0.05875</v>
      </c>
      <c r="F86" s="12" t="n">
        <v>0.05875</v>
      </c>
      <c r="G86" s="4" t="inlineStr">
        <is>
          <t xml:space="preserve"> </t>
        </is>
      </c>
      <c r="H86" s="4" t="inlineStr">
        <is>
          <t xml:space="preserve"> </t>
        </is>
      </c>
    </row>
    <row r="87">
      <c r="A87" s="4" t="inlineStr">
        <is>
          <t>HF Sinclair 4.500%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ated interest rate</t>
        </is>
      </c>
      <c r="B89" s="11" t="n">
        <v>0.045</v>
      </c>
      <c r="C89" s="4" t="inlineStr">
        <is>
          <t xml:space="preserve"> </t>
        </is>
      </c>
      <c r="D89" s="4" t="inlineStr">
        <is>
          <t xml:space="preserve"> </t>
        </is>
      </c>
      <c r="E89" s="11" t="n">
        <v>0.045</v>
      </c>
      <c r="F89" s="11" t="n">
        <v>0.045</v>
      </c>
      <c r="G89" s="4" t="inlineStr">
        <is>
          <t xml:space="preserve"> </t>
        </is>
      </c>
      <c r="H89" s="4" t="inlineStr">
        <is>
          <t xml:space="preserve"> </t>
        </is>
      </c>
    </row>
    <row r="90">
      <c r="A90" s="4" t="inlineStr">
        <is>
          <t>5.000% Senior Notes | HE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ated interest rate</t>
        </is>
      </c>
      <c r="B92" s="4" t="inlineStr">
        <is>
          <t xml:space="preserve"> </t>
        </is>
      </c>
      <c r="C92" s="4" t="inlineStr">
        <is>
          <t xml:space="preserve"> </t>
        </is>
      </c>
      <c r="D92" s="10" t="n">
        <v>0.05</v>
      </c>
      <c r="E92" s="10" t="n">
        <v>0.05</v>
      </c>
      <c r="F92" s="10" t="n">
        <v>0.05</v>
      </c>
      <c r="G92" s="4" t="inlineStr">
        <is>
          <t xml:space="preserve"> </t>
        </is>
      </c>
      <c r="H92" s="4" t="inlineStr">
        <is>
          <t xml:space="preserve"> </t>
        </is>
      </c>
    </row>
    <row r="93">
      <c r="A93" s="4" t="inlineStr">
        <is>
          <t>Aggregate principal amount of senior note</t>
        </is>
      </c>
      <c r="B93" s="4" t="inlineStr">
        <is>
          <t xml:space="preserve"> </t>
        </is>
      </c>
      <c r="C93" s="4" t="inlineStr">
        <is>
          <t xml:space="preserve"> </t>
        </is>
      </c>
      <c r="D93" s="7" t="n">
        <v>500000000</v>
      </c>
      <c r="E93" s="4" t="inlineStr">
        <is>
          <t xml:space="preserve"> </t>
        </is>
      </c>
      <c r="F93" s="4" t="inlineStr">
        <is>
          <t xml:space="preserve"> </t>
        </is>
      </c>
      <c r="G93" s="4" t="inlineStr">
        <is>
          <t xml:space="preserve"> </t>
        </is>
      </c>
      <c r="H93" s="4" t="inlineStr">
        <is>
          <t xml:space="preserve"> </t>
        </is>
      </c>
    </row>
    <row r="94">
      <c r="A94" s="4" t="inlineStr">
        <is>
          <t>6.0% Senior Notes | HE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tated interest rate</t>
        </is>
      </c>
      <c r="B96" s="4" t="inlineStr">
        <is>
          <t xml:space="preserve"> </t>
        </is>
      </c>
      <c r="C96" s="4" t="inlineStr">
        <is>
          <t xml:space="preserve"> </t>
        </is>
      </c>
      <c r="D96" s="10" t="n">
        <v>0.06</v>
      </c>
      <c r="E96" s="4" t="inlineStr">
        <is>
          <t xml:space="preserve"> </t>
        </is>
      </c>
      <c r="F96" s="4" t="inlineStr">
        <is>
          <t xml:space="preserve"> </t>
        </is>
      </c>
      <c r="G96" s="4" t="inlineStr">
        <is>
          <t xml:space="preserve"> </t>
        </is>
      </c>
      <c r="H96" s="4" t="inlineStr">
        <is>
          <t xml:space="preserve"> </t>
        </is>
      </c>
    </row>
    <row r="97">
      <c r="A97" s="4" t="inlineStr">
        <is>
          <t>Aggregate principal amount of senior note</t>
        </is>
      </c>
      <c r="B97" s="4" t="inlineStr">
        <is>
          <t xml:space="preserve"> </t>
        </is>
      </c>
      <c r="C97" s="4" t="inlineStr">
        <is>
          <t xml:space="preserve"> </t>
        </is>
      </c>
      <c r="D97" s="7" t="n">
        <v>500000000</v>
      </c>
      <c r="E97" s="4" t="inlineStr">
        <is>
          <t xml:space="preserve"> </t>
        </is>
      </c>
      <c r="F97" s="4" t="inlineStr">
        <is>
          <t xml:space="preserve"> </t>
        </is>
      </c>
      <c r="G97" s="4" t="inlineStr">
        <is>
          <t xml:space="preserve"> </t>
        </is>
      </c>
      <c r="H97" s="4" t="inlineStr">
        <is>
          <t xml:space="preserve"> </t>
        </is>
      </c>
    </row>
    <row r="98">
      <c r="A98" s="4" t="inlineStr">
        <is>
          <t>6.375% Senior Notes | HE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tated interest rate</t>
        </is>
      </c>
      <c r="B100" s="4" t="inlineStr">
        <is>
          <t xml:space="preserve"> </t>
        </is>
      </c>
      <c r="C100" s="12" t="n">
        <v>0.06375</v>
      </c>
      <c r="D100" s="4" t="inlineStr">
        <is>
          <t xml:space="preserve"> </t>
        </is>
      </c>
      <c r="E100" s="12" t="n">
        <v>0.06375</v>
      </c>
      <c r="F100" s="12" t="n">
        <v>0.06375</v>
      </c>
      <c r="G100" s="4" t="inlineStr">
        <is>
          <t xml:space="preserve"> </t>
        </is>
      </c>
      <c r="H100" s="4" t="inlineStr">
        <is>
          <t xml:space="preserve"> </t>
        </is>
      </c>
    </row>
    <row r="101">
      <c r="A101" s="4" t="inlineStr">
        <is>
          <t>Aggregate principal amount of senior note</t>
        </is>
      </c>
      <c r="B101" s="4" t="inlineStr">
        <is>
          <t xml:space="preserve"> </t>
        </is>
      </c>
      <c r="C101" s="7" t="n">
        <v>400000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roceeds from issuance of senior notes</t>
        </is>
      </c>
      <c r="B102" s="4" t="inlineStr">
        <is>
          <t xml:space="preserve"> </t>
        </is>
      </c>
      <c r="C102" s="7" t="n">
        <v>393000000</v>
      </c>
      <c r="D102" s="4" t="inlineStr">
        <is>
          <t xml:space="preserve"> </t>
        </is>
      </c>
      <c r="E102" s="4" t="inlineStr">
        <is>
          <t xml:space="preserve"> </t>
        </is>
      </c>
      <c r="F102" s="4" t="inlineStr">
        <is>
          <t xml:space="preserve"> </t>
        </is>
      </c>
      <c r="G102" s="4" t="inlineStr">
        <is>
          <t xml:space="preserve"> </t>
        </is>
      </c>
      <c r="H102"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arrying Amounts Of Long-Term Debt (Details) - USD ($) $ in Thousands</t>
        </is>
      </c>
      <c r="B1" s="2" t="inlineStr">
        <is>
          <t>Dec. 31, 2022</t>
        </is>
      </c>
      <c r="C1" s="2" t="inlineStr">
        <is>
          <t>Apr. 27, 2022</t>
        </is>
      </c>
      <c r="D1" s="2" t="inlineStr">
        <is>
          <t>Apr. 08, 2022</t>
        </is>
      </c>
      <c r="E1" s="2" t="inlineStr">
        <is>
          <t>Dec. 31, 2021</t>
        </is>
      </c>
      <c r="F1" s="2" t="inlineStr">
        <is>
          <t>Feb. 29,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urrent debt</t>
        </is>
      </c>
      <c r="B3" s="7" t="n">
        <v>-306959</v>
      </c>
      <c r="C3" s="4" t="inlineStr">
        <is>
          <t xml:space="preserve"> </t>
        </is>
      </c>
      <c r="D3" s="4" t="inlineStr">
        <is>
          <t xml:space="preserve"> </t>
        </is>
      </c>
      <c r="E3" s="7" t="n">
        <v>0</v>
      </c>
      <c r="F3" s="4" t="inlineStr">
        <is>
          <t xml:space="preserve"> </t>
        </is>
      </c>
    </row>
    <row r="4">
      <c r="A4" s="4" t="inlineStr">
        <is>
          <t>Total long-term debt</t>
        </is>
      </c>
      <c r="B4" s="6" t="n">
        <v>2948513</v>
      </c>
      <c r="C4" s="4" t="inlineStr">
        <is>
          <t xml:space="preserve"> </t>
        </is>
      </c>
      <c r="D4" s="4" t="inlineStr">
        <is>
          <t xml:space="preserve"> </t>
        </is>
      </c>
      <c r="E4" s="6" t="n">
        <v>3072737</v>
      </c>
      <c r="F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t>
        </is>
      </c>
      <c r="B7" s="6" t="n">
        <v>1655726</v>
      </c>
      <c r="C7" s="4" t="inlineStr">
        <is>
          <t xml:space="preserve"> </t>
        </is>
      </c>
      <c r="D7" s="4" t="inlineStr">
        <is>
          <t xml:space="preserve"> </t>
        </is>
      </c>
      <c r="E7" s="6" t="n">
        <v>1912753</v>
      </c>
      <c r="F7" s="4" t="inlineStr">
        <is>
          <t xml:space="preserve"> </t>
        </is>
      </c>
    </row>
    <row r="8">
      <c r="A8" s="4" t="inlineStr">
        <is>
          <t>HollyFrontier 2.625%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amounts of long-term debt</t>
        </is>
      </c>
      <c r="B10" s="7" t="n">
        <v>59637</v>
      </c>
      <c r="C10" s="4" t="inlineStr">
        <is>
          <t xml:space="preserve"> </t>
        </is>
      </c>
      <c r="D10" s="4" t="inlineStr">
        <is>
          <t xml:space="preserve"> </t>
        </is>
      </c>
      <c r="E10" s="6" t="n">
        <v>350000</v>
      </c>
      <c r="F10" s="4" t="inlineStr">
        <is>
          <t xml:space="preserve"> </t>
        </is>
      </c>
    </row>
    <row r="11">
      <c r="A11" s="4" t="inlineStr">
        <is>
          <t>Stated interest rate</t>
        </is>
      </c>
      <c r="B11" s="15" t="n">
        <v>0.0002625</v>
      </c>
      <c r="C11" s="12" t="n">
        <v>0.02625</v>
      </c>
      <c r="D11" s="4" t="inlineStr">
        <is>
          <t xml:space="preserve"> </t>
        </is>
      </c>
      <c r="E11" s="4" t="inlineStr">
        <is>
          <t xml:space="preserve"> </t>
        </is>
      </c>
      <c r="F11" s="4" t="inlineStr">
        <is>
          <t xml:space="preserve"> </t>
        </is>
      </c>
    </row>
    <row r="12">
      <c r="A12" s="4" t="inlineStr">
        <is>
          <t>HollyFrontier 5.875%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amounts of long-term debt</t>
        </is>
      </c>
      <c r="B14" s="7" t="n">
        <v>202900</v>
      </c>
      <c r="C14" s="4" t="inlineStr">
        <is>
          <t xml:space="preserve"> </t>
        </is>
      </c>
      <c r="D14" s="4" t="inlineStr">
        <is>
          <t xml:space="preserve"> </t>
        </is>
      </c>
      <c r="E14" s="6" t="n">
        <v>1000000</v>
      </c>
      <c r="F14" s="4" t="inlineStr">
        <is>
          <t xml:space="preserve"> </t>
        </is>
      </c>
    </row>
    <row r="15">
      <c r="A15" s="4" t="inlineStr">
        <is>
          <t>Stated interest rate</t>
        </is>
      </c>
      <c r="B15" s="12" t="n">
        <v>0.05875</v>
      </c>
      <c r="C15" s="12" t="n">
        <v>0.05875</v>
      </c>
      <c r="D15" s="4" t="inlineStr">
        <is>
          <t xml:space="preserve"> </t>
        </is>
      </c>
      <c r="E15" s="4" t="inlineStr">
        <is>
          <t xml:space="preserve"> </t>
        </is>
      </c>
      <c r="F15" s="4" t="inlineStr">
        <is>
          <t xml:space="preserve"> </t>
        </is>
      </c>
    </row>
    <row r="16">
      <c r="A16" s="4" t="inlineStr">
        <is>
          <t>HollyFrontier 4.500%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amounts of long-term debt</t>
        </is>
      </c>
      <c r="B18" s="7" t="n">
        <v>74966</v>
      </c>
      <c r="C18" s="4" t="inlineStr">
        <is>
          <t xml:space="preserve"> </t>
        </is>
      </c>
      <c r="D18" s="4" t="inlineStr">
        <is>
          <t xml:space="preserve"> </t>
        </is>
      </c>
      <c r="E18" s="6" t="n">
        <v>400000</v>
      </c>
      <c r="F18" s="4" t="inlineStr">
        <is>
          <t xml:space="preserve"> </t>
        </is>
      </c>
    </row>
    <row r="19">
      <c r="A19" s="4" t="inlineStr">
        <is>
          <t>Stated interest rate</t>
        </is>
      </c>
      <c r="B19" s="11" t="n">
        <v>0.045</v>
      </c>
      <c r="C19" s="11" t="n">
        <v>0.045</v>
      </c>
      <c r="D19" s="4" t="inlineStr">
        <is>
          <t xml:space="preserve"> </t>
        </is>
      </c>
      <c r="E19" s="4" t="inlineStr">
        <is>
          <t xml:space="preserve"> </t>
        </is>
      </c>
      <c r="F19" s="4" t="inlineStr">
        <is>
          <t xml:space="preserve"> </t>
        </is>
      </c>
    </row>
    <row r="20">
      <c r="A20" s="4" t="inlineStr">
        <is>
          <t>HollyFrontier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s of long-term debt</t>
        </is>
      </c>
      <c r="B22" s="7" t="n">
        <v>337503</v>
      </c>
      <c r="C22" s="4" t="inlineStr">
        <is>
          <t xml:space="preserve"> </t>
        </is>
      </c>
      <c r="D22" s="4" t="inlineStr">
        <is>
          <t xml:space="preserve"> </t>
        </is>
      </c>
      <c r="E22" s="6" t="n">
        <v>1750000</v>
      </c>
      <c r="F22" s="4" t="inlineStr">
        <is>
          <t xml:space="preserve"> </t>
        </is>
      </c>
    </row>
    <row r="23">
      <c r="A23" s="4" t="inlineStr">
        <is>
          <t>HF Sinclair 2.625%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amounts of long-term debt</t>
        </is>
      </c>
      <c r="B25" s="7" t="n">
        <v>248190</v>
      </c>
      <c r="C25" s="4" t="inlineStr">
        <is>
          <t xml:space="preserve"> </t>
        </is>
      </c>
      <c r="D25" s="4" t="inlineStr">
        <is>
          <t xml:space="preserve"> </t>
        </is>
      </c>
      <c r="E25" s="6" t="n">
        <v>0</v>
      </c>
      <c r="F25" s="4" t="inlineStr">
        <is>
          <t xml:space="preserve"> </t>
        </is>
      </c>
    </row>
    <row r="26">
      <c r="A26" s="4" t="inlineStr">
        <is>
          <t>Stated interest rate</t>
        </is>
      </c>
      <c r="B26" s="12" t="n">
        <v>0.02625</v>
      </c>
      <c r="C26" s="12" t="n">
        <v>0.02625</v>
      </c>
      <c r="D26" s="4" t="inlineStr">
        <is>
          <t xml:space="preserve"> </t>
        </is>
      </c>
      <c r="E26" s="4" t="inlineStr">
        <is>
          <t xml:space="preserve"> </t>
        </is>
      </c>
      <c r="F26" s="4" t="inlineStr">
        <is>
          <t xml:space="preserve"> </t>
        </is>
      </c>
    </row>
    <row r="27">
      <c r="A27" s="4" t="inlineStr">
        <is>
          <t>HF Sinclair 2.625% Senior Notes Due 2023 And HollyFrontier 2.625% Senior Notes Due 202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amortized discount and debt issuance costs</t>
        </is>
      </c>
      <c r="B29" s="7" t="n">
        <v>900</v>
      </c>
      <c r="C29" s="4" t="inlineStr">
        <is>
          <t xml:space="preserve"> </t>
        </is>
      </c>
      <c r="D29" s="4" t="inlineStr">
        <is>
          <t xml:space="preserve"> </t>
        </is>
      </c>
      <c r="E29" s="4" t="inlineStr">
        <is>
          <t xml:space="preserve"> </t>
        </is>
      </c>
      <c r="F29" s="4" t="inlineStr">
        <is>
          <t xml:space="preserve"> </t>
        </is>
      </c>
    </row>
    <row r="30">
      <c r="A30" s="4" t="inlineStr">
        <is>
          <t>HF Sinclair 5.875%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amounts of long-term debt</t>
        </is>
      </c>
      <c r="B32" s="7" t="n">
        <v>797100</v>
      </c>
      <c r="C32" s="4" t="inlineStr">
        <is>
          <t xml:space="preserve"> </t>
        </is>
      </c>
      <c r="D32" s="4" t="inlineStr">
        <is>
          <t xml:space="preserve"> </t>
        </is>
      </c>
      <c r="E32" s="6" t="n">
        <v>0</v>
      </c>
      <c r="F32" s="4" t="inlineStr">
        <is>
          <t xml:space="preserve"> </t>
        </is>
      </c>
    </row>
    <row r="33">
      <c r="A33" s="4" t="inlineStr">
        <is>
          <t>Stated interest rate</t>
        </is>
      </c>
      <c r="B33" s="12" t="n">
        <v>0.05875</v>
      </c>
      <c r="C33" s="12" t="n">
        <v>0.05875</v>
      </c>
      <c r="D33" s="4" t="inlineStr">
        <is>
          <t xml:space="preserve"> </t>
        </is>
      </c>
      <c r="E33" s="4" t="inlineStr">
        <is>
          <t xml:space="preserve"> </t>
        </is>
      </c>
      <c r="F33" s="4" t="inlineStr">
        <is>
          <t xml:space="preserve"> </t>
        </is>
      </c>
    </row>
    <row r="34">
      <c r="A34" s="4" t="inlineStr">
        <is>
          <t>HF Sinclair 4.500%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rrying amounts of long-term debt</t>
        </is>
      </c>
      <c r="B36" s="7" t="n">
        <v>325034</v>
      </c>
      <c r="C36" s="4" t="inlineStr">
        <is>
          <t xml:space="preserve"> </t>
        </is>
      </c>
      <c r="D36" s="4" t="inlineStr">
        <is>
          <t xml:space="preserve"> </t>
        </is>
      </c>
      <c r="E36" s="6" t="n">
        <v>0</v>
      </c>
      <c r="F36" s="4" t="inlineStr">
        <is>
          <t xml:space="preserve"> </t>
        </is>
      </c>
    </row>
    <row r="37">
      <c r="A37" s="4" t="inlineStr">
        <is>
          <t>Stated interest rate</t>
        </is>
      </c>
      <c r="B37" s="11" t="n">
        <v>0.045</v>
      </c>
      <c r="C37" s="11" t="n">
        <v>0.045</v>
      </c>
      <c r="D37" s="4" t="inlineStr">
        <is>
          <t xml:space="preserve"> </t>
        </is>
      </c>
      <c r="E37" s="4" t="inlineStr">
        <is>
          <t xml:space="preserve"> </t>
        </is>
      </c>
      <c r="F37" s="4" t="inlineStr">
        <is>
          <t xml:space="preserve"> </t>
        </is>
      </c>
    </row>
    <row r="38">
      <c r="A38" s="4" t="inlineStr">
        <is>
          <t>HF Sinclair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rrying amounts of long-term debt</t>
        </is>
      </c>
      <c r="B40" s="7" t="n">
        <v>1370324</v>
      </c>
      <c r="C40" s="4" t="inlineStr">
        <is>
          <t xml:space="preserve"> </t>
        </is>
      </c>
      <c r="D40" s="4" t="inlineStr">
        <is>
          <t xml:space="preserve"> </t>
        </is>
      </c>
      <c r="E40" s="6" t="n">
        <v>0</v>
      </c>
      <c r="F40" s="4" t="inlineStr">
        <is>
          <t xml:space="preserve"> </t>
        </is>
      </c>
    </row>
    <row r="41">
      <c r="A41" s="4" t="inlineStr">
        <is>
          <t>Less current debt</t>
        </is>
      </c>
      <c r="B41" s="6" t="n">
        <v>-306959</v>
      </c>
      <c r="C41" s="4" t="inlineStr">
        <is>
          <t xml:space="preserve"> </t>
        </is>
      </c>
      <c r="D41" s="4" t="inlineStr">
        <is>
          <t xml:space="preserve"> </t>
        </is>
      </c>
      <c r="E41" s="6" t="n">
        <v>0</v>
      </c>
      <c r="F41" s="4" t="inlineStr">
        <is>
          <t xml:space="preserve"> </t>
        </is>
      </c>
    </row>
    <row r="42">
      <c r="A42" s="4" t="inlineStr">
        <is>
          <t>Unamortized discount and debt issuance costs</t>
        </is>
      </c>
      <c r="B42" s="6" t="n">
        <v>8689</v>
      </c>
      <c r="C42" s="4" t="inlineStr">
        <is>
          <t xml:space="preserve"> </t>
        </is>
      </c>
      <c r="D42" s="4" t="inlineStr">
        <is>
          <t xml:space="preserve"> </t>
        </is>
      </c>
      <c r="E42" s="6" t="n">
        <v>10312</v>
      </c>
      <c r="F42" s="4" t="inlineStr">
        <is>
          <t xml:space="preserve"> </t>
        </is>
      </c>
    </row>
    <row r="43">
      <c r="A43" s="4" t="inlineStr">
        <is>
          <t>Total long-term debt</t>
        </is>
      </c>
      <c r="B43" s="6" t="n">
        <v>1392179</v>
      </c>
      <c r="C43" s="4" t="inlineStr">
        <is>
          <t xml:space="preserve"> </t>
        </is>
      </c>
      <c r="D43" s="4" t="inlineStr">
        <is>
          <t xml:space="preserve"> </t>
        </is>
      </c>
      <c r="E43" s="6" t="n">
        <v>1739688</v>
      </c>
      <c r="F43" s="4" t="inlineStr">
        <is>
          <t xml:space="preserve"> </t>
        </is>
      </c>
    </row>
    <row r="44">
      <c r="A44" s="4" t="inlineStr">
        <is>
          <t>HE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rrying amounts of long-term debt</t>
        </is>
      </c>
      <c r="B46" s="6" t="n">
        <v>900000</v>
      </c>
      <c r="C46" s="4" t="inlineStr">
        <is>
          <t xml:space="preserve"> </t>
        </is>
      </c>
      <c r="D46" s="4" t="inlineStr">
        <is>
          <t xml:space="preserve"> </t>
        </is>
      </c>
      <c r="E46" s="6" t="n">
        <v>500000</v>
      </c>
      <c r="F46" s="4" t="inlineStr">
        <is>
          <t xml:space="preserve"> </t>
        </is>
      </c>
    </row>
    <row r="47">
      <c r="A47" s="4" t="inlineStr">
        <is>
          <t>Unamortized discount and debt issuance costs</t>
        </is>
      </c>
      <c r="B47" s="6" t="n">
        <v>11666</v>
      </c>
      <c r="C47" s="4" t="inlineStr">
        <is>
          <t xml:space="preserve"> </t>
        </is>
      </c>
      <c r="D47" s="4" t="inlineStr">
        <is>
          <t xml:space="preserve"> </t>
        </is>
      </c>
      <c r="E47" s="6" t="n">
        <v>6951</v>
      </c>
      <c r="F47" s="4" t="inlineStr">
        <is>
          <t xml:space="preserve"> </t>
        </is>
      </c>
    </row>
    <row r="48">
      <c r="A48" s="4" t="inlineStr">
        <is>
          <t>Total long-term debt</t>
        </is>
      </c>
      <c r="B48" s="6" t="n">
        <v>1556334</v>
      </c>
      <c r="C48" s="4" t="inlineStr">
        <is>
          <t xml:space="preserve"> </t>
        </is>
      </c>
      <c r="D48" s="4" t="inlineStr">
        <is>
          <t xml:space="preserve"> </t>
        </is>
      </c>
      <c r="E48" s="6" t="n">
        <v>1333049</v>
      </c>
      <c r="F48" s="4" t="inlineStr">
        <is>
          <t xml:space="preserve"> </t>
        </is>
      </c>
    </row>
    <row r="49">
      <c r="A49" s="4" t="inlineStr">
        <is>
          <t>HEP Credit Agreement</t>
        </is>
      </c>
      <c r="B49" s="6" t="n">
        <v>668000</v>
      </c>
      <c r="C49" s="4" t="inlineStr">
        <is>
          <t xml:space="preserve"> </t>
        </is>
      </c>
      <c r="D49" s="4" t="inlineStr">
        <is>
          <t xml:space="preserve"> </t>
        </is>
      </c>
      <c r="E49" s="6" t="n">
        <v>840000</v>
      </c>
      <c r="F49" s="4" t="inlineStr">
        <is>
          <t xml:space="preserve"> </t>
        </is>
      </c>
    </row>
    <row r="50">
      <c r="A50" s="4" t="inlineStr">
        <is>
          <t>HEP | Level 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nior notes</t>
        </is>
      </c>
      <c r="B52" s="6" t="n">
        <v>852658</v>
      </c>
      <c r="C52" s="4" t="inlineStr">
        <is>
          <t xml:space="preserve"> </t>
        </is>
      </c>
      <c r="D52" s="4" t="inlineStr">
        <is>
          <t xml:space="preserve"> </t>
        </is>
      </c>
      <c r="E52" s="6" t="n">
        <v>502705</v>
      </c>
      <c r="F52" s="4" t="inlineStr">
        <is>
          <t xml:space="preserve"> </t>
        </is>
      </c>
    </row>
    <row r="53">
      <c r="A53" s="4" t="inlineStr">
        <is>
          <t>HEP | 5.000%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rrying amounts of long-term debt</t>
        </is>
      </c>
      <c r="B55" s="7" t="n">
        <v>500000</v>
      </c>
      <c r="C55" s="4" t="inlineStr">
        <is>
          <t xml:space="preserve"> </t>
        </is>
      </c>
      <c r="D55" s="4" t="inlineStr">
        <is>
          <t xml:space="preserve"> </t>
        </is>
      </c>
      <c r="E55" s="6" t="n">
        <v>500000</v>
      </c>
      <c r="F55" s="4" t="inlineStr">
        <is>
          <t xml:space="preserve"> </t>
        </is>
      </c>
    </row>
    <row r="56">
      <c r="A56" s="4" t="inlineStr">
        <is>
          <t>Stated interest rate</t>
        </is>
      </c>
      <c r="B56" s="10" t="n">
        <v>0.05</v>
      </c>
      <c r="C56" s="4" t="inlineStr">
        <is>
          <t xml:space="preserve"> </t>
        </is>
      </c>
      <c r="D56" s="4" t="inlineStr">
        <is>
          <t xml:space="preserve"> </t>
        </is>
      </c>
      <c r="E56" s="4" t="inlineStr">
        <is>
          <t xml:space="preserve"> </t>
        </is>
      </c>
      <c r="F56" s="10" t="n">
        <v>0.05</v>
      </c>
    </row>
    <row r="57">
      <c r="A57" s="4" t="inlineStr">
        <is>
          <t>HEP | 6.375% Senior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rrying amounts of long-term debt</t>
        </is>
      </c>
      <c r="B59" s="7" t="n">
        <v>400000</v>
      </c>
      <c r="C59" s="4" t="inlineStr">
        <is>
          <t xml:space="preserve"> </t>
        </is>
      </c>
      <c r="D59" s="4" t="inlineStr">
        <is>
          <t xml:space="preserve"> </t>
        </is>
      </c>
      <c r="E59" s="7" t="n">
        <v>0</v>
      </c>
      <c r="F59" s="4" t="inlineStr">
        <is>
          <t xml:space="preserve"> </t>
        </is>
      </c>
    </row>
    <row r="60">
      <c r="A60" s="4" t="inlineStr">
        <is>
          <t>Stated interest rate</t>
        </is>
      </c>
      <c r="B60" s="12" t="n">
        <v>0.06375</v>
      </c>
      <c r="C60" s="4" t="inlineStr">
        <is>
          <t xml:space="preserve"> </t>
        </is>
      </c>
      <c r="D60" s="12" t="n">
        <v>0.06375</v>
      </c>
      <c r="E60" s="4" t="inlineStr">
        <is>
          <t xml:space="preserve"> </t>
        </is>
      </c>
      <c r="F6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Principal Maturities of Outstanding Debt (Details) $ in Thousands</t>
        </is>
      </c>
      <c r="B1" s="2" t="inlineStr">
        <is>
          <t>Dec. 31, 2022 USD ($)</t>
        </is>
      </c>
    </row>
    <row r="2">
      <c r="A2" s="3" t="inlineStr">
        <is>
          <t>Debt Disclosure [Abstract]</t>
        </is>
      </c>
      <c r="B2" s="4" t="inlineStr">
        <is>
          <t xml:space="preserve"> </t>
        </is>
      </c>
    </row>
    <row r="3">
      <c r="A3" s="4" t="inlineStr">
        <is>
          <t>2023</t>
        </is>
      </c>
      <c r="B3" s="7" t="n">
        <v>307827</v>
      </c>
    </row>
    <row r="4">
      <c r="A4" s="4" t="inlineStr">
        <is>
          <t>2024</t>
        </is>
      </c>
      <c r="B4" s="6" t="n">
        <v>0</v>
      </c>
    </row>
    <row r="5">
      <c r="A5" s="4" t="inlineStr">
        <is>
          <t>2025</t>
        </is>
      </c>
      <c r="B5" s="6" t="n">
        <v>668000</v>
      </c>
    </row>
    <row r="6">
      <c r="A6" s="4" t="inlineStr">
        <is>
          <t>2026</t>
        </is>
      </c>
      <c r="B6" s="6" t="n">
        <v>1000000</v>
      </c>
    </row>
    <row r="7">
      <c r="A7" s="4" t="inlineStr">
        <is>
          <t>2027</t>
        </is>
      </c>
      <c r="B7" s="6" t="n">
        <v>400000</v>
      </c>
    </row>
    <row r="8">
      <c r="A8" s="4" t="inlineStr">
        <is>
          <t>Thereafter</t>
        </is>
      </c>
      <c r="B8" s="6" t="n">
        <v>900000</v>
      </c>
    </row>
    <row r="9">
      <c r="A9" s="4" t="inlineStr">
        <is>
          <t>Total long-term debt</t>
        </is>
      </c>
      <c r="B9" s="7" t="n">
        <v>32758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Location of Gain Loss in Income Statement (Details) - USD ($) $ in Thousands</t>
        </is>
      </c>
      <c r="B1" s="2" t="inlineStr">
        <is>
          <t>12 Months Ended</t>
        </is>
      </c>
    </row>
    <row r="2">
      <c r="B2" s="2" t="inlineStr">
        <is>
          <t>Dec. 31, 2022</t>
        </is>
      </c>
      <c r="C2" s="2" t="inlineStr">
        <is>
          <t>Dec. 31, 2021</t>
        </is>
      </c>
      <c r="D2" s="2" t="inlineStr">
        <is>
          <t>Dec. 31, 2020</t>
        </is>
      </c>
    </row>
    <row r="3">
      <c r="A3" s="3" t="inlineStr">
        <is>
          <t>Trading Activity, Gains and Losses, Net [Line Items]</t>
        </is>
      </c>
      <c r="B3" s="4" t="inlineStr">
        <is>
          <t xml:space="preserve"> </t>
        </is>
      </c>
      <c r="C3" s="4" t="inlineStr">
        <is>
          <t xml:space="preserve"> </t>
        </is>
      </c>
      <c r="D3" s="4" t="inlineStr">
        <is>
          <t xml:space="preserve"> </t>
        </is>
      </c>
    </row>
    <row r="4">
      <c r="A4" s="4" t="inlineStr">
        <is>
          <t>Net Unrealized Gain (Loss) Recognized in OCI</t>
        </is>
      </c>
      <c r="B4" s="7" t="n">
        <v>326</v>
      </c>
      <c r="C4" s="7" t="n">
        <v>31</v>
      </c>
      <c r="D4" s="7" t="n">
        <v>-4871</v>
      </c>
    </row>
    <row r="5">
      <c r="A5" s="4" t="inlineStr">
        <is>
          <t>Gain (Loss) Reclassified into Earnings</t>
        </is>
      </c>
      <c r="B5" s="6" t="n">
        <v>-5288</v>
      </c>
      <c r="C5" s="6" t="n">
        <v>-17579</v>
      </c>
      <c r="D5" s="6" t="n">
        <v>-2604</v>
      </c>
    </row>
    <row r="6">
      <c r="A6" s="4" t="inlineStr">
        <is>
          <t>Derivatives Not Designated as Hedging Instruments</t>
        </is>
      </c>
      <c r="B6" s="6" t="n">
        <v>-7563</v>
      </c>
      <c r="C6" s="6" t="n">
        <v>-15106</v>
      </c>
      <c r="D6" s="6" t="n">
        <v>7096</v>
      </c>
    </row>
    <row r="7">
      <c r="A7" s="4" t="inlineStr">
        <is>
          <t>Commodity contracts</t>
        </is>
      </c>
      <c r="B7" s="4" t="inlineStr">
        <is>
          <t xml:space="preserve"> </t>
        </is>
      </c>
      <c r="C7" s="4" t="inlineStr">
        <is>
          <t xml:space="preserve"> </t>
        </is>
      </c>
      <c r="D7" s="4" t="inlineStr">
        <is>
          <t xml:space="preserve"> </t>
        </is>
      </c>
    </row>
    <row r="8">
      <c r="A8" s="3" t="inlineStr">
        <is>
          <t>Trading Activity, Gains and Losses, Net [Line Items]</t>
        </is>
      </c>
      <c r="B8" s="4" t="inlineStr">
        <is>
          <t xml:space="preserve"> </t>
        </is>
      </c>
      <c r="C8" s="4" t="inlineStr">
        <is>
          <t xml:space="preserve"> </t>
        </is>
      </c>
      <c r="D8" s="4" t="inlineStr">
        <is>
          <t xml:space="preserve"> </t>
        </is>
      </c>
    </row>
    <row r="9">
      <c r="A9" s="4" t="inlineStr">
        <is>
          <t>Net Unrealized Gain (Loss) Recognized in OCI</t>
        </is>
      </c>
      <c r="B9" s="6" t="n">
        <v>326</v>
      </c>
      <c r="C9" s="6" t="n">
        <v>31</v>
      </c>
      <c r="D9" s="6" t="n">
        <v>-4871</v>
      </c>
    </row>
    <row r="10">
      <c r="A10" s="4" t="inlineStr">
        <is>
          <t>Commodity contracts | Sales and other revenues</t>
        </is>
      </c>
      <c r="B10" s="4" t="inlineStr">
        <is>
          <t xml:space="preserve"> </t>
        </is>
      </c>
      <c r="C10" s="4" t="inlineStr">
        <is>
          <t xml:space="preserve"> </t>
        </is>
      </c>
      <c r="D10" s="4" t="inlineStr">
        <is>
          <t xml:space="preserve"> </t>
        </is>
      </c>
    </row>
    <row r="11">
      <c r="A11" s="3" t="inlineStr">
        <is>
          <t>Trading Activity, Gains and Losses, Net [Line Items]</t>
        </is>
      </c>
      <c r="B11" s="4" t="inlineStr">
        <is>
          <t xml:space="preserve"> </t>
        </is>
      </c>
      <c r="C11" s="4" t="inlineStr">
        <is>
          <t xml:space="preserve"> </t>
        </is>
      </c>
      <c r="D11" s="4" t="inlineStr">
        <is>
          <t xml:space="preserve"> </t>
        </is>
      </c>
    </row>
    <row r="12">
      <c r="A12" s="4" t="inlineStr">
        <is>
          <t>Gain (Loss) Reclassified into Earnings</t>
        </is>
      </c>
      <c r="B12" s="6" t="n">
        <v>-5288</v>
      </c>
      <c r="C12" s="6" t="n">
        <v>-19239</v>
      </c>
      <c r="D12" s="6" t="n">
        <v>-5168</v>
      </c>
    </row>
    <row r="13">
      <c r="A13" s="4" t="inlineStr">
        <is>
          <t>Commodity contracts | Cost of products sold</t>
        </is>
      </c>
      <c r="B13" s="4" t="inlineStr">
        <is>
          <t xml:space="preserve"> </t>
        </is>
      </c>
      <c r="C13" s="4" t="inlineStr">
        <is>
          <t xml:space="preserve"> </t>
        </is>
      </c>
      <c r="D13" s="4" t="inlineStr">
        <is>
          <t xml:space="preserve"> </t>
        </is>
      </c>
    </row>
    <row r="14">
      <c r="A14" s="3" t="inlineStr">
        <is>
          <t>Trading Activity, Gains and Losses, Net [Line Items]</t>
        </is>
      </c>
      <c r="B14" s="4" t="inlineStr">
        <is>
          <t xml:space="preserve"> </t>
        </is>
      </c>
      <c r="C14" s="4" t="inlineStr">
        <is>
          <t xml:space="preserve"> </t>
        </is>
      </c>
      <c r="D14" s="4" t="inlineStr">
        <is>
          <t xml:space="preserve"> </t>
        </is>
      </c>
    </row>
    <row r="15">
      <c r="A15" s="4" t="inlineStr">
        <is>
          <t>Gain (Loss) Reclassified into Earnings</t>
        </is>
      </c>
      <c r="B15" s="6" t="n">
        <v>0</v>
      </c>
      <c r="C15" s="6" t="n">
        <v>0</v>
      </c>
      <c r="D15" s="6" t="n">
        <v>4281</v>
      </c>
    </row>
    <row r="16">
      <c r="A16" s="4" t="inlineStr">
        <is>
          <t>Derivatives Not Designated as Hedging Instruments</t>
        </is>
      </c>
      <c r="B16" s="6" t="n">
        <v>-17189</v>
      </c>
      <c r="C16" s="6" t="n">
        <v>-22909</v>
      </c>
      <c r="D16" s="6" t="n">
        <v>18646</v>
      </c>
    </row>
    <row r="17">
      <c r="A17" s="4" t="inlineStr">
        <is>
          <t>Commodity contracts | Operating expenses</t>
        </is>
      </c>
      <c r="B17" s="4" t="inlineStr">
        <is>
          <t xml:space="preserve"> </t>
        </is>
      </c>
      <c r="C17" s="4" t="inlineStr">
        <is>
          <t xml:space="preserve"> </t>
        </is>
      </c>
      <c r="D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row>
    <row r="19">
      <c r="A19" s="4" t="inlineStr">
        <is>
          <t>Gain (Loss) Reclassified into Earnings</t>
        </is>
      </c>
      <c r="B19" s="6" t="n">
        <v>0</v>
      </c>
      <c r="C19" s="6" t="n">
        <v>1660</v>
      </c>
      <c r="D19" s="6" t="n">
        <v>-1717</v>
      </c>
    </row>
    <row r="20">
      <c r="A20" s="4" t="inlineStr">
        <is>
          <t>Derivatives Not Designated as Hedging Instruments</t>
        </is>
      </c>
      <c r="B20" s="7" t="n">
        <v>-13780</v>
      </c>
      <c r="C20" s="7" t="n">
        <v>0</v>
      </c>
      <c r="D20"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Pre-tax effect on Income Due to Maturities and Fair Value Adjustments of Economic Hedg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s Not Designated as Hedging Instruments</t>
        </is>
      </c>
      <c r="B4" s="7" t="n">
        <v>-7563</v>
      </c>
      <c r="C4" s="7" t="n">
        <v>-15106</v>
      </c>
      <c r="D4" s="7" t="n">
        <v>7096</v>
      </c>
    </row>
    <row r="5">
      <c r="A5" s="4" t="inlineStr">
        <is>
          <t>Commodity contracts | Cost of products sold</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 Not Designated as Hedging Instruments</t>
        </is>
      </c>
      <c r="B7" s="6" t="n">
        <v>-17189</v>
      </c>
      <c r="C7" s="6" t="n">
        <v>-22909</v>
      </c>
      <c r="D7" s="6" t="n">
        <v>18646</v>
      </c>
    </row>
    <row r="8">
      <c r="A8" s="4" t="inlineStr">
        <is>
          <t>Commodity contracts | Operating expens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s Not Designated as Hedging Instruments</t>
        </is>
      </c>
      <c r="B10" s="6" t="n">
        <v>-13780</v>
      </c>
      <c r="C10" s="6" t="n">
        <v>0</v>
      </c>
      <c r="D10" s="6" t="n">
        <v>0</v>
      </c>
    </row>
    <row r="11">
      <c r="A11" s="4" t="inlineStr">
        <is>
          <t>Commodity contracts | Interest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s Not Designated as Hedging Instruments</t>
        </is>
      </c>
      <c r="B13" s="6" t="n">
        <v>-4420</v>
      </c>
      <c r="C13" s="6" t="n">
        <v>11816</v>
      </c>
      <c r="D13" s="6" t="n">
        <v>-4250</v>
      </c>
    </row>
    <row r="14">
      <c r="A14" s="4" t="inlineStr">
        <is>
          <t>Foreign currency contracts | Foreign currency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s Not Designated as Hedging Instruments</t>
        </is>
      </c>
      <c r="B16" s="7" t="n">
        <v>27826</v>
      </c>
      <c r="C16" s="7" t="n">
        <v>-4013</v>
      </c>
      <c r="D16" s="7" t="n">
        <v>-73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Derivative Instruments and Hedging Activities - Notional Contracts by Derivative Type (Details) - Derivatives not designated as hedging instruments: bbl in Thousands</t>
        </is>
      </c>
      <c r="B1" s="2" t="inlineStr">
        <is>
          <t>12 Months Ended</t>
        </is>
      </c>
    </row>
    <row r="2">
      <c r="B2" s="2" t="inlineStr">
        <is>
          <t>Dec. 31, 2022 USD ($) MMBTU ozt bbl</t>
        </is>
      </c>
    </row>
    <row r="3">
      <c r="A3" s="4" t="inlineStr">
        <is>
          <t>NYMEX futures (WTI) - short</t>
        </is>
      </c>
      <c r="B3" s="4" t="inlineStr">
        <is>
          <t xml:space="preserve"> </t>
        </is>
      </c>
    </row>
    <row r="4">
      <c r="A4" s="3" t="inlineStr">
        <is>
          <t>Economic Hedges by Derivative Type [Line Items]</t>
        </is>
      </c>
      <c r="B4" s="4" t="inlineStr">
        <is>
          <t xml:space="preserve"> </t>
        </is>
      </c>
    </row>
    <row r="5">
      <c r="A5" s="4" t="inlineStr">
        <is>
          <t>Derivative nonmonetary notional amount (in barrels) | bbl</t>
        </is>
      </c>
      <c r="B5" s="6" t="n">
        <v>845</v>
      </c>
    </row>
    <row r="6">
      <c r="A6" s="4" t="inlineStr">
        <is>
          <t>Forward gasoline and diesel contracts - long</t>
        </is>
      </c>
      <c r="B6" s="4" t="inlineStr">
        <is>
          <t xml:space="preserve"> </t>
        </is>
      </c>
    </row>
    <row r="7">
      <c r="A7" s="3" t="inlineStr">
        <is>
          <t>Economic Hedges by Derivative Type [Line Items]</t>
        </is>
      </c>
      <c r="B7" s="4" t="inlineStr">
        <is>
          <t xml:space="preserve"> </t>
        </is>
      </c>
    </row>
    <row r="8">
      <c r="A8" s="4" t="inlineStr">
        <is>
          <t>Derivative nonmonetary notional amount (in barrels) | bbl</t>
        </is>
      </c>
      <c r="B8" s="6" t="n">
        <v>425</v>
      </c>
    </row>
    <row r="9">
      <c r="A9" s="4" t="inlineStr">
        <is>
          <t>Foreign currency forward contracts</t>
        </is>
      </c>
      <c r="B9" s="4" t="inlineStr">
        <is>
          <t xml:space="preserve"> </t>
        </is>
      </c>
    </row>
    <row r="10">
      <c r="A10" s="3" t="inlineStr">
        <is>
          <t>Economic Hedges by Derivative Type [Line Items]</t>
        </is>
      </c>
      <c r="B10" s="4" t="inlineStr">
        <is>
          <t xml:space="preserve"> </t>
        </is>
      </c>
    </row>
    <row r="11">
      <c r="A11" s="4" t="inlineStr">
        <is>
          <t>Derivative notional amount | $</t>
        </is>
      </c>
      <c r="B11" s="7" t="n">
        <v>432161594</v>
      </c>
    </row>
    <row r="12">
      <c r="A12" s="4" t="inlineStr">
        <is>
          <t>Commodity contracts</t>
        </is>
      </c>
      <c r="B12" s="4" t="inlineStr">
        <is>
          <t xml:space="preserve"> </t>
        </is>
      </c>
    </row>
    <row r="13">
      <c r="A13" s="3" t="inlineStr">
        <is>
          <t>Economic Hedges by Derivative Type [Line Items]</t>
        </is>
      </c>
      <c r="B13" s="4" t="inlineStr">
        <is>
          <t xml:space="preserve"> </t>
        </is>
      </c>
    </row>
    <row r="14">
      <c r="A14" s="4" t="inlineStr">
        <is>
          <t>Derivative notional amount (in troy ounce) | ozt</t>
        </is>
      </c>
      <c r="B14" s="6" t="n">
        <v>36969</v>
      </c>
    </row>
    <row r="15">
      <c r="A15" s="4" t="inlineStr">
        <is>
          <t>Natural gas price swaps (basis spread) - long</t>
        </is>
      </c>
      <c r="B15" s="4" t="inlineStr">
        <is>
          <t xml:space="preserve"> </t>
        </is>
      </c>
    </row>
    <row r="16">
      <c r="A16" s="3" t="inlineStr">
        <is>
          <t>Economic Hedges by Derivative Type [Line Items]</t>
        </is>
      </c>
      <c r="B16" s="4" t="inlineStr">
        <is>
          <t xml:space="preserve"> </t>
        </is>
      </c>
    </row>
    <row r="17">
      <c r="A17" s="4" t="inlineStr">
        <is>
          <t>Derivative nonmonetary notional amount (in MMBTUs) | MMBTU</t>
        </is>
      </c>
      <c r="B17" s="6" t="n">
        <v>5110000</v>
      </c>
    </row>
    <row r="18">
      <c r="A18" s="4" t="inlineStr">
        <is>
          <t>Natural gas collar contracts</t>
        </is>
      </c>
      <c r="B18" s="4" t="inlineStr">
        <is>
          <t xml:space="preserve"> </t>
        </is>
      </c>
    </row>
    <row r="19">
      <c r="A19" s="3" t="inlineStr">
        <is>
          <t>Economic Hedges by Derivative Type [Line Items]</t>
        </is>
      </c>
      <c r="B19" s="4" t="inlineStr">
        <is>
          <t xml:space="preserve"> </t>
        </is>
      </c>
    </row>
    <row r="20">
      <c r="A20" s="4" t="inlineStr">
        <is>
          <t>Derivative nonmonetary notional amount (in MMBTUs) | MMBTU</t>
        </is>
      </c>
      <c r="B20" s="6" t="n">
        <v>292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Derivative Instruments and Hedging Activities - Summary Of Balance Sheet Locations And Related Fair Values Of Outstanding Derivative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et Assets Recognized in Balance Sheet</t>
        </is>
      </c>
      <c r="B3" s="7" t="n">
        <v>18650</v>
      </c>
      <c r="C3" s="7" t="n">
        <v>6463</v>
      </c>
    </row>
    <row r="4">
      <c r="A4" s="4" t="inlineStr">
        <is>
          <t>Derivative Asset, Statement of Financial Position [Extensible Enumeration]</t>
        </is>
      </c>
      <c r="B4" s="4" t="inlineStr">
        <is>
          <t>Prepayments and other (HEP: $5,699 and $5,381, respectively)</t>
        </is>
      </c>
      <c r="C4" s="4" t="inlineStr">
        <is>
          <t>Prepayments and other (HEP: $5,699 and $5,381, respectively)</t>
        </is>
      </c>
    </row>
    <row r="5">
      <c r="A5" s="4" t="inlineStr">
        <is>
          <t>Net Liabilities Recognized in Balance Sheet</t>
        </is>
      </c>
      <c r="B5" s="7" t="n">
        <v>12012</v>
      </c>
      <c r="C5" s="7" t="n">
        <v>1835</v>
      </c>
    </row>
    <row r="6">
      <c r="A6" s="4" t="inlineStr">
        <is>
          <t>Derivative Liability, Statement of Financial Position [Extensible Enumeration]</t>
        </is>
      </c>
      <c r="B6" s="4" t="inlineStr">
        <is>
          <t>Accrued liabilities (HEP: $39,110 and $18,479, respectively)</t>
        </is>
      </c>
      <c r="C6" s="4" t="inlineStr">
        <is>
          <t>Accrued liabilities (HEP: $39,110 and $18,479, respectively)</t>
        </is>
      </c>
    </row>
    <row r="7">
      <c r="A7" s="4" t="inlineStr">
        <is>
          <t>Derivatives not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Assets</t>
        </is>
      </c>
      <c r="B9" s="7" t="n">
        <v>18650</v>
      </c>
      <c r="C9" s="7" t="n">
        <v>7780</v>
      </c>
    </row>
    <row r="10">
      <c r="A10" s="4" t="inlineStr">
        <is>
          <t>Gross Liabilities Offset in Balance Sheet</t>
        </is>
      </c>
      <c r="B10" s="6" t="n">
        <v>0</v>
      </c>
      <c r="C10" s="6" t="n">
        <v>-1317</v>
      </c>
    </row>
    <row r="11">
      <c r="A11" s="4" t="inlineStr">
        <is>
          <t>Net Assets Recognized in Balance Sheet</t>
        </is>
      </c>
      <c r="B11" s="6" t="n">
        <v>18650</v>
      </c>
      <c r="C11" s="6" t="n">
        <v>6463</v>
      </c>
    </row>
    <row r="12">
      <c r="A12" s="4" t="inlineStr">
        <is>
          <t>Gross Liabilities</t>
        </is>
      </c>
      <c r="B12" s="6" t="n">
        <v>12012</v>
      </c>
      <c r="C12" s="6" t="n">
        <v>1597</v>
      </c>
    </row>
    <row r="13">
      <c r="A13" s="4" t="inlineStr">
        <is>
          <t>Gross Assets Offset in Balance Sheet</t>
        </is>
      </c>
      <c r="B13" s="6" t="n">
        <v>0</v>
      </c>
      <c r="C13" s="6" t="n">
        <v>0</v>
      </c>
    </row>
    <row r="14">
      <c r="A14" s="4" t="inlineStr">
        <is>
          <t>Net Liabilities Recognized in Balance Sheet</t>
        </is>
      </c>
      <c r="B14" s="6" t="n">
        <v>12012</v>
      </c>
      <c r="C14" s="6" t="n">
        <v>1597</v>
      </c>
    </row>
    <row r="15">
      <c r="A15" s="4" t="inlineStr">
        <is>
          <t>Derivatives not designated as hedging instruments: | NYMEX futures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ross Assets</t>
        </is>
      </c>
      <c r="B17" s="6" t="n">
        <v>0</v>
      </c>
      <c r="C17" s="6" t="n">
        <v>0</v>
      </c>
    </row>
    <row r="18">
      <c r="A18" s="4" t="inlineStr">
        <is>
          <t>Gross Liabilities Offset in Balance Sheet</t>
        </is>
      </c>
      <c r="B18" s="6" t="n">
        <v>0</v>
      </c>
      <c r="C18" s="6" t="n">
        <v>0</v>
      </c>
    </row>
    <row r="19">
      <c r="A19" s="4" t="inlineStr">
        <is>
          <t>Net Assets Recognized in Balance Sheet</t>
        </is>
      </c>
      <c r="B19" s="6" t="n">
        <v>0</v>
      </c>
      <c r="C19" s="6" t="n">
        <v>0</v>
      </c>
    </row>
    <row r="20">
      <c r="A20" s="4" t="inlineStr">
        <is>
          <t>Gross Liabilities</t>
        </is>
      </c>
      <c r="B20" s="6" t="n">
        <v>2750</v>
      </c>
      <c r="C20" s="6" t="n">
        <v>1269</v>
      </c>
    </row>
    <row r="21">
      <c r="A21" s="4" t="inlineStr">
        <is>
          <t>Gross Assets Offset in Balance Sheet</t>
        </is>
      </c>
      <c r="B21" s="6" t="n">
        <v>0</v>
      </c>
      <c r="C21" s="6" t="n">
        <v>0</v>
      </c>
    </row>
    <row r="22">
      <c r="A22" s="4" t="inlineStr">
        <is>
          <t>Net Liabilities Recognized in Balance Sheet</t>
        </is>
      </c>
      <c r="B22" s="6" t="n">
        <v>2750</v>
      </c>
      <c r="C22" s="6" t="n">
        <v>1269</v>
      </c>
    </row>
    <row r="23">
      <c r="A23" s="4" t="inlineStr">
        <is>
          <t>Derivatives not designated as hedging instruments: | Commodity price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Assets</t>
        </is>
      </c>
      <c r="B25" s="6" t="n">
        <v>342</v>
      </c>
      <c r="C25" s="4" t="inlineStr">
        <is>
          <t xml:space="preserve"> </t>
        </is>
      </c>
    </row>
    <row r="26">
      <c r="A26" s="4" t="inlineStr">
        <is>
          <t>Gross Liabilities Offset in Balance Sheet</t>
        </is>
      </c>
      <c r="B26" s="6" t="n">
        <v>0</v>
      </c>
      <c r="C26" s="4" t="inlineStr">
        <is>
          <t xml:space="preserve"> </t>
        </is>
      </c>
    </row>
    <row r="27">
      <c r="A27" s="4" t="inlineStr">
        <is>
          <t>Net Assets Recognized in Balance Sheet</t>
        </is>
      </c>
      <c r="B27" s="6" t="n">
        <v>342</v>
      </c>
      <c r="C27" s="4" t="inlineStr">
        <is>
          <t xml:space="preserve"> </t>
        </is>
      </c>
    </row>
    <row r="28">
      <c r="A28" s="4" t="inlineStr">
        <is>
          <t>Gross Liabilities</t>
        </is>
      </c>
      <c r="B28" s="6" t="n">
        <v>0</v>
      </c>
      <c r="C28" s="4" t="inlineStr">
        <is>
          <t xml:space="preserve"> </t>
        </is>
      </c>
    </row>
    <row r="29">
      <c r="A29" s="4" t="inlineStr">
        <is>
          <t>Gross Assets Offset in Balance Sheet</t>
        </is>
      </c>
      <c r="B29" s="6" t="n">
        <v>0</v>
      </c>
      <c r="C29" s="4" t="inlineStr">
        <is>
          <t xml:space="preserve"> </t>
        </is>
      </c>
    </row>
    <row r="30">
      <c r="A30" s="4" t="inlineStr">
        <is>
          <t>Net Liabilities Recognized in Balance Sheet</t>
        </is>
      </c>
      <c r="B30" s="6" t="n">
        <v>0</v>
      </c>
      <c r="C30" s="4" t="inlineStr">
        <is>
          <t xml:space="preserve"> </t>
        </is>
      </c>
    </row>
    <row r="31">
      <c r="A31" s="4" t="inlineStr">
        <is>
          <t>Derivatives not designated as hedging instruments: | Commodity collar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ssets</t>
        </is>
      </c>
      <c r="B33" s="6" t="n">
        <v>0</v>
      </c>
      <c r="C33" s="4" t="inlineStr">
        <is>
          <t xml:space="preserve"> </t>
        </is>
      </c>
    </row>
    <row r="34">
      <c r="A34" s="4" t="inlineStr">
        <is>
          <t>Gross Liabilities Offset in Balance Sheet</t>
        </is>
      </c>
      <c r="B34" s="6" t="n">
        <v>0</v>
      </c>
      <c r="C34" s="4" t="inlineStr">
        <is>
          <t xml:space="preserve"> </t>
        </is>
      </c>
    </row>
    <row r="35">
      <c r="A35" s="4" t="inlineStr">
        <is>
          <t>Net Assets Recognized in Balance Sheet</t>
        </is>
      </c>
      <c r="B35" s="6" t="n">
        <v>0</v>
      </c>
      <c r="C35" s="4" t="inlineStr">
        <is>
          <t xml:space="preserve"> </t>
        </is>
      </c>
    </row>
    <row r="36">
      <c r="A36" s="4" t="inlineStr">
        <is>
          <t>Gross Liabilities</t>
        </is>
      </c>
      <c r="B36" s="6" t="n">
        <v>6275</v>
      </c>
      <c r="C36" s="4" t="inlineStr">
        <is>
          <t xml:space="preserve"> </t>
        </is>
      </c>
    </row>
    <row r="37">
      <c r="A37" s="4" t="inlineStr">
        <is>
          <t>Gross Assets Offset in Balance Sheet</t>
        </is>
      </c>
      <c r="B37" s="6" t="n">
        <v>0</v>
      </c>
      <c r="C37" s="4" t="inlineStr">
        <is>
          <t xml:space="preserve"> </t>
        </is>
      </c>
    </row>
    <row r="38">
      <c r="A38" s="4" t="inlineStr">
        <is>
          <t>Net Liabilities Recognized in Balance Sheet</t>
        </is>
      </c>
      <c r="B38" s="6" t="n">
        <v>6275</v>
      </c>
      <c r="C38" s="4" t="inlineStr">
        <is>
          <t xml:space="preserve"> </t>
        </is>
      </c>
    </row>
    <row r="39">
      <c r="A39" s="4" t="inlineStr">
        <is>
          <t>Derivatives not designated as hedging instruments: | Commodity forward contrac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Assets</t>
        </is>
      </c>
      <c r="B41" s="6" t="n">
        <v>2949</v>
      </c>
      <c r="C41" s="6" t="n">
        <v>286</v>
      </c>
    </row>
    <row r="42">
      <c r="A42" s="4" t="inlineStr">
        <is>
          <t>Gross Liabilities Offset in Balance Sheet</t>
        </is>
      </c>
      <c r="B42" s="6" t="n">
        <v>0</v>
      </c>
      <c r="C42" s="6" t="n">
        <v>0</v>
      </c>
    </row>
    <row r="43">
      <c r="A43" s="4" t="inlineStr">
        <is>
          <t>Net Assets Recognized in Balance Sheet</t>
        </is>
      </c>
      <c r="B43" s="6" t="n">
        <v>2949</v>
      </c>
      <c r="C43" s="6" t="n">
        <v>286</v>
      </c>
    </row>
    <row r="44">
      <c r="A44" s="4" t="inlineStr">
        <is>
          <t>Gross Liabilities</t>
        </is>
      </c>
      <c r="B44" s="6" t="n">
        <v>2987</v>
      </c>
      <c r="C44" s="6" t="n">
        <v>328</v>
      </c>
    </row>
    <row r="45">
      <c r="A45" s="4" t="inlineStr">
        <is>
          <t>Gross Assets Offset in Balance Sheet</t>
        </is>
      </c>
      <c r="B45" s="6" t="n">
        <v>0</v>
      </c>
      <c r="C45" s="6" t="n">
        <v>0</v>
      </c>
    </row>
    <row r="46">
      <c r="A46" s="4" t="inlineStr">
        <is>
          <t>Net Liabilities Recognized in Balance Sheet</t>
        </is>
      </c>
      <c r="B46" s="6" t="n">
        <v>2987</v>
      </c>
      <c r="C46" s="6" t="n">
        <v>328</v>
      </c>
    </row>
    <row r="47">
      <c r="A47" s="4" t="inlineStr">
        <is>
          <t>Derivatives not designated as hedging instruments: | Foreign currency forward contrac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Gross Assets</t>
        </is>
      </c>
      <c r="B49" s="6" t="n">
        <v>15359</v>
      </c>
      <c r="C49" s="6" t="n">
        <v>7494</v>
      </c>
    </row>
    <row r="50">
      <c r="A50" s="4" t="inlineStr">
        <is>
          <t>Gross Liabilities Offset in Balance Sheet</t>
        </is>
      </c>
      <c r="B50" s="6" t="n">
        <v>0</v>
      </c>
      <c r="C50" s="6" t="n">
        <v>-1317</v>
      </c>
    </row>
    <row r="51">
      <c r="A51" s="4" t="inlineStr">
        <is>
          <t>Net Assets Recognized in Balance Sheet</t>
        </is>
      </c>
      <c r="B51" s="6" t="n">
        <v>15359</v>
      </c>
      <c r="C51" s="6" t="n">
        <v>6177</v>
      </c>
    </row>
    <row r="52">
      <c r="A52" s="4" t="inlineStr">
        <is>
          <t>Gross Liabilities</t>
        </is>
      </c>
      <c r="B52" s="6" t="n">
        <v>0</v>
      </c>
      <c r="C52" s="6" t="n">
        <v>0</v>
      </c>
    </row>
    <row r="53">
      <c r="A53" s="4" t="inlineStr">
        <is>
          <t>Gross Assets Offset in Balance Sheet</t>
        </is>
      </c>
      <c r="B53" s="6" t="n">
        <v>0</v>
      </c>
      <c r="C53" s="6" t="n">
        <v>0</v>
      </c>
    </row>
    <row r="54">
      <c r="A54" s="4" t="inlineStr">
        <is>
          <t>Net Liabilities Recognized in Balance Sheet</t>
        </is>
      </c>
      <c r="B54" s="7" t="n">
        <v>0</v>
      </c>
      <c r="C54" s="6" t="n">
        <v>0</v>
      </c>
    </row>
    <row r="55">
      <c r="A55" s="4" t="inlineStr">
        <is>
          <t>Derivatives designated as cash flow hedging instrumen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Gross Assets</t>
        </is>
      </c>
      <c r="B57" s="4" t="inlineStr">
        <is>
          <t xml:space="preserve"> </t>
        </is>
      </c>
      <c r="C57" s="6" t="n">
        <v>0</v>
      </c>
    </row>
    <row r="58">
      <c r="A58" s="4" t="inlineStr">
        <is>
          <t>Gross Liabilities Offset in Balance Sheet</t>
        </is>
      </c>
      <c r="B58" s="4" t="inlineStr">
        <is>
          <t xml:space="preserve"> </t>
        </is>
      </c>
      <c r="C58" s="6" t="n">
        <v>0</v>
      </c>
    </row>
    <row r="59">
      <c r="A59" s="4" t="inlineStr">
        <is>
          <t>Net Assets Recognized in Balance Sheet</t>
        </is>
      </c>
      <c r="B59" s="4" t="inlineStr">
        <is>
          <t xml:space="preserve"> </t>
        </is>
      </c>
      <c r="C59" s="6" t="n">
        <v>0</v>
      </c>
    </row>
    <row r="60">
      <c r="A60" s="4" t="inlineStr">
        <is>
          <t>Gross Liabilities</t>
        </is>
      </c>
      <c r="B60" s="4" t="inlineStr">
        <is>
          <t xml:space="preserve"> </t>
        </is>
      </c>
      <c r="C60" s="6" t="n">
        <v>238</v>
      </c>
    </row>
    <row r="61">
      <c r="A61" s="4" t="inlineStr">
        <is>
          <t>Gross Assets Offset in Balance Sheet</t>
        </is>
      </c>
      <c r="B61" s="4" t="inlineStr">
        <is>
          <t xml:space="preserve"> </t>
        </is>
      </c>
      <c r="C61" s="6" t="n">
        <v>0</v>
      </c>
    </row>
    <row r="62">
      <c r="A62" s="4" t="inlineStr">
        <is>
          <t>Net Liabilities Recognized in Balance Sheet</t>
        </is>
      </c>
      <c r="B62" s="4" t="inlineStr">
        <is>
          <t xml:space="preserve"> </t>
        </is>
      </c>
      <c r="C62" s="6" t="n">
        <v>238</v>
      </c>
    </row>
    <row r="63">
      <c r="A63" s="4" t="inlineStr">
        <is>
          <t>Derivatives designated as cash flow hedging instruments: | Commodity forward contrac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Gross Assets</t>
        </is>
      </c>
      <c r="B65" s="4" t="inlineStr">
        <is>
          <t xml:space="preserve"> </t>
        </is>
      </c>
      <c r="C65" s="6" t="n">
        <v>0</v>
      </c>
    </row>
    <row r="66">
      <c r="A66" s="4" t="inlineStr">
        <is>
          <t>Gross Liabilities Offset in Balance Sheet</t>
        </is>
      </c>
      <c r="B66" s="4" t="inlineStr">
        <is>
          <t xml:space="preserve"> </t>
        </is>
      </c>
      <c r="C66" s="6" t="n">
        <v>0</v>
      </c>
    </row>
    <row r="67">
      <c r="A67" s="4" t="inlineStr">
        <is>
          <t>Net Assets Recognized in Balance Sheet</t>
        </is>
      </c>
      <c r="B67" s="4" t="inlineStr">
        <is>
          <t xml:space="preserve"> </t>
        </is>
      </c>
      <c r="C67" s="6" t="n">
        <v>0</v>
      </c>
    </row>
    <row r="68">
      <c r="A68" s="4" t="inlineStr">
        <is>
          <t>Gross Liabilities</t>
        </is>
      </c>
      <c r="B68" s="4" t="inlineStr">
        <is>
          <t xml:space="preserve"> </t>
        </is>
      </c>
      <c r="C68" s="6" t="n">
        <v>238</v>
      </c>
    </row>
    <row r="69">
      <c r="A69" s="4" t="inlineStr">
        <is>
          <t>Gross Assets Offset in Balance Sheet</t>
        </is>
      </c>
      <c r="B69" s="4" t="inlineStr">
        <is>
          <t xml:space="preserve"> </t>
        </is>
      </c>
      <c r="C69" s="6" t="n">
        <v>0</v>
      </c>
    </row>
    <row r="70">
      <c r="A70" s="4" t="inlineStr">
        <is>
          <t>Net Liabilities Recognized in Balance Sheet</t>
        </is>
      </c>
      <c r="B70" s="4" t="inlineStr">
        <is>
          <t xml:space="preserve"> </t>
        </is>
      </c>
      <c r="C70" s="7" t="n">
        <v>2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74977</v>
      </c>
      <c r="C4" s="7" t="n">
        <v>-33206</v>
      </c>
      <c r="D4" s="7" t="n">
        <v>-59452</v>
      </c>
    </row>
    <row r="5">
      <c r="A5" s="4" t="inlineStr">
        <is>
          <t>State</t>
        </is>
      </c>
      <c r="B5" s="6" t="n">
        <v>108993</v>
      </c>
      <c r="C5" s="6" t="n">
        <v>-1802</v>
      </c>
      <c r="D5" s="6" t="n">
        <v>-5391</v>
      </c>
    </row>
    <row r="6">
      <c r="A6" s="4" t="inlineStr">
        <is>
          <t>Foreign</t>
        </is>
      </c>
      <c r="B6" s="6" t="n">
        <v>57734</v>
      </c>
      <c r="C6" s="6" t="n">
        <v>30336</v>
      </c>
      <c r="D6" s="6" t="n">
        <v>9423</v>
      </c>
    </row>
    <row r="7">
      <c r="A7" s="3" t="inlineStr">
        <is>
          <t>Deferred</t>
        </is>
      </c>
      <c r="B7" s="4" t="inlineStr">
        <is>
          <t xml:space="preserve"> </t>
        </is>
      </c>
      <c r="C7" s="4" t="inlineStr">
        <is>
          <t xml:space="preserve"> </t>
        </is>
      </c>
      <c r="D7" s="4" t="inlineStr">
        <is>
          <t xml:space="preserve"> </t>
        </is>
      </c>
    </row>
    <row r="8">
      <c r="A8" s="4" t="inlineStr">
        <is>
          <t>Federal</t>
        </is>
      </c>
      <c r="B8" s="6" t="n">
        <v>38535</v>
      </c>
      <c r="C8" s="6" t="n">
        <v>94353</v>
      </c>
      <c r="D8" s="6" t="n">
        <v>-64836</v>
      </c>
    </row>
    <row r="9">
      <c r="A9" s="4" t="inlineStr">
        <is>
          <t>State</t>
        </is>
      </c>
      <c r="B9" s="6" t="n">
        <v>21121</v>
      </c>
      <c r="C9" s="6" t="n">
        <v>1386</v>
      </c>
      <c r="D9" s="6" t="n">
        <v>-52872</v>
      </c>
    </row>
    <row r="10">
      <c r="A10" s="4" t="inlineStr">
        <is>
          <t>Foreign</t>
        </is>
      </c>
      <c r="B10" s="6" t="n">
        <v>-6488</v>
      </c>
      <c r="C10" s="6" t="n">
        <v>32831</v>
      </c>
      <c r="D10" s="6" t="n">
        <v>-59019</v>
      </c>
    </row>
    <row r="11">
      <c r="A11" s="4" t="inlineStr">
        <is>
          <t>Total income tax provision</t>
        </is>
      </c>
      <c r="B11" s="7" t="n">
        <v>894872</v>
      </c>
      <c r="C11" s="7" t="n">
        <v>123898</v>
      </c>
      <c r="D11" s="7" t="n">
        <v>-2321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computed at statutory rate</t>
        </is>
      </c>
      <c r="B4" s="7" t="n">
        <v>826570</v>
      </c>
      <c r="C4" s="7" t="n">
        <v>165302</v>
      </c>
      <c r="D4" s="7" t="n">
        <v>-156880</v>
      </c>
    </row>
    <row r="5">
      <c r="A5" s="4" t="inlineStr">
        <is>
          <t>State income taxes, net of federal tax benefit</t>
        </is>
      </c>
      <c r="B5" s="6" t="n">
        <v>123442</v>
      </c>
      <c r="C5" s="6" t="n">
        <v>13588</v>
      </c>
      <c r="D5" s="6" t="n">
        <v>-41566</v>
      </c>
    </row>
    <row r="6">
      <c r="A6" s="4" t="inlineStr">
        <is>
          <t>Noncontrolling interest in net income</t>
        </is>
      </c>
      <c r="B6" s="6" t="n">
        <v>-28726</v>
      </c>
      <c r="C6" s="6" t="n">
        <v>-25931</v>
      </c>
      <c r="D6" s="6" t="n">
        <v>-21799</v>
      </c>
    </row>
    <row r="7">
      <c r="A7" s="4" t="inlineStr">
        <is>
          <t>Effect of change in state rate</t>
        </is>
      </c>
      <c r="B7" s="6" t="n">
        <v>-15800</v>
      </c>
      <c r="C7" s="6" t="n">
        <v>-13342</v>
      </c>
      <c r="D7" s="6" t="n">
        <v>0</v>
      </c>
    </row>
    <row r="8">
      <c r="A8" s="4" t="inlineStr">
        <is>
          <t>CARES Act benefits</t>
        </is>
      </c>
      <c r="B8" s="6" t="n">
        <v>0</v>
      </c>
      <c r="C8" s="6" t="n">
        <v>-10384</v>
      </c>
      <c r="D8" s="6" t="n">
        <v>-19837</v>
      </c>
    </row>
    <row r="9">
      <c r="A9" s="4" t="inlineStr">
        <is>
          <t>Foreign rate differential</t>
        </is>
      </c>
      <c r="B9" s="6" t="n">
        <v>6608</v>
      </c>
      <c r="C9" s="6" t="n">
        <v>331</v>
      </c>
      <c r="D9" s="6" t="n">
        <v>-14294</v>
      </c>
    </row>
    <row r="10">
      <c r="A10" s="4" t="inlineStr">
        <is>
          <t>Federal tax credits</t>
        </is>
      </c>
      <c r="B10" s="6" t="n">
        <v>-23853</v>
      </c>
      <c r="C10" s="6" t="n">
        <v>-29777</v>
      </c>
      <c r="D10" s="6" t="n">
        <v>0</v>
      </c>
    </row>
    <row r="11">
      <c r="A11" s="4" t="inlineStr">
        <is>
          <t>US tax on non-US operations</t>
        </is>
      </c>
      <c r="B11" s="6" t="n">
        <v>12920</v>
      </c>
      <c r="C11" s="6" t="n">
        <v>18547</v>
      </c>
      <c r="D11" s="6" t="n">
        <v>0</v>
      </c>
    </row>
    <row r="12">
      <c r="A12" s="4" t="inlineStr">
        <is>
          <t>Effect of nondeductible goodwill impairment charge</t>
        </is>
      </c>
      <c r="B12" s="6" t="n">
        <v>0</v>
      </c>
      <c r="C12" s="6" t="n">
        <v>0</v>
      </c>
      <c r="D12" s="6" t="n">
        <v>16573</v>
      </c>
    </row>
    <row r="13">
      <c r="A13" s="4" t="inlineStr">
        <is>
          <t>Other</t>
        </is>
      </c>
      <c r="B13" s="6" t="n">
        <v>-6289</v>
      </c>
      <c r="C13" s="6" t="n">
        <v>5564</v>
      </c>
      <c r="D13" s="6" t="n">
        <v>5656</v>
      </c>
    </row>
    <row r="14">
      <c r="A14" s="4" t="inlineStr">
        <is>
          <t>Income tax expense (benefit) total</t>
        </is>
      </c>
      <c r="B14" s="7" t="n">
        <v>894872</v>
      </c>
      <c r="C14" s="7" t="n">
        <v>123898</v>
      </c>
      <c r="D14" s="7" t="n">
        <v>-2321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es Assets Liabilities [Line Items]</t>
        </is>
      </c>
      <c r="B2" s="4" t="inlineStr">
        <is>
          <t xml:space="preserve"> </t>
        </is>
      </c>
      <c r="C2" s="4" t="inlineStr">
        <is>
          <t xml:space="preserve"> </t>
        </is>
      </c>
    </row>
    <row r="3">
      <c r="A3" s="4" t="inlineStr">
        <is>
          <t>Assets</t>
        </is>
      </c>
      <c r="B3" s="7" t="n">
        <v>226434</v>
      </c>
      <c r="C3" s="7" t="n">
        <v>251996</v>
      </c>
    </row>
    <row r="4">
      <c r="A4" s="4" t="inlineStr">
        <is>
          <t>Liabilities</t>
        </is>
      </c>
      <c r="B4" s="6" t="n">
        <v>-1488599</v>
      </c>
      <c r="C4" s="6" t="n">
        <v>-1089397</v>
      </c>
    </row>
    <row r="5">
      <c r="A5" s="4" t="inlineStr">
        <is>
          <t>Valuation allowance</t>
        </is>
      </c>
      <c r="B5" s="6" t="n">
        <v>-3691</v>
      </c>
      <c r="C5" s="6" t="n">
        <v>-3165</v>
      </c>
    </row>
    <row r="6">
      <c r="A6" s="4" t="inlineStr">
        <is>
          <t>Total</t>
        </is>
      </c>
      <c r="B6" s="6" t="n">
        <v>-1262165</v>
      </c>
      <c r="C6" s="6" t="n">
        <v>-837401</v>
      </c>
    </row>
    <row r="7">
      <c r="A7" s="4" t="inlineStr">
        <is>
          <t>Properties, plants, equipment and intangibles (due primarily to tax in excess of book depreciation)</t>
        </is>
      </c>
      <c r="B7" s="4" t="inlineStr">
        <is>
          <t xml:space="preserve"> </t>
        </is>
      </c>
      <c r="C7" s="4" t="inlineStr">
        <is>
          <t xml:space="preserve"> </t>
        </is>
      </c>
    </row>
    <row r="8">
      <c r="A8" s="3" t="inlineStr">
        <is>
          <t>Deferred Income Taxes Assets Liabilities [Line Items]</t>
        </is>
      </c>
      <c r="B8" s="4" t="inlineStr">
        <is>
          <t xml:space="preserve"> </t>
        </is>
      </c>
      <c r="C8" s="4" t="inlineStr">
        <is>
          <t xml:space="preserve"> </t>
        </is>
      </c>
    </row>
    <row r="9">
      <c r="A9" s="4" t="inlineStr">
        <is>
          <t>Liabilities</t>
        </is>
      </c>
      <c r="B9" s="6" t="n">
        <v>-1032048</v>
      </c>
      <c r="C9" s="6" t="n">
        <v>-741970</v>
      </c>
    </row>
    <row r="10">
      <c r="A10" s="4" t="inlineStr">
        <is>
          <t>Lease obligation</t>
        </is>
      </c>
      <c r="B10" s="4" t="inlineStr">
        <is>
          <t xml:space="preserve"> </t>
        </is>
      </c>
      <c r="C10" s="4" t="inlineStr">
        <is>
          <t xml:space="preserve"> </t>
        </is>
      </c>
    </row>
    <row r="11">
      <c r="A11" s="3" t="inlineStr">
        <is>
          <t>Deferred Income Taxes Assets Liabilities [Line Items]</t>
        </is>
      </c>
      <c r="B11" s="4" t="inlineStr">
        <is>
          <t xml:space="preserve"> </t>
        </is>
      </c>
      <c r="C11" s="4" t="inlineStr">
        <is>
          <t xml:space="preserve"> </t>
        </is>
      </c>
    </row>
    <row r="12">
      <c r="A12" s="4" t="inlineStr">
        <is>
          <t>Assets</t>
        </is>
      </c>
      <c r="B12" s="6" t="n">
        <v>129727</v>
      </c>
      <c r="C12" s="6" t="n">
        <v>131567</v>
      </c>
    </row>
    <row r="13">
      <c r="A13" s="4" t="inlineStr">
        <is>
          <t>Accrued employee benefits</t>
        </is>
      </c>
      <c r="B13" s="4" t="inlineStr">
        <is>
          <t xml:space="preserve"> </t>
        </is>
      </c>
      <c r="C13" s="4" t="inlineStr">
        <is>
          <t xml:space="preserve"> </t>
        </is>
      </c>
    </row>
    <row r="14">
      <c r="A14" s="3" t="inlineStr">
        <is>
          <t>Deferred Income Taxes Assets Liabilities [Line Items]</t>
        </is>
      </c>
      <c r="B14" s="4" t="inlineStr">
        <is>
          <t xml:space="preserve"> </t>
        </is>
      </c>
      <c r="C14" s="4" t="inlineStr">
        <is>
          <t xml:space="preserve"> </t>
        </is>
      </c>
    </row>
    <row r="15">
      <c r="A15" s="4" t="inlineStr">
        <is>
          <t>Assets</t>
        </is>
      </c>
      <c r="B15" s="6" t="n">
        <v>17665</v>
      </c>
      <c r="C15" s="6" t="n">
        <v>17322</v>
      </c>
    </row>
    <row r="16">
      <c r="A16" s="4" t="inlineStr">
        <is>
          <t>Accrued post-retirement benefits</t>
        </is>
      </c>
      <c r="B16" s="4" t="inlineStr">
        <is>
          <t xml:space="preserve"> </t>
        </is>
      </c>
      <c r="C16" s="4" t="inlineStr">
        <is>
          <t xml:space="preserve"> </t>
        </is>
      </c>
    </row>
    <row r="17">
      <c r="A17" s="3" t="inlineStr">
        <is>
          <t>Deferred Income Taxes Assets Liabilities [Line Items]</t>
        </is>
      </c>
      <c r="B17" s="4" t="inlineStr">
        <is>
          <t xml:space="preserve"> </t>
        </is>
      </c>
      <c r="C17" s="4" t="inlineStr">
        <is>
          <t xml:space="preserve"> </t>
        </is>
      </c>
    </row>
    <row r="18">
      <c r="A18" s="4" t="inlineStr">
        <is>
          <t>Assets</t>
        </is>
      </c>
      <c r="B18" s="6" t="n">
        <v>9951</v>
      </c>
      <c r="C18" s="6" t="n">
        <v>10897</v>
      </c>
    </row>
    <row r="19">
      <c r="A19" s="4" t="inlineStr">
        <is>
          <t>Accrued environmental costs</t>
        </is>
      </c>
      <c r="B19" s="4" t="inlineStr">
        <is>
          <t xml:space="preserve"> </t>
        </is>
      </c>
      <c r="C19" s="4" t="inlineStr">
        <is>
          <t xml:space="preserve"> </t>
        </is>
      </c>
    </row>
    <row r="20">
      <c r="A20" s="3" t="inlineStr">
        <is>
          <t>Deferred Income Taxes Assets Liabilities [Line Items]</t>
        </is>
      </c>
      <c r="B20" s="4" t="inlineStr">
        <is>
          <t xml:space="preserve"> </t>
        </is>
      </c>
      <c r="C20" s="4" t="inlineStr">
        <is>
          <t xml:space="preserve"> </t>
        </is>
      </c>
    </row>
    <row r="21">
      <c r="A21" s="4" t="inlineStr">
        <is>
          <t>Assets</t>
        </is>
      </c>
      <c r="B21" s="6" t="n">
        <v>37868</v>
      </c>
      <c r="C21" s="6" t="n">
        <v>26999</v>
      </c>
    </row>
    <row r="22">
      <c r="A22" s="4" t="inlineStr">
        <is>
          <t>Hedging instruments</t>
        </is>
      </c>
      <c r="B22" s="4" t="inlineStr">
        <is>
          <t xml:space="preserve"> </t>
        </is>
      </c>
      <c r="C22" s="4" t="inlineStr">
        <is>
          <t xml:space="preserve"> </t>
        </is>
      </c>
    </row>
    <row r="23">
      <c r="A23" s="3" t="inlineStr">
        <is>
          <t>Deferred Income Taxes Assets Liabilities [Line Items]</t>
        </is>
      </c>
      <c r="B23" s="4" t="inlineStr">
        <is>
          <t xml:space="preserve"> </t>
        </is>
      </c>
      <c r="C23" s="4" t="inlineStr">
        <is>
          <t xml:space="preserve"> </t>
        </is>
      </c>
    </row>
    <row r="24">
      <c r="A24" s="4" t="inlineStr">
        <is>
          <t>Assets</t>
        </is>
      </c>
      <c r="B24" s="6" t="n">
        <v>3260</v>
      </c>
      <c r="C24" s="4" t="inlineStr">
        <is>
          <t xml:space="preserve"> </t>
        </is>
      </c>
    </row>
    <row r="25">
      <c r="A25" s="4" t="inlineStr">
        <is>
          <t>Liabilities</t>
        </is>
      </c>
      <c r="B25" s="4" t="inlineStr">
        <is>
          <t xml:space="preserve"> </t>
        </is>
      </c>
      <c r="C25" s="6" t="n">
        <v>-652</v>
      </c>
    </row>
    <row r="26">
      <c r="A26" s="4" t="inlineStr">
        <is>
          <t>Inventory differences</t>
        </is>
      </c>
      <c r="B26" s="4" t="inlineStr">
        <is>
          <t xml:space="preserve"> </t>
        </is>
      </c>
      <c r="C26" s="4" t="inlineStr">
        <is>
          <t xml:space="preserve"> </t>
        </is>
      </c>
    </row>
    <row r="27">
      <c r="A27" s="3" t="inlineStr">
        <is>
          <t>Deferred Income Taxes Assets Liabilities [Line Items]</t>
        </is>
      </c>
      <c r="B27" s="4" t="inlineStr">
        <is>
          <t xml:space="preserve"> </t>
        </is>
      </c>
      <c r="C27" s="4" t="inlineStr">
        <is>
          <t xml:space="preserve"> </t>
        </is>
      </c>
    </row>
    <row r="28">
      <c r="A28" s="4" t="inlineStr">
        <is>
          <t>Liabilities</t>
        </is>
      </c>
      <c r="B28" s="6" t="n">
        <v>-230112</v>
      </c>
      <c r="C28" s="6" t="n">
        <v>-148539</v>
      </c>
    </row>
    <row r="29">
      <c r="A29" s="4" t="inlineStr">
        <is>
          <t>Deferred turnaround costs</t>
        </is>
      </c>
      <c r="B29" s="4" t="inlineStr">
        <is>
          <t xml:space="preserve"> </t>
        </is>
      </c>
      <c r="C29" s="4" t="inlineStr">
        <is>
          <t xml:space="preserve"> </t>
        </is>
      </c>
    </row>
    <row r="30">
      <c r="A30" s="3" t="inlineStr">
        <is>
          <t>Deferred Income Taxes Assets Liabilities [Line Items]</t>
        </is>
      </c>
      <c r="B30" s="4" t="inlineStr">
        <is>
          <t xml:space="preserve"> </t>
        </is>
      </c>
      <c r="C30" s="4" t="inlineStr">
        <is>
          <t xml:space="preserve"> </t>
        </is>
      </c>
    </row>
    <row r="31">
      <c r="A31" s="4" t="inlineStr">
        <is>
          <t>Liabilities</t>
        </is>
      </c>
      <c r="B31" s="6" t="n">
        <v>-88574</v>
      </c>
      <c r="C31" s="6" t="n">
        <v>-100585</v>
      </c>
    </row>
    <row r="32">
      <c r="A32" s="4" t="inlineStr">
        <is>
          <t>Net operating loss and tax credit carryforwards</t>
        </is>
      </c>
      <c r="B32" s="4" t="inlineStr">
        <is>
          <t xml:space="preserve"> </t>
        </is>
      </c>
      <c r="C32" s="4" t="inlineStr">
        <is>
          <t xml:space="preserve"> </t>
        </is>
      </c>
    </row>
    <row r="33">
      <c r="A33" s="3" t="inlineStr">
        <is>
          <t>Deferred Income Taxes Assets Liabilities [Line Items]</t>
        </is>
      </c>
      <c r="B33" s="4" t="inlineStr">
        <is>
          <t xml:space="preserve"> </t>
        </is>
      </c>
      <c r="C33" s="4" t="inlineStr">
        <is>
          <t xml:space="preserve"> </t>
        </is>
      </c>
    </row>
    <row r="34">
      <c r="A34" s="4" t="inlineStr">
        <is>
          <t>Assets</t>
        </is>
      </c>
      <c r="B34" s="6" t="n">
        <v>27963</v>
      </c>
      <c r="C34" s="6" t="n">
        <v>63967</v>
      </c>
    </row>
    <row r="35">
      <c r="A35" s="4" t="inlineStr">
        <is>
          <t>HEP</t>
        </is>
      </c>
      <c r="B35" s="4" t="inlineStr">
        <is>
          <t xml:space="preserve"> </t>
        </is>
      </c>
      <c r="C35" s="4" t="inlineStr">
        <is>
          <t xml:space="preserve"> </t>
        </is>
      </c>
    </row>
    <row r="36">
      <c r="A36" s="3" t="inlineStr">
        <is>
          <t>Deferred Income Taxes Assets Liabilities [Line Items]</t>
        </is>
      </c>
      <c r="B36" s="4" t="inlineStr">
        <is>
          <t xml:space="preserve"> </t>
        </is>
      </c>
      <c r="C36" s="4" t="inlineStr">
        <is>
          <t xml:space="preserve"> </t>
        </is>
      </c>
    </row>
    <row r="37">
      <c r="A37" s="4" t="inlineStr">
        <is>
          <t>Liabilities</t>
        </is>
      </c>
      <c r="B37" s="6" t="n">
        <v>-134160</v>
      </c>
      <c r="C37" s="6" t="n">
        <v>-94486</v>
      </c>
    </row>
    <row r="38">
      <c r="A38" s="4" t="inlineStr">
        <is>
          <t>Other</t>
        </is>
      </c>
      <c r="B38" s="4" t="inlineStr">
        <is>
          <t xml:space="preserve"> </t>
        </is>
      </c>
      <c r="C38" s="4" t="inlineStr">
        <is>
          <t xml:space="preserve"> </t>
        </is>
      </c>
    </row>
    <row r="39">
      <c r="A39" s="3" t="inlineStr">
        <is>
          <t>Deferred Income Taxes Assets Liabilities [Line Items]</t>
        </is>
      </c>
      <c r="B39" s="4" t="inlineStr">
        <is>
          <t xml:space="preserve"> </t>
        </is>
      </c>
      <c r="C39" s="4" t="inlineStr">
        <is>
          <t xml:space="preserve"> </t>
        </is>
      </c>
    </row>
    <row r="40">
      <c r="A40" s="4" t="inlineStr">
        <is>
          <t>Assets</t>
        </is>
      </c>
      <c r="B40" s="4" t="inlineStr">
        <is>
          <t xml:space="preserve"> </t>
        </is>
      </c>
      <c r="C40" s="7" t="n">
        <v>1244</v>
      </c>
    </row>
    <row r="41">
      <c r="A41" s="4" t="inlineStr">
        <is>
          <t>Liabilities</t>
        </is>
      </c>
      <c r="B41" s="7" t="n">
        <v>-14</v>
      </c>
      <c r="C4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USD per share)</t>
        </is>
      </c>
      <c r="B4" s="8" t="n">
        <v>1.2</v>
      </c>
      <c r="C4" s="8" t="n">
        <v>0.35</v>
      </c>
      <c r="D4" s="8" t="n">
        <v>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3691</v>
      </c>
      <c r="C4" s="7" t="n">
        <v>-3165</v>
      </c>
      <c r="D4" s="4" t="inlineStr">
        <is>
          <t xml:space="preserve"> </t>
        </is>
      </c>
      <c r="E4" s="4" t="inlineStr">
        <is>
          <t xml:space="preserve"> </t>
        </is>
      </c>
    </row>
    <row r="5">
      <c r="A5" s="4" t="inlineStr">
        <is>
          <t>Unrecognized tax benefits</t>
        </is>
      </c>
      <c r="B5" s="6" t="n">
        <v>1354</v>
      </c>
      <c r="C5" s="7" t="n">
        <v>54605</v>
      </c>
      <c r="D5" s="7" t="n">
        <v>54899</v>
      </c>
      <c r="E5" s="7" t="n">
        <v>56621</v>
      </c>
    </row>
    <row r="6">
      <c r="A6" s="4" t="inlineStr">
        <is>
          <t>Unrecognized tax benefit from claims filed with IRS</t>
        </is>
      </c>
      <c r="B6" s="6" t="n">
        <v>700</v>
      </c>
      <c r="C6" s="4" t="inlineStr">
        <is>
          <t xml:space="preserve"> </t>
        </is>
      </c>
      <c r="D6" s="4" t="inlineStr">
        <is>
          <t xml:space="preserve"> </t>
        </is>
      </c>
      <c r="E6" s="4" t="inlineStr">
        <is>
          <t xml:space="preserve"> </t>
        </is>
      </c>
    </row>
    <row r="7">
      <c r="A7" s="4" t="inlineStr">
        <is>
          <t>Foreign Tax Authority | Luxembourg</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es</t>
        </is>
      </c>
      <c r="B9" s="6" t="n">
        <v>16900</v>
      </c>
      <c r="C9" s="4" t="inlineStr">
        <is>
          <t xml:space="preserve"> </t>
        </is>
      </c>
      <c r="D9" s="4" t="inlineStr">
        <is>
          <t xml:space="preserve"> </t>
        </is>
      </c>
      <c r="E9" s="4" t="inlineStr">
        <is>
          <t xml:space="preserve"> </t>
        </is>
      </c>
    </row>
    <row r="10">
      <c r="A10" s="4" t="inlineStr">
        <is>
          <t>Foreign Tax Authority | Netherland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es</t>
        </is>
      </c>
      <c r="B12" s="7" t="n">
        <v>69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alance at beginning of Period</t>
        </is>
      </c>
      <c r="B4" s="7" t="n">
        <v>54605</v>
      </c>
      <c r="C4" s="7" t="n">
        <v>54899</v>
      </c>
      <c r="D4" s="7" t="n">
        <v>56621</v>
      </c>
    </row>
    <row r="5">
      <c r="A5" s="4" t="inlineStr">
        <is>
          <t>Additions for tax positions of prior years</t>
        </is>
      </c>
      <c r="B5" s="6" t="n">
        <v>0</v>
      </c>
      <c r="C5" s="6" t="n">
        <v>0</v>
      </c>
      <c r="D5" s="6" t="n">
        <v>6</v>
      </c>
    </row>
    <row r="6">
      <c r="A6" s="4" t="inlineStr">
        <is>
          <t>Reductions for tax positions of prior years</t>
        </is>
      </c>
      <c r="B6" s="6" t="n">
        <v>-53023</v>
      </c>
      <c r="C6" s="6" t="n">
        <v>-49</v>
      </c>
      <c r="D6" s="6" t="n">
        <v>-1500</v>
      </c>
    </row>
    <row r="7">
      <c r="A7" s="4" t="inlineStr">
        <is>
          <t>Settlements</t>
        </is>
      </c>
      <c r="B7" s="6" t="n">
        <v>0</v>
      </c>
      <c r="C7" s="6" t="n">
        <v>-125</v>
      </c>
      <c r="D7" s="6" t="n">
        <v>0</v>
      </c>
    </row>
    <row r="8">
      <c r="A8" s="4" t="inlineStr">
        <is>
          <t>Lapse of statute of limitations</t>
        </is>
      </c>
      <c r="B8" s="6" t="n">
        <v>-228</v>
      </c>
      <c r="C8" s="6" t="n">
        <v>-120</v>
      </c>
      <c r="D8" s="6" t="n">
        <v>-228</v>
      </c>
    </row>
    <row r="9">
      <c r="A9" s="4" t="inlineStr">
        <is>
          <t>Unrecognized tax benefits, balance at end of Period</t>
        </is>
      </c>
      <c r="B9" s="7" t="n">
        <v>1354</v>
      </c>
      <c r="C9" s="7" t="n">
        <v>54605</v>
      </c>
      <c r="D9" s="7" t="n">
        <v>548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Details) - USD ($) $ in Thousands</t>
        </is>
      </c>
      <c r="C1" s="2" t="inlineStr">
        <is>
          <t>2 Months Ended</t>
        </is>
      </c>
      <c r="D1" s="2" t="inlineStr">
        <is>
          <t>12 Months Ended</t>
        </is>
      </c>
      <c r="G1" s="2" t="inlineStr">
        <is>
          <t>37 Months Ended</t>
        </is>
      </c>
    </row>
    <row r="2">
      <c r="B2" s="2" t="inlineStr">
        <is>
          <t>Dec. 14, 2022</t>
        </is>
      </c>
      <c r="C2" s="2" t="inlineStr">
        <is>
          <t>Feb. 15, 2023</t>
        </is>
      </c>
      <c r="D2" s="2" t="inlineStr">
        <is>
          <t>Dec. 31, 2022</t>
        </is>
      </c>
      <c r="E2" s="2" t="inlineStr">
        <is>
          <t>Dec. 31, 2021</t>
        </is>
      </c>
      <c r="F2" s="2" t="inlineStr">
        <is>
          <t>Dec. 31, 2020</t>
        </is>
      </c>
      <c r="G2" s="2" t="inlineStr">
        <is>
          <t>Dec. 31, 2022</t>
        </is>
      </c>
      <c r="H2" s="2" t="inlineStr">
        <is>
          <t>Sep. 21, 2022</t>
        </is>
      </c>
      <c r="I2" s="2" t="inlineStr">
        <is>
          <t>Sep. 20, 2022</t>
        </is>
      </c>
      <c r="J2" s="2" t="inlineStr">
        <is>
          <t>Nov. 30,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shares purchased under share repurchase program</t>
        </is>
      </c>
      <c r="B4" s="4" t="inlineStr">
        <is>
          <t xml:space="preserve"> </t>
        </is>
      </c>
      <c r="C4" s="4" t="inlineStr">
        <is>
          <t xml:space="preserve"> </t>
        </is>
      </c>
      <c r="D4" s="7" t="n">
        <v>1378390</v>
      </c>
      <c r="E4" s="7" t="n">
        <v>7058</v>
      </c>
      <c r="F4" s="7" t="n">
        <v>7642</v>
      </c>
      <c r="G4" s="4" t="inlineStr">
        <is>
          <t xml:space="preserve"> </t>
        </is>
      </c>
      <c r="H4" s="4" t="inlineStr">
        <is>
          <t xml:space="preserve"> </t>
        </is>
      </c>
      <c r="I4" s="4" t="inlineStr">
        <is>
          <t xml:space="preserve"> </t>
        </is>
      </c>
      <c r="J4" s="4" t="inlineStr">
        <is>
          <t xml:space="preserve"> </t>
        </is>
      </c>
    </row>
    <row r="5">
      <c r="A5" s="4" t="inlineStr">
        <is>
          <t>Shares withheld under terms of agreements (in shares)</t>
        </is>
      </c>
      <c r="B5" s="4" t="inlineStr">
        <is>
          <t xml:space="preserve"> </t>
        </is>
      </c>
      <c r="C5" s="4" t="inlineStr">
        <is>
          <t xml:space="preserve"> </t>
        </is>
      </c>
      <c r="D5" s="6" t="n">
        <v>278025</v>
      </c>
      <c r="E5" s="6" t="n">
        <v>217151</v>
      </c>
      <c r="F5" s="6" t="n">
        <v>283047</v>
      </c>
      <c r="G5" s="4" t="inlineStr">
        <is>
          <t xml:space="preserve"> </t>
        </is>
      </c>
      <c r="H5" s="4" t="inlineStr">
        <is>
          <t xml:space="preserve"> </t>
        </is>
      </c>
      <c r="I5" s="4" t="inlineStr">
        <is>
          <t xml:space="preserve"> </t>
        </is>
      </c>
      <c r="J5" s="4" t="inlineStr">
        <is>
          <t xml:space="preserve"> </t>
        </is>
      </c>
    </row>
    <row r="6">
      <c r="A6" s="4" t="inlineStr">
        <is>
          <t>Value of shares withheld</t>
        </is>
      </c>
      <c r="B6" s="4" t="inlineStr">
        <is>
          <t xml:space="preserve"> </t>
        </is>
      </c>
      <c r="C6" s="4" t="inlineStr">
        <is>
          <t xml:space="preserve"> </t>
        </is>
      </c>
      <c r="D6" s="7" t="n">
        <v>16500</v>
      </c>
      <c r="E6" s="7" t="n">
        <v>7100</v>
      </c>
      <c r="F6" s="7" t="n">
        <v>7600</v>
      </c>
      <c r="G6" s="4" t="inlineStr">
        <is>
          <t xml:space="preserve"> </t>
        </is>
      </c>
      <c r="H6" s="4" t="inlineStr">
        <is>
          <t xml:space="preserve"> </t>
        </is>
      </c>
      <c r="I6" s="4" t="inlineStr">
        <is>
          <t xml:space="preserve"> </t>
        </is>
      </c>
      <c r="J6" s="4" t="inlineStr">
        <is>
          <t xml:space="preserve"> </t>
        </is>
      </c>
    </row>
    <row r="7">
      <c r="A7" s="4" t="inlineStr">
        <is>
          <t>REH Company |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tock (in shares)</t>
        </is>
      </c>
      <c r="B9" s="6"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H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purchased under share repurchase program (in shares)</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rok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alue of shares purchased under share repurchase program</t>
        </is>
      </c>
      <c r="B15" s="7" t="n">
        <v>48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purchased under share repurchase program (in shares)</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ollyFrontier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thorized share r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000000</v>
      </c>
      <c r="J19" s="7" t="n">
        <v>1000000</v>
      </c>
    </row>
    <row r="20">
      <c r="A20" s="4" t="inlineStr">
        <is>
          <t>Value of shares purchased under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7" t="n">
        <v>975000</v>
      </c>
      <c r="H20" s="4" t="inlineStr">
        <is>
          <t xml:space="preserve"> </t>
        </is>
      </c>
      <c r="I20" s="4" t="inlineStr">
        <is>
          <t xml:space="preserve"> </t>
        </is>
      </c>
      <c r="J20" s="4" t="inlineStr">
        <is>
          <t xml:space="preserve"> </t>
        </is>
      </c>
    </row>
    <row r="21">
      <c r="A21" s="4" t="inlineStr">
        <is>
          <t>Remaining authorized share 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5000</v>
      </c>
      <c r="J21" s="4" t="inlineStr">
        <is>
          <t xml:space="preserve"> </t>
        </is>
      </c>
    </row>
    <row r="22">
      <c r="A22" s="4" t="inlineStr">
        <is>
          <t>HollyFrontier Share Repurchase Program | REH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of shares purchased under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6" t="n">
        <v>500000</v>
      </c>
      <c r="H24" s="4" t="inlineStr">
        <is>
          <t xml:space="preserve"> </t>
        </is>
      </c>
      <c r="I24" s="4" t="inlineStr">
        <is>
          <t xml:space="preserve"> </t>
        </is>
      </c>
      <c r="J24" s="4" t="inlineStr">
        <is>
          <t xml:space="preserve"> </t>
        </is>
      </c>
    </row>
    <row r="25">
      <c r="A25" s="4" t="inlineStr">
        <is>
          <t>HF Sinclair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uthorized share re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0000</v>
      </c>
      <c r="I27" s="4" t="inlineStr">
        <is>
          <t xml:space="preserve"> </t>
        </is>
      </c>
      <c r="J27" s="4" t="inlineStr">
        <is>
          <t xml:space="preserve"> </t>
        </is>
      </c>
    </row>
    <row r="28">
      <c r="A28" s="4" t="inlineStr">
        <is>
          <t>Value of shares purchased under share repurchase program</t>
        </is>
      </c>
      <c r="B28" s="4" t="inlineStr">
        <is>
          <t xml:space="preserve"> </t>
        </is>
      </c>
      <c r="C28" s="4" t="inlineStr">
        <is>
          <t xml:space="preserve"> </t>
        </is>
      </c>
      <c r="D28" s="6" t="n">
        <v>33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maining authorized share repurchase amount</t>
        </is>
      </c>
      <c r="B29" s="4" t="inlineStr">
        <is>
          <t xml:space="preserve"> </t>
        </is>
      </c>
      <c r="C29" s="4" t="inlineStr">
        <is>
          <t xml:space="preserve"> </t>
        </is>
      </c>
      <c r="D29" s="6" t="n">
        <v>662000</v>
      </c>
      <c r="E29" s="4" t="inlineStr">
        <is>
          <t xml:space="preserve"> </t>
        </is>
      </c>
      <c r="F29" s="4" t="inlineStr">
        <is>
          <t xml:space="preserve"> </t>
        </is>
      </c>
      <c r="G29" s="7" t="n">
        <v>662000</v>
      </c>
      <c r="H29" s="4" t="inlineStr">
        <is>
          <t xml:space="preserve"> </t>
        </is>
      </c>
      <c r="I29" s="4" t="inlineStr">
        <is>
          <t xml:space="preserve"> </t>
        </is>
      </c>
      <c r="J29" s="4" t="inlineStr">
        <is>
          <t xml:space="preserve"> </t>
        </is>
      </c>
    </row>
    <row r="30">
      <c r="A30" s="4" t="inlineStr">
        <is>
          <t>HF Sinclair Share Repurchase Program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lue of shares purchased under share repurchase program</t>
        </is>
      </c>
      <c r="B32" s="4" t="inlineStr">
        <is>
          <t xml:space="preserve"> </t>
        </is>
      </c>
      <c r="C32" s="7" t="n">
        <v>4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purchased under share repurchase program (in shares)</t>
        </is>
      </c>
      <c r="B33" s="4" t="inlineStr">
        <is>
          <t xml:space="preserve"> </t>
        </is>
      </c>
      <c r="C33" s="6" t="n">
        <v>9138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F Sinclair Share Repurchase Program | REH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lue of shares purchased under share repurchase program</t>
        </is>
      </c>
      <c r="B36" s="4" t="inlineStr">
        <is>
          <t xml:space="preserve"> </t>
        </is>
      </c>
      <c r="C36" s="4" t="inlineStr">
        <is>
          <t xml:space="preserve"> </t>
        </is>
      </c>
      <c r="D36" s="6" t="n">
        <v>2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HollyFrontier And HF Sinclair Share Repurchase Progra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lue of shares purchased under share repurchase program</t>
        </is>
      </c>
      <c r="B39" s="4" t="inlineStr">
        <is>
          <t xml:space="preserve"> </t>
        </is>
      </c>
      <c r="C39" s="4" t="inlineStr">
        <is>
          <t xml:space="preserve"> </t>
        </is>
      </c>
      <c r="D39" s="7" t="n">
        <v>1313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purchased under share repurchase program (in shares)</t>
        </is>
      </c>
      <c r="B40" s="4" t="inlineStr">
        <is>
          <t xml:space="preserve"> </t>
        </is>
      </c>
      <c r="C40" s="4" t="inlineStr">
        <is>
          <t xml:space="preserve"> </t>
        </is>
      </c>
      <c r="D40" s="6" t="n">
        <v>2571604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ollyFrontier And HF Sinclair Share Repurchase Programs | REH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alue of shares purchased under share repurchase program</t>
        </is>
      </c>
      <c r="B43" s="4" t="inlineStr">
        <is>
          <t xml:space="preserve"> </t>
        </is>
      </c>
      <c r="C43" s="4" t="inlineStr">
        <is>
          <t xml:space="preserve"> </t>
        </is>
      </c>
      <c r="D43" s="7" t="n">
        <v>7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purchased under share repurchase program (in shares)</t>
        </is>
      </c>
      <c r="B44" s="4" t="inlineStr">
        <is>
          <t xml:space="preserve"> </t>
        </is>
      </c>
      <c r="C44" s="4" t="inlineStr">
        <is>
          <t xml:space="preserve"> </t>
        </is>
      </c>
      <c r="D44" s="6" t="n">
        <v>1440727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And Allocated Tax Effec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Before-Tax</t>
        </is>
      </c>
      <c r="B4" s="7" t="n">
        <v>-31268</v>
      </c>
      <c r="C4" s="7" t="n">
        <v>-13762</v>
      </c>
      <c r="D4" s="7" t="n">
        <v>-2106</v>
      </c>
    </row>
    <row r="5">
      <c r="A5" s="4" t="inlineStr">
        <is>
          <t>Tax Expense (Benefit)</t>
        </is>
      </c>
      <c r="B5" s="6" t="n">
        <v>-6584</v>
      </c>
      <c r="C5" s="6" t="n">
        <v>-2971</v>
      </c>
      <c r="D5" s="6" t="n">
        <v>-794</v>
      </c>
    </row>
    <row r="6">
      <c r="A6" s="4" t="inlineStr">
        <is>
          <t>Other comprehensive loss</t>
        </is>
      </c>
      <c r="B6" s="6" t="n">
        <v>-24684</v>
      </c>
      <c r="C6" s="6" t="n">
        <v>-10791</v>
      </c>
      <c r="D6" s="6" t="n">
        <v>-1312</v>
      </c>
    </row>
    <row r="7">
      <c r="A7" s="4" t="inlineStr">
        <is>
          <t>Other comprehensive loss attributable to HF Sinclair stockholder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Before-Tax</t>
        </is>
      </c>
      <c r="B9" s="6" t="n">
        <v>-31268</v>
      </c>
      <c r="C9" s="6" t="n">
        <v>-13762</v>
      </c>
      <c r="D9" s="6" t="n">
        <v>-2106</v>
      </c>
    </row>
    <row r="10">
      <c r="A10" s="4" t="inlineStr">
        <is>
          <t>Tax Expense (Benefit)</t>
        </is>
      </c>
      <c r="B10" s="6" t="n">
        <v>-6584</v>
      </c>
      <c r="C10" s="6" t="n">
        <v>-2971</v>
      </c>
      <c r="D10" s="6" t="n">
        <v>-794</v>
      </c>
    </row>
    <row r="11">
      <c r="A11" s="4" t="inlineStr">
        <is>
          <t>Other comprehensive loss</t>
        </is>
      </c>
      <c r="B11" s="6" t="n">
        <v>-24684</v>
      </c>
      <c r="C11" s="6" t="n">
        <v>-10791</v>
      </c>
      <c r="D11" s="6" t="n">
        <v>-1312</v>
      </c>
    </row>
    <row r="12">
      <c r="A12" s="4" t="inlineStr">
        <is>
          <t>Net change in foreign currency translation adjustment</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Before-Tax</t>
        </is>
      </c>
      <c r="B14" s="6" t="n">
        <v>-32383</v>
      </c>
      <c r="C14" s="6" t="n">
        <v>-13336</v>
      </c>
      <c r="D14" s="6" t="n">
        <v>6226</v>
      </c>
    </row>
    <row r="15">
      <c r="A15" s="4" t="inlineStr">
        <is>
          <t>Tax Expense (Benefit)</t>
        </is>
      </c>
      <c r="B15" s="6" t="n">
        <v>-6817</v>
      </c>
      <c r="C15" s="6" t="n">
        <v>-2793</v>
      </c>
      <c r="D15" s="6" t="n">
        <v>1357</v>
      </c>
    </row>
    <row r="16">
      <c r="A16" s="4" t="inlineStr">
        <is>
          <t>Other comprehensive loss</t>
        </is>
      </c>
      <c r="B16" s="6" t="n">
        <v>-25566</v>
      </c>
      <c r="C16" s="6" t="n">
        <v>-10543</v>
      </c>
      <c r="D16" s="6" t="n">
        <v>4869</v>
      </c>
    </row>
    <row r="17">
      <c r="A17" s="4" t="inlineStr">
        <is>
          <t>Net unrealized gain on hedging instrument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Before-Tax</t>
        </is>
      </c>
      <c r="B19" s="6" t="n">
        <v>326</v>
      </c>
      <c r="C19" s="6" t="n">
        <v>31</v>
      </c>
      <c r="D19" s="6" t="n">
        <v>-4871</v>
      </c>
    </row>
    <row r="20">
      <c r="A20" s="4" t="inlineStr">
        <is>
          <t>Tax Expense (Benefit)</t>
        </is>
      </c>
      <c r="B20" s="6" t="n">
        <v>67</v>
      </c>
      <c r="C20" s="6" t="n">
        <v>8</v>
      </c>
      <c r="D20" s="6" t="n">
        <v>-1228</v>
      </c>
    </row>
    <row r="21">
      <c r="A21" s="4" t="inlineStr">
        <is>
          <t>Other comprehensive loss</t>
        </is>
      </c>
      <c r="B21" s="6" t="n">
        <v>259</v>
      </c>
      <c r="C21" s="6" t="n">
        <v>23</v>
      </c>
      <c r="D21" s="6" t="n">
        <v>-3643</v>
      </c>
    </row>
    <row r="22">
      <c r="A22" s="4" t="inlineStr">
        <is>
          <t>Net change in pension and other post-retirement benefit obligation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Before-Tax</t>
        </is>
      </c>
      <c r="B24" s="6" t="n">
        <v>-789</v>
      </c>
      <c r="C24" s="6" t="n">
        <v>457</v>
      </c>
      <c r="D24" s="6" t="n">
        <v>3461</v>
      </c>
    </row>
    <row r="25">
      <c r="A25" s="4" t="inlineStr">
        <is>
          <t>Tax Expense (Benefit)</t>
        </is>
      </c>
      <c r="B25" s="6" t="n">
        <v>-166</v>
      </c>
      <c r="C25" s="6" t="n">
        <v>186</v>
      </c>
      <c r="D25" s="6" t="n">
        <v>923</v>
      </c>
    </row>
    <row r="26">
      <c r="A26" s="4" t="inlineStr">
        <is>
          <t>Other comprehensive loss</t>
        </is>
      </c>
      <c r="B26" s="7" t="n">
        <v>-623</v>
      </c>
      <c r="C26" s="7" t="n">
        <v>271</v>
      </c>
      <c r="D26" s="7" t="n">
        <v>25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Loss) Amounts Reclassified to Income Statement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Cost of products sold</t>
        </is>
      </c>
      <c r="B4" s="7" t="n">
        <v>-30680013</v>
      </c>
      <c r="C4" s="7" t="n">
        <v>-15567052</v>
      </c>
      <c r="D4" s="7" t="n">
        <v>-9158805</v>
      </c>
    </row>
    <row r="5">
      <c r="A5" s="4" t="inlineStr">
        <is>
          <t>Operating expenses</t>
        </is>
      </c>
      <c r="B5" s="6" t="n">
        <v>-2334893</v>
      </c>
      <c r="C5" s="6" t="n">
        <v>-1517478</v>
      </c>
      <c r="D5" s="6" t="n">
        <v>-1300277</v>
      </c>
    </row>
    <row r="6">
      <c r="A6" s="4" t="inlineStr">
        <is>
          <t>Net income (loss) before tax</t>
        </is>
      </c>
      <c r="B6" s="6" t="n">
        <v>3936046</v>
      </c>
      <c r="C6" s="6" t="n">
        <v>787152</v>
      </c>
      <c r="D6" s="6" t="n">
        <v>-747046</v>
      </c>
    </row>
    <row r="7">
      <c r="A7" s="4" t="inlineStr">
        <is>
          <t>Income tax expense (benefit)</t>
        </is>
      </c>
      <c r="B7" s="6" t="n">
        <v>894872</v>
      </c>
      <c r="C7" s="6" t="n">
        <v>123898</v>
      </c>
      <c r="D7" s="6" t="n">
        <v>-232147</v>
      </c>
    </row>
    <row r="8">
      <c r="A8" s="4" t="inlineStr">
        <is>
          <t>Net income (loss)</t>
        </is>
      </c>
      <c r="B8" s="6" t="n">
        <v>3041174</v>
      </c>
      <c r="C8" s="6" t="n">
        <v>663254</v>
      </c>
      <c r="D8" s="6" t="n">
        <v>-514899</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Net income (loss)</t>
        </is>
      </c>
      <c r="B11" s="6" t="n">
        <v>-1272</v>
      </c>
      <c r="C11" s="6" t="n">
        <v>-10385</v>
      </c>
      <c r="D11" s="6" t="n">
        <v>1013</v>
      </c>
    </row>
    <row r="12">
      <c r="A12" s="4" t="inlineStr">
        <is>
          <t>Reclassification out of Accumulated Other Comprehensive Income | Hedging instruments:</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Net income (loss) before tax</t>
        </is>
      </c>
      <c r="B14" s="6" t="n">
        <v>-5288</v>
      </c>
      <c r="C14" s="6" t="n">
        <v>-17579</v>
      </c>
      <c r="D14" s="6" t="n">
        <v>-2604</v>
      </c>
    </row>
    <row r="15">
      <c r="A15" s="4" t="inlineStr">
        <is>
          <t>Income tax expense (benefit)</t>
        </is>
      </c>
      <c r="B15" s="6" t="n">
        <v>-1282</v>
      </c>
      <c r="C15" s="6" t="n">
        <v>-4430</v>
      </c>
      <c r="D15" s="6" t="n">
        <v>-664</v>
      </c>
    </row>
    <row r="16">
      <c r="A16" s="4" t="inlineStr">
        <is>
          <t>Net income (loss)</t>
        </is>
      </c>
      <c r="B16" s="6" t="n">
        <v>-4006</v>
      </c>
      <c r="C16" s="6" t="n">
        <v>-13149</v>
      </c>
      <c r="D16" s="6" t="n">
        <v>-1940</v>
      </c>
    </row>
    <row r="17">
      <c r="A17" s="4" t="inlineStr">
        <is>
          <t>Reclassification out of Accumulated Other Comprehensive Income | Hedging instruments: | Commodity price swaps</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Sales and other revenues</t>
        </is>
      </c>
      <c r="B19" s="6" t="n">
        <v>-5288</v>
      </c>
      <c r="C19" s="6" t="n">
        <v>-19239</v>
      </c>
      <c r="D19" s="6" t="n">
        <v>-5168</v>
      </c>
    </row>
    <row r="20">
      <c r="A20" s="4" t="inlineStr">
        <is>
          <t>Cost of products sold</t>
        </is>
      </c>
      <c r="B20" s="6" t="n">
        <v>0</v>
      </c>
      <c r="C20" s="6" t="n">
        <v>0</v>
      </c>
      <c r="D20" s="6" t="n">
        <v>4281</v>
      </c>
    </row>
    <row r="21">
      <c r="A21" s="4" t="inlineStr">
        <is>
          <t>Operating expenses</t>
        </is>
      </c>
      <c r="B21" s="6" t="n">
        <v>0</v>
      </c>
      <c r="C21" s="6" t="n">
        <v>1660</v>
      </c>
      <c r="D21" s="6" t="n">
        <v>-1717</v>
      </c>
    </row>
    <row r="22">
      <c r="A22" s="4" t="inlineStr">
        <is>
          <t>Reclassification out of Accumulated Other Comprehensive Income | Other post-retirement benefit obligations: | Pension obligations</t>
        </is>
      </c>
      <c r="B22" s="4" t="inlineStr">
        <is>
          <t xml:space="preserve"> </t>
        </is>
      </c>
      <c r="C22" s="4" t="inlineStr">
        <is>
          <t xml:space="preserve"> </t>
        </is>
      </c>
      <c r="D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row>
    <row r="24">
      <c r="A24" s="4" t="inlineStr">
        <is>
          <t>Other, net</t>
        </is>
      </c>
      <c r="B24" s="6" t="n">
        <v>208</v>
      </c>
      <c r="C24" s="6" t="n">
        <v>407</v>
      </c>
      <c r="D24" s="6" t="n">
        <v>422</v>
      </c>
    </row>
    <row r="25">
      <c r="A25" s="4" t="inlineStr">
        <is>
          <t>Income tax expense (benefit)</t>
        </is>
      </c>
      <c r="B25" s="6" t="n">
        <v>50</v>
      </c>
      <c r="C25" s="6" t="n">
        <v>103</v>
      </c>
      <c r="D25" s="6" t="n">
        <v>108</v>
      </c>
    </row>
    <row r="26">
      <c r="A26" s="4" t="inlineStr">
        <is>
          <t>Net income (loss)</t>
        </is>
      </c>
      <c r="B26" s="6" t="n">
        <v>158</v>
      </c>
      <c r="C26" s="6" t="n">
        <v>304</v>
      </c>
      <c r="D26" s="6" t="n">
        <v>314</v>
      </c>
    </row>
    <row r="27">
      <c r="A27" s="4" t="inlineStr">
        <is>
          <t>Reclassification out of Accumulated Other Comprehensive Income | Other post-retirement benefit obligations: | Post-retirement healthcare obligations</t>
        </is>
      </c>
      <c r="B27" s="4" t="inlineStr">
        <is>
          <t xml:space="preserve"> </t>
        </is>
      </c>
      <c r="C27" s="4" t="inlineStr">
        <is>
          <t xml:space="preserve"> </t>
        </is>
      </c>
      <c r="D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row>
    <row r="29">
      <c r="A29" s="4" t="inlineStr">
        <is>
          <t>Other, net</t>
        </is>
      </c>
      <c r="B29" s="6" t="n">
        <v>3440</v>
      </c>
      <c r="C29" s="6" t="n">
        <v>3328</v>
      </c>
      <c r="D29" s="6" t="n">
        <v>3564</v>
      </c>
    </row>
    <row r="30">
      <c r="A30" s="4" t="inlineStr">
        <is>
          <t>Income tax expense (benefit)</t>
        </is>
      </c>
      <c r="B30" s="6" t="n">
        <v>834</v>
      </c>
      <c r="C30" s="6" t="n">
        <v>839</v>
      </c>
      <c r="D30" s="6" t="n">
        <v>909</v>
      </c>
    </row>
    <row r="31">
      <c r="A31" s="4" t="inlineStr">
        <is>
          <t>Net income (loss)</t>
        </is>
      </c>
      <c r="B31" s="6" t="n">
        <v>2606</v>
      </c>
      <c r="C31" s="6" t="n">
        <v>2489</v>
      </c>
      <c r="D31" s="6" t="n">
        <v>2655</v>
      </c>
    </row>
    <row r="32">
      <c r="A32" s="4" t="inlineStr">
        <is>
          <t>Reclassification out of Accumulated Other Comprehensive Income | Other post-retirement benefit obligations: | Retirement restoration plan</t>
        </is>
      </c>
      <c r="B32" s="4" t="inlineStr">
        <is>
          <t xml:space="preserve"> </t>
        </is>
      </c>
      <c r="C32" s="4" t="inlineStr">
        <is>
          <t xml:space="preserve"> </t>
        </is>
      </c>
      <c r="D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row>
    <row r="34">
      <c r="A34" s="4" t="inlineStr">
        <is>
          <t>Other, net</t>
        </is>
      </c>
      <c r="B34" s="6" t="n">
        <v>-39</v>
      </c>
      <c r="C34" s="6" t="n">
        <v>-39</v>
      </c>
      <c r="D34" s="6" t="n">
        <v>-22</v>
      </c>
    </row>
    <row r="35">
      <c r="A35" s="4" t="inlineStr">
        <is>
          <t>Income tax expense (benefit)</t>
        </is>
      </c>
      <c r="B35" s="6" t="n">
        <v>-9</v>
      </c>
      <c r="C35" s="6" t="n">
        <v>-10</v>
      </c>
      <c r="D35" s="6" t="n">
        <v>-6</v>
      </c>
    </row>
    <row r="36">
      <c r="A36" s="4" t="inlineStr">
        <is>
          <t>Net income (loss)</t>
        </is>
      </c>
      <c r="B36" s="7" t="n">
        <v>-30</v>
      </c>
      <c r="C36" s="7" t="n">
        <v>-29</v>
      </c>
      <c r="D36" s="7" t="n">
        <v>-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Other Comprehensive Income (Loss) In Equity (Details) - USD ($) $ in Thousands</t>
        </is>
      </c>
      <c r="B1" s="2" t="inlineStr">
        <is>
          <t>Dec. 31, 2022</t>
        </is>
      </c>
      <c r="C1" s="2" t="inlineStr">
        <is>
          <t>Dec. 31, 2021</t>
        </is>
      </c>
      <c r="D1" s="2" t="inlineStr">
        <is>
          <t>Dec. 31, 2020</t>
        </is>
      </c>
      <c r="E1" s="2" t="inlineStr">
        <is>
          <t>Dec. 31, 2019</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7" t="n">
        <v>10017572</v>
      </c>
      <c r="C3" s="7" t="n">
        <v>6294465</v>
      </c>
      <c r="D3" s="7" t="n">
        <v>5722203</v>
      </c>
      <c r="E3" s="7" t="n">
        <v>6509426</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6" t="n">
        <v>-33427</v>
      </c>
      <c r="C6" s="6" t="n">
        <v>-7861</v>
      </c>
      <c r="D6" s="4" t="inlineStr">
        <is>
          <t xml:space="preserve"> </t>
        </is>
      </c>
      <c r="E6" s="4" t="inlineStr">
        <is>
          <t xml:space="preserve"> </t>
        </is>
      </c>
    </row>
    <row r="7">
      <c r="A7" s="4" t="inlineStr">
        <is>
          <t>Unrealized gain (loss) on defined benefit plans | Pension obligation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6" t="n">
        <v>-2661</v>
      </c>
      <c r="C9" s="6" t="n">
        <v>1449</v>
      </c>
      <c r="D9" s="4" t="inlineStr">
        <is>
          <t xml:space="preserve"> </t>
        </is>
      </c>
      <c r="E9" s="4" t="inlineStr">
        <is>
          <t xml:space="preserve"> </t>
        </is>
      </c>
    </row>
    <row r="10">
      <c r="A10" s="4" t="inlineStr">
        <is>
          <t>Unrealized gain (loss) on defined benefit plans | Post-retirement healthcare obligation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6" t="n">
        <v>14075</v>
      </c>
      <c r="C12" s="6" t="n">
        <v>9342</v>
      </c>
      <c r="D12" s="4" t="inlineStr">
        <is>
          <t xml:space="preserve"> </t>
        </is>
      </c>
      <c r="E12" s="4" t="inlineStr">
        <is>
          <t xml:space="preserve"> </t>
        </is>
      </c>
    </row>
    <row r="13">
      <c r="A13" s="4" t="inlineStr">
        <is>
          <t>Unrealized loss on hedging instrument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Stockholders' equity</t>
        </is>
      </c>
      <c r="B15" s="6" t="n">
        <v>0</v>
      </c>
      <c r="C15" s="6" t="n">
        <v>-259</v>
      </c>
      <c r="D15" s="4" t="inlineStr">
        <is>
          <t xml:space="preserve"> </t>
        </is>
      </c>
      <c r="E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Stockholders' equity</t>
        </is>
      </c>
      <c r="B18" s="7" t="n">
        <v>-22013</v>
      </c>
      <c r="C18" s="7" t="n">
        <v>2671</v>
      </c>
      <c r="D18" s="7" t="n">
        <v>13462</v>
      </c>
      <c r="E18" s="7" t="n">
        <v>147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Changes in Benefit Obligation and Plan Assets (Details) - USD ($) $ in Thousands</t>
        </is>
      </c>
      <c r="B1" s="2" t="inlineStr">
        <is>
          <t>12 Months Ended</t>
        </is>
      </c>
    </row>
    <row r="2">
      <c r="B2" s="2" t="inlineStr">
        <is>
          <t>Dec. 31, 2022</t>
        </is>
      </c>
      <c r="C2" s="2" t="inlineStr">
        <is>
          <t>Dec. 31, 2021</t>
        </is>
      </c>
      <c r="D2" s="2" t="inlineStr">
        <is>
          <t>Dec. 31, 2020</t>
        </is>
      </c>
    </row>
    <row r="3">
      <c r="A3" s="4" t="inlineStr">
        <is>
          <t>Pension obligations</t>
        </is>
      </c>
      <c r="B3" s="4" t="inlineStr">
        <is>
          <t xml:space="preserve"> </t>
        </is>
      </c>
      <c r="C3" s="4" t="inlineStr">
        <is>
          <t xml:space="preserve"> </t>
        </is>
      </c>
      <c r="D3" s="4" t="inlineStr">
        <is>
          <t xml:space="preserve"> </t>
        </is>
      </c>
    </row>
    <row r="4">
      <c r="A4" s="3" t="inlineStr">
        <is>
          <t>Change in plans' benefit obligations</t>
        </is>
      </c>
      <c r="B4" s="4" t="inlineStr">
        <is>
          <t xml:space="preserve"> </t>
        </is>
      </c>
      <c r="C4" s="4" t="inlineStr">
        <is>
          <t xml:space="preserve"> </t>
        </is>
      </c>
      <c r="D4" s="4" t="inlineStr">
        <is>
          <t xml:space="preserve"> </t>
        </is>
      </c>
    </row>
    <row r="5">
      <c r="A5" s="4" t="inlineStr">
        <is>
          <t>Pension plan's benefit obligation at beginning of period</t>
        </is>
      </c>
      <c r="B5" s="7" t="n">
        <v>120414</v>
      </c>
      <c r="C5" s="7" t="n">
        <v>126620</v>
      </c>
      <c r="D5" s="4" t="inlineStr">
        <is>
          <t xml:space="preserve"> </t>
        </is>
      </c>
    </row>
    <row r="6">
      <c r="A6" s="4" t="inlineStr">
        <is>
          <t>Service cost</t>
        </is>
      </c>
      <c r="B6" s="6" t="n">
        <v>1839</v>
      </c>
      <c r="C6" s="6" t="n">
        <v>4455</v>
      </c>
      <c r="D6" s="7" t="n">
        <v>3929</v>
      </c>
    </row>
    <row r="7">
      <c r="A7" s="4" t="inlineStr">
        <is>
          <t>Interest cost</t>
        </is>
      </c>
      <c r="B7" s="6" t="n">
        <v>3086</v>
      </c>
      <c r="C7" s="6" t="n">
        <v>2740</v>
      </c>
      <c r="D7" s="6" t="n">
        <v>2772</v>
      </c>
    </row>
    <row r="8">
      <c r="A8" s="4" t="inlineStr">
        <is>
          <t>Actuarial gain</t>
        </is>
      </c>
      <c r="B8" s="6" t="n">
        <v>-25605</v>
      </c>
      <c r="C8" s="6" t="n">
        <v>-7363</v>
      </c>
      <c r="D8" s="4" t="inlineStr">
        <is>
          <t xml:space="preserve"> </t>
        </is>
      </c>
    </row>
    <row r="9">
      <c r="A9" s="4" t="inlineStr">
        <is>
          <t>Benefits paid</t>
        </is>
      </c>
      <c r="B9" s="6" t="n">
        <v>-2306</v>
      </c>
      <c r="C9" s="6" t="n">
        <v>-4211</v>
      </c>
      <c r="D9" s="4" t="inlineStr">
        <is>
          <t xml:space="preserve"> </t>
        </is>
      </c>
    </row>
    <row r="10">
      <c r="A10" s="4" t="inlineStr">
        <is>
          <t>Transfer from other plans</t>
        </is>
      </c>
      <c r="B10" s="6" t="n">
        <v>164</v>
      </c>
      <c r="C10" s="6" t="n">
        <v>706</v>
      </c>
      <c r="D10" s="4" t="inlineStr">
        <is>
          <t xml:space="preserve"> </t>
        </is>
      </c>
    </row>
    <row r="11">
      <c r="A11" s="4" t="inlineStr">
        <is>
          <t>Foreign currency exchange rate changes</t>
        </is>
      </c>
      <c r="B11" s="6" t="n">
        <v>-7149</v>
      </c>
      <c r="C11" s="6" t="n">
        <v>-2533</v>
      </c>
      <c r="D11" s="4" t="inlineStr">
        <is>
          <t xml:space="preserve"> </t>
        </is>
      </c>
    </row>
    <row r="12">
      <c r="A12" s="4" t="inlineStr">
        <is>
          <t>Pension plan's benefit obligation at end of period</t>
        </is>
      </c>
      <c r="B12" s="6" t="n">
        <v>90443</v>
      </c>
      <c r="C12" s="6" t="n">
        <v>120414</v>
      </c>
      <c r="D12" s="6" t="n">
        <v>126620</v>
      </c>
    </row>
    <row r="13">
      <c r="A13" s="3" t="inlineStr">
        <is>
          <t>Change in pension plans assets</t>
        </is>
      </c>
      <c r="B13" s="4" t="inlineStr">
        <is>
          <t xml:space="preserve"> </t>
        </is>
      </c>
      <c r="C13" s="4" t="inlineStr">
        <is>
          <t xml:space="preserve"> </t>
        </is>
      </c>
      <c r="D13" s="4" t="inlineStr">
        <is>
          <t xml:space="preserve"> </t>
        </is>
      </c>
    </row>
    <row r="14">
      <c r="A14" s="4" t="inlineStr">
        <is>
          <t>Fair value of plan assets at beginning of period</t>
        </is>
      </c>
      <c r="B14" s="6" t="n">
        <v>119325</v>
      </c>
      <c r="C14" s="6" t="n">
        <v>123950</v>
      </c>
      <c r="D14" s="4" t="inlineStr">
        <is>
          <t xml:space="preserve"> </t>
        </is>
      </c>
    </row>
    <row r="15">
      <c r="A15" s="4" t="inlineStr">
        <is>
          <t>Return on plans assets</t>
        </is>
      </c>
      <c r="B15" s="6" t="n">
        <v>-26218</v>
      </c>
      <c r="C15" s="6" t="n">
        <v>-2228</v>
      </c>
      <c r="D15" s="4" t="inlineStr">
        <is>
          <t xml:space="preserve"> </t>
        </is>
      </c>
    </row>
    <row r="16">
      <c r="A16" s="4" t="inlineStr">
        <is>
          <t>Employer contributions</t>
        </is>
      </c>
      <c r="B16" s="6" t="n">
        <v>3486</v>
      </c>
      <c r="C16" s="6" t="n">
        <v>3542</v>
      </c>
      <c r="D16" s="4" t="inlineStr">
        <is>
          <t xml:space="preserve"> </t>
        </is>
      </c>
    </row>
    <row r="17">
      <c r="A17" s="4" t="inlineStr">
        <is>
          <t>Benefits paid</t>
        </is>
      </c>
      <c r="B17" s="6" t="n">
        <v>-2306</v>
      </c>
      <c r="C17" s="6" t="n">
        <v>-4211</v>
      </c>
      <c r="D17" s="4" t="inlineStr">
        <is>
          <t xml:space="preserve"> </t>
        </is>
      </c>
    </row>
    <row r="18">
      <c r="A18" s="4" t="inlineStr">
        <is>
          <t>Transfer payments</t>
        </is>
      </c>
      <c r="B18" s="6" t="n">
        <v>164</v>
      </c>
      <c r="C18" s="6" t="n">
        <v>706</v>
      </c>
      <c r="D18" s="4" t="inlineStr">
        <is>
          <t xml:space="preserve"> </t>
        </is>
      </c>
    </row>
    <row r="19">
      <c r="A19" s="4" t="inlineStr">
        <is>
          <t>Foreign currency exchange rate changes</t>
        </is>
      </c>
      <c r="B19" s="6" t="n">
        <v>-6985</v>
      </c>
      <c r="C19" s="6" t="n">
        <v>-2434</v>
      </c>
      <c r="D19" s="4" t="inlineStr">
        <is>
          <t xml:space="preserve"> </t>
        </is>
      </c>
    </row>
    <row r="20">
      <c r="A20" s="4" t="inlineStr">
        <is>
          <t>Fair value of plan assets at end of period</t>
        </is>
      </c>
      <c r="B20" s="6" t="n">
        <v>87466</v>
      </c>
      <c r="C20" s="6" t="n">
        <v>119325</v>
      </c>
      <c r="D20" s="6" t="n">
        <v>123950</v>
      </c>
    </row>
    <row r="21">
      <c r="A21" s="4" t="inlineStr">
        <is>
          <t>Under-funded balance</t>
        </is>
      </c>
      <c r="B21" s="6" t="n">
        <v>-2977</v>
      </c>
      <c r="C21" s="6" t="n">
        <v>-1089</v>
      </c>
      <c r="D21" s="4" t="inlineStr">
        <is>
          <t xml:space="preserve"> </t>
        </is>
      </c>
    </row>
    <row r="22">
      <c r="A22" s="4" t="inlineStr">
        <is>
          <t>Amounts recognized in consolidated balance sheets</t>
        </is>
      </c>
      <c r="B22" s="6" t="n">
        <v>-2977</v>
      </c>
      <c r="C22" s="6" t="n">
        <v>-1089</v>
      </c>
      <c r="D22" s="4" t="inlineStr">
        <is>
          <t xml:space="preserve"> </t>
        </is>
      </c>
    </row>
    <row r="23">
      <c r="A23" s="4" t="inlineStr">
        <is>
          <t>Cumulative actuarial gain (loss)</t>
        </is>
      </c>
      <c r="B23" s="6" t="n">
        <v>3872</v>
      </c>
      <c r="C23" s="6" t="n">
        <v>1</v>
      </c>
      <c r="D23" s="4" t="inlineStr">
        <is>
          <t xml:space="preserve"> </t>
        </is>
      </c>
    </row>
    <row r="24">
      <c r="A24" s="4" t="inlineStr">
        <is>
          <t>Post-retirement healthcare obligations</t>
        </is>
      </c>
      <c r="B24" s="4" t="inlineStr">
        <is>
          <t xml:space="preserve"> </t>
        </is>
      </c>
      <c r="C24" s="4" t="inlineStr">
        <is>
          <t xml:space="preserve"> </t>
        </is>
      </c>
      <c r="D24" s="4" t="inlineStr">
        <is>
          <t xml:space="preserve"> </t>
        </is>
      </c>
    </row>
    <row r="25">
      <c r="A25" s="3" t="inlineStr">
        <is>
          <t>Change in plans' benefit obligations</t>
        </is>
      </c>
      <c r="B25" s="4" t="inlineStr">
        <is>
          <t xml:space="preserve"> </t>
        </is>
      </c>
      <c r="C25" s="4" t="inlineStr">
        <is>
          <t xml:space="preserve"> </t>
        </is>
      </c>
      <c r="D25" s="4" t="inlineStr">
        <is>
          <t xml:space="preserve"> </t>
        </is>
      </c>
    </row>
    <row r="26">
      <c r="A26" s="4" t="inlineStr">
        <is>
          <t>Pension plan's benefit obligation at beginning of period</t>
        </is>
      </c>
      <c r="B26" s="6" t="n">
        <v>34816</v>
      </c>
      <c r="C26" s="6" t="n">
        <v>33478</v>
      </c>
      <c r="D26" s="4" t="inlineStr">
        <is>
          <t xml:space="preserve"> </t>
        </is>
      </c>
    </row>
    <row r="27">
      <c r="A27" s="4" t="inlineStr">
        <is>
          <t>Service cost</t>
        </is>
      </c>
      <c r="B27" s="6" t="n">
        <v>2081</v>
      </c>
      <c r="C27" s="6" t="n">
        <v>2324</v>
      </c>
      <c r="D27" s="6" t="n">
        <v>1616</v>
      </c>
    </row>
    <row r="28">
      <c r="A28" s="4" t="inlineStr">
        <is>
          <t>Interest cost</t>
        </is>
      </c>
      <c r="B28" s="6" t="n">
        <v>990</v>
      </c>
      <c r="C28" s="6" t="n">
        <v>782</v>
      </c>
      <c r="D28" s="6" t="n">
        <v>870</v>
      </c>
    </row>
    <row r="29">
      <c r="A29" s="4" t="inlineStr">
        <is>
          <t>Actuarial gain</t>
        </is>
      </c>
      <c r="B29" s="6" t="n">
        <v>-7884</v>
      </c>
      <c r="C29" s="6" t="n">
        <v>-1133</v>
      </c>
      <c r="D29" s="4" t="inlineStr">
        <is>
          <t xml:space="preserve"> </t>
        </is>
      </c>
    </row>
    <row r="30">
      <c r="A30" s="4" t="inlineStr">
        <is>
          <t>Benefits paid</t>
        </is>
      </c>
      <c r="B30" s="6" t="n">
        <v>-582</v>
      </c>
      <c r="C30" s="6" t="n">
        <v>-706</v>
      </c>
      <c r="D30" s="4" t="inlineStr">
        <is>
          <t xml:space="preserve"> </t>
        </is>
      </c>
    </row>
    <row r="31">
      <c r="A31" s="4" t="inlineStr">
        <is>
          <t>Foreign currency exchange rate changes</t>
        </is>
      </c>
      <c r="B31" s="6" t="n">
        <v>-743</v>
      </c>
      <c r="C31" s="6" t="n">
        <v>71</v>
      </c>
      <c r="D31" s="4" t="inlineStr">
        <is>
          <t xml:space="preserve"> </t>
        </is>
      </c>
    </row>
    <row r="32">
      <c r="A32" s="4" t="inlineStr">
        <is>
          <t>Pension plan's benefit obligation at end of period</t>
        </is>
      </c>
      <c r="B32" s="6" t="n">
        <v>28678</v>
      </c>
      <c r="C32" s="6" t="n">
        <v>34816</v>
      </c>
      <c r="D32" s="6" t="n">
        <v>33478</v>
      </c>
    </row>
    <row r="33">
      <c r="A33" s="3" t="inlineStr">
        <is>
          <t>Change in pension plans assets</t>
        </is>
      </c>
      <c r="B33" s="4" t="inlineStr">
        <is>
          <t xml:space="preserve"> </t>
        </is>
      </c>
      <c r="C33" s="4" t="inlineStr">
        <is>
          <t xml:space="preserve"> </t>
        </is>
      </c>
      <c r="D33" s="4" t="inlineStr">
        <is>
          <t xml:space="preserve"> </t>
        </is>
      </c>
    </row>
    <row r="34">
      <c r="A34" s="4" t="inlineStr">
        <is>
          <t>Fair value of plan assets at beginning of period</t>
        </is>
      </c>
      <c r="B34" s="6" t="n">
        <v>0</v>
      </c>
      <c r="C34" s="6" t="n">
        <v>0</v>
      </c>
      <c r="D34" s="4" t="inlineStr">
        <is>
          <t xml:space="preserve"> </t>
        </is>
      </c>
    </row>
    <row r="35">
      <c r="A35" s="4" t="inlineStr">
        <is>
          <t>Employer contributions</t>
        </is>
      </c>
      <c r="B35" s="6" t="n">
        <v>572</v>
      </c>
      <c r="C35" s="6" t="n">
        <v>673</v>
      </c>
      <c r="D35" s="4" t="inlineStr">
        <is>
          <t xml:space="preserve"> </t>
        </is>
      </c>
    </row>
    <row r="36">
      <c r="A36" s="4" t="inlineStr">
        <is>
          <t>Participant contributions</t>
        </is>
      </c>
      <c r="B36" s="6" t="n">
        <v>10</v>
      </c>
      <c r="C36" s="6" t="n">
        <v>33</v>
      </c>
      <c r="D36" s="4" t="inlineStr">
        <is>
          <t xml:space="preserve"> </t>
        </is>
      </c>
    </row>
    <row r="37">
      <c r="A37" s="4" t="inlineStr">
        <is>
          <t>Benefits paid</t>
        </is>
      </c>
      <c r="B37" s="6" t="n">
        <v>-582</v>
      </c>
      <c r="C37" s="6" t="n">
        <v>-706</v>
      </c>
      <c r="D37" s="4" t="inlineStr">
        <is>
          <t xml:space="preserve"> </t>
        </is>
      </c>
    </row>
    <row r="38">
      <c r="A38" s="4" t="inlineStr">
        <is>
          <t>Fair value of plan assets at end of period</t>
        </is>
      </c>
      <c r="B38" s="6" t="n">
        <v>0</v>
      </c>
      <c r="C38" s="6" t="n">
        <v>0</v>
      </c>
      <c r="D38" s="7" t="n">
        <v>0</v>
      </c>
    </row>
    <row r="39">
      <c r="A39" s="4" t="inlineStr">
        <is>
          <t>Under-funded balance</t>
        </is>
      </c>
      <c r="B39" s="6" t="n">
        <v>-28678</v>
      </c>
      <c r="C39" s="6" t="n">
        <v>-34816</v>
      </c>
      <c r="D39" s="4" t="inlineStr">
        <is>
          <t xml:space="preserve"> </t>
        </is>
      </c>
    </row>
    <row r="40">
      <c r="A40" s="4" t="inlineStr">
        <is>
          <t>Accrued liabilities</t>
        </is>
      </c>
      <c r="B40" s="6" t="n">
        <v>-1706</v>
      </c>
      <c r="C40" s="6" t="n">
        <v>-832</v>
      </c>
      <c r="D40" s="4" t="inlineStr">
        <is>
          <t xml:space="preserve"> </t>
        </is>
      </c>
    </row>
    <row r="41">
      <c r="A41" s="4" t="inlineStr">
        <is>
          <t>Other long-term liabilities</t>
        </is>
      </c>
      <c r="B41" s="6" t="n">
        <v>-26972</v>
      </c>
      <c r="C41" s="6" t="n">
        <v>-33984</v>
      </c>
      <c r="D41" s="4" t="inlineStr">
        <is>
          <t xml:space="preserve"> </t>
        </is>
      </c>
    </row>
    <row r="42">
      <c r="A42" s="4" t="inlineStr">
        <is>
          <t>Amounts recognized in consolidated balance sheets</t>
        </is>
      </c>
      <c r="B42" s="6" t="n">
        <v>-28678</v>
      </c>
      <c r="C42" s="6" t="n">
        <v>-34816</v>
      </c>
      <c r="D42" s="4" t="inlineStr">
        <is>
          <t xml:space="preserve"> </t>
        </is>
      </c>
    </row>
    <row r="43">
      <c r="A43" s="4" t="inlineStr">
        <is>
          <t>Cumulative actuarial gain (loss)</t>
        </is>
      </c>
      <c r="B43" s="6" t="n">
        <v>7603</v>
      </c>
      <c r="C43" s="6" t="n">
        <v>-271</v>
      </c>
      <c r="D43" s="4" t="inlineStr">
        <is>
          <t xml:space="preserve"> </t>
        </is>
      </c>
    </row>
    <row r="44">
      <c r="A44" s="4" t="inlineStr">
        <is>
          <t>Prior service credit</t>
        </is>
      </c>
      <c r="B44" s="6" t="n">
        <v>11550</v>
      </c>
      <c r="C44" s="6" t="n">
        <v>15031</v>
      </c>
      <c r="D44" s="4" t="inlineStr">
        <is>
          <t xml:space="preserve"> </t>
        </is>
      </c>
    </row>
    <row r="45">
      <c r="A45" s="4" t="inlineStr">
        <is>
          <t>Total</t>
        </is>
      </c>
      <c r="B45" s="7" t="n">
        <v>19153</v>
      </c>
      <c r="C45" s="7" t="n">
        <v>14760</v>
      </c>
      <c r="D4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arrative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contribution expense</t>
        </is>
      </c>
      <c r="B4" s="7" t="n">
        <v>73700</v>
      </c>
      <c r="C4" s="7" t="n">
        <v>45000</v>
      </c>
      <c r="D4" s="7" t="n">
        <v>43300</v>
      </c>
    </row>
    <row r="5">
      <c r="A5" s="4" t="inlineStr">
        <is>
          <t>Pension obligatio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t>
        </is>
      </c>
      <c r="B7" s="7" t="n">
        <v>90400</v>
      </c>
      <c r="C7" s="7" t="n">
        <v>118400</v>
      </c>
      <c r="D7" s="4" t="inlineStr">
        <is>
          <t xml:space="preserve"> </t>
        </is>
      </c>
    </row>
    <row r="8">
      <c r="A8" s="4" t="inlineStr">
        <is>
          <t>Discount rate</t>
        </is>
      </c>
      <c r="B8" s="4" t="inlineStr">
        <is>
          <t xml:space="preserve"> </t>
        </is>
      </c>
      <c r="C8" s="10" t="n">
        <v>0.03</v>
      </c>
      <c r="D8" s="4" t="inlineStr">
        <is>
          <t xml:space="preserve"> </t>
        </is>
      </c>
    </row>
    <row r="9">
      <c r="A9" s="4" t="inlineStr">
        <is>
          <t>Future compensation annual rate increase</t>
        </is>
      </c>
      <c r="B9" s="4" t="inlineStr">
        <is>
          <t xml:space="preserve"> </t>
        </is>
      </c>
      <c r="C9" s="10" t="n">
        <v>0.03</v>
      </c>
      <c r="D9" s="4" t="inlineStr">
        <is>
          <t xml:space="preserve"> </t>
        </is>
      </c>
    </row>
    <row r="10">
      <c r="A10" s="4" t="inlineStr">
        <is>
          <t>Expected long-term rate of return on assets</t>
        </is>
      </c>
      <c r="B10" s="11" t="n">
        <v>0.035</v>
      </c>
      <c r="C10" s="4" t="inlineStr">
        <is>
          <t xml:space="preserve"> </t>
        </is>
      </c>
      <c r="D10" s="4" t="inlineStr">
        <is>
          <t xml:space="preserve"> </t>
        </is>
      </c>
    </row>
    <row r="11">
      <c r="A11" s="4" t="inlineStr">
        <is>
          <t>Expected contribution in pension plan</t>
        </is>
      </c>
      <c r="B11" s="7" t="n">
        <v>1500</v>
      </c>
      <c r="C11" s="4" t="inlineStr">
        <is>
          <t xml:space="preserve"> </t>
        </is>
      </c>
      <c r="D11" s="4" t="inlineStr">
        <is>
          <t xml:space="preserve"> </t>
        </is>
      </c>
    </row>
    <row r="12">
      <c r="A12" s="4" t="inlineStr">
        <is>
          <t>Expected benefit payment in 2023</t>
        </is>
      </c>
      <c r="B12" s="6" t="n">
        <v>3600</v>
      </c>
      <c r="C12" s="4" t="inlineStr">
        <is>
          <t xml:space="preserve"> </t>
        </is>
      </c>
      <c r="D12" s="4" t="inlineStr">
        <is>
          <t xml:space="preserve"> </t>
        </is>
      </c>
    </row>
    <row r="13">
      <c r="A13" s="4" t="inlineStr">
        <is>
          <t>Expected benefit payment in 2024</t>
        </is>
      </c>
      <c r="B13" s="6" t="n">
        <v>67600</v>
      </c>
      <c r="C13" s="4" t="inlineStr">
        <is>
          <t xml:space="preserve"> </t>
        </is>
      </c>
      <c r="D13" s="4" t="inlineStr">
        <is>
          <t xml:space="preserve"> </t>
        </is>
      </c>
    </row>
    <row r="14">
      <c r="A14" s="4" t="inlineStr">
        <is>
          <t>Expected benefit payment in 2025</t>
        </is>
      </c>
      <c r="B14" s="6" t="n">
        <v>800</v>
      </c>
      <c r="C14" s="4" t="inlineStr">
        <is>
          <t xml:space="preserve"> </t>
        </is>
      </c>
      <c r="D14" s="4" t="inlineStr">
        <is>
          <t xml:space="preserve"> </t>
        </is>
      </c>
    </row>
    <row r="15">
      <c r="A15" s="4" t="inlineStr">
        <is>
          <t>Expected benefit payment in 2026</t>
        </is>
      </c>
      <c r="B15" s="6" t="n">
        <v>800</v>
      </c>
      <c r="C15" s="4" t="inlineStr">
        <is>
          <t xml:space="preserve"> </t>
        </is>
      </c>
      <c r="D15" s="4" t="inlineStr">
        <is>
          <t xml:space="preserve"> </t>
        </is>
      </c>
    </row>
    <row r="16">
      <c r="A16" s="4" t="inlineStr">
        <is>
          <t>Expected benefit payment in 2027</t>
        </is>
      </c>
      <c r="B16" s="6" t="n">
        <v>900</v>
      </c>
      <c r="C16" s="4" t="inlineStr">
        <is>
          <t xml:space="preserve"> </t>
        </is>
      </c>
      <c r="D16" s="4" t="inlineStr">
        <is>
          <t xml:space="preserve"> </t>
        </is>
      </c>
    </row>
    <row r="17">
      <c r="A17" s="4" t="inlineStr">
        <is>
          <t>Expected benefit payment from 2028 to 2032</t>
        </is>
      </c>
      <c r="B17" s="6" t="n">
        <v>5400</v>
      </c>
      <c r="C17" s="4" t="inlineStr">
        <is>
          <t xml:space="preserve"> </t>
        </is>
      </c>
      <c r="D17" s="4" t="inlineStr">
        <is>
          <t xml:space="preserve"> </t>
        </is>
      </c>
    </row>
    <row r="18">
      <c r="A18" s="4" t="inlineStr">
        <is>
          <t>Benefit obligation</t>
        </is>
      </c>
      <c r="B18" s="7" t="n">
        <v>90443</v>
      </c>
      <c r="C18" s="7" t="n">
        <v>120414</v>
      </c>
      <c r="D18" s="6" t="n">
        <v>126620</v>
      </c>
    </row>
    <row r="19">
      <c r="A19" s="4" t="inlineStr">
        <is>
          <t>Pension obligations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t>
        </is>
      </c>
      <c r="B21" s="11" t="n">
        <v>0.037</v>
      </c>
      <c r="C21" s="4" t="inlineStr">
        <is>
          <t xml:space="preserve"> </t>
        </is>
      </c>
      <c r="D21" s="4" t="inlineStr">
        <is>
          <t xml:space="preserve"> </t>
        </is>
      </c>
    </row>
    <row r="22">
      <c r="A22" s="4" t="inlineStr">
        <is>
          <t>Pension obligations | Max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t>
        </is>
      </c>
      <c r="B24" s="11" t="n">
        <v>0.0444</v>
      </c>
      <c r="C24" s="4" t="inlineStr">
        <is>
          <t xml:space="preserve"> </t>
        </is>
      </c>
      <c r="D24" s="4" t="inlineStr">
        <is>
          <t xml:space="preserve"> </t>
        </is>
      </c>
    </row>
    <row r="25">
      <c r="A25" s="4" t="inlineStr">
        <is>
          <t>Pension obligations | Fixed incom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investment rates</t>
        </is>
      </c>
      <c r="B27" s="10" t="n">
        <v>1</v>
      </c>
      <c r="C27" s="4" t="inlineStr">
        <is>
          <t xml:space="preserve"> </t>
        </is>
      </c>
      <c r="D27" s="4" t="inlineStr">
        <is>
          <t xml:space="preserve"> </t>
        </is>
      </c>
    </row>
    <row r="28">
      <c r="A28" s="4" t="inlineStr">
        <is>
          <t>Post-retirement healthcare obligatio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iscount rate</t>
        </is>
      </c>
      <c r="B30" s="11" t="n">
        <v>0.042</v>
      </c>
      <c r="C30" s="11" t="n">
        <v>0.014</v>
      </c>
      <c r="D30" s="4" t="inlineStr">
        <is>
          <t xml:space="preserve"> </t>
        </is>
      </c>
    </row>
    <row r="31">
      <c r="A31" s="4" t="inlineStr">
        <is>
          <t>Expected benefit payment in 2023</t>
        </is>
      </c>
      <c r="B31" s="7" t="n">
        <v>1700</v>
      </c>
      <c r="C31" s="4" t="inlineStr">
        <is>
          <t xml:space="preserve"> </t>
        </is>
      </c>
      <c r="D31" s="4" t="inlineStr">
        <is>
          <t xml:space="preserve"> </t>
        </is>
      </c>
    </row>
    <row r="32">
      <c r="A32" s="4" t="inlineStr">
        <is>
          <t>Expected benefit payment in 2024</t>
        </is>
      </c>
      <c r="B32" s="6" t="n">
        <v>2300</v>
      </c>
      <c r="C32" s="4" t="inlineStr">
        <is>
          <t xml:space="preserve"> </t>
        </is>
      </c>
      <c r="D32" s="4" t="inlineStr">
        <is>
          <t xml:space="preserve"> </t>
        </is>
      </c>
    </row>
    <row r="33">
      <c r="A33" s="4" t="inlineStr">
        <is>
          <t>Expected benefit payment in 2025</t>
        </is>
      </c>
      <c r="B33" s="6" t="n">
        <v>2500</v>
      </c>
      <c r="C33" s="4" t="inlineStr">
        <is>
          <t xml:space="preserve"> </t>
        </is>
      </c>
      <c r="D33" s="4" t="inlineStr">
        <is>
          <t xml:space="preserve"> </t>
        </is>
      </c>
    </row>
    <row r="34">
      <c r="A34" s="4" t="inlineStr">
        <is>
          <t>Expected benefit payment in 2026</t>
        </is>
      </c>
      <c r="B34" s="6" t="n">
        <v>2500</v>
      </c>
      <c r="C34" s="4" t="inlineStr">
        <is>
          <t xml:space="preserve"> </t>
        </is>
      </c>
      <c r="D34" s="4" t="inlineStr">
        <is>
          <t xml:space="preserve"> </t>
        </is>
      </c>
    </row>
    <row r="35">
      <c r="A35" s="4" t="inlineStr">
        <is>
          <t>Expected benefit payment in 2027</t>
        </is>
      </c>
      <c r="B35" s="6" t="n">
        <v>2500</v>
      </c>
      <c r="C35" s="4" t="inlineStr">
        <is>
          <t xml:space="preserve"> </t>
        </is>
      </c>
      <c r="D35" s="4" t="inlineStr">
        <is>
          <t xml:space="preserve"> </t>
        </is>
      </c>
    </row>
    <row r="36">
      <c r="A36" s="4" t="inlineStr">
        <is>
          <t>Expected benefit payment from 2028 to 2032</t>
        </is>
      </c>
      <c r="B36" s="6" t="n">
        <v>12500</v>
      </c>
      <c r="C36" s="4" t="inlineStr">
        <is>
          <t xml:space="preserve"> </t>
        </is>
      </c>
      <c r="D36" s="4" t="inlineStr">
        <is>
          <t xml:space="preserve"> </t>
        </is>
      </c>
    </row>
    <row r="37">
      <c r="A37" s="4" t="inlineStr">
        <is>
          <t>Benefit obligation</t>
        </is>
      </c>
      <c r="B37" s="7" t="n">
        <v>28678</v>
      </c>
      <c r="C37" s="7" t="n">
        <v>34816</v>
      </c>
      <c r="D37" s="6" t="n">
        <v>33478</v>
      </c>
    </row>
    <row r="38">
      <c r="A38" s="4" t="inlineStr">
        <is>
          <t>Post-retirement healthcare obligations | Minimum</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iscount rate</t>
        </is>
      </c>
      <c r="B40" s="11" t="n">
        <v>0.0495</v>
      </c>
      <c r="C40" s="11" t="n">
        <v>0.0229</v>
      </c>
      <c r="D40" s="4" t="inlineStr">
        <is>
          <t xml:space="preserve"> </t>
        </is>
      </c>
    </row>
    <row r="41">
      <c r="A41" s="4" t="inlineStr">
        <is>
          <t>Post-retirement healthcare obligations | Maximum</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iscount rate</t>
        </is>
      </c>
      <c r="B43" s="11" t="n">
        <v>0.051</v>
      </c>
      <c r="C43" s="11" t="n">
        <v>0.031</v>
      </c>
      <c r="D43" s="4" t="inlineStr">
        <is>
          <t xml:space="preserve"> </t>
        </is>
      </c>
    </row>
    <row r="44">
      <c r="A44" s="4" t="inlineStr">
        <is>
          <t>Retirement restoration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Expected benefit payment in 2023</t>
        </is>
      </c>
      <c r="B46" s="7" t="n">
        <v>200</v>
      </c>
      <c r="C46" s="4" t="inlineStr">
        <is>
          <t xml:space="preserve"> </t>
        </is>
      </c>
      <c r="D46" s="4" t="inlineStr">
        <is>
          <t xml:space="preserve"> </t>
        </is>
      </c>
    </row>
    <row r="47">
      <c r="A47" s="4" t="inlineStr">
        <is>
          <t>Pension expense</t>
        </is>
      </c>
      <c r="B47" s="6" t="n">
        <v>100</v>
      </c>
      <c r="C47" s="7" t="n">
        <v>100</v>
      </c>
      <c r="D47" s="7" t="n">
        <v>100</v>
      </c>
    </row>
    <row r="48">
      <c r="A48" s="4" t="inlineStr">
        <is>
          <t>Accrued liability</t>
        </is>
      </c>
      <c r="B48" s="6" t="n">
        <v>1800</v>
      </c>
      <c r="C48" s="7" t="n">
        <v>2300</v>
      </c>
      <c r="D48" s="4" t="inlineStr">
        <is>
          <t xml:space="preserve"> </t>
        </is>
      </c>
    </row>
    <row r="49">
      <c r="A49" s="4" t="inlineStr">
        <is>
          <t>Benefit obligation</t>
        </is>
      </c>
      <c r="B49" s="7" t="n">
        <v>18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Projected and Accumulated Benefit Obligations (Details) - Pension obligation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7" t="n">
        <v>90443</v>
      </c>
      <c r="C3" s="7" t="n">
        <v>35963</v>
      </c>
    </row>
    <row r="4">
      <c r="A4" s="4" t="inlineStr">
        <is>
          <t>Fair value of plan assets</t>
        </is>
      </c>
      <c r="B4" s="6" t="n">
        <v>87466</v>
      </c>
      <c r="C4" s="6" t="n">
        <v>33966</v>
      </c>
    </row>
    <row r="5">
      <c r="A5" s="4" t="inlineStr">
        <is>
          <t>Accumulated benefit obligation</t>
        </is>
      </c>
      <c r="B5" s="6" t="n">
        <v>90443</v>
      </c>
      <c r="C5" s="6" t="n">
        <v>35249</v>
      </c>
    </row>
    <row r="6">
      <c r="A6" s="4" t="inlineStr">
        <is>
          <t>Fair value of plan assets</t>
        </is>
      </c>
      <c r="B6" s="7" t="n">
        <v>87466</v>
      </c>
      <c r="C6" s="7" t="n">
        <v>339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et Periodic Expense (Details) - Pension obligation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839</v>
      </c>
      <c r="C4" s="7" t="n">
        <v>4455</v>
      </c>
      <c r="D4" s="7" t="n">
        <v>3929</v>
      </c>
    </row>
    <row r="5">
      <c r="A5" s="4" t="inlineStr">
        <is>
          <t>Interest cost</t>
        </is>
      </c>
      <c r="B5" s="6" t="n">
        <v>3086</v>
      </c>
      <c r="C5" s="6" t="n">
        <v>2740</v>
      </c>
      <c r="D5" s="6" t="n">
        <v>2772</v>
      </c>
    </row>
    <row r="6">
      <c r="A6" s="4" t="inlineStr">
        <is>
          <t>Expected return on plans assets</t>
        </is>
      </c>
      <c r="B6" s="6" t="n">
        <v>-3223</v>
      </c>
      <c r="C6" s="6" t="n">
        <v>-3031</v>
      </c>
      <c r="D6" s="6" t="n">
        <v>-4578</v>
      </c>
    </row>
    <row r="7">
      <c r="A7" s="4" t="inlineStr">
        <is>
          <t>Amortization of (gain) loss</t>
        </is>
      </c>
      <c r="B7" s="6" t="n">
        <v>-208</v>
      </c>
      <c r="C7" s="6" t="n">
        <v>-407</v>
      </c>
      <c r="D7" s="6" t="n">
        <v>-422</v>
      </c>
    </row>
    <row r="8">
      <c r="A8" s="4" t="inlineStr">
        <is>
          <t>Curtailment</t>
        </is>
      </c>
      <c r="B8" s="6" t="n">
        <v>0</v>
      </c>
      <c r="C8" s="6" t="n">
        <v>0</v>
      </c>
      <c r="D8" s="6" t="n">
        <v>-137</v>
      </c>
    </row>
    <row r="9">
      <c r="A9" s="4" t="inlineStr">
        <is>
          <t>Contractual termination benefits</t>
        </is>
      </c>
      <c r="B9" s="6" t="n">
        <v>0</v>
      </c>
      <c r="C9" s="6" t="n">
        <v>0</v>
      </c>
      <c r="D9" s="6" t="n">
        <v>915</v>
      </c>
    </row>
    <row r="10">
      <c r="A10" s="4" t="inlineStr">
        <is>
          <t>Net periodic pension expense</t>
        </is>
      </c>
      <c r="B10" s="7" t="n">
        <v>1494</v>
      </c>
      <c r="C10" s="7" t="n">
        <v>3757</v>
      </c>
      <c r="D10" s="7" t="n">
        <v>24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7:00:30Z</dcterms:created>
  <dcterms:modified xmlns:dcterms="http://purl.org/dc/terms/" xmlns:xsi="http://www.w3.org/2001/XMLSchema-instance" xsi:type="dcterms:W3CDTF">2023-02-28T17:00:30Z</dcterms:modified>
</cp:coreProperties>
</file>